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CHEDULE OF INVESTMENTS (Trust)" sheetId="3" r:id="rId3"/>
    <s:sheet name="SCHEDULE OF INVESTMENTS (Trust4" sheetId="4" r:id="rId4"/>
    <s:sheet name="STATEMENTS OF OPERATIONS (Trust" sheetId="5" r:id="rId5"/>
    <s:sheet name="STATEMENTS OF CHANGES IN NET AS" sheetId="6" r:id="rId6"/>
    <s:sheet name="STATEMENTS OF CASH FLOWS (Trust" sheetId="7" r:id="rId7"/>
    <s:sheet name="Organization and Operation (Tru" sheetId="8" r:id="rId8"/>
    <s:sheet name="Principal Contracts and Agreeme" sheetId="9" r:id="rId9"/>
    <s:sheet name="Summary of Significant Accounti" sheetId="10" r:id="rId10"/>
    <s:sheet name="Fair Value Measurements (Trust)" sheetId="11" r:id="rId11"/>
    <s:sheet name="Derivative Instruments and Hedg" sheetId="12" r:id="rId12"/>
    <s:sheet name="Organizational and Offering Cos" sheetId="13" r:id="rId13"/>
    <s:sheet name="Detail of the net assets and sh" sheetId="14" r:id="rId14"/>
    <s:sheet name="Subsequent Events (Trust)" sheetId="15" r:id="rId15"/>
    <s:sheet name="Summary of Significant Accoun16" sheetId="16" r:id="rId16"/>
    <s:sheet name="Fair Value Measurements (Trus17" sheetId="17" r:id="rId17"/>
    <s:sheet name="Derivative Instruments and He18" sheetId="18" r:id="rId18"/>
    <s:sheet name="Detail of the net assets and 19" sheetId="19" r:id="rId19"/>
    <s:sheet name="Organization and Operation (T20" sheetId="20" r:id="rId20"/>
    <s:sheet name="Principal Contracts and Agree21" sheetId="21" r:id="rId21"/>
    <s:sheet name="Summary of Significant Accoun22" sheetId="22" r:id="rId22"/>
    <s:sheet name="Fair Value Measurements (Trus23" sheetId="23" r:id="rId23"/>
    <s:sheet name="Derivative Instruments and He24" sheetId="24" r:id="rId24"/>
    <s:sheet name="Derivative Instruments and He25" sheetId="25" r:id="rId25"/>
    <s:sheet name="Detail of the net assets and 26" sheetId="26" r:id="rId26"/>
    <s:sheet name="Subsequent Events (Trust) (Deta" sheetId="27" r:id="rId27"/>
    <s:sheet name="STATEMENTS OF ASSETS AND LIAB28" sheetId="28" r:id="rId28"/>
    <s:sheet name="SCHEDULE OF INVESTMENTS (Corn)" sheetId="29" r:id="rId29"/>
    <s:sheet name="SCHEDULE OF INVESTMENTS (Corn) " sheetId="30" r:id="rId30"/>
    <s:sheet name="STATEMENTS OF OPERATIONS (Corn)" sheetId="31" r:id="rId31"/>
    <s:sheet name="STATEMENTS OF CHANGES IN NET 32" sheetId="32" r:id="rId32"/>
    <s:sheet name="STATEMENTS OF CASH FLOWS (Corn)" sheetId="33" r:id="rId33"/>
    <s:sheet name="Organization and Operation (Cor" sheetId="34" r:id="rId34"/>
    <s:sheet name="Principal Contracts and Agree35" sheetId="35" r:id="rId35"/>
    <s:sheet name="Summary of Significant Accoun36" sheetId="36" r:id="rId36"/>
    <s:sheet name="Fair Value Measurements (Corn)" sheetId="37" r:id="rId37"/>
    <s:sheet name="Derivative Instruments and He38" sheetId="38" r:id="rId38"/>
    <s:sheet name="Financial Highlights (Corn)" sheetId="39" r:id="rId39"/>
    <s:sheet name="Organizational and Offering C40" sheetId="40" r:id="rId40"/>
    <s:sheet name="Subsequent Events (Corn)" sheetId="41" r:id="rId41"/>
    <s:sheet name="Summary of Significant Accoun42" sheetId="42" r:id="rId42"/>
    <s:sheet name="Fair Value Measurements (Corn) " sheetId="43" r:id="rId43"/>
    <s:sheet name="Derivative Instruments and He44" sheetId="44" r:id="rId44"/>
    <s:sheet name="Financial Highlights (Corn) (Ta" sheetId="45" r:id="rId45"/>
    <s:sheet name="Organization and Operation (C46" sheetId="46" r:id="rId46"/>
    <s:sheet name="Principal Contracts and Agree47" sheetId="47" r:id="rId47"/>
    <s:sheet name="Summary of Significant Accoun48" sheetId="48" r:id="rId48"/>
    <s:sheet name="Fair Value Measurements (Corn49" sheetId="49" r:id="rId49"/>
    <s:sheet name="Derivative Instruments and He50" sheetId="50" r:id="rId50"/>
    <s:sheet name="Derivative Instruments and He51" sheetId="51" r:id="rId51"/>
    <s:sheet name="Financial Highlights (Corn) (De" sheetId="52" r:id="rId52"/>
    <s:sheet name="STATEMENTS OF ASSETS AND LIAB53" sheetId="53" r:id="rId53"/>
    <s:sheet name="SCHEDULE OF INVESTMENTS (Soyb)" sheetId="54" r:id="rId54"/>
    <s:sheet name="SCHEDULE OF INVESTMENTS (Soyb) " sheetId="55" r:id="rId55"/>
    <s:sheet name="STATEMENTS OF OPERATIONS (Soyb)" sheetId="56" r:id="rId56"/>
    <s:sheet name="STATEMENTS OF CHANGES IN NET 57" sheetId="57" r:id="rId57"/>
    <s:sheet name="STATEMENTS OF CASH FLOWS (Soyb)" sheetId="58" r:id="rId58"/>
    <s:sheet name="Organization and Operation (Soy" sheetId="59" r:id="rId59"/>
    <s:sheet name="Principal Contracts and Agree60" sheetId="60" r:id="rId60"/>
    <s:sheet name="Summary of Significant Accoun61" sheetId="61" r:id="rId61"/>
    <s:sheet name="Fair Value Measurements (Soyb)" sheetId="62" r:id="rId62"/>
    <s:sheet name="Derivative Instruments and He63" sheetId="63" r:id="rId63"/>
    <s:sheet name="Financial Highlights (Soyb)" sheetId="64" r:id="rId64"/>
    <s:sheet name="Organizational and Offering C65" sheetId="65" r:id="rId65"/>
    <s:sheet name="Subsequent Events (Soyb)" sheetId="66" r:id="rId66"/>
    <s:sheet name="Summary of Significant Accoun67" sheetId="67" r:id="rId67"/>
    <s:sheet name="Fair Value Measurements (Soyb) " sheetId="68" r:id="rId68"/>
    <s:sheet name="Derivative Instruments and He69" sheetId="69" r:id="rId69"/>
    <s:sheet name="Financial Highlights (Soyb) (Ta" sheetId="70" r:id="rId70"/>
    <s:sheet name="Organization and Operation (S71" sheetId="71" r:id="rId71"/>
    <s:sheet name="Principal Contracts and Agree72" sheetId="72" r:id="rId72"/>
    <s:sheet name="Summary of Significant Accoun73" sheetId="73" r:id="rId73"/>
    <s:sheet name="Fair Value Measurements (Soyb74" sheetId="74" r:id="rId74"/>
    <s:sheet name="Derivative Instruments and He75" sheetId="75" r:id="rId75"/>
    <s:sheet name="Derivative Instruments and He76" sheetId="76" r:id="rId76"/>
    <s:sheet name="Financial Highlights (Soyb) (De" sheetId="77" r:id="rId77"/>
    <s:sheet name="Subsequent Events (Soyb) (Detai" sheetId="78" r:id="rId78"/>
    <s:sheet name="STATEMENTS OF ASSETS AND LIAB79" sheetId="79" r:id="rId79"/>
    <s:sheet name="SCHEDULE OF INVESTMENTS (Cane)" sheetId="80" r:id="rId80"/>
    <s:sheet name="SCHEDULE OF INVESTMENTS (Cane) " sheetId="81" r:id="rId81"/>
    <s:sheet name="STATEMENTS OF OPERATIONS (Cane)" sheetId="82" r:id="rId82"/>
    <s:sheet name="STATEMENTS OF CHANGES IN NET 83" sheetId="83" r:id="rId83"/>
    <s:sheet name="STATEMENTS OF CASH FLOWS (Cane)" sheetId="84" r:id="rId84"/>
    <s:sheet name="Organization and Operation (Can" sheetId="85" r:id="rId85"/>
    <s:sheet name="Principal Contracts and Agree86" sheetId="86" r:id="rId86"/>
    <s:sheet name="Summary of Significant Accoun87" sheetId="87" r:id="rId87"/>
    <s:sheet name="Fair Value Measurements (Cane)" sheetId="88" r:id="rId88"/>
    <s:sheet name="Derivative Instruments and He89" sheetId="89" r:id="rId89"/>
    <s:sheet name="Financial Highlights (Cane)" sheetId="90" r:id="rId90"/>
    <s:sheet name="Organizational and Offering C91" sheetId="91" r:id="rId91"/>
    <s:sheet name="Subsequent Events (Cane)" sheetId="92" r:id="rId92"/>
    <s:sheet name="Summary of Significant Accoun93" sheetId="93" r:id="rId93"/>
    <s:sheet name="Fair Value Measurements (Cane) " sheetId="94" r:id="rId94"/>
    <s:sheet name="Derivative Instruments and He95" sheetId="95" r:id="rId95"/>
    <s:sheet name="Financial Highlights (Cane) (Ta" sheetId="96" r:id="rId96"/>
    <s:sheet name="Organization and Operation (C97" sheetId="97" r:id="rId97"/>
    <s:sheet name="Principal Contracts and Agree98" sheetId="98" r:id="rId98"/>
    <s:sheet name="Summary of Significant Accoun99" sheetId="99" r:id="rId99"/>
    <s:sheet name="Fair Value Measurements (Can100" sheetId="100" r:id="rId100"/>
    <s:sheet name="Derivative Instruments and H101" sheetId="101" r:id="rId101"/>
    <s:sheet name="Derivative Instruments and H102" sheetId="102" r:id="rId102"/>
    <s:sheet name="Financial Highlights (Cane) (De" sheetId="103" r:id="rId103"/>
    <s:sheet name="STATEMENTS OF ASSETS AND LIA104" sheetId="104" r:id="rId104"/>
    <s:sheet name="SCHEDULE OF INVESTMENTS (Weat)" sheetId="105" r:id="rId105"/>
    <s:sheet name="SCHEDULE OF INVESTMENTS (Weat) " sheetId="106" r:id="rId106"/>
    <s:sheet name="STATEMENTS OF OPERATIONS (Weat)" sheetId="107" r:id="rId107"/>
    <s:sheet name="STATEMENTS OF CHANGES IN NET108" sheetId="108" r:id="rId108"/>
    <s:sheet name="STATEMENTS OF CASH FLOWS (Weat)" sheetId="109" r:id="rId109"/>
    <s:sheet name="Organization and Operation (Wea" sheetId="110" r:id="rId110"/>
    <s:sheet name="Principal Contracts and Agre111" sheetId="111" r:id="rId111"/>
    <s:sheet name="Summary of Significant Accou112" sheetId="112" r:id="rId112"/>
    <s:sheet name="Fair Value Measurements (Weat)" sheetId="113" r:id="rId113"/>
    <s:sheet name="Derivative Instruments and H114" sheetId="114" r:id="rId114"/>
    <s:sheet name="Financial Highlights (Weat)" sheetId="115" r:id="rId115"/>
    <s:sheet name="Organizational and Offering 116" sheetId="116" r:id="rId116"/>
    <s:sheet name="Subsequent Events (Weat)" sheetId="117" r:id="rId117"/>
    <s:sheet name="Summary of Significant Accou118" sheetId="118" r:id="rId118"/>
    <s:sheet name="Fair Value Measurements (Weat) " sheetId="119" r:id="rId119"/>
    <s:sheet name="Derivative Instruments and H120" sheetId="120" r:id="rId120"/>
    <s:sheet name="Financial Highlights (Weat) (Ta" sheetId="121" r:id="rId121"/>
    <s:sheet name="Organization and Operation (122" sheetId="122" r:id="rId122"/>
    <s:sheet name="Principal Contracts and Agre123" sheetId="123" r:id="rId123"/>
    <s:sheet name="Summary of Significant Accou124" sheetId="124" r:id="rId124"/>
    <s:sheet name="Fair Value Measurements (Wea125" sheetId="125" r:id="rId125"/>
    <s:sheet name="Derivative Instruments and H126" sheetId="126" r:id="rId126"/>
    <s:sheet name="Derivative Instruments and H127" sheetId="127" r:id="rId127"/>
    <s:sheet name="Financial Highlights (Weat) (De" sheetId="128" r:id="rId128"/>
    <s:sheet name="STATEMENTS OF ASSETS AND LIA129" sheetId="129" r:id="rId129"/>
    <s:sheet name="STATEMENTS OF ASSETS AND LIA130" sheetId="130" r:id="rId130"/>
    <s:sheet name="SCHEDULE OF INVESTMENTS (Tags)" sheetId="131" r:id="rId131"/>
    <s:sheet name="SCHEDULE OF INVESTMENTS (Tags) " sheetId="132" r:id="rId132"/>
    <s:sheet name="STATEMENTS OF OPERATIONS (Tags)" sheetId="133" r:id="rId133"/>
    <s:sheet name="STATEMENTS OF CHANGES IN NET134" sheetId="134" r:id="rId134"/>
    <s:sheet name="STATEMENTS OF CASH FLOWS (Tags)" sheetId="135" r:id="rId135"/>
    <s:sheet name="Organization and Operation (Tag" sheetId="136" r:id="rId136"/>
    <s:sheet name="Principal Contracts and Agre137" sheetId="137" r:id="rId137"/>
    <s:sheet name="Summary of Significant Accou138" sheetId="138" r:id="rId138"/>
    <s:sheet name="Fair Value Measurements (Tags)" sheetId="139" r:id="rId139"/>
    <s:sheet name="Financial Highlights (Tags)" sheetId="140" r:id="rId140"/>
    <s:sheet name="Organizational and Offering 141" sheetId="141" r:id="rId141"/>
    <s:sheet name="Subsequent Events (Tags)" sheetId="142" r:id="rId142"/>
    <s:sheet name="Summary of Significant Accou143" sheetId="143" r:id="rId143"/>
    <s:sheet name="Fair Value Measurements (Tags) " sheetId="144" r:id="rId144"/>
    <s:sheet name="Financial Highlights (Tags) (Ta" sheetId="145" r:id="rId145"/>
    <s:sheet name="Organization and Operation (146" sheetId="146" r:id="rId146"/>
    <s:sheet name="Principal Contracts and Agre147" sheetId="147" r:id="rId147"/>
    <s:sheet name="Summary of Significant Accou148" sheetId="148" r:id="rId148"/>
    <s:sheet name="Fair Value Measurements (Tag149" sheetId="149" r:id="rId149"/>
    <s:sheet name="Financial Highlights (Tags) (De" sheetId="150" r:id="rId150"/>
  </s:sheets>
  <s:definedNames/>
  <s:calcPr calcId="124519" calcMode="auto" fullCalcOnLoad="1"/>
</s:workbook>
</file>

<file path=xl/sharedStrings.xml><?xml version="1.0" encoding="utf-8"?>
<sst xmlns="http://schemas.openxmlformats.org/spreadsheetml/2006/main" uniqueCount="818">
  <si>
    <t>Document and Entity Information - shares</t>
  </si>
  <si>
    <t>9 Months Ended</t>
  </si>
  <si>
    <t>Sep. 30, 2016</t>
  </si>
  <si>
    <t>Nov. 07, 2016</t>
  </si>
  <si>
    <t>Document Type</t>
  </si>
  <si>
    <t>10-Q</t>
  </si>
  <si>
    <t>Amendment Flag</t>
  </si>
  <si>
    <t>false</t>
  </si>
  <si>
    <t>Document Period End Date</t>
  </si>
  <si>
    <t>Sep. 30,
		2016</t>
  </si>
  <si>
    <t>Entity Registrant Name</t>
  </si>
  <si>
    <t>Teucrium Commodity Trust</t>
  </si>
  <si>
    <t>Entity Central Index Key</t>
  </si>
  <si>
    <t>Current Fiscal Year End Date</t>
  </si>
  <si>
    <t>--12-31</t>
  </si>
  <si>
    <t>Document Fiscal Period Focus</t>
  </si>
  <si>
    <t>Q3</t>
  </si>
  <si>
    <t>Document Fiscal Year Focus</t>
  </si>
  <si>
    <t>Entity Filer Category</t>
  </si>
  <si>
    <t>Accelerated Filer</t>
  </si>
  <si>
    <t>Entity Units Outstanding</t>
  </si>
  <si>
    <t>Teucrium Corn Fund [Member]</t>
  </si>
  <si>
    <t>Teucrium Sugar Fund [Member]</t>
  </si>
  <si>
    <t>Teucrium Soybean Fund [Member]</t>
  </si>
  <si>
    <t>Teucrium Wheat Fund [Member]</t>
  </si>
  <si>
    <t>Teucrium Agricultural Fund [Member]</t>
  </si>
  <si>
    <t>STATEMENTS OF ASSETS AND LIABILITIES (Trust) - Teucrium Commodity Trust [Member] - USD ($)</t>
  </si>
  <si>
    <t>Dec. 31, 2015</t>
  </si>
  <si>
    <t>Assets</t>
  </si>
  <si>
    <t>Cash and cash equivalents</t>
  </si>
  <si>
    <t>Interest receivable</t>
  </si>
  <si>
    <t>Restricted cash</t>
  </si>
  <si>
    <t>Other assets</t>
  </si>
  <si>
    <t>Equity in trading accounts:</t>
  </si>
  <si>
    <t>Commodity futures contracts</t>
  </si>
  <si>
    <t>Due from broker</t>
  </si>
  <si>
    <t>Total equity in trading accounts</t>
  </si>
  <si>
    <t>Total assets</t>
  </si>
  <si>
    <t>Liabilities</t>
  </si>
  <si>
    <t>Management fee payable to Sponsor</t>
  </si>
  <si>
    <t>Other liabilities</t>
  </si>
  <si>
    <t>Payable for shares redeemed</t>
  </si>
  <si>
    <t xml:space="preserve"> </t>
  </si>
  <si>
    <t>Due to broker</t>
  </si>
  <si>
    <t>Total liabilities</t>
  </si>
  <si>
    <t>Net assets</t>
  </si>
  <si>
    <t>SCHEDULE OF INVESTMENTS (Trust) - Teucrium Commodity Trust [Member] - USD ($)</t>
  </si>
  <si>
    <t>Fidelity Institutional Money Market Funds - Government Portfolio [Member]</t>
  </si>
  <si>
    <t>Schedule of Investments [Line Items]</t>
  </si>
  <si>
    <t>Fair Value</t>
  </si>
  <si>
    <t>Percentage of Net Assets</t>
  </si>
  <si>
    <t>1.34%</t>
  </si>
  <si>
    <t>Shares</t>
  </si>
  <si>
    <t>Derivative Assets [Member]</t>
  </si>
  <si>
    <t>0.55%</t>
  </si>
  <si>
    <t>0.38%</t>
  </si>
  <si>
    <t>Notional Amount</t>
  </si>
  <si>
    <t>Derivative Assets [Member] | CBOT Soybean Futures One [Member]</t>
  </si>
  <si>
    <t>0.09%</t>
  </si>
  <si>
    <t>0.02%</t>
  </si>
  <si>
    <t>Derivative Assets [Member] | ICE Sugar Futures One [Member]</t>
  </si>
  <si>
    <t>0.14%</t>
  </si>
  <si>
    <t>0.15%</t>
  </si>
  <si>
    <t>Derivative Assets [Member] | ICE Sugar Futures Two [Member]</t>
  </si>
  <si>
    <t>0.32%</t>
  </si>
  <si>
    <t>0.20%</t>
  </si>
  <si>
    <t>Derivative Assets [Member] | ICE Sugar Futures Three [Member]</t>
  </si>
  <si>
    <t>0.01%</t>
  </si>
  <si>
    <t>Derivative Liabilities [Member]</t>
  </si>
  <si>
    <t>4.70%</t>
  </si>
  <si>
    <t>6.10%</t>
  </si>
  <si>
    <t>Derivative Liabilities [Member] | CBOT Soybean Futures One [Member]</t>
  </si>
  <si>
    <t>0.23%</t>
  </si>
  <si>
    <t>0.03%</t>
  </si>
  <si>
    <t>Derivative Liabilities [Member] | CBOT Soybean Futures Two [Member]</t>
  </si>
  <si>
    <t>0.21%</t>
  </si>
  <si>
    <t>Derivative Liabilities [Member] | ICE Sugar Futures One [Member]</t>
  </si>
  <si>
    <t>Derivative Liabilities [Member] | CBOT Corn Futures One [Member]</t>
  </si>
  <si>
    <t>0.73%</t>
  </si>
  <si>
    <t>1.92%</t>
  </si>
  <si>
    <t>Derivative Liabilities [Member] | CBOT Corn Futures Two [Member]</t>
  </si>
  <si>
    <t>0.93%</t>
  </si>
  <si>
    <t>Derivative Liabilities [Member] | Cbot Corn Futures Three [Member]</t>
  </si>
  <si>
    <t>0.92%</t>
  </si>
  <si>
    <t>1.08%</t>
  </si>
  <si>
    <t>Derivative Liabilities [Member] | CBOT Wheat Futures One [Member]</t>
  </si>
  <si>
    <t>1.24%</t>
  </si>
  <si>
    <t>Derivative Liabilities [Member] | CBOT Wheat Futures Two [Member]</t>
  </si>
  <si>
    <t>0.10%</t>
  </si>
  <si>
    <t>0.33%</t>
  </si>
  <si>
    <t>Derivative Liabilities [Member] | CBOT Wheat Futures Three [Member]</t>
  </si>
  <si>
    <t>1.30%</t>
  </si>
  <si>
    <t>1.22%</t>
  </si>
  <si>
    <t>Exchange Traded Funds [Member]</t>
  </si>
  <si>
    <t>[1]</t>
  </si>
  <si>
    <t>0.89%</t>
  </si>
  <si>
    <t>1.33%</t>
  </si>
  <si>
    <t>Exchange Traded Funds [Member] | ETF Teucrium Corn Fund [Member]</t>
  </si>
  <si>
    <t>0.22%</t>
  </si>
  <si>
    <t>Exchange Traded Funds [Member] | ETF Teucrium Soybean Fund [Member]</t>
  </si>
  <si>
    <t>Exchange Traded Funds [Member] | ETF Teucrium Sugar Fund [Member]</t>
  </si>
  <si>
    <t>0.24%</t>
  </si>
  <si>
    <t>0.35%</t>
  </si>
  <si>
    <t>Exchange Traded Funds [Member] | ETF Teucrium Wheat Fund [Member]</t>
  </si>
  <si>
    <t>Fidelity Institutional Prime Money Market Portfolio [Member]</t>
  </si>
  <si>
    <t>2.55%</t>
  </si>
  <si>
    <t>*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si>
  <si>
    <t>SCHEDULE OF INVESTMENTS (Trust) (Parenthetical) - Teucrium Commodity Trust [Member]</t>
  </si>
  <si>
    <t>Sep. 30, 2016USD ($)</t>
  </si>
  <si>
    <t>Dec. 31, 2015USD ($)</t>
  </si>
  <si>
    <t>Cash equivalents, cost</t>
  </si>
  <si>
    <t>Number of contracts</t>
  </si>
  <si>
    <t>Derivative Assets [Member] | CBOT Soybean Futures Two [Member]</t>
  </si>
  <si>
    <t>[2]</t>
  </si>
  <si>
    <t>STATEMENTS OF OPERATIONS (Trust) - Teucrium Commodity Trust [Member] - USD ($)</t>
  </si>
  <si>
    <t>3 Months Ended</t>
  </si>
  <si>
    <t>Sep. 30, 2015</t>
  </si>
  <si>
    <t>Income</t>
  </si>
  <si>
    <t>Realized gain (loss) on commodity futures contracts</t>
  </si>
  <si>
    <t>Net change in unrealized appreciation or depreciation on commodity futures contracts</t>
  </si>
  <si>
    <t>Interest income</t>
  </si>
  <si>
    <t>Total income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Total expenses, net</t>
  </si>
  <si>
    <t>Net (loss) income</t>
  </si>
  <si>
    <t>STATEMENTS OF CHANGES IN NET ASSETS (Trust) - Teucrium Commodity Trust [Member] - USD ($)</t>
  </si>
  <si>
    <t>Operations</t>
  </si>
  <si>
    <t>Net loss</t>
  </si>
  <si>
    <t>Capital transactions</t>
  </si>
  <si>
    <t>Issuance of Shares</t>
  </si>
  <si>
    <t>Redemption of Shares</t>
  </si>
  <si>
    <t>Net change in the cost of the Underlying Funds</t>
  </si>
  <si>
    <t>Total capital transactions</t>
  </si>
  <si>
    <t>Net change in net assets</t>
  </si>
  <si>
    <t>Net assets, beginning of period</t>
  </si>
  <si>
    <t>Net assets, end of period</t>
  </si>
  <si>
    <t>STATEMENTS OF CASH FLOWS (Trust) - Teucrium Commodity Trust [Member]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sale of Shares</t>
  </si>
  <si>
    <t>Net change in cost of the Underlying Funds</t>
  </si>
  <si>
    <t>Net cash provided by (used in) financing activities</t>
  </si>
  <si>
    <t>Net change in cash and cash equivalents</t>
  </si>
  <si>
    <t>Cash and cash equivalents, beginning of period</t>
  </si>
  <si>
    <t>Cash and cash equivalents, end of period</t>
  </si>
  <si>
    <t>Organization and Operation (Trust)</t>
  </si>
  <si>
    <t>Teucrium Commodity Trust [Member]</t>
  </si>
  <si>
    <t>Organization and Operation</t>
  </si>
  <si>
    <t>Note 1 – Organization and Operation Teucrium Commodity Trust (“Trust”),
a Delaware statutory trust organized on September 11, 2009, is a series trust consisting of five series: Teucrium Corn Fund (“CORN”),
Teucrium Sugar Fund (“CANE”), Teucrium Soybean Fund (“SOYB”), Teucrium Wheat Fund (“WEAT”),
and Teucrium Agricultural Fund (“TAGS”). All these series of the Trust are collectively referred to as the “Funds”
and singularly as the “Fund.” The Funds issue common units, called the “Shares,” representing fractional
undivided beneficial interests in a Fund. The Trust and the Funds operate pursuant to the Trust’s Second Amended and Restated
Declaration of Trust and Trust Agreement (the “Trust Agreement”). Two additional series, the Teucrium Natural Gas Fund
(“NAGS”) and the Teucrium WTI Crude Oil Fund (“CRUD”) commenced operations in 2011; these, however, ceased
trading and were deregistered effective with the close of trading on December 18, 2014. Liquidation of NAGS and CRUD was completed
prior to December 31, 2014 and the Form 15 was filed on January 9, 2015. 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 On April 29, 2016 a subsequent registration statement for CORN was declared effective by the SEC. On June 17,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 On June 30, 2014, subsequent registration statements for CANE, SOYB and WEAT were declared effective by
the SEC. On July 15, 2016, a subsequent registration statement for WEAT was declared effective. This registration statement
for WEAT registered an additional 24,050,000 shares. On February 10, 2012, the Form S-1 for TAGS
was declared effective by the SEC. On March 27, 2012, six Creation Baskets for TAGS were issued representing 300,000 shares and
$15,000,000. TAGS began trading on the NYSE Arca on March 28, 2012. On April 30, 2015, a subsequent registration statement for
TAGS was declared effective by the SEC. The specific investment objective of each Fund
and information regarding the organization and operation of each Fund are included in each Fund’s financial statements and
accompanying notes, as well as in other sections of this Form 10-Q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Trust)</t>
  </si>
  <si>
    <t>Principal Contracts and Agreements</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combined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nine months ended September 30, 2016 and 2015, the Funds recognized $223,961 and $618,612,
respectively, for these services, which were recorded in custodian fees and expenses on the combined statements of operations;
of these expenses $11,515 in 2016 and $445,550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s recognized $36,423 and $34,805, respectively, for these services,
which was recorded in distribution and marketing fees on the combined statements of operations; of these expenses $1,829 in 2016
and $1,922 in 2015 were waived by the Sponsor.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For the three months ended September 30, 2016 and 2015, the Funds recognized $30,802 and
$5,351, respectively, for these services, which are recorded in brokerage commissions
on the combined statements of operations and was paid by the Funds. $82,213 and $36,775, respectively, for
these services, which are recorded in brokerage commissions on the combined statements
of operations and was paid by the Fund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s recognized $3,039 for these
services which are recorded in business permits and licenses on the combined statements of operations and was waived by the Sponsor.
For the three and nine months ended September 30, 2015, the Funds did not recognize any expense for these services.</t>
  </si>
  <si>
    <t>Summary of Significant Accounting Policies (Trust)</t>
  </si>
  <si>
    <t>Summary of Significant Accounting Policies</t>
  </si>
  <si>
    <t>Note 3 –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SOYB, CANE, WEAT, and TAGS
except for eliminations for TAGS as explained below for the months during which each Fund was in operation.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 Brokerage Commissions Brokerage commissions on all open commodity
futures contracts are accrued on the trade date and on a full-turn basis. 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3 to 2015,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nine months ended September 30, 2016 and 2015.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shares representing
2 baskets SOYB: 50,000 shares representing
2 baskets CANE: 50,000 shares representing
2 baskets WEAT: 50,000 shares representing
2 baskets TAGS: 50,000 shares representing
2 baskets (at minimum level as of September 30, 2016 and December 31, 2015)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2,050,664 and $2,539,642 in money market funds at September 30, 2016 and December 31, 2015,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39,275,609 on September 30, 2016 and
$90,021,968 on December 31, 2015 in demand-deposit savings accounts. This change resulted in a reduction in the balance held in
money market fund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 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 Sponsor Fee, Allocation of Expenses and
Related Party Transactions The Fund's sponsor,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September 30, 2016 and 2015; such expenses, which are primarily recorded in distribution and marketing fees on the
combined statements of operations, totaled $415,328 in 2016 and $371,374 in 2015; of these amounts, $160,317 in
2016 and $15,253 in 2015, were waived by the Sponsor. For the nine months ended September 30, 2016 and 2015; such
expenses, which are primarily recorded in distribution and marketing fees on the combined statements of operations, totaled $1,417,388 in
2016 and $1,220,938 in 2015; of these amounts, $204,372 in 2016 and $57,024 in 2015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three months ended September
30, 2016, there were $304,726 of expenses that were on the combined statements of operations of the Trust as expenses that
were waived by the Sponsor. These were specifically: $134,161 for CORN, $63,113 for SOYB, $48,043 for CANE, $49,516
for WEAT and $9,893 for TAGS. The Sponsor has determined that there would be no recovery sought for these amounts in
any future period. For the three months ended September
30, 2015, there were $369,619 of expenses that were on the combined statements of operations of the Trust as expenses that were
waived by the Sponsor. These were specifically: $16,584 for CORN, $129,551 for SOYB, $109,353 for CANE, $10,874 for WEAT
and $103,257 for TAGS. The Sponsor has determined that there would be no recovery sought for these amounts in any future
period. For the nine months ended September
30, 2016, there were $403,282 of expenses that were on the combined statements of operations of the Trust as expenses that
were waived by the Sponsor. These were specifically: $134,161 for CORN, $63,113 for SOYB, $121,429 for CANE, $49,516 for WEAT and
$35,063 for TAGS. The Sponsor has determined that there would be no recovery sought for these amounts in any future period. For the nine months ended September
30, 2015, there were $681,386 of expenses that were on the combined statements of operations of the Trust as expenses that
were waived by the Sponsor. These were specifically: $16,584 for CORN, $243,723 for SOYB, $197,178 for CANE, $42,174
for WEAT, and $181,727 for TAGS.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periods
being reported. For the nine months ended September
30, 2016 and year ended December 31, 2015, the Funds did not have any significant transfers between any of the levels of the fair
value hierarchy.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Trust)</t>
  </si>
  <si>
    <t>Fair Value Measurements</t>
  </si>
  <si>
    <t>Note 4 – Fair Value Measurements 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September 30, 2016 and December 31, 2015: September 30, 2016
Balance as of
Assets: Level 1 Level 2 Level 3 September 30, 2016
Cash equivalents $ 2,050,664 $ - $ - $ 2,050,664
Commodity futures contracts
Soybean futures contracts 143,413 - - 143,413
Sugar futures contracts 699,373 - - 699,373
Total $ 2,893,450 $ - $ - $ 2,893,450
Balance as of
Liabilities: Level 1 Level 2 Level 3 September 30, 2016
Commodity futures contracts
Corn futures contracts $ 2,720,388 $ - $ - $ 2,720,388
Soybean futures contracts 387,000 387,000
Sugar futures contracts 29,882 - - 29,882
Wheat futures contracts 4,032,213 - - 4,032,213
Total $ 7,169,483 $ - $ - $ 7,169,483
December 31, 2015
Balance as of
Assets: Level 1 Level 2 Level 3 December 31, 2015
Cash equivalents $ 2,539,642 $ - $ - $ 2,539,642
Commodity futures contracts
Soybean futures contracts 16,175 - - 16,175
Sugar futures contracts 364,056 - - 364,056
Total $ 2,919,873 $ - $ - $ 2,919,873
Balance as of
Liabilities: Level 1 Level 2 Level 3 December 31, 2015
Commodity futures contracts
Corn futures contracts $ 3,908,550 $ - $ - $ 3,908,550
Soybean futures contracts 238,662 - - 238,662
Wheat futures contracts 1,924,464 - - 1,924,464
Total $ 6,071,676 $ - $ - $ 6,071,676 For the nine months ended September 30, 2016
and year ended December 31, 2015, the Funds did not have any significant transfers between any of the levels of the fair value
hierarchy. See the Fair Value - Definition and Hierarchy</t>
  </si>
  <si>
    <t>Derivative Instruments and Hedging Activities (Trust)</t>
  </si>
  <si>
    <t>Derivative Instruments and Hedging Activities</t>
  </si>
  <si>
    <t>Note 5 –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nine months ended September 30, 2016 and year
ended December 31, 2015, the Funds invested only in commodity futures contracts specifically related to each Fund. Futures Contracts The Funds are subject to commodity price
risk in the normal course of pursuing their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6 and December 31, 2015. Offsetting of Financial Assets and Derivative
Asset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43,413 $ - $ 143,413 $ 143,413 $ - $ -
Sugar futures contracts 699,373 - 699,373 29,882 250,600 418,891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2,720,388 $ - $ 2,720,388 $ - $ 2,720,388 $ -
Soybean futures contracts 387,000 387,000 143,413 243,587 -
Sugar futures contracts 29,882 - 29,882 29,882 - -
Wheat futures contracts 4,032,213 - 4,032,213 - 4,032,213 - Offsetting of Financial Assets and Derivative
Asset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3,908,550 $ - $ 3,908,550 $ - $ 3,908,550 $ -
Soybean futures contracts 238,662 - 238,662 16,175 222,487 -
Wheat futures contracts 1,924,464 - 1,924,464 - 1,924,464 - The following is a summary of realized and
unrealized gains (losses) of the derivative instruments utilized by the Trust: Three months ended September 30, 2016
Realized (Loss) Gain on Net Change in Unrealized Appreciation or
Primary Underlying Risk Commodity Futures Contracts Depreciation on Commodity Futures Contracts
Commodity price
Corn futures contracts $ (6,486,500 ) $ 937,100
Soybean futures contracts 28,163 (1,612,025 )
Sugar futures contracts 948,483 (18,088 )
Wheat futures contracts (5,677,475 ) (692,500 )
Total commodity futures contracts $ (11,187,329 ) $ (1,385,513 ) Three months ended September 30, 2015
Realized Gain (Loss) on Net Change in Unrealized Appreciation or
Primary Underlying Risk Commodity Futures Contracts Depreciation on Commodity Futures Contracts
Commodity price
Corn futures contracts $ 83,175 $ (7,447,263 )
Soybean futures contracts (356,775 ) (622,013 )
Sugar futures contracts (446,791 ) 116,167
Wheat futures contracts (744,325 ) (5,046,488 )
Total commodity futures contracts $ (1,464,716 ) $ (12,999,597 ) Nine months ended September 30, 2016
Realized (Loss) Gain on Net Change in Unrealized Appreciation or
Primary Underlying Risk Commodity Futures Contracts Depreciation on Commodity Futures Contracts
Commodity price
Corn futures contracts $ (8,878,588 ) $ 1,188,163
Soybean futures contracts 990,062 (21,100 )
Sugar futures contracts 1,957,357 305,435
Wheat futures contracts (7,244,175 ) (2,107,750 )
Total commodity futures contracts $ (13,175,344 ) $ (635,252 ) Nine months ended September 30, 2015
Realized Loss on Net Change in Unrealized Appreciation or
Primary Underlying Risk Commodity Futures Contracts Depreciation on Commodity Futures Contracts
Commodity price
Corn futures contracts $ (4,245,750 ) $ (3,960,625 )
Soybean futures contracts (1,091,489 ) (27,462 )
Sugar futures contracts (1,286,051 ) 312,379
Wheat futures contracts (3,017,638 ) (1,794,075 )
Total commodity futures contracts $ (9,640,928 ) $ (5,469,783 ) Volume of Derivative Activities The average notional market value categorized
by primary underlying risk for the futures contracts held for the three and nine months ended September 30, 2016, were $154.1 million
and $119.1 million, respectively, and for the three and nine months ended September 30, 2015, were $112.8 million and
$114.5 million.</t>
  </si>
  <si>
    <t>Organizational and Offering Costs (Trust)</t>
  </si>
  <si>
    <t>Organizational and Offering Costs</t>
  </si>
  <si>
    <t>Note 6  Organizational and Offering
Costs 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si>
  <si>
    <t>Detail of the net assets and shares outstanding of the Funds that are a series of the Trust (Trust)</t>
  </si>
  <si>
    <t>Net Assets and Shares Outstanding of the Funds [Line Items]</t>
  </si>
  <si>
    <t>Net assets and shares outstanding of the Funds</t>
  </si>
  <si>
    <t>Note 7 – Detail of the net assets
and shares outstanding of the Funds that are a series of the Trust The following are the net assets and shares outstanding of each
Fund that is a series of the Trust and, thus, in total, comprise the combined net assets of the Trust: September
30, 2016
Outstanding Shares Net Assets
Teucrium Corn Fund 4,125,004 $ 77,172,176
Teucrium Soybean Fund 725,004 13,436,212
Teucrium Sugar Fund 500,004 7,327,149
Teucrium Wheat Fund 7,600,004 54,638,344
Teucrium Agricultural Fund:
Net assets including the investment in the Underlying Funds 50,002 1,360,006
Less: Investment in the Underlying Funds (1,354,764 )
Net for the Fund in the combined net assets of the Trust 5,242
Total $ 152,579,123 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The detailed information for the subscriptions and redemptions,
and other financial information for each Fund that is a series of the Trust are included in the accompanying financial statements
of each Fund.</t>
  </si>
  <si>
    <t>Subsequent Events (Trust)</t>
  </si>
  <si>
    <t>Subsequent Events</t>
  </si>
  <si>
    <t>Note 8 – Subsequent Events Management has evaluated the financial statements for the quarter-ended
September 30, 2016 for subsequent events through the date of this filing and noted no material events requiring either recognition
through the date of the filing or disclosure herein for the Trust and Funds other than those noted below: CORN: Nothing to Report SOYB: On October 21, 2016, $13,000 of cash
that had been held in custody at The Bank of New York Mellon was transferred to the Funds account at U.S. Bank. The balance
for Restricted Cash is $90,616 as of this filing. CANE: Nothing to Report WEAT: Nothing to Report TAGS: Nothing to Report</t>
  </si>
  <si>
    <t>Summary of Significant Accounting Policies (Trust) (Policies) - Teucrium Commodity Trust [Member]</t>
  </si>
  <si>
    <t>Basis of Presentation</t>
  </si>
  <si>
    <t>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SOYB, CANE, WEAT, and TAGS
except for eliminations for TAGS as explained below for the months during which each Fund was in operation.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t>
  </si>
  <si>
    <t>Revenue Recogni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Brokerage commissions on all open commodity
futures contracts are accrued on the trade date and on a full-turn basis.</t>
  </si>
  <si>
    <t>Income Taxes</t>
  </si>
  <si>
    <t>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3 to 2015,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nine months ended September 30, 2016 and 2015.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Once the
minimum number of baskets is reached, there can be no more redemptions until there has been a creation basket. These minimum levels
are as follows: CORN: 50,000 shares representing
2 baskets SOYB: 50,000 shares representing
2 baskets CANE: 50,000 shares representing
2 baskets WEAT: 50,000 shares representing
2 baskets TAGS: 50,000 shares representing
2 baskets (at minimum level as of September 30, 2016 and December 31, 2015)</t>
  </si>
  <si>
    <t>Cash Equivalents</t>
  </si>
  <si>
    <t>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2,050,664 and $2,539,642 in money market funds at September 30, 2016 and December 31, 2015,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39,275,609 on September 30, 2016 and
$90,021,968 on December 31, 2015 in demand-deposit savings accounts. This change resulted in a reduction in the balance held in
money market funds. Assets deposited with the bank may, at times, exceed federally insured limits.</t>
  </si>
  <si>
    <t>Restricted Cash</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t>
  </si>
  <si>
    <t>Due from/to Broker</t>
  </si>
  <si>
    <t>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Payable/Receivable for Securities Purchased/Sold</t>
  </si>
  <si>
    <t>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ponsor Fee and Allocation of Expenses</t>
  </si>
  <si>
    <t xml:space="preserve">Sponsor Fee, Allocation of Expenses and
Related Party Transactions The Fund's sponsor, Teucrium Trading,
LLC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September 30, 2016 and 2015; such expenses, which are primarily recorded in distribution and marketing fees on the
combined statements of operations, totaled $415,328 in 2016 and $371,374 in 2015; of these amounts, $160,317 in
2016 and $15,253 in 2015, were waived by the Sponsor. For the nine months ended September 30, 2016 and 2015; such
expenses, which are primarily recorded in distribution and marketing fees on the combined statements of operations, totaled $1,417,388 in
2016 and $1,220,938 in 2015; of these amounts, $204,372 in 2016 and $57,024 in 2015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three months ended September
30, 2016, there were $304,726 of expenses that were on the combined statements of operations of the Trust as expenses that
were waived by the Sponsor. These were specifically: $134,161 for CORN, $63,113 for SOYB, $48,043 for CANE, $49,516
for WEAT and $9,893 for TAGS. The Sponsor has determined that there would be no recovery sought for these amounts in
any future period. For the three months ended September
30, 2015, there were $369,619 of expenses that were on the combined statements of operations of the Trust as expenses that were
waived by the Sponsor. These were specifically: $16,584 for CORN, $129,551 for SOYB, $109,353 for CANE, $10,874 for WEAT
and $103,257 for TAGS. The Sponsor has determined that there would be no recovery sought for these amounts in any future
period. For the nine months ended September
30, 2016, there were $403,282 of expenses that were on the combined statements of operations of the Trust as expenses that
were waived by the Sponsor. These were specifically: $134,161 for CORN, $63,113 for SOYB, $121,429 for CANE, $49,516 for WEAT and
$35,063 for TAGS. The Sponsor has determined that there would be no recovery sought for these amounts in any future period. For the nine months ended September
30, 2015, there were $681,386 of expenses that were on the combined statements of operations of the Trust as expenses that
were waived by the Sponsor. These were specifically: $16,584 for CORN, $243,723 for SOYB, $197,178 for CANE, $42,174
for WEAT, and $181,727 for TAGS. The Sponsor has determined that there would be no recovery sought for these amounts in any
future period. </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periods
being reported. For the nine months ended September
30, 2016 and year ended December 31, 2015, the Funds did not have any significant transfers between any of the levels of the fair
value hierarchy.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si>
  <si>
    <t>Expenses Expenses are recorded using the accrual
method of accounting.</t>
  </si>
  <si>
    <t>New Accounting Pronouncements</t>
  </si>
  <si>
    <t xml:space="preserve">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 </t>
  </si>
  <si>
    <t>Fair Value Measurements (Trust) (Tables)</t>
  </si>
  <si>
    <t>Schedule of Assets and Liabilities Measured at Fair Value</t>
  </si>
  <si>
    <t>September 30, 2016
Balance as of
Assets: Level 1 Level 2 Level 3 September 30, 2016
Cash equivalents $ 2,050,664 $ - $ - $ 2,050,664
Commodity futures contracts
Soybean futures contracts 143,413 - - 143,413
Sugar futures contracts 699,373 - - 699,373
Total $ 2,893,450 $ - $ - $ 2,893,450
Balance as of
Liabilities: Level 1 Level 2 Level 3 September 30, 2016
Commodity futures contracts
Corn futures contracts $ 2,720,388 $ - $ - $ 2,720,388
Soybean futures contracts 387,000 387,000
Sugar futures contracts 29,882 - - 29,882
Wheat futures contracts 4,032,213 - - 4,032,213
Total $ 7,169,483 $ - $ - $ 7,169,483
December 31, 2015
Balance as of
Assets: Level 1 Level 2 Level 3 December 31, 2015
Cash equivalents $ 2,539,642 $ - $ - $ 2,539,642
Commodity futures contracts
Soybean futures contracts 16,175 - - 16,175
Sugar futures contracts 364,056 - - 364,056
Total $ 2,919,873 $ - $ - $ 2,919,873
Balance as of
Liabilities: Level 1 Level 2 Level 3 December 31, 2015
Commodity futures contracts
Corn futures contracts $ 3,908,550 $ - $ - $ 3,908,550
Soybean futures contracts 238,662 - - 238,662
Wheat futures contracts 1,924,464 - - 1,924,464
Total $ 6,071,676 $ - $ - $ 6,071,676</t>
  </si>
  <si>
    <t>Derivative Instruments and Hedging Activities (Trust) (Tables) - Teucrium Commodity Trust [Member]</t>
  </si>
  <si>
    <t>Schedule of Fair Value of Derivative Instruments</t>
  </si>
  <si>
    <t xml:space="preserve">Offsetting of Financial Assets and Derivative
Asset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43,413 $ - $ 143,413 $ 143,413 $ - $ -
Sugar futures contracts 699,373 - 699,373 29,882 250,600 418,891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2,720,388 $ - $ 2,720,388 $ - $ 2,720,388 $ -
Soybean futures contracts 387,000 387,000 143,413 243,587 -
Sugar futures contracts 29,882 - 29,882 29,882 - -
Wheat futures contracts 4,032,213 - 4,032,213 - 4,032,213 - Offsetting of Financial Assets and Derivative
Asset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6,175 $ - $ 16,175 $ 16,175 $ - $ -
Sugar futures contracts 364,056 - 364,056 - - 364,056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3,908,550 $ - $ 3,908,550 $ - $ 3,908,550 $ -
Soybean futures contracts 238,662 - 238,662 16,175 222,487 -
Wheat futures contracts 1,924,464 - 1,924,464 - 1,924,464 - </t>
  </si>
  <si>
    <t>Summary of Realized and Unrealized Gains (Losses) of the Derivative Instruments</t>
  </si>
  <si>
    <t>Three months ended September 30, 2016
Realized (Loss) Gain on Net Change in Unrealized Appreciation or
Primary Underlying Risk Commodity Futures Contracts Depreciation on Commodity Futures Contracts
Commodity price
Corn futures contracts $ (6,486,500 ) $ 937,100
Soybean futures contracts 28,163 (1,612,025 )
Sugar futures contracts 948,483 (18,088 )
Wheat futures contracts (5,677,475 ) (692,500 )
Total commodity futures contracts $ (11,187,329 ) $ (1,385,513 ) Three months ended September 30, 2015
Realized Gain (Loss) on Net Change in Unrealized Appreciation or
Primary Underlying Risk Commodity Futures Contracts Depreciation on Commodity Futures Contracts
Commodity price
Corn futures contracts $ 83,175 $ (7,447,263 )
Soybean futures contracts (356,775 ) (622,013 )
Sugar futures contracts (446,791 ) 116,167
Wheat futures contracts (744,325 ) (5,046,488 )
Total commodity futures contracts $ (1,464,716 ) $ (12,999,597 ) Nine months ended September 30, 2016
Realized (Loss) Gain on Net Change in Unrealized Appreciation or
Primary Underlying Risk Commodity Futures Contracts Depreciation on Commodity Futures Contracts
Commodity price
Corn futures contracts $ (8,878,588 ) $ 1,188,163
Soybean futures contracts 990,062 (21,100 )
Sugar futures contracts 1,957,357 305,435
Wheat futures contracts (7,244,175 ) (2,107,750 )
Total commodity futures contracts $ (13,175,344 ) $ (635,252 ) Nine months ended September 30, 2015
Realized Loss on Net Change in Unrealized Appreciation or
Primary Underlying Risk Commodity Futures Contracts Depreciation on Commodity Futures Contracts
Commodity price
Corn futures contracts $ (4,245,750 ) $ (3,960,625 )
Soybean futures contracts (1,091,489 ) (27,462 )
Sugar futures contracts (1,286,051 ) 312,379
Wheat futures contracts (3,017,638 ) (1,794,075 )
Total commodity futures contracts $ (9,640,928 ) $ (5,469,783 )</t>
  </si>
  <si>
    <t>Detail of the net assets and shares outstanding of the Funds that are a series of the Trust (Trust) (Tables)</t>
  </si>
  <si>
    <t xml:space="preserve">September
30, 2016
Outstanding Shares Net Assets
Teucrium Corn Fund 4,125,004 $ 77,172,176
Teucrium Soybean Fund 725,004 13,436,212
Teucrium Sugar Fund 500,004 7,327,149
Teucrium Wheat Fund 7,600,004 54,638,344
Teucrium Agricultural Fund:
Net assets including the investment in the Underlying Funds 50,002 1,360,006
Less: Investment in the Underlying Funds (1,354,764 )
Net for the Fund in the combined net assets of the Trust 5,242
Total $ 152,579,123 December 31, 2015
Outstanding Shares Net Assets
Teucrium Corn Fund 2,875,004 $ 61,056,223
Teucrium Soybean Fund 375,004 6,502,552
Teucrium Sugar Fund 550,004 5,508,663
Teucrium Wheat Fund 2,900,004 26,529,260
Teucrium Agricultural Fund:
Net assets including the investment in the Underlying Funds 50,002 1,329,390
Less: Investment in the Underlying Funds (1,324,601 )
Net for the Fund in the combined net assets of the Trust 4,789
Total $ 99,601,487 </t>
  </si>
  <si>
    <t>Organization and Operation (Trust) (Details)</t>
  </si>
  <si>
    <t>1 Months Ended</t>
  </si>
  <si>
    <t>12 Months Ended</t>
  </si>
  <si>
    <t>Mar. 27, 2012USD ($)itemshares</t>
  </si>
  <si>
    <t>Sep. 16, 2011USD ($)itemshares</t>
  </si>
  <si>
    <t>Jun. 08, 2010USD ($)itemshares</t>
  </si>
  <si>
    <t>Sep. 30, 2015USD ($)</t>
  </si>
  <si>
    <t>Dec. 31, 2011item</t>
  </si>
  <si>
    <t>Jul. 15, 2016shares</t>
  </si>
  <si>
    <t>Number of creation baskets issued | item</t>
  </si>
  <si>
    <t>Number of shares issued | shares</t>
  </si>
  <si>
    <t>Value of shares issued | $</t>
  </si>
  <si>
    <t>Underlying fund average weighting</t>
  </si>
  <si>
    <t>25.00%</t>
  </si>
  <si>
    <t>Number of additional shares registered | shares</t>
  </si>
  <si>
    <t>Number of additional series | item</t>
  </si>
  <si>
    <t>Principal Contracts and Agreements (Trust) (Details) - Teucrium Commodity Trust [Member] - USD ($)</t>
  </si>
  <si>
    <t>Jun. 04, 2015</t>
  </si>
  <si>
    <t>Feb. 23, 2015</t>
  </si>
  <si>
    <t>Principal Contracts and Agreements [Line Items]</t>
  </si>
  <si>
    <t>Amount of custody, transfer agency and administrative services fees recognized</t>
  </si>
  <si>
    <t>Amount of distribution fees recognized</t>
  </si>
  <si>
    <t>Trustee fees waived by the Sponsor</t>
  </si>
  <si>
    <t>Bank of New York Mellon [Member]</t>
  </si>
  <si>
    <t>Amount of custody, transfer agency and administrative services fees waived by the Sponsor</t>
  </si>
  <si>
    <t>Jefferies [Member]</t>
  </si>
  <si>
    <t>Amount outstanding with Fund's FCM and primary clearing broker</t>
  </si>
  <si>
    <t>SG Americas Securities LLC [Member]</t>
  </si>
  <si>
    <t>Foreside Fund Services, LLC [Member]</t>
  </si>
  <si>
    <t>Distribution fees as percentage of average daily net assets</t>
  </si>
  <si>
    <t>Aggregate annual distribution fee for all funds</t>
  </si>
  <si>
    <t>Fees per registered representative</t>
  </si>
  <si>
    <t>Fees per registered location</t>
  </si>
  <si>
    <t>Amount of distribution fees waived by the Sponsor</t>
  </si>
  <si>
    <t>Wilmington Trust Company [Member]</t>
  </si>
  <si>
    <t>Annual fee received by trustee</t>
  </si>
  <si>
    <t>U.S. Bank [Member]</t>
  </si>
  <si>
    <t>Combined minimum annual fee for custody, transfer agency and administrative services per Fund</t>
  </si>
  <si>
    <t>U.S. Bank [Member] | Average gross assets up to $1 billion [Member]</t>
  </si>
  <si>
    <t>Custody services fees as percentage of annual average gross assets</t>
  </si>
  <si>
    <t>0.0075%</t>
  </si>
  <si>
    <t>U.S. Bank [Member] | Average gross assets over $1 billion [Member]</t>
  </si>
  <si>
    <t>0.005%</t>
  </si>
  <si>
    <t>Transfer agency services fees as percentage of annual average gross assets</t>
  </si>
  <si>
    <t>U.S. Bank [Member] | Average gross assets up to $250 million [Member]</t>
  </si>
  <si>
    <t>0.06%</t>
  </si>
  <si>
    <t>U.S. Bank [Member] | Average gross assets between $250 million and $500 million [Member]</t>
  </si>
  <si>
    <t>0.05%</t>
  </si>
  <si>
    <t>U.S. Bank [Member] | Average gross assets up to $500 million [Member]</t>
  </si>
  <si>
    <t>0.04%</t>
  </si>
  <si>
    <t>Newedge, SG, Jefferies and ED&amp;F Man [Member]</t>
  </si>
  <si>
    <t>Newedge, SG, Jefferies and ED&amp;F Man [Member] | Corn Futures Contracts [Member]</t>
  </si>
  <si>
    <t>Clearing fees paid per round turn</t>
  </si>
  <si>
    <t>Newedge, SG, Jefferies and ED&amp;F Man [Member] | Soybean Futures Contracts [Member]</t>
  </si>
  <si>
    <t>Newedge, SG, Jefferies and ED&amp;F Man [Member] | Sugar Futures Contracts [Member]</t>
  </si>
  <si>
    <t>Newedge, SG, Jefferies and ED&amp;F Man [Member] | Wheat Futures Contracts [Member]</t>
  </si>
  <si>
    <t>ED&amp;F Man [Member] | Corn Futures Contracts [Member]</t>
  </si>
  <si>
    <t>ED&amp;F Man [Member] | Soybean Futures Contracts [Member]</t>
  </si>
  <si>
    <t>ED&amp;F Man [Member] | Sugar Futures Contracts [Member]</t>
  </si>
  <si>
    <t>ED&amp;F Man [Member] | Wheat Futures Contracts [Member]</t>
  </si>
  <si>
    <t>Summary of Significant Accounting Policies (Trust) (Details)</t>
  </si>
  <si>
    <t>Sep. 30, 2016USD ($)itemshares</t>
  </si>
  <si>
    <t>Number of underlying Funds which TAGS will buy, sell and hold, as part of its normal operations</t>
  </si>
  <si>
    <t>Money market funds</t>
  </si>
  <si>
    <t>Demand-deposit savings accounts</t>
  </si>
  <si>
    <t>Sponsor Fee Allocation of Expenses and Related Party Transactions [Abstract]</t>
  </si>
  <si>
    <t>Annual sponsor fee</t>
  </si>
  <si>
    <t>1.00%</t>
  </si>
  <si>
    <t>Performing accounting and financial reporting, regulatory compliance, and trading activities cost</t>
  </si>
  <si>
    <t>Performing Accounting and Financial Reporting Regulatory Compliance and Trading Activities Costs Waived by Sponsor</t>
  </si>
  <si>
    <t>Minimum level of shares per Redemption Basket minimum level | shares</t>
  </si>
  <si>
    <t>Minimum number of Redemption Baskets | item</t>
  </si>
  <si>
    <t>Reimbursement of expenses previously waived</t>
  </si>
  <si>
    <t>0.00%</t>
  </si>
  <si>
    <t>Fair Value Measurements (Trust) (Schedule of Assets and Liabilities Measured at Fair Value) (Details) - Teucrium Commodity Trust [Member] - USD ($)</t>
  </si>
  <si>
    <t>Assets:</t>
  </si>
  <si>
    <t>Cash equivalents</t>
  </si>
  <si>
    <t>Derivative assets</t>
  </si>
  <si>
    <t>Total</t>
  </si>
  <si>
    <t>Liabilities:</t>
  </si>
  <si>
    <t>Level 1 [Member]</t>
  </si>
  <si>
    <t>Level 2 [Member]</t>
  </si>
  <si>
    <t>Level 3 [Member]</t>
  </si>
  <si>
    <t>Corn Futures Contracts [Member]</t>
  </si>
  <si>
    <t>Corn Futures Contracts [Member] | Level 1 [Member]</t>
  </si>
  <si>
    <t>Corn Futures Contracts [Member] | Level 2 [Member]</t>
  </si>
  <si>
    <t>Corn Futures Contracts [Member] | Level 3 [Member]</t>
  </si>
  <si>
    <t>Wheat Futures Contracts [Member]</t>
  </si>
  <si>
    <t>Wheat Futures Contracts [Member] | Level 1 [Member]</t>
  </si>
  <si>
    <t>Wheat Futures Contracts [Member] | Level 2 [Member]</t>
  </si>
  <si>
    <t>Wheat Futures Contracts [Member] | Level 3 [Member]</t>
  </si>
  <si>
    <t>Soybean Futures Contracts [Member]</t>
  </si>
  <si>
    <t>Soybean Futures Contracts [Member] | Level 1 [Member]</t>
  </si>
  <si>
    <t>Soybean Futures Contracts [Member] | Level 2 [Member]</t>
  </si>
  <si>
    <t>Soybean Futures Contracts [Member] | Level 3 [Member]</t>
  </si>
  <si>
    <t>Sugar Futures Contracts [Member]</t>
  </si>
  <si>
    <t>Sugar Futures Contracts [Member] | Level 1 [Member]</t>
  </si>
  <si>
    <t>Sugar Futures Contracts [Member] | Level 2 [Member]</t>
  </si>
  <si>
    <t>Sugar Futures Contracts [Member] | Level 3 [Member]</t>
  </si>
  <si>
    <t>Derivative Instruments and Hedging Activities (Trust) (Schedule of Fair Value of Derivative Instruments) (Details) - Teucrium Commodity Trust [Member] - USD ($)</t>
  </si>
  <si>
    <t>Commodity price</t>
  </si>
  <si>
    <t>Derivative liabilities</t>
  </si>
  <si>
    <t>Gross Amount Of Recognized Assets Or Liabilities [Member] | Corn Futures Contracts [Member]</t>
  </si>
  <si>
    <t>Gross Amount Of Recognized Assets Or Liabilities [Member] | Wheat Futures Contracts [Member]</t>
  </si>
  <si>
    <t>Gross Amount Of Recognized Assets Or Liabilities [Member] | Soybean Futures Contracts [Member]</t>
  </si>
  <si>
    <t>Gross Amount Of Recognized Assets Or Liabilities [Member] | Sugar Futures Contracts [Member]</t>
  </si>
  <si>
    <t>Gross Amount Offset In the Statement Of Assets And Liabilities [Member] | Corn Futures Contracts [Member]</t>
  </si>
  <si>
    <t>Gross Amount Offset In the Statement Of Assets And Liabilities [Member] | Wheat Futures Contracts [Member]</t>
  </si>
  <si>
    <t>Gross Amount Offset In the Statement Of Assets And Liabilities [Member] | Soybean Futures Contracts [Member]</t>
  </si>
  <si>
    <t>Gross Amount Offset In the Statement Of Assets And Liabilities [Member] | Sugar Futures Contracts [Member]</t>
  </si>
  <si>
    <t>Net Amount Presented In the Statement Of Assets And Liabilities [Member] | Corn Futures Contracts [Member]</t>
  </si>
  <si>
    <t>Net Amount Presented In the Statement Of Assets And Liabilities [Member] | Wheat Futures Contracts [Member]</t>
  </si>
  <si>
    <t>Net Amount Presented In the Statement Of Assets And Liabilities [Member] | Soybean Futures Contracts [Member]</t>
  </si>
  <si>
    <t>Net Amount Presented In the Statement Of Assets And Liabilities [Member] | Sugar Futures Contracts [Member]</t>
  </si>
  <si>
    <t>Futures Contracts Available for Offset [Member] | Corn Futures Contracts [Member]</t>
  </si>
  <si>
    <t>Futures Contracts Available for Offset [Member] | Wheat Futures Contracts [Member]</t>
  </si>
  <si>
    <t>Futures Contracts Available for Offset [Member] | Soybean Futures Contracts [Member]</t>
  </si>
  <si>
    <t>Futures Contracts Available for Offset [Member] | Sugar Futures Contracts [Member]</t>
  </si>
  <si>
    <t>Collateral, Due to Broker [Member] | Soybean Futures Contracts [Member]</t>
  </si>
  <si>
    <t>Collateral, Due to Broker [Member] | Sugar Futures Contracts [Member]</t>
  </si>
  <si>
    <t>Collateral, Due from Broker [Member] | Corn Futures Contracts [Member]</t>
  </si>
  <si>
    <t>Collateral, Due from Broker [Member] | Wheat Futures Contracts [Member]</t>
  </si>
  <si>
    <t>Collateral, Due from Broker [Member] | Soybean Futures Contracts [Member]</t>
  </si>
  <si>
    <t>Collateral, Due from Broker [Member] | Sugar Futures Contracts [Member]</t>
  </si>
  <si>
    <t>Net Amount [Member] | Corn Futures Contracts [Member]</t>
  </si>
  <si>
    <t>Net Amount [Member] | Wheat Futures Contracts [Member]</t>
  </si>
  <si>
    <t>Net Amount [Member] | Soybean Futures Contracts [Member]</t>
  </si>
  <si>
    <t>Net Amount [Member] | Sugar Futures Contracts [Member]</t>
  </si>
  <si>
    <t>Derivative Instruments and Hedging Activities (Trust) (Summary of Realized and Unrealized Gains (Losses) of the Derivative Instruments) (Details) - Teucrium Commodity Trust [Member] - USD ($)</t>
  </si>
  <si>
    <t>Derivative Instruments, Gain (Loss) [Line Items]</t>
  </si>
  <si>
    <t>Realized Gain (Loss) on Commodity Futures Contracts</t>
  </si>
  <si>
    <t>Net Change in Unrealized Appreciation or Depreciation on Commodity Futures Contracts</t>
  </si>
  <si>
    <t>Derivative Average Notional Amount</t>
  </si>
  <si>
    <t>Detail of the net assets and shares outstanding of the Funds that are a series of the Trust (Trust) (Details) - Teucrium Commodity Trust [Member] - USD ($)</t>
  </si>
  <si>
    <t>Dec. 31, 2014</t>
  </si>
  <si>
    <t>Outstanding Shares</t>
  </si>
  <si>
    <t>Net Assets</t>
  </si>
  <si>
    <t>Net assets including the investment in the Underlying Funds, Outstanding Shares</t>
  </si>
  <si>
    <t>Net assets including the investment in the Underlying Funds</t>
  </si>
  <si>
    <t>Less: Investment in the Underlying Funds</t>
  </si>
  <si>
    <t>Net for the Fund in the combined net assets of the Trust</t>
  </si>
  <si>
    <t>Subsequent Events (Trust) (Details) - Teucrium Soybean Fund [Member] - USD ($)</t>
  </si>
  <si>
    <t>Oct. 21, 2016</t>
  </si>
  <si>
    <t>Nov. 09, 2016</t>
  </si>
  <si>
    <t>Restricted cash transferred</t>
  </si>
  <si>
    <t>Subsequent Event [Member]</t>
  </si>
  <si>
    <t>STATEMENTS OF ASSETS AND LIABILITIES (Corn) - Teucrium Corn Fund [Member] - USD ($)</t>
  </si>
  <si>
    <t>Shares outstanding</t>
  </si>
  <si>
    <t>Net asset value per share</t>
  </si>
  <si>
    <t>Market value per share</t>
  </si>
  <si>
    <t>SCHEDULE OF INVESTMENTS (Corn) - Teucrium Corn Fund [Member] - USD ($)</t>
  </si>
  <si>
    <t>3.53%</t>
  </si>
  <si>
    <t>6.41%</t>
  </si>
  <si>
    <t>1.44%</t>
  </si>
  <si>
    <t>3.13%</t>
  </si>
  <si>
    <t>0.27%</t>
  </si>
  <si>
    <t>1.52%</t>
  </si>
  <si>
    <t>1.82%</t>
  </si>
  <si>
    <t>1.76%</t>
  </si>
  <si>
    <t>1.47%</t>
  </si>
  <si>
    <t>0.58%</t>
  </si>
  <si>
    <t>SCHEDULE OF INVESTMENTS (Corn) (Parenthetical) - Teucrium Corn Fund [Member]</t>
  </si>
  <si>
    <t>Investments at cost</t>
  </si>
  <si>
    <t>STATEMENTS OF OPERATIONS (Corn) - Teucrium Corn Fund [Member] - USD ($)</t>
  </si>
  <si>
    <t>Realized loss on commodity futures contracts</t>
  </si>
  <si>
    <t>Net income (loss) per share</t>
  </si>
  <si>
    <t>Net (loss) income per weighted average share</t>
  </si>
  <si>
    <t>Weighted average shares outstanding</t>
  </si>
  <si>
    <t>STATEMENTS OF CHANGES IN NET ASSETS (Corn) - Teucrium Corn Fund [Member] - USD ($)</t>
  </si>
  <si>
    <t>Net asset value per share at beginning of period</t>
  </si>
  <si>
    <t>Net asset value per share at end of period</t>
  </si>
  <si>
    <t>Creation of Shares</t>
  </si>
  <si>
    <t>STATEMENTS OF CASH FLOWS (Corn) - Teucrium Corn Fund [Member] - USD ($)</t>
  </si>
  <si>
    <t>Organization and Operation (Corn)</t>
  </si>
  <si>
    <t>Note 1 – Organization and Operation 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 The investment objective of CORN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2) the third-to-expire CBOT Corn Futures Contract, weighted 30%, and (3) the CBOT Corn Futures Contract expiring in the December
following the expiration month of the third-to-expire contract, weighted 35%. 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5, 2010, the Fund’s initial registration
of 30,000,000 shares the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hicago Board of Trade (“CBOT”).
On April 29, 2016, a subsequent registration statement for CORN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Corn)</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6 and 2015, the Fund recognized $38,950 and $49,149, respectively,
for these services, which is recorded in custodian fees and expenses on the statements of operations; of these expenses $0 in 2016
and $16,584 in 2015 were waived by the Sponsor. For the nine months ended September 30, 2016 and 2015, the Fund recognized $120,410 and
$113,215, respectively, for these services, which was recorded in custodian fees and expenses on the statements of operations;
of these expenses $0 in 2016 and $16,584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 recognized $19,244
and $21,858, respectively, for these services, which was recorded in distribution and marketing fees on the statements of operations
and was paid for by the Fund. For the nine months ended September 30, 2016 and 2015, the Fund recognized $57,119 and
$76,994, respectively, for these services, which was recorded in distribution and marketing fees on the statements of operations
and was paid for by the Fund.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For the three months ended September 30, 2016 and 2015, the Fund recognized
$16,775 and $0, respectively, for these services, which was recorded in brokerage commissions on the statements of operations and
was paid for by the Fund. For the nine months ended September 30, 2016 and 2015, the Fund recognized $49,375 and $23,250,
respectively, for these services, which was recorded in brokerage commissions on the statements of operations and was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 recognized $1,550
for these services, which is recorded in business permits and licenses on the statement of operations and was waived by the Sponsor.
For the three and nine months ended September 30, 2015, the Fund did not recognize any expense for these services.</t>
  </si>
  <si>
    <t>Summary of Significant Accounting Policies (Corn)</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3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449,013 and $899,313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70,119,486 as of September 30, 2016 and $56,210,776 as of December 31, 2015, in demand-deposit savings accounts.
This change resulted in a reduction in the balance held in money market funds. Assets deposited with the bank may,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s of operations, totaled $216,161 in
2016 and $231,044 in 2015; of these amounts, $105,139 in 2016 and $0 in 2015 were waived by the Sponsor. For the nine months
ended September 30, such expenses, totaled $726,627 in 2016 and $837,015 in 2015; of these amounts, $105,139 in 2016 and $0
in 2015 were waived by the Sponsor. All asset-based fees and expenses for the Funds are calculated on the prior day’s net
assets. For the three and nine months ended
September 30, 2016, there were $134,161 of expenses that were on the statements of operations of the Fund as expenses that
were waived by the Sponsor. The Sponsor has determined that there would be no recovery sought for these amounts in any future period. For the three and nine months ended
September 30, 2015, there were $16,584 of expenses that were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for the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Corn)</t>
  </si>
  <si>
    <t>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6 and December 31, 2015: September 30, 2016
Balance as of
Assets: Level 1 Level 2 Level 3 September 30, 2016
Cash equivalents $ 449,013 $ - $ - $ 449,013
Balance as of
Liabilities: Level 1 Level 2 Level 3 September 30, 2016
Corn futures contracts $ 2,720,388 $ - $ - $ 2,720,388
December 31, 2015
Balance as of
Assets: Level 1 Level 2 Level 3 December 31, 2015
Cash equivalents $ 899,313 $ - $ - $ 899,313
Balance as of
Liabilities: Level 1 Level 2 Level 3 December 31, 2015
Corn futures contracts $ 3,908,550 $ - $ - $ 3,908,550 For the nine months ended September 30, 2016 and year ended December
31 2015, the Fund did not have any significant transfers between any of the levels of the fair value hierarchy. See the Fair Value - Definition and Hierarchy</t>
  </si>
  <si>
    <t>Derivative Instruments and Hedging Activities (Corn)</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nine months ended September 30, 2016 and year ended
December 31,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6 and December 31, 2015.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2,720,388 $ - $ 2,720,388 $ - $ 2,720,388 $ -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3,908,550 $ - $ 3,908,550 $ - $ 3,908,550 $ - The following tables identify the net gain
and loss amounts included in the statements of operations as realized and unrealized gains and losses on trading of commodity futures
contracts categorized by primary underlying risk: Three months ended September 30, 2016
Realized Loss on Net Change in Unrealized Appreciation or
Primary Underlying Risk Commodity Futures Contracts Depreciation on Commodity Futures Contracts
Commodity Price
Corn futures contracts $ (6,486,500 ) $ 937,100
Three months ended September 30, 2015
Realized Gain on Net Change in Unrealized Appreciation or
Primary Underlying Risk Commodity Futures Contracts Depreciation on Commodity Futures Contracts
Commodity Price
Corn futures contracts $ 83,175 $ (7,447,263 )
Nine months ended September 30, 2016
Realized Loss on Net Change in Unrealized Appreciation or
Primary Underlying Risk Commodity Futures Contracts Depreciation on Commodity Futures Contracts
Commodity Price
Corn futures contracts $ (8,878,588 ) $ 1,188,163
Nine months ended September 30, 2015
Realized Loss on Net Change in Unrealized Appreciation or
Primary Underlying Risk Commodity Futures Contracts Depreciation on Commodity Futures Contracts
Commodity Price
Corn futures contracts $ (4,245,750 ) $ (3,960,625 )
Volume of Derivative Activities The average notional market value categorized
by primary underlying risk for the futures contracts held were $81.5 million and $67.0 million for the three and nine months
ended September 30, 2016 and $73.8 million and $78.1 million for the same periods in 2015.</t>
  </si>
  <si>
    <t>Financial Highlights (Corn)</t>
  </si>
  <si>
    <t>Financial Highlights</t>
  </si>
  <si>
    <t>Note 6 – Financial Highlights The following tables present per unit performance
data and other supplemental financial data for the three and nine months ended September 30, 2016 and 2015.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Per Share Operation Performance September 30, 2016 September 30, 2015 September 30, September 30,
Net asset value at beginning of period $ 20.34 $ 25.88 $ 21.24 $ 26.62
Income (loss) from investment operations:
Income 0.03 0.02 0.08 0.02
Net realized and unrealized loss on (1.48 ) (2.11 ) (1.95 ) (2.40 )
Total expenses (0.18 ) (0.25 ) (0.66 ) (0.70 )
Net decrease in net asset value (1.63 ) (2.34 ) (2.53 ) (3.08 )
Net asset value at end of period $ 18.71 $ 23.54 $ 18.71 $ 23.54
Total Return (8.01 )% (9.04 )% (11.91 )% (11.57 )%
Ratios to Average Net Assets (Annualized)
Total expenses 4.37 % 4.21 % 4.61 % 3.86 %
Total expense, net 3.70 % 4.13 % 4.35 % 3.83 %
Net investment loss (3.16 )% (3.86 )% (3.81 )% (3.70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Organizational and Offering Costs (Corn)</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Corn)</t>
  </si>
  <si>
    <t>Note 8 – Subsequent Events Management has evaluated the financial
statements for the quarter-ended September 30, 2016 for subsequent events through the date of this filing and noted no material
events requiring either recognition through the date of the filing or disclosure herein for the Fund.</t>
  </si>
  <si>
    <t>Summary of Significant Accounting Policies (Corn) (Policies) - Teucrium Corn Fund [Member]</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3 filing,
50,000 shares represents two Redemption Baskets for the Fund and a minimum level of shares.</t>
  </si>
  <si>
    <t>Allocation of Shareholder Income and Losses</t>
  </si>
  <si>
    <t>Allocation of Shareholder Income and
Losses Profit or loss is allocated among the shareholders
of the Fund in proportion to the number of shares each shareholder holds as of the close of each month.</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449,013 and $899,313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70,119,486 as of September 30, 2016 and $56,210,776 as of December 31, 2015, in demand-deposit savings accounts.
This change resulted in a reduction in the balance held in money market funds. Assets deposited with the bank may,
at times, exceed federally insured limits.</t>
  </si>
  <si>
    <t>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Sponsor Fee, Allocation of Expenses and Related Party Transactions</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s of operations, totaled $216,161 in
2016 and $231,044 in 2015; of these amounts, $105,139 in 2016 and $0 in 2015 were waived by the Sponsor. For the nine months
ended September 30, such expenses, totaled $726,627 in 2016 and $837,015 in 2015; of these amounts, $105,139 in 2016 and $0
in 2015 were waived by the Sponsor. All asset-based fees and expenses for the Funds are calculated on the prior day’s net
assets. For the three and nine months ended
September 30, 2016, there were $134,161 of expenses that were on the statements of operations of the Fund as expenses that
were waived by the Sponsor. The Sponsor has determined that there would be no recovery sought for these amounts in any future period. For the three and nine months ended
September 30, 2015, there were $16,584 of expenses that were on the statements of operations of the Fund as expenses that were
waived by the Sponsor. The Sponsor has determined that there would be no recovery sought for these amounts in any future period.</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for the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Corn) (Tables)</t>
  </si>
  <si>
    <t xml:space="preserve">September 30, 2016
Balance as of
Assets: Level 1 Level 2 Level 3 September 30, 2016
Cash equivalents $ 449,013 $ - $ - $ 449,013
Balance as of
Liabilities: Level 1 Level 2 Level 3 September 30, 2016
Corn futures contracts $ 2,720,388 $ - $ - $ 2,720,388
December 31, 2015
Balance as of
Assets: Level 1 Level 2 Level 3 December 31, 2015
Cash equivalents $ 899,313 $ - $ - $ 899,313
Balance as of
Liabilities: Level 1 Level 2 Level 3 December 31, 2015
Corn futures contracts $ 3,908,550 $ - $ - $ 3,908,550 </t>
  </si>
  <si>
    <t>Derivative Instruments and Hedging Activities (Corn) (Tables) - Teucrium Corn Fund [Member]</t>
  </si>
  <si>
    <t>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2,720,388 $ - $ 2,720,388 $ - $ 2,720,388 $ -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Corn futures contracts $ 3,908,550 $ - $ 3,908,550 $ - $ 3,908,550 $ - The following tables identify the net gain
and loss amounts included in the statements of operations as realized and unrealized gains and losses on trading of commodity futures
contracts categorized by primary underlying risk:</t>
  </si>
  <si>
    <t>Three months ended September 30, 2016
Realized Loss on Net Change in Unrealized Appreciation or
Primary Underlying Risk Commodity Futures Contracts Depreciation on Commodity Futures Contracts
Commodity Price
Corn futures contracts $ (6,486,500 ) $ 937,100
Three months ended September 30, 2015
Realized Gain on Net Change in Unrealized Appreciation or
Primary Underlying Risk Commodity Futures Contracts Depreciation on Commodity Futures Contracts
Commodity Price
Corn futures contracts $ 83,175 $ (7,447,263 )
Nine months ended September 30, 2016
Realized Loss on Net Change in Unrealized Appreciation or
Primary Underlying Risk Commodity Futures Contracts Depreciation on Commodity Futures Contracts
Commodity Price
Corn futures contracts $ (8,878,588 ) $ 1,188,163
Nine months ended September 30, 2015
Realized Loss on Net Change in Unrealized Appreciation or
Primary Underlying Risk Commodity Futures Contracts Depreciation on Commodity Futures Contracts
Commodity Price
Corn futures contracts $ (4,245,750 ) $ (3,960,625 )</t>
  </si>
  <si>
    <t>Financial Highlights (Corn) (Tables)</t>
  </si>
  <si>
    <t>Schedule of Financial Highlights</t>
  </si>
  <si>
    <t xml:space="preserve"> Three months ended Three months ended Nine months ended Nine months ended
Per Share Operation Performance September 30, 2016 September 30, 2015 September 30, September 30,
Net asset value at beginning of period $ 20.34 $ 25.88 $ 21.24 $ 26.62
Income (loss) from investment operations:
Income 0.03 0.02 0.08 0.02
Net realized and unrealized loss on (1.48 ) (2.11 ) (1.95 ) (2.40 )
Total expenses (0.18 ) (0.25 ) (0.66 ) (0.70 )
Net decrease in net asset value (1.63 ) (2.34 ) (2.53 ) (3.08 )
Net asset value at end of period $ 18.71 $ 23.54 $ 18.71 $ 23.54
Total Return (8.01 )% (9.04 )% (11.91 )% (11.57 )%
Ratios to Average Net Assets (Annualized)
Total expenses 4.37 % 4.21 % 4.61 % 3.86 %
Total expense, net 3.70 % 4.13 % 4.35 % 3.83 %
Net investment loss (3.16 )% (3.86 )% (3.81 )% (3.70 )%</t>
  </si>
  <si>
    <t>Organization and Operation (Corn) (Details) - Teucrium Corn Fund [Member] - USD ($)</t>
  </si>
  <si>
    <t>Jun. 08, 2010</t>
  </si>
  <si>
    <t>Jun. 30, 2016</t>
  </si>
  <si>
    <t>Jun. 30, 2015</t>
  </si>
  <si>
    <t>Jun. 05, 2010</t>
  </si>
  <si>
    <t>Common units per Creation Basket</t>
  </si>
  <si>
    <t>Common units registered</t>
  </si>
  <si>
    <t>Number of shares issued</t>
  </si>
  <si>
    <t>Value of shares issued</t>
  </si>
  <si>
    <t>Second to Expire CBOT Corn Futures Contract [Member]</t>
  </si>
  <si>
    <t>Benchmark percent</t>
  </si>
  <si>
    <t>35.00%</t>
  </si>
  <si>
    <t>Third to Expire CBOT Corn Futures Contract [Member]</t>
  </si>
  <si>
    <t>30.00%</t>
  </si>
  <si>
    <t>CBOT Corn Futures Contract Expiring in December Following Expiration Month of Third to Expire Contract [Member]</t>
  </si>
  <si>
    <t>Principal Contracts and Agreements (Corn) (Details) - Teucrium Corn Fund [Member] - USD ($)</t>
  </si>
  <si>
    <t>Brokerage Commissions Waived by the Sponsor</t>
  </si>
  <si>
    <t>Fees for service of legal process</t>
  </si>
  <si>
    <t>ED&amp;F Man [Member]</t>
  </si>
  <si>
    <t>Transfer agency, fund accounting and fund administration services fees as percentage of annual average gross assets</t>
  </si>
  <si>
    <t>Summary of Significant Accounting Policies (Corn) (Details) - Teucrium Corn Fund [Member]</t>
  </si>
  <si>
    <t>Common units per Creation Basket | shares</t>
  </si>
  <si>
    <t>Common units per Redemption Basket | shares</t>
  </si>
  <si>
    <t>Cash and Cash Equivalents At Carrying Value</t>
  </si>
  <si>
    <t>Fair Value Measurements (Corn) (Schedule of Assets and Liabilities Measured at Fair Value) (Details) - Teucrium Corn Fund [Member] - USD ($)</t>
  </si>
  <si>
    <t>Derivative Instruments and Hedging Activities (Corn) (Schedule of Fair Value of Derivative Instruments) (Details) - Teucrium Corn Fund [Member] - USD ($)</t>
  </si>
  <si>
    <t>Gross Amount Of Recognized Assets Or Liabilities [Member]</t>
  </si>
  <si>
    <t>Gross Amount Offset In the Statement Of Assets And Liabilities [Member]</t>
  </si>
  <si>
    <t>Net Amount Presented In the Statement Of Assets And Liabilities [Member]</t>
  </si>
  <si>
    <t>Futures Contracts Available for Offset [Member]</t>
  </si>
  <si>
    <t>Collateral, Due from Broker [Member]</t>
  </si>
  <si>
    <t>Net Amount [Member]</t>
  </si>
  <si>
    <t>Derivative Instruments and Hedging Activities (Corn) (Summary of Realized and Unrealized Gains and Losses of the Derivative Instruments) (Details) - Teucrium Corn Fund [Member] - USD ($)</t>
  </si>
  <si>
    <t>Average notional market value categorized by primary underlying risk for the futures contract</t>
  </si>
  <si>
    <t>Financial Highlights (Corn) (Details) - Teucrium Corn Fund [Member] - $ / shares</t>
  </si>
  <si>
    <t>Income (loss)</t>
  </si>
  <si>
    <t>Net realized and unrealized (loss) gain on commodity futures contracts</t>
  </si>
  <si>
    <t>Net increase (decrease) in net asset value</t>
  </si>
  <si>
    <t>Total Return</t>
  </si>
  <si>
    <t>(8.01%)</t>
  </si>
  <si>
    <t>(9.04%)</t>
  </si>
  <si>
    <t>(11.91%)</t>
  </si>
  <si>
    <t>(11.57%)</t>
  </si>
  <si>
    <t>4.37%</t>
  </si>
  <si>
    <t>4.21%</t>
  </si>
  <si>
    <t>4.61%</t>
  </si>
  <si>
    <t>3.86%</t>
  </si>
  <si>
    <t>Total expense, net</t>
  </si>
  <si>
    <t>3.70%</t>
  </si>
  <si>
    <t>4.13%</t>
  </si>
  <si>
    <t>4.35%</t>
  </si>
  <si>
    <t>3.83%</t>
  </si>
  <si>
    <t>Net investment loss</t>
  </si>
  <si>
    <t>(3.16%)</t>
  </si>
  <si>
    <t>(3.86%)</t>
  </si>
  <si>
    <t>(3.81%)</t>
  </si>
  <si>
    <t>(3.70%)</t>
  </si>
  <si>
    <t>STATEMENTS OF ASSETS AND LIABILITIES (Soyb) - Teucrium Soybean Fund [Member] - USD ($)</t>
  </si>
  <si>
    <t>SCHEDULE OF INVESTMENTS (Soyb) - Teucrium Soybean Fund [Member] - USD ($)</t>
  </si>
  <si>
    <t>1.71%</t>
  </si>
  <si>
    <t>2.49%</t>
  </si>
  <si>
    <t>1.07%</t>
  </si>
  <si>
    <t>0.25%</t>
  </si>
  <si>
    <t>2.88%</t>
  </si>
  <si>
    <t>3.67%</t>
  </si>
  <si>
    <t>2.64%</t>
  </si>
  <si>
    <t>0.46%</t>
  </si>
  <si>
    <t>3.21%</t>
  </si>
  <si>
    <t>SCHEDULE OF INVESTMENTS (Soyb) (Parenthetical) - Teucrium Soybean Fund [Member]</t>
  </si>
  <si>
    <t>STATEMENTS OF OPERATIONS (Soyb) - Teucrium Soybean Fund [Member] - USD ($)</t>
  </si>
  <si>
    <t>Net income (loss) per weighted average share</t>
  </si>
  <si>
    <t>STATEMENTS OF CHANGES IN NET ASSETS (Soyb) - Teucrium Soybean Fund [Member] - USD ($)</t>
  </si>
  <si>
    <t>Net income (loss)</t>
  </si>
  <si>
    <t>STATEMENTS OF CASH FLOWS (Soyb) - Teucrium Soybean Fund [Member] - USD ($)</t>
  </si>
  <si>
    <t>Adjustments to reconcile net income (loss) to net cash provided by (used in) operating activities:</t>
  </si>
  <si>
    <t>Organization and Operation (Soyb)</t>
  </si>
  <si>
    <t>Note 1 – Organization and Operation 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 The investment objective of SOYB is to have
the daily changes in percentage terms of the Shares’ NAV reflect the daily changes in percentage terms of a weighted average
of the closing settlement prices for three futures contracts for soybeans (“Soybean Futures Contracts”) that are traded
on the CBOT. The three Soybean Futures Contracts will generally be: (1) second-to-expire CBOT Soybean Futures Contract, weighted
35%, (2) the third-to-expire CBOT Soybean Futures Contract, weighted 30%, and (3) the CBOT Soybean Futures Contract expiring in
the November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 On June 30, 2014, a subsequent registration statement for SOYB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Soyb)</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6 and 2015, the Fund recognized $7,291 and $69,982, respectively, for
these services, which was recorded in custodian fees and expenses on the statements of operations; of these expenses $0 in 2016
and $69,982 in 2015 were waived by the Sponsor. For the nine months ended September 30, 2016 and 2015, the Fund recognized $19,231 and
$133,982, respectively, for these services, which was recorded in custodian fees and expenses on the statements of operations;
of these expenses $0 in 2016 and $133,982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 recognized $2,871 and
$3,070, respectively, for these services, which was recorded in distribution and marketing fees on the statements of operations;
of these expenses $0 in 2016 and $1,256 in 2015 were waived by the Sponsor. For the nine months ended September 30, 2016 and 2015,
the Fund recognized $10,670 and $8,094, respectively, for these services, which was recorded in distribution and marketing
fees on the statements of operations; of these expenses $0 in 2016 and $3,813 in 2015 were waived by the Sponsor.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For the three months ended September 30, 2016 and 2015, the Fund recognized
$0 and $1,683, respectively, for these services, which was recorded in brokerage commissions on the statements of operations
and paid for by the Fund. For the nine months ended September 30, 2016 and 2015, the Fund recognized $1,507 and $4,445,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 recognized $257
for these services, which was recorded in business permits and licenses on the statements of operations and was waived by the Sponsor.
For the three and nine months ended September 30, 2015, the Fund did not recognize any expense for these services.</t>
  </si>
  <si>
    <t>Summary of Significant Accounting Policies (Soyb)</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230,144 and $161,718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12,267,749 as of September 30, 2016 and $5,776,106 as of December 31, 2015 in demand-deposit savings accounts.
This change resulted in a reduction in the balance held in money market fund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 of operations, totaled $33,624 in 2016 and $33,186
in 2015; of these amounts $10,720 in 2016 and $6,427 in 2015 were waived by the Sponsor. For the nine months ended September 30,
such expenses, totaled $136,289 in 2016 and $87,504 in 2015; of these amounts, $10,720 in 2016 and $33,795 in 2015 were waived
by the Sponsor. All asset-based fees and expenses for the Funds are calculated on the prior day’s net assets. For the three months ended September 30, there were
$63,113 in 2016 and $129,551 in 2015, respectively, of expenses identified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for the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Soyb)</t>
  </si>
  <si>
    <t xml:space="preserve">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6 and December 31, 2015: September 30, 2016
Balance as of
Assets: Level 1 Level 2 Level 3 September, 2016
Cash equivalents $ 230,144 $  $  $ 230,144
Soybean futures contracts 143,413   143,413
Total $ 373,557 $  $  $ 373,557
Balance as of
Liabilities: Level 1 Level 2 Level 3 September 30, 2015
Soybean futures contracts $ 387,000 $  $  $ 387,000
December 31, 2015
Balance as of
Assets: Level 1 Level 2 Level 3 December 31, 2015
Cash equivalents $ 161,718 $  $  $ 161,718
Soybean futures contracts 16,175   16,175
Total $ 177,893 $  $  $ 177,893
Balance as of
Liabilities: Level 1 Level 2 Level 3 December 31, 2015
Soybean futures contracts $ 238,662 $  $  $ 238,662
For the nine months ended September 30, 2016
and year ended December 31, 2015, the Fund did not have any significant transfers between any of the levels of the fair value hierarchy. See the Fair Value - Definition and
Hierarchy </t>
  </si>
  <si>
    <t>Derivative Instruments and Hedging Activities (Soyb)</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nine months ended September 30, 2016 and year ended
December 31,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6 and December 31, 2015. Offsetting of Financial Assets and
Derivative Asset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43,413 $ - $ 143,413 $ 143,413 $ - $ -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Soybean futures contracts $ 387,000 $ - $ 387,000 $ 143,413 $ 222,487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Offset Collateral, Due to Broker Net Amount
Commodity price
Soybean futures contracts $ 16,175 $ - $ 16,175 $ 16,175 $ - $ -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Offset Collateral, Due from Broker Net Amount
Commodity price
Soybean futures contracts $ 238,662 $ - $ 238,662 $ 16,175 $ 222,487 $ -
The following is a summary of realized and
unrealized gains and losses of the derivative instruments utilized by the Fund: Three months ended September 30, 2016
Primary Underlying Risk
Realized Gain on Commodity Futures Contracts
Net Change in Unrealized Appreciation or Depreciation on Commodity Futures Contracts
Commodity price
Soybean futures contracts $ 28,163 $ (1,612,025)
Three months ended September 30, 2015
Primary Underlying Risk
Realized Loss on Commodity Futures Contracts
Net Change in Unrealized Appreciation or Depreciation on Commodity Futures Contracts
Commodity price
Soybean futures contracts $ (356,775) $ (622,013)
Nine months ended September 30, 2016
Primary Underlying Risk
Realized Gain on Commodity Futures Contracts
Net Change in Unrealized Appreciation or Depreciation on Commodity Futures Contracts
Commodity price
Soybean futures contracts $ 990,062 $ (21,100) Nine months ended September 30, 2015
Primary Underlying Risk
Realized Loss on Commodity Futures Contracts
Net Change in Unrealized Appreciation or Depreciation on Commodity Futures Contracts
Commodity price
Soybean futures contracts $ (1,091,489 ) $ (27,462) Volume of Derivative Activities The average notional market value categorized
by primary underlying risk for all futures contracts held were $12.4 million and $10.9 million for the three and nine
months ended September 30, 2016 and $7.3 million and $7.2 million for the three and nine months ended September
30, 2015.</t>
  </si>
  <si>
    <t>Financial Highlights (Soyb)</t>
  </si>
  <si>
    <t>Note 6 Financial Highlights The following tables present per unit performance
data and other supplemental financial data for the three and nine months ended September 30, 2016 and 2015.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September 30, 2016 Nine months ended September 30, 2015
Net asset value at beginning of period $ 21.37 $ 20.60 $ 17.34 $ 20.79
Income from investment operations:
Investment income 0.02 0.01 0.07 0.01
Net realized and unrealized (loss) gain on commodity futures contracts (2.67 ) (2.45 ) 1.69 (2.40 )
Total expenses (0.19 ) (0.18 ) (0.57 ) (0.42 )
Net (decrease) increase in net asset value (2.84 ) (2.62 ) 1.19 (2.81 )
Net asset value at end of period $ 18.53 $ 17.98 $ 18.53 $ 17.98
Total Return (13.29 )% (12.72 )% 6.86 % (13.52 )%
Ratios to Average Net Assets (Annualized)
Total expenses 6.04 % 10.67 % 4.79 % 7.31 %
Total expenses, net 4.03 % 3.74 % 4.03 % 2.91 %
Net investment loss (3.49 )% (3.49 )% (3.50 )% (2.78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Organizational and Offering Costs (Soyb)</t>
  </si>
  <si>
    <t>Subsequent Events (Soyb)</t>
  </si>
  <si>
    <t>Note 8 – Subsequent Events Management has evaluated the financial
statements for the quarter-ended September 30, 2016 for subsequent events through the date of this filing and noted no material
events requiring either recognition through the date of the filing or disclosure herein for the Fund other than those noted below: On
October 21, 2016, $13,000 of cash that had been held in custody at The Bank of New York Mellon was transferred to the Funds
account at U.S. Bank. The balance for Restricted Cash is $90,616 as of this filing.</t>
  </si>
  <si>
    <t>Summary of Significant Accounting Policies (Soyb) (Policies) - Teucrium Soybean Fund [Member]</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t>
  </si>
  <si>
    <t>Cash Equivalent</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230,144 and $161,718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12,267,749 as of September 30, 2016 and $5,776,106 as of December 31, 2015 in demand-deposit savings accounts.
This change resulted in a reduction in the balance held in money market funds. Assets deposited with the bank may, at times, exceed
federally insured limits.</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t>
  </si>
  <si>
    <t>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 of operations, totaled $33,624 in 2016 and $33,186
in 2015; of these amounts $10,720 in 2016 and $6,427 in 2015 were waived by the Sponsor. For the nine months ended September 30,
such expenses, totaled $136,289 in 2016 and $87,504 in 2015; of these amounts, $10,720 in 2016 and $33,795 in 2015 were waived
by the Sponsor. All asset-based fees and expenses for the Funds are calculated on the prior day’s net assets. For the three months ended September 30, there were
$63,113 in 2016 and $129,551 in 2015, respectively, of expenses identified on the statements of operations of the Fund as
expenses that were waived by the Sponsor. The Sponsor has determined that there would be no recovery sought for these amounts
in any future period.</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for the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Soyb) (Tables)</t>
  </si>
  <si>
    <t>September 30, 2016
Balance as of
Assets: Level 1 Level 2 Level 3 September, 2016
Cash equivalents $ 230,144 $  $  $ 230,144
Soybean futures contracts 143,413   143,413
Total $ 373,557 $  $  $ 373,557
Balance as of
Liabilities: Level 1 Level 2 Level 3 September 30, 2015
Soybean futures contracts $ 387,000 $  $  $ 387,000
December 31, 2015
Balance as of
Assets: Level 1 Level 2 Level 3 December 31, 2015
Cash equivalents $ 161,718 $  $  $ 161,718
Soybean futures contracts 16,175   16,175
Total $ 177,893 $  $  $ 177,893
Balance as of
Liabilities: Level 1 Level 2 Level 3 December 31, 2015
Soybean futures contracts $ 238,662 $  $  $ 238,662</t>
  </si>
  <si>
    <t>Derivative Instruments and Hedging Activities (Soyb) (Tables) - Teucrium Soybean Fund [Member]</t>
  </si>
  <si>
    <t>Offsetting of Financial Assets and
Derivative Asset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to Broker Net Amount
Commodity price
Soybean futures contracts $ 143,413 $ - $ 143,413 $ 143,413 $ - $ -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Soybean futures contracts $ 387,000 $ - $ 387,000 $ 143,413 $ 222,487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Offset Collateral, Due to Broker Net Amount
Commodity price
Soybean futures contracts $ 16,175 $ - $ 16,175 $ 16,175 $ - $ -
Offsetting of Financial Liabilities and Derivative Liabilities
as of December 31, 2015
(i) (ii) (iii) = (i) – (ii) (iv) (v) = (iii) – (iv)
Gross Amount Not Offset in the Statement of Assets and Liabilities
Description Gross Amount of Recognized Liabilities Gross Amount Offset in the Statement of Assets and Liabilities Net Amount Presented in the Statement of Assets and Liabilities
Futures Contracts Offset Collateral, Due from Broker Net Amount
Commodity price
Soybean futures contracts $ 238,662 $ - $ 238,662 $ 16,175 $ 222,487 $ -</t>
  </si>
  <si>
    <t>Summary of Realized and Unrealized Gains and Losses of the Derivative Instruments</t>
  </si>
  <si>
    <t xml:space="preserve">Three months ended September 30, 2016
Primary Underlying Risk
Realized Gain on Commodity Futures Contracts
Net Change in Unrealized Appreciation or Depreciation on Commodity Futures Contracts
Commodity price
Soybean futures contracts $ 28,163 $ (1,612,025)
Three months ended September 30, 2015
Primary Underlying Risk
Realized Loss on Commodity Futures Contracts
Net Change in Unrealized Appreciation or Depreciation on Commodity Futures Contracts
Commodity price
Soybean futures contracts $ (356,775) $ (622,013)
Nine months ended September 30, 2016
Primary Underlying Risk
Realized Gain on Commodity Futures Contracts
Net Change in Unrealized Appreciation or Depreciation on Commodity Futures Contracts
Commodity price
Soybean futures contracts $ 990,062 $ (21,100) Nine months ended September 30, 2015
Primary Underlying Risk
Realized Loss on Commodity Futures Contracts
Net Change in Unrealized Appreciation or Depreciation on Commodity Futures Contracts
Commodity price
Soybean futures contracts $ (1,091,489 ) $ (27,462) </t>
  </si>
  <si>
    <t>Financial Highlights (Soyb) (Tables)</t>
  </si>
  <si>
    <t>Per Share Operation Performance Three months ended Three months ended Nine months ended September 30, 2016 Nine months ended September 30, 2015
Net asset value at beginning of period $ 21.37 $ 20.60 $ 17.34 $ 20.79
Income from investment operations:
Investment income 0.02 0.01 0.07 0.01
Net realized and unrealized (loss) gain on commodity futures contracts (2.67 ) (2.45 ) 1.69 (2.40 )
Total expenses (0.19 ) (0.18 ) (0.57 ) (0.42 )
Net (decrease) increase in net asset value (2.84 ) (2.62 ) 1.19 (2.81 )
Net asset value at end of period $ 18.53 $ 17.98 $ 18.53 $ 17.98
Total Return (13.29 )% (12.72 )% 6.86 % (13.52 )%
Ratios to Average Net Assets (Annualized)
Total expenses 6.04 % 10.67 % 4.79 % 7.31 %
Total expenses, net 4.03 % 3.74 % 4.03 % 2.91 %
Net investment loss (3.49 )% (3.49 )% (3.50 )% (2.78 )%</t>
  </si>
  <si>
    <t>Organization and Operation (Soyb) (Details) - Teucrium Soybean Fund [Member] - USD ($)</t>
  </si>
  <si>
    <t>Sep. 16, 2011</t>
  </si>
  <si>
    <t>Jun. 17, 2011</t>
  </si>
  <si>
    <t>Dec. 31, 2010</t>
  </si>
  <si>
    <t>Second to Expire CBOT Soybean Futures Contract [Member]</t>
  </si>
  <si>
    <t>Third to Expire CBOT Soybean Futures Contract [Member]</t>
  </si>
  <si>
    <t>CBOT Soybean Futures Contract Expiring November Following Third To Expire Contract [Member]</t>
  </si>
  <si>
    <t>Principal Contracts and Agreements (Soyb) (Details) - Teucrium Soybean Fund [Member] - USD ($)</t>
  </si>
  <si>
    <t>Annual fee received by trustee waived by sponsor</t>
  </si>
  <si>
    <t>Amount of distribution and marketing fees waived by the Sponsor</t>
  </si>
  <si>
    <t>Summary of Significant Accounting Policies (Soyb) (Details) - Teucrium Soybean Fund [Member]</t>
  </si>
  <si>
    <t>Fair Value Measurements (Soyb) (Schedule of Assets and Liabilities Measured at Fair Value) (Details) - Teucrium Soybean Fund [Member] - USD ($)</t>
  </si>
  <si>
    <t>Derivative Instruments and Hedging Activities (Soyb) (Schedule of Fair Value of Derivative Instruments) (Details) - Teucrium Soybean Fund [Member] - USD ($)</t>
  </si>
  <si>
    <t>Collateral, Due to Broker [Member]</t>
  </si>
  <si>
    <t>Derivative Instruments and Hedging Activities (Soyb) (Summary of Realized and Unrealized Gains and Losses of Derivative Instruments) (Details) - Teucrium Soybean Fund [Member] - USD ($)</t>
  </si>
  <si>
    <t>Financial Highlights (Soyb) (Details) - Teucrium Soybean Fund [Member] - $ / shares</t>
  </si>
  <si>
    <t>Net realized and unrealized gain on commodity futures contracts</t>
  </si>
  <si>
    <t>Total return</t>
  </si>
  <si>
    <t>(13.29%)</t>
  </si>
  <si>
    <t>(12.72%)</t>
  </si>
  <si>
    <t>6.86%</t>
  </si>
  <si>
    <t>(13.52%)</t>
  </si>
  <si>
    <t>6.04%</t>
  </si>
  <si>
    <t>10.67%</t>
  </si>
  <si>
    <t>4.79%</t>
  </si>
  <si>
    <t>7.31%</t>
  </si>
  <si>
    <t>4.03%</t>
  </si>
  <si>
    <t>3.74%</t>
  </si>
  <si>
    <t>2.91%</t>
  </si>
  <si>
    <t>(3.49%)</t>
  </si>
  <si>
    <t>(3.50%)</t>
  </si>
  <si>
    <t>(2.78%)</t>
  </si>
  <si>
    <t>Subsequent Events (Soyb) (Details) - Teucrium Soybean Fund [Member] - USD ($)</t>
  </si>
  <si>
    <t>STATEMENTS OF ASSETS AND LIABILITIES (Cane) - Teucrium Sugar Fund [Member] - USD ($)</t>
  </si>
  <si>
    <t>SCHEDULE OF INVESTMENTS (Cane) - Teucrium Sugar Fund [Member] - USD ($)</t>
  </si>
  <si>
    <t>3.27%</t>
  </si>
  <si>
    <t>9.54%</t>
  </si>
  <si>
    <t>6.61%</t>
  </si>
  <si>
    <t>2.76%</t>
  </si>
  <si>
    <t>6.63%</t>
  </si>
  <si>
    <t>3.62%</t>
  </si>
  <si>
    <t>5.40%</t>
  </si>
  <si>
    <t>0.41%</t>
  </si>
  <si>
    <t>SCHEDULE OF INVESTMENTS (Cane) (Parenthetical) - Teucrium Sugar Fund [Member]</t>
  </si>
  <si>
    <t>STATEMENTS OF OPERATIONS (Cane) - Teucrium Sugar Fund [Member] - USD ($)</t>
  </si>
  <si>
    <t>Net change in unrealized appreciation or depreciation on commodity</t>
  </si>
  <si>
    <t>STATEMENTS OF CHANGES IN NET ASSETS (Cane) - Teucrium Sugar Fund [Member] - USD ($)</t>
  </si>
  <si>
    <t>STATEMENTS OF CASH FLOWS (Cane) - Teucrium Sugar Fund [Member] - USD ($)</t>
  </si>
  <si>
    <t>Organization and Operation (Cane)</t>
  </si>
  <si>
    <t>Note 1 – Organization and Operation 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 The investment objective of CANE is to have
the daily changes in percentage terms of the Shares’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2) the third-to-expire Sugar No. 11 Futures Contract, weighted 30%, and (3) the
Sugar No. 11 Futures Contract expiring in the March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 On June 30, 2014, a subsequent registration for
CANE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Cane)</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6 and 2015, the Fund recognized $5,786 and $70,194, respectively,
for these services, which is recorded in custodian fees and expenses on the statements of operations; of these expenses $3,868
in 2016 and $70,194 in 2015 were waived by the Sponsor. For the nine months ended September 30, 2016 and 2015, the Fund recognized
$13,137 and $134,194, respectively, for these services, which was recorded in custodian fees and expenses on the statements
of operations; of these expenses $9,694 in 2016 and $134,194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 recognized $1,578 and
$1,016, respectively, for these services, which was recorded in distribution and marketing fees on the statements of operations;
of these expenses $1,578 in 2016 and $397 in 2015 were waived by the Sponsor. For the nine months ended September 30,
2016 and 2015, the Fund recognized $6,606 and $2,451, respectively, for these services, which was recorded in distribution
and marketing fees on the statements of operations; of these expenses $4,047 in 2016 and $867 in 2015 were waived by the Sponsor.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For the three months ended September 30, 2016 and 2015, the Fund recognized
$2,826 and $0, respectively, for these services, which was recorded in brokerage commissions on the statements of operations
and paid for by the Fund. For the nine months ended September 30, 2016 and 2015, the Fund recognized $6,498 and
$0,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 recognized $133 for
these services and was recorded in business permits and licenses on the statements of operations and was waived by the Sponsor.
For the three and nine months ended September 30, 2015, the Fund did not recognize any expense for these services.</t>
  </si>
  <si>
    <t>Summary of Significant Accounting Policies (Cane)</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239,864 and $297,460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556,452 as of September 30, 2016 and $4,635,331 as of December 31, 2015 in a demand-deposit savings account.
This change resulted in a reduction in the balance held in money market funds. Assets deposited with financial institutions,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6
and 2015, such expenses, which are primarily recorded in distribution and marketing fees on the statements of operations, totaled
$18,520 in 2016 and $10,985 in 2015; of these amounts, $18,520 in 2016 and $5,953 in 2015 were waived by the
Sponsor. For the nine months ended September 30, 2016 and 2015, such expenses, totaled $86,877 in 2016 and $26,742 in
2015; of these amounts, $55,587 in 2016 and $13,048 in 2015 were waived by the Sponsor. All asset-based fees and expenses
for the Funds are calculated on the prior day’s net assets. For the three months ended September 30, there were $48,043
in 2016 and $109,353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121,429 in 2016 and $197,178 in 2015, respectively, of expenses that were identified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Cane)</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6 and December 31, 2015: September 30, 2016
Balance as of
Assets: Level 1 Level 2 Level 3 September 30, 2016
Cash equivalents $ 239,864 $ - $ - $ 239,864
Sugar futures contracts 699,373 - - 699,373
Total $ 939,237 $ - $ - $ 939,237
Balance as of
Liabilities: Level 1 Level 2 Level 3 September 30, 2016
Sugar futures contracts $ 29,882 $ - $ - $ 29,882
December 31, 2015
Balance as of
Assets: Level 1 Level 2 Level 3 December 31, 2015
Cash equivalents $ 297,460 $ - $ - $ 297,460
Sugar futures contracts 364,056 - - 364,056
Total $ 661,516 $ - $ - $ 661,516 For the nine months ended September 30, 2016
and year ended December 31, 2015, the Fund did not have any significant transfers between any of the levels of the fair value hierarchy. See the Fair
Value - Definition and Hierarchy </t>
  </si>
  <si>
    <t>Derivative Instruments and Hedging Activities (Cane)</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6 and year ended December 31,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6 and December 31, 2015. Offsetting of Financial Assets and Derivative
Assets as of September 30, 2016
(i) (ii) (iii) = (i) – (ii) (iv) (v) = (iii) – (iv)
Gross Amount Not Offset in the
Statement of Assets and Liabilities
Gross Amount Net Amount
Offset in the Presented in the
Gross Amount Statement of Statement of
of Recognized Assets and Assets and Futures Contracts Collateral, Due
Description Assets Liabilities Liabilities Available for Offset to Broker Net Amount
Commodity price
Sugar futures contracts $ 699,373 $ - $ 699,373 $ 29,882 $ 250,600 $ 418,891 Offsetting of
Financial Liabilities and Derivative Liabilities as of September 30, 2016
(i) (ii) (iii) = (i) – (ii) (iv) (v) = (iii) – (iv)
Gross Amount Not Offset in the
Statement of Assets and Liabilities
Gross Amount Net Amount
Offset in the Presented in the
Gross Amount Statement of Statement of
of Recognized Assets and Assets and Futures Contracts Collateral, Due
Description Liabilities Liabilities Liabilities Available for Offset from Broker Net Amount
Commodity price
Sugar futures contracts $ 29,882 $ - $ 29,882 $ 29,882 $ -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Collateral, Due to Broker Net Amount
Commodity price
Sugar futures contracts $ 364,056 $ - $ 364,056 $ - $ - $ 364,056
The following tables identify the net gain
and loss amounts included in the statements of operations as realized and unrealized gains and losses on trading of commodity futures
contracts categorized by primary underlying risk: Three months ended September 30, 2016
Primary Underlying Risk
Realized Gain on Commodity Futures Contracts
Net Change in Unrealized Appreciation or Depreciation on Commodity Futures Contracts
Commodity price
Sugar futures contracts $ 948,483 $ (18,088) Three months ended September 30, 2015
Primary Underlying Risk
Realized Loss on Commodity Futures Contracts
Net Change in Unrealized Appreciation or Depreciation on Commodity Futures Contracts
Commodity price
Sugar futures contracts $ (446,791 ) $ 116,167 Nine months ended September 30, 2016
Primary Underlying Risk
Realized Gain on Commodity Futures Contracts
Net Change in Unrealized Appreciation or Depreciation on Commodity Futures Contracts
Commodity price
Sugar futures contracts $ 1,957,357 $ 305,435 Nine months ended September 30, 2015
Primary Underlying Risk
Realized Loss on Commodity Futures Contracts
Net Change in Unrealized Appreciation or Depreciation on Commodity Futures Contracts
Commodity price
Sugar futures contracts $ (1,286,051 ) $ 312,379 Volume of Derivative Activities The average notional market value categorized
by primary underlying risk for all futures contracts held were $7.2 million and $5.8 million for the three and nine months
ended September 30, 2016 and $3.7 million and $3.4 million for the same periods in 2015.</t>
  </si>
  <si>
    <t>Financial Highlights (Cane)</t>
  </si>
  <si>
    <t>Note 6 Financial Highlights The following table presents per unit performance
data and other supplemental financial data for the three and nine months ended September 30, 2016 and 2015.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Per Share Operation Performance September 30, 2016 September 30, 2015 September 30, 2016 September 30, 2015
Net asset value at beginning of period $ 12.92 $ 9.49 $ 10.02 $ 11.83
Income from investment operations:
Income 0.02 0.00 0.04 0.01
Net realized and unrealized gain (loss) on commodity futures contracts 1.79 (0.70 ) 4.79 (2.95 )
Total expenses (0.08 ) (0.04 ) (0.20 ) (0.14 )
Net increase (decrease) in net asset value 1.73 (0.74 ) 4.63 (3.08 )
Net asset value at end of period $ 14.65 $ 8.75 $ 14.65 $ 8.75
Total Return 13.39 % (7.80 )% 46.21 % (26.04 )%
Ratios to Average Net Assets (Annualized)
Total expenses 4.94 % 13.56 % 5.01 % 10.03 %
Total expenses, net 2.27 % 2.05 % 2.30 % 1.93 %
Net investment loss (1.74 )% (1.80 )% (1.78 )% (1.79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Organizational and Offering Costs (Cane)</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Cane)</t>
  </si>
  <si>
    <t>Summary of Significant Accounting Policies (Cane) (Policies) - Teucrium Sugar Fund [Member]</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239,864 and $297,460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556,452 as of September 30, 2016 and $4,635,331 as of December 31, 2015 in a demand-deposit savings account.
This change resulted in a reduction in the balance held in money market funds. Assets deposited with financial institutions,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 xml:space="preserve">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6
and 2015, such expenses, which are primarily recorded in distribution and marketing fees on the statements of operations, totaled
$18,520 in 2016 and $10,985 in 2015; of these amounts, $18,520 in 2016 and $5,953 in 2015 were waived by the
Sponsor. For the nine months ended September 30, 2016 and 2015, such expenses, totaled $86,877 in 2016 and $26,742 in
2015; of these amounts, $55,587 in 2016 and $13,048 in 2015 were waived by the Sponsor. All asset-based fees and expenses
for the Funds are calculated on the prior day’s net assets. For the three months ended September 30, there were $48,043
in 2016 and $109,353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121,429 in 2016 and $197,178 in 2015, respectively, of expenses that were identified on the statements
of operations of the Fund as expenses that were waived by the Sponsor. The Sponsor has determined that there would be no recovery
sought for these amounts in any future period. </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6 and December 31,
2015,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Cane) (Tables)</t>
  </si>
  <si>
    <t xml:space="preserve">September 30, 2016
Balance as of
Assets: Level 1 Level 2 Level 3 September 30, 2016
Cash equivalents $ 239,864 $ - $ - $ 239,864
Sugar futures contracts 699,373 - - 699,373
Total $ 939,237 $ - $ - $ 939,237
Balance as of
Liabilities: Level 1 Level 2 Level 3 September 30, 2016
Sugar futures contracts $ 29,882 $ - $ - $ 29,882
December 31, 2015
Balance as of
Assets: Level 1 Level 2 Level 3 December 31, 2015
Cash equivalents $ 297,460 $ - $ - $ 297,460
Sugar futures contracts 364,056 - - 364,056
Total $ 661,516 $ - $ - $ 661,516 </t>
  </si>
  <si>
    <t>Derivative Instruments and Hedging Activities (Cane) (Tables) - Teucrium Sugar Fund [Member]</t>
  </si>
  <si>
    <t>Offsetting of Financial Assets and Derivative
Assets as of September 30, 2016
(i) (ii) (iii) = (i) – (ii) (iv) (v) = (iii) – (iv)
Gross Amount Not Offset in the
Statement of Assets and Liabilities
Gross Amount Net Amount
Offset in the Presented in the
Gross Amount Statement of Statement of
of Recognized Assets and Assets and Futures Contracts Collateral, Due
Description Assets Liabilities Liabilities Available for Offset to Broker Net Amount
Commodity price
Sugar futures contracts $ 699,373 $ - $ 699,373 $ 29,882 $ 250,600 $ 418,891 Offsetting of
Financial Liabilities and Derivative Liabilities as of September 30, 2016
(i) (ii) (iii) = (i) – (ii) (iv) (v) = (iii) – (iv)
Gross Amount Not Offset in the
Statement of Assets and Liabilities
Gross Amount Net Amount
Offset in the Presented in the
Gross Amount Statement of Statement of
of Recognized Assets and Assets and Futures Contracts Collateral, Due
Description Liabilities Liabilities Liabilities Available for Offset from Broker Net Amount
Commodity price
Sugar futures contracts $ 29,882 $ - $ 29,882 $ 29,882 $ - $ - Offsetting of Financial Assets and Derivative Assets as of December
31, 2015
(i) (ii) (iii) = (i) – (ii) (iv) (v) = (iii) – (iv)
Gross Amount Not Offset in the
Statement of Assets and Liabilities
Description Gross Amount of Recognized Assets Gross Amount Offset in the Statement of Assets and Liabilities Net Amount Presented in the Statement of Assets and Liabilities
Futures Contracts Collateral, Due to Broker Net Amount
Commodity price
Sugar futures contracts $ 364,056 $ - $ 364,056 $ - $ - $ 364,056</t>
  </si>
  <si>
    <t xml:space="preserve">Three months ended September 30, 2016
Primary Underlying Risk
Realized Gain on Commodity Futures Contracts
Net Change in Unrealized Appreciation or Depreciation on Commodity Futures Contracts
Commodity price
Sugar futures contracts $ 948,483 $ (18,088) Three months ended September 30, 2015
Primary Underlying Risk
Realized Loss on Commodity Futures Contracts
Net Change in Unrealized Appreciation or Depreciation on Commodity Futures Contracts
Commodity price
Sugar futures contracts $ (446,791 ) $ 116,167 Nine months ended September 30, 2016
Primary Underlying Risk
Realized Gain on Commodity Futures Contracts
Net Change in Unrealized Appreciation or Depreciation on Commodity Futures Contracts
Commodity price
Sugar futures contracts $ 1,957,357 $ 305,435 Nine months ended September 30, 2015
Primary Underlying Risk
Realized Loss on Commodity Futures Contracts
Net Change in Unrealized Appreciation or Depreciation on Commodity Futures Contracts
Commodity price
Sugar futures contracts $ (1,286,051 ) $ 312,379 </t>
  </si>
  <si>
    <t>Financial Highlights (Cane) (Tables)</t>
  </si>
  <si>
    <t>Three months ended Three months ended Nine months ended Nine months ended
Per Share Operation Performance September 30, 2016 September 30, 2015 September 30, 2016 September 30, 2015
Net asset value at beginning of period $ 12.92 $ 9.49 $ 10.02 $ 11.83
Income from investment operations:
Income 0.02 0.00 0.04 0.01
Net realized and unrealized gain (loss) on commodity futures contracts 1.79 (0.70 ) 4.79 (2.95 )
Total expenses (0.08 ) (0.04 ) (0.20 ) (0.14 )
Net increase (decrease) in net asset value 1.73 (0.74 ) 4.63 (3.08 )
Net asset value at end of period $ 14.65 $ 8.75 $ 14.65 $ 8.75
Total Return 13.39 % (7.80 )% 46.21 % (26.04 )%
Ratios to Average Net Assets (Annualized)
Total expenses 4.94 % 13.56 % 5.01 % 10.03 %
Total expenses, net 2.27 % 2.05 % 2.30 % 1.93 %
Net investment loss (1.74 )% (1.80 )% (1.78 )% (1.79 )%</t>
  </si>
  <si>
    <t>Organization and Operation (Cane) (Details) - Teucrium Sugar Fund [Member] - USD ($)</t>
  </si>
  <si>
    <t>Second to Expire ICE Sugar Futures Contract [Member]</t>
  </si>
  <si>
    <t>Third to Expire ICE Sugar Futures Contract [Member]</t>
  </si>
  <si>
    <t>ICE Sugar Futures Contract Expiring in March Following Expiration Month of Third to Expire Contract [Member]</t>
  </si>
  <si>
    <t>Principal Contracts and Agreements (Cane) (Details) - Teucrium Sugar Fund [Member] - USD ($)</t>
  </si>
  <si>
    <t>Summary of Significant Accounting Policies (Cane) (Details) - Teucrium Sugar Fund [Member]</t>
  </si>
  <si>
    <t>Cash and Cash Equivalents</t>
  </si>
  <si>
    <t>Performing accounting and financial reporting, regulatory compliance and trading activities cost waived by the Sponsor</t>
  </si>
  <si>
    <t>Fair Value Measurements (Cane) (Schedule of Assets and Liabilities Measured at Fair Value) (Details) - Teucrium Sugar Fund [Member] - USD ($)</t>
  </si>
  <si>
    <t>Derivative Instruments and Hedging Activities (Cane) (Schedule of Fair Value of Derivative Instruments) (Details) - Teucrium Sugar Fund [Member] - USD ($)</t>
  </si>
  <si>
    <t>Derivative Instruments and Hedging Activities (Cane) (Summary of Realized and Unrealized Gains and Losses of Derivative Instruments) (Details) - Teucrium Sugar Fund [Member] - USD ($)</t>
  </si>
  <si>
    <t>Commodity Contract [Member]</t>
  </si>
  <si>
    <t>Financial Highlights (Cane) (Details) - Teucrium Sugar Fund [Member] - $ / shares</t>
  </si>
  <si>
    <t>13.39%</t>
  </si>
  <si>
    <t>(7.80%)</t>
  </si>
  <si>
    <t>46.21%</t>
  </si>
  <si>
    <t>(26.04%)</t>
  </si>
  <si>
    <t>4.94%</t>
  </si>
  <si>
    <t>13.56%</t>
  </si>
  <si>
    <t>5.01%</t>
  </si>
  <si>
    <t>10.03%</t>
  </si>
  <si>
    <t>2.27%</t>
  </si>
  <si>
    <t>2.05%</t>
  </si>
  <si>
    <t>2.30%</t>
  </si>
  <si>
    <t>1.93%</t>
  </si>
  <si>
    <t>(1.74%)</t>
  </si>
  <si>
    <t>(1.80%)</t>
  </si>
  <si>
    <t>(1.78%)</t>
  </si>
  <si>
    <t>(1.79%)</t>
  </si>
  <si>
    <t>STATEMENTS OF ASSETS AND LIABILITIES (Weat) - Teucrium Wheat Fund [Member] - USD ($)</t>
  </si>
  <si>
    <t>SCHEDULE OF INVESTMENTS (Weat) - Teucrium Wheat Fund [Member] - USD ($)</t>
  </si>
  <si>
    <t>4.45%</t>
  </si>
  <si>
    <t>2.06%</t>
  </si>
  <si>
    <t>7.38%</t>
  </si>
  <si>
    <t>7.25%</t>
  </si>
  <si>
    <t>3.45%</t>
  </si>
  <si>
    <t>1.43%</t>
  </si>
  <si>
    <t>0.29%</t>
  </si>
  <si>
    <t>1.25%</t>
  </si>
  <si>
    <t>3.64%</t>
  </si>
  <si>
    <t>4.57%</t>
  </si>
  <si>
    <t>SCHEDULE OF INVESTMENTS (Weat) (Parenthetical) - Teucrium Wheat Fund [Member]</t>
  </si>
  <si>
    <t>STATEMENTS OF OPERATIONS (Weat) - Teucrium Wheat Fund [Member] - USD ($)</t>
  </si>
  <si>
    <t>Net (loss) income per share</t>
  </si>
  <si>
    <t>STATEMENTS OF CHANGES IN NET ASSETS (Weat) - Teucrium Wheat Fund [Member] - USD ($)</t>
  </si>
  <si>
    <t>STATEMENTS OF CASH FLOWS (Weat) - Teucrium Wheat Fund [Member] - USD ($)</t>
  </si>
  <si>
    <t>Organization and Operation (Weat)</t>
  </si>
  <si>
    <t>Note 1 – Organization and Operation 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 The investment objective of WEAT is to have
the daily changes in percentage terms of the Shares’ NAV reflect the daily changes in percentage terms of a weighted average
of the closing settlement prices for three futures contracts for wheat (“Wheat Futures Contracts”) that are traded
on the CBOT, specifically: (1) the second-to-expire CBOT Wheat Futures Contract, weighted 35%, (2) the third-to-expire CBOT Wheat
Futures Contract, weighted 30%, and (3) the CBOT Wheat Futures Contract expiring in the December following the expiration month
of the third-to-expire contract, weighted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 On June 30, 2014, a subsequent registration statement for WEAT was declared effective by the SEC. On
July 15, 2016, a subsequent registration statement for WEAT was declared effective. This registration statement for WEAT registered
an additional 24,050,000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Weat)</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6 and 2015, the Fund recognized $35,905 and $47,557, respectively, for
these services, which was recorded in custodian fees and expenses on the statements of operations; of these expenses, $0 in 2016
and $10,874 in 2015 were waived by the Sponsor. For the nine months ended September 30, 2016 and 2015, the Fund recognized
$69,106 and $104,305, respectively, for these services, which was recorded in custodian fees and expenses on the statements
of operations; of these expenses, $0 in 2016 and $27,874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 recognized $12,479 and
$8,592, respectively, for these services, which was recorded in distribution and marketing fees on the statements of operations and
paid for by the Fund. For the nine months ended September 30, 2016 and 2015, the Fund recognized $35,190 and $24,076, respectively,
for these services, which was recorded in distribution and marketing fees on the statements of operations and paid for by the Fund.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For the three months ended September 30, 2016 and 2015, the Fund recognized
$11,201 and $3,668, respectively, for these services, which was recorded in brokerage commissions on the statements of operations
and paid for by the Fund. For the nine months ended September 30, 2016 and 2015, the Fund recognized $24,610 and $9,080,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 recorded $1,078
for these services, which was recorded in business permits and licenses on the statements of operations and was waived by the Sponsor.
For the three and nine months ended September 30, 2015, the Fund did not recognize any expense for these services.</t>
  </si>
  <si>
    <t>Summary of Significant Accounting Policies (Weat)</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127,591 and $1,179,336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50,331,922 as of September 30, 2016 and $23,399,755 as of December 31, 2015 in a demand-deposit savings account.
This change resulted in a reduction in the balance held in money market funds. Assets deposited with financial institutions,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s of operations, totaled $144,122 in
2016 and $93,286 in 2015; of these amounts, $23,037 in 2016 and $0 in 2015 were waived by the Sponsor. For the nine months ended
September 30, such expenses, totaled $456,178 in 2016 and $259,496 in 2015; of these amounts, $23,037 in 2016 and $0 in 2015 were
waived by the Sponsor. All asset-based fees and expenses for the Funds are calculated on the prior day’s net assets. For the three months ended September
30, there were $49,516 in 2016 and $10,874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49,516 in 2016 and $42,174 in 2015, respectively, of expenses that were identified on the statements
of operations of the Fund as expenses that were waived by the Sponsor. The Sponsor has determined that there would be no recovery
sought for these amounts in any future perio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September 30, 2016 and December 31,
2015,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t>
  </si>
  <si>
    <t>Fair Value Measurements (Weat)</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6 and December 31, 2015: September 30, 2016
Balance as of
Assets: Level 1 Level 2 Level 3 September 30, 2016
Cash equivalents $ 1,127,591 $ - $ - $ 1,127,591
Balance as of
Liabilities: Level 1 Level 2 Level 3 September 30, 2016
Wheat futures contracts $ 4,032,213 $ - $ - $ 4,032,213 December 31, 2015
Balance as of
Assets: Level 1 Level 2 Level 3 December 31, 2015
Cash equivalents $ 1,179,336 $ - $ - $ 1,179,336
Balance as of
Liabilities: Level 1 Level 2 Level 3 December 31, 2015
Wheat futures contracts $ 1,924,464 $ - $ - $ 1,924,464, For the nine months ended September 30, 2016
and year ended December 31, 2015, the Fund did not have any significant transfers between any of the levels of the fair value hierarchy. See the Fair Value - Definition and
Hierarchy </t>
  </si>
  <si>
    <t>Derivative Instruments and Hedging Activities (Weat)</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6 and for the year ended
December 31, 2015,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6 and December 31, 2015. 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Wheat futures contracts $ 4,032,213 $ - $ 4,032,213 $ - $ 4,032,213 $ -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Wheat futures contracts $ 1,924,464 $ - $ 1,924,464 $ - $ 1,924,464 $ - The following tables identify the net gain
and loss amounts included in the statements of operations as realized and unrealized gains and losses on trading of commodity futures
contracts categorized by primary underlying risk:
Three months ended September 30, 2016
Primary Underlying Risk
Realized Loss on Commodity Futures Contracts
Net Change in Unrealized Appreciation or Depreciation on Commodity Futures Contracts
Commodity price
Wheat futures contracts $ (5,677,475 ) $ (692,500 ) Three months ended September 30, 2015
Primary Underlying Risk
Realized Loss on Commodity Futures Contracts
Net Change in Unrealized Appreciation or Depreciation on Commodity Futures Contracts
Commodity price
Wheat futures contracts $ (744,325 ) $ (5,046,488 )
Nine months ended September 30, 2016
Primary Underlying Risk
Realized Loss on Commodity Futures Contracts
Net Change in Unrealized Appreciation or Depreciation on Commodity Futures Contracts
Commodity price
Wheat futures contracts $ (7,244,175 ) $ (2,107,750 ) Nine months ended September 30, 2015
Primary Underlying Risk
Realized Loss on Commodity Futures Contracts
Net Change in Unrealized Appreciation or Depreciation on Commodity Futures Contracts
Commodity price
Wheat futures contracts $ (3,017,638 ) $ (1,794,075) Volume of Derivative Activities The average notional market value categorized
by primary underlying risk for all futures contracts held was $53.0 million and $35.3 million for the three and
nine months ended September 30, 2016 and $28.0 million and $25.8 million for the three and nine months ended September
30, 2015.</t>
  </si>
  <si>
    <t>Financial Highlights (Weat)</t>
  </si>
  <si>
    <t>Note 6 Financial Highlights The following tables present per unit performance
data and other supplemental financial data for the three and nine months ended September 30, 2016 and 2015.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Three months Three months Nine months ended Nine months ended
Per Share Operation Performance September 30, 2016 September 30, 2015 September 30, 2016 September 30, 2015
Net asset value at beginning of period $ 8.22 $ 12.21 $ 9.15 $ 12.72
Income from investment operations:
Income 0.01 0.00 0.03 0.01
Net realized and unrealized loss on commodity futures contracts (0.96 ) (2.03 ) (1.73 ) (2.35 )
Total expenses, net (0.08 ) (0.10 ) (0.26 ) (0.30 )
Net decrease in net asset value, net of expenses waived by the Sponsor (1.03 ) (2.13 ) (1.96 ) (2.64 )
Net asset value at end of period $ 7.19 $ 10.08 $ 7.19 $ 10.08
Total Return (12.53 )% (17.44 )% (21.42 )% (20.75 )%
Ratios to Average Net Assets
Total expenses 4.67 % 4.19 % 4.48 % 4.03 %
Total expenses, net 4.29 % 4.05 % 4.29 % 3.81 %
Net investment loss (3.74 )% (3.78 )% (3.75 )% (3.65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Organizational and Offering Costs (Weat)</t>
  </si>
  <si>
    <t>Subsequent Events (Weat)</t>
  </si>
  <si>
    <t>Summary of Significant Accounting Policies (Weat) (Policies) - Teucrium Wheat Fund [Member]</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assets and liabilitie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127,591 and $1,179,336 in money market
funds at September 30, 2016 and December 31, 2015,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50,331,922 as of September 30, 2016 and $23,399,755 as of December 31, 2015 in a demand-deposit savings account.
This change resulted in a reduction in the balance held in money market funds. Assets deposited with financial institutions,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in distribution and marketing fees on the statements of operations, totaled $144,122 in
2016 and $93,286 in 2015; of these amounts, $23,037 in 2016 and $0 in 2015 were waived by the Sponsor. For the nine months ended
September 30, such expenses, totaled $456,178 in 2016 and $259,496 in 2015; of these amounts, $23,037 in 2016 and $0 in 2015 were
waived by the Sponsor. All asset-based fees and expenses for the Funds are calculated on the prior day’s net assets. For the three months ended September
30, there were $49,516 in 2016 and $10,874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49,516 in 2016 and $42,174 in 2015, respectively, of expenses that were identified on the statements
of operations of the Fund as expenses that were waived by the Sponsor. The Sponsor has determined that there would be no recovery
sought for these amounts in any future period.</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September 30, 2016 and December 31,
2015,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6 and year ended December 31, 2015,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Weat) (Tables)</t>
  </si>
  <si>
    <t>September 30, 2016
Balance as of
Assets: Level 1 Level 2 Level 3 September 30, 2016
Cash equivalents $ 1,127,591 $ - $ - $ 1,127,591
Balance as of
Liabilities: Level 1 Level 2 Level 3 September 30, 2016
Wheat futures contracts $ 4,032,213 $ - $ - $ 4,032,213 December 31, 2015
Balance as of
Assets: Level 1 Level 2 Level 3 December 31, 2015
Cash equivalents $ 1,179,336 $ - $ - $ 1,179,336
Balance as of
Liabilities: Level 1 Level 2 Level 3 December 31, 2015
Wheat futures contracts $ 1,924,464 $ - $ - $ 1,924,464,</t>
  </si>
  <si>
    <t>Derivative Instruments and Hedging Activities (Weat) (Tables) - Teucrium Wheat Fund [Member]</t>
  </si>
  <si>
    <t xml:space="preserve">Offsetting of Financial Liabilities and
Derivative Liabilities as of September 30,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Wheat futures contracts $ 4,032,213 $ - $ 4,032,213 $ - $ 4,032,213 $ - Offsetting of Financial Liabilities and
Derivative Liabilities as of December 31, 2015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from Broker Net Amount
Commodity price
Wheat futures contracts $ 1,924,464 $ - $ 1,924,464 $ - $ 1,924,464 $ - </t>
  </si>
  <si>
    <t xml:space="preserve">Three months ended September 30, 2016
Primary Underlying Risk
Realized Loss on Commodity Futures Contracts
Net Change in Unrealized Appreciation or Depreciation on Commodity Futures Contracts
Commodity price
Wheat futures contracts $ (5,677,475 ) $ (692,500 ) Three months ended September 30, 2015
Primary Underlying Risk
Realized Loss on Commodity Futures Contracts
Net Change in Unrealized Appreciation or Depreciation on Commodity Futures Contracts
Commodity price
Wheat futures contracts $ (744,325 ) $ (5,046,488 )
Nine months ended September 30, 2016
Primary Underlying Risk
Realized Loss on Commodity Futures Contracts
Net Change in Unrealized Appreciation or Depreciation on Commodity Futures Contracts
Commodity price
Wheat futures contracts $ (7,244,175 ) $ (2,107,750 ) Nine months ended September 30, 2015
Primary Underlying Risk
Realized Loss on Commodity Futures Contracts
Net Change in Unrealized Appreciation or Depreciation on Commodity Futures Contracts
Commodity price
Wheat futures contracts $ (3,017,638 ) $ (1,794,075) </t>
  </si>
  <si>
    <t>Financial Highlights (Weat) (Tables)</t>
  </si>
  <si>
    <t>Three months Three months Nine months ended Nine months ended
Per Share Operation Performance September 30, 2016 September 30, 2015 September 30, 2016 September 30, 2015
Net asset value at beginning of period $ 8.22 $ 12.21 $ 9.15 $ 12.72
Income from investment operations:
Income 0.01 0.00 0.03 0.01
Net realized and unrealized loss on commodity futures contracts (0.96 ) (2.03 ) (1.73 ) (2.35 )
Total expenses, net (0.08 ) (0.10 ) (0.26 ) (0.30 )
Net decrease in net asset value, net of expenses waived by the Sponsor (1.03 ) (2.13 ) (1.96 ) (2.64 )
Net asset value at end of period $ 7.19 $ 10.08 $ 7.19 $ 10.08
Total Return (12.53 )% (17.44 )% (21.42 )% (20.75 )%
Ratios to Average Net Assets
Total expenses 4.67 % 4.19 % 4.48 % 4.03 %
Total expenses, net 4.29 % 4.05 % 4.29 % 3.81 %
Net investment loss (3.74 )% (3.78 )% (3.75 )% (3.65 )%</t>
  </si>
  <si>
    <t>Organization and Operation (Weat) (Details) - Teucrium Wheat Fund [Member] - USD ($)</t>
  </si>
  <si>
    <t>Jul. 15, 2016</t>
  </si>
  <si>
    <t>Number of additional shares registered</t>
  </si>
  <si>
    <t>Second to Expire CBOT Wheat Futures Contract [Member]</t>
  </si>
  <si>
    <t>Third to Expire CBOT Wheat Futures Contract [Member]</t>
  </si>
  <si>
    <t>CBOT Wheat Futures Contract Expiring in December Following Expiration Month of Third to Expire Contract [Member]</t>
  </si>
  <si>
    <t>Principal Contracts and Agreements (Weat) (Details) - Teucrium Wheat Fund [Member] - USD ($)</t>
  </si>
  <si>
    <t>Summary of Significant Accounting Policies (Weat) (Details) - Teucrium Wheat Fund [Member]</t>
  </si>
  <si>
    <t>Fair Value Measurements (Weat) (Schedule of Assets and Liabilities Measured at Fair Value) (Details) - Teucrium Wheat Fund [Member] - USD ($)</t>
  </si>
  <si>
    <t>Derivative Instruments and Hedging Activities (Weat) (Schedule of Fair Value of Derivative Instruments) (Details) - Teucrium Wheat Fund [Member] - USD ($)</t>
  </si>
  <si>
    <t>Derivative Instruments and Hedging Activities (Weat) (Summary of Realized Unrealized Gains and Losses of the Derivative Instruments) (Details) - Teucrium Wheat Fund [Member] - USD ($)</t>
  </si>
  <si>
    <t>Financial Highlights (Weat) (Details) - Teucrium Wheat Fund [Member] - $ / shares</t>
  </si>
  <si>
    <t>(12.53%)</t>
  </si>
  <si>
    <t>(17.44%)</t>
  </si>
  <si>
    <t>(21.42%)</t>
  </si>
  <si>
    <t>(20.75%)</t>
  </si>
  <si>
    <t>4.67%</t>
  </si>
  <si>
    <t>4.19%</t>
  </si>
  <si>
    <t>4.48%</t>
  </si>
  <si>
    <t>4.29%</t>
  </si>
  <si>
    <t>4.05%</t>
  </si>
  <si>
    <t>3.81%</t>
  </si>
  <si>
    <t>(3.74%)</t>
  </si>
  <si>
    <t>(3.78%)</t>
  </si>
  <si>
    <t>(3.75%)</t>
  </si>
  <si>
    <t>(3.65%)</t>
  </si>
  <si>
    <t>STATEMENTS OF ASSETS AND LIABILITIES (Tags) - Teucrium Agricultural Fund [Member] - USD ($)</t>
  </si>
  <si>
    <t>Investments in securities, at fair value (cost $0 and $2,126,379 as of Sept 30, 2016 and December 31, 2015, respectively)</t>
  </si>
  <si>
    <t>STATEMENTS OF ASSETS AND LIABILITIES (Tags) (Parenthetical) - USD ($)</t>
  </si>
  <si>
    <t>SCHEDULE OF INVESTMENTS (Tags) - Teucrium Agricultural Fund [Member] - USD ($)</t>
  </si>
  <si>
    <t>ETF Teucrium Corn Fund [Member]</t>
  </si>
  <si>
    <t>24.91%</t>
  </si>
  <si>
    <t>24.53%</t>
  </si>
  <si>
    <t>ETF Teucrium Soybean Fund [Member]</t>
  </si>
  <si>
    <t>24.02%</t>
  </si>
  <si>
    <t>24.95%</t>
  </si>
  <si>
    <t>ETF Teucrium Sugar Fund [Member]</t>
  </si>
  <si>
    <t>26.42%</t>
  </si>
  <si>
    <t>25.97%</t>
  </si>
  <si>
    <t>ETF Teucrium Wheat Fund [Member]</t>
  </si>
  <si>
    <t>24.26%</t>
  </si>
  <si>
    <t>24.18%</t>
  </si>
  <si>
    <t>99.61%</t>
  </si>
  <si>
    <t>99.63%</t>
  </si>
  <si>
    <t>0.30%</t>
  </si>
  <si>
    <t>SCHEDULE OF INVESTMENTS (Tags) (Parenthetical) - Teucrium Agricultural Fund [Member] - USD ($)</t>
  </si>
  <si>
    <t>STATEMENTS OF OPERATIONS (Tags) - Teucrium Agricultural Fund [Member] - USD ($)</t>
  </si>
  <si>
    <t>Realized loss on securities</t>
  </si>
  <si>
    <t>Net change in unrealized appreciation or depreciation on securities</t>
  </si>
  <si>
    <t>Interest income (loss)</t>
  </si>
  <si>
    <t>STATEMENTS OF CHANGES IN NET ASSETS (Tags) - Teucrium Agricultural Fund [Member] - USD ($)</t>
  </si>
  <si>
    <t>Net loss (income)</t>
  </si>
  <si>
    <t>STATEMENTS OF CASH FLOWS (Tags) - Teucrium Agricultural Fund [Member] - USD ($)</t>
  </si>
  <si>
    <t>Net sale of investments in securities</t>
  </si>
  <si>
    <t>Organization and Operation (Tags)</t>
  </si>
  <si>
    <t>Note 1 – Organization and Operation 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 On April 22, 2011, a registration statement
was filed with the Securities and Exchange Commission (“SEC”). On February 10, 2012, the Fund’s initial registration
of 5,000,000 shares on Form S-1 was declared effective by the U.S. Securities and Exchange Commission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 On April 30, 2015, a subsequent registration statement for TAGS was
declared effective by the SEC. 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2) the third-to-expire CBOT corn Futures Contract, weighted 30%, and (3) the CBOT corn Futures Contract expiring in the December
following the expiration month of the third-to-expire contract, weighted 35%. The Teucrium Wheat Fund’s Benchmark
is: (1) the second-to-expire CBOT wheat Futures Contract, weighted 35%, (2) the third-to-expire CBOT wheat Futures Contract, weighted
30%, and (3) the CBOT wheat Futures Contract expiring in the December following the expiration month of the third-to-expire contract,
weighted 35%. The Teucrium Soybean Fund’s Benchmark is: (1) the second-to-expire CBOT soybean Futures Contract,
weighted 35%, (2) the third-to-expire CBOT soybean Futures Contract, weighted 30%, and (3) the CBOT soybean Futures Contract expiring
in the November following the expiration month of the third-to-expire contract, weighted 35%, except that CBOT soybean Futures
Contracts expiring in August and September will not be part of the Teucrium Soybean Fund’s Benchmark because of the less
liquid market for these Futures Contracts. The Teucrium Sugar Fund’s Benchmark is: (1) the second-to-expire Sugar
No. 11 Futures Contract traded on ICE Futures US (“ICE Futures”), weighted 35%, (2) the third-to-expire ICE Futures
Sugar No. 11 Futures Contract, weighted 30%, and (3) the ICE Futures Sugar No. 11 Futures Contract expiring in the March following
the expiration month of the third-to-expire contract, weighted 35%. 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Bank of New York Mellon (the “Custodian”).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6 are not necessarily indicative of the results to be expected for
the full year ending December 31, 2016.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 (Tags)</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Given this conversion, beginning with
the quarter ended June 30, 2015 and for the year-ended December 31, 2015, the statements of operations reflected an expense, before
and after fees waived by the Sponsor, for fees associated with Custodian, Fund Administration and Transfer Agent services (“Custodian
Fees”) that have or will be paid to the Bank of New York Mellon by a Fund or by the Sponsor on behalf of a Fund. The Custodian
Fees reflected in the financial statements through December 31, 2015, net of expenses waived by the Sponsor, are generally as had
been presented in prior periods of 2015.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6 and 2015, the Fund recognized $740 and $89,916, respectively, for these
services, which was recorded in custodian fees and expenses on the statements of operations; of these expenses $603 in 2016 and
$89,916 in 2015 were waived by the Sponsor. For the nine months ended September 30, 2016 and 2015, the Fund recognized $2,077 and
$132,916, respectively, for these services, which was recorded in custodian fees and expenses on the statements of operations;
of these expenses $1,821 in 2016 and $132,916 in 2015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6 and
2015, the Fund recognized $251 and $269, respectively, for these services, which was recorded in distribution and
marketing fees on the statements of operations; of these expenses $251 in 2016 and $269 in 2015 were waived by the Sponsor. On January 2, 2015, Newedge USA, LLC (“Newedge USA”)
merged with and into SG Americas Securities, LLC (“SG”), with the latter as the surviving entity. On February
6, 2015 Jefferies LLC (“Jefferies”) became the Funds’ FCM and primary clearing broker. All futures
contracts held by SG were transferred to Jefferies on that date. As of February 23, 2015 all residual cash balances held at SG
had been transferred to Jefferies and the balance in all SG accounts was $0. Effective June 3, 2015, ED&amp;F Man Capital Markets
Inc. (“ED&amp;F Man”) replaced Jefferies as the Underlying Funds’ FCM and the clearing broker to execute and
clear the Underlying Fund’s futures and provide other brokerage-related services. As of June 4, 2015 all futures contracts
and residual cash balances held at Jefferies had been transferred to ED&amp;F Man and the balance in all Jefferies accounts was
$0. Currently,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Jefferies and SG were paid $8.00 per round turn. Effective January 1, 2016, ED&amp;F Man, increased the per round-term
charge for futures contracts commission to $9.00. The Bank of New York Mellon serves as the broker for the Fund. For the three
months ended September 30, 2016 and 2015, the Fund did not recognize any expense for these services. For the nine months ended
September 30, 2016 and 2015, the Fund recognized $223 and $0,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6, the Fund recognized $21 for these services, which was recorded
in business permits and licenses on the statement of operations and was waived by the Sponsor. For the three and nine months ended
September 30, 2015, the Fund did not recognize any expense for these services.</t>
  </si>
  <si>
    <t>Summary of Significant Accounting Policies (Tags)</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Brokerage commissions are accrued on the trade
date and on a full-turn basis. 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The Fund, currently, is at this minimum
number of shares outstanding and no redemptions can be made until additional shares are created.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4,052 and $1,815 in money market funds at September 30, 2016 and December 31, 2015, respectively;
these balances are included in cash equivalents on the statements of assets and liabilities.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 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Q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three months ended
September 30, such expenses, which are primarily recorded in distribution
and marketing fees on the statements of operations, totaled $2,901 in 2016 and $2,873 in 2015; of these amounts $2,901
in 2016 and $2,873 in 2015 were waived by the Sponsor. For the nine months ended September 30, such expenses, totaled $11,416 in
2016 and $10,181 in 2015; of these amounts $9,888 in 2016 and $10,181 in 2015 were waived by the Sponsor. All asset-based fees
and expenses for the Funds are calculated on the prior day’s net assets. The Sponsor can elect to adjust the daily expense
accruals at its discretion. For the three months ended September
30, there were $9,893 in 2016 and $103,257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35,063 in 2016 and $181,727 in 2015, respectively, of expenses that were identified on the statements of operations
of the Fund as expenses that were waived by the Sponsor. The Sponsor has determined that there would be no recovery sought for
these amounts in any future period.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Sponsor has analyzed the ASU and its amendments and does not expect the adoption will have
a material impact on the financial statements and disclosures of the Trust or the Funds. The FASB issued ASU 2016-02,
“Leases (Topic 842).” The amendment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will not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The FASB issued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fiscal years
beginning after December 15, 2015. The adoption did not have a material impact on the financial statements and disclosures of the
Trust or the Fund. The FASB issued ASU 2015-07, “Fair
Value Measurement (Topic 820): Disclosures for Investments in Certain Entities That Calculate Net Asset Value per Share (or Its
Equivalent).” The ASU amends ASC 820 to create a practical expedient to measure the fair value of investments in certain
entities that do not have a quoted market price but calculate net asset value per share or its equivalent. In addition, the amendments
to ASC 820 provide guidance on classifying investments that are measured using the practical expedient in the fair value hierarchy
and require specific disclosures for eligible investments, regardless of whether the practical expedient has been applied. The
amendments in this Update are effective for fiscal years beginning after December 15, 2015, and interim periods within those fiscal
years. These amendments are required to be applied retrospectively to all periods presented. The adoption did not have a material
impact on the financial statements and disclosures of the Trust or the Fund. The FASB issued ASU 2015-06, “Earnings
per Share (Topic 260): Effects on Historical Earnings per Unit of Master Limited Partnership Dropdown Transactions.” The
amendments specify how earnings (losses) of a transferred business before the date of a dropdown transaction should be allocated
to the various interest holders in a master limited partnership for purposes of calculating earning per unit under the two-class
method. The amendments to this update are effective for fiscal years beginning after December 15, 2015, and interim periods within
those fiscal years. The amendments are required to be applied retrospectively for all periods presented. The adoption did not have
a material impact on the financial statements and disclosures of the Trust or the Fund. The FASB issued ASU 2015-02, “Consolidation
(Topic 810): Amendments to the Consolidation Analysis.” The amendments are intended to improve targeted areas of consolidation
guidance for legal entities such as limited partnerships, limited liability corporations, and securitization structures. The amendments
to this update are effective for periods beginning after December 15, 2015. These amendments are required to be applied retrospectively
for all periods presented. The adoption did not have a material impact on the financial statements and disclosures of the Trust
or the Fund.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15-20. A significant provision of ASU 2014-08 calls for reporting as discontinued operations only those
disposals that represent a strategic shift or have a major impact on the entity’s financial results and operations. The Company
elected to early adopt this ASU for the year ended December 31, 2014 and the adoption did not have a significant impact on the
financial statements and disclosures of the Fund.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Fair Value Measurements (Tags)</t>
  </si>
  <si>
    <t xml:space="preserve">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6 and December 31, 2015: September 30, 2016
Balance as of
Assets: Level 1 Level 2 Level 3 September 30, 2016
Exchange-traded funds $ 1,354,764 $ - $ - $ 1,354,764
Cash equivalents 4,052 - - 4,052
Total $ 1,358,816 $ - $ - $ 1,358,816 December 31, 2015
Balance as of
Assets: Level 1 Level 2 Level 3 December 31, 2015
Exchange-traded funds $ 1,324,601 $ - $ - $ 1,324,601
Cash equivalents 1,815 - - 1,815
Total $ 1,326,416 $ - $ - $ 1,326,416 For the nine months ended September 30, 2016 and year ended December 31, 2015, the Fund did not have any transfers between any of the level of the fair value hierarchy. See the Fair Value - Definition and Hierarchy </t>
  </si>
  <si>
    <t>Financial Highlights (Tags)</t>
  </si>
  <si>
    <t>Note 5 – Financial Highlights The following table presents per unit performance
data and other supplemental financial data for the three and nine months ended September 30, 2016 and 2015.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Three months ended Three months ended Nine months ended Nine months ended
Per Share Operation Performance September 30, 2016 September 30, 2015 September 30, 2016 September 30, 2015
Net asset value at beginning of period $ 28.80 $ 30.86 $ 26.59 $ 33.05
Income (loss) from investment operations:
Net realized and unrealized (loss) gain on commodity futures contracts (1.57 ) (3.58 ) 0.71 (5.70 )
Total expenses (0.03 ) (0.04 ) (0.10 ) (0.11 )
Net (decrease) increase in net asset value (1.60 ) (3.62 ) 0.61 (5.81 )
Net asset value at end of period $ 27.20 $ 27.24 $ 27.20 $ 27.24
Total Return (5.56 )% (11.73 )% 2.29 % (17.58 )%
Ratios to Average Net Assets (Annualized)
Total expenses 3.39 % 30.28 % 3.93 % 17.17 %
Total expenses, net 0.50 % 0.50 % 0.50 % 0.50 %
Net investment loss (0.50 )% (0.50 )% (0.50 )% (0.50 )%
Effective in the third quarter 2015, the financial
highlights per share data are calculated consistent with the methodology used to calculate asset-based fees and expenses. In prior
periods, the financial highlights per share data are calculated using the average of the daily shares outstanding for the reporting
period, which is inclusive of the last day of the period. Any change in methodology was not material to the ratios presented.</t>
  </si>
  <si>
    <t>Organizational and Offering Costs (Tags)</t>
  </si>
  <si>
    <t>Note 6 – Organizational and Offering
Costs Expenses incurred in organizing of the Trust
and the initial offering of the Shares of the Fund, including applicable SEC registration fees, were borne directly by the Sponsor.
The Fund will not be obligated to reimburse the Sponsor.</t>
  </si>
  <si>
    <t>Subsequent Events (Tags)</t>
  </si>
  <si>
    <t>Note 7 – Subsequent Events Management has evaluated the financial
statements for the quarter-ended September 30, 2016 for subsequent events through the date of this filing and noted no material
events requiring either recognition through the date of the filing or disclosure herein for the Fund.</t>
  </si>
  <si>
    <t>Summary of Significant Accounting Policies (Tags) (Policies) - Teucrium Agricultural Fund [Member]</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Brokerage commissions are accrued on the trade
date and on a full-turn basis.</t>
  </si>
  <si>
    <t>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3 to 2015,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16 and for the years ended
December 31, 2015, 2014 and 2013.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nine months ended September 30, 2016 and 2015.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The Fund, currently, is at this minimum
number of shares outstanding and no redemptions can be made until additional shares are created.</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the bank may, at times, exceed federally
insured limits. TAGS had a balance of $4,052 and $1,815 in money market funds at September 30, 2016 and December 31, 2015, respectively;
these balances are included in cash equivalents on the statements of assets and liabilities.</t>
  </si>
  <si>
    <t>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Sponsor Fee Allocation of Expenses and Related Party Transactions</t>
  </si>
  <si>
    <t>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Q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three months ended
September 30, such expenses, which are primarily recorded in distribution
and marketing fees on the statements of operations, totaled $2,901 in 2016 and $2,873 in 2015; of these amounts $2,901
in 2016 and $2,873 in 2015 were waived by the Sponsor. For the nine months ended September 30, such expenses, totaled $11,416 in
2016 and $10,181 in 2015; of these amounts $9,888 in 2016 and $10,181 in 2015 were waived by the Sponsor. All asset-based fees
and expenses for the Funds are calculated on the prior day’s net assets. The Sponsor can elect to adjust the daily expense
accruals at its discretion. For the three months ended September
30, there were $9,893 in 2016 and $103,257 in 2015, respectively, of expenses that were identified on the statements of operations
of the Fund as expenses that were waived by the Sponsor. The Sponsor has determined that there would be no recovery sought for
these amounts in any future period. For the nine months ended September
30, there were $35,063 in 2016 and $181,727 in 2015, respectively, of expenses that were identified on the statements of operations
of the Fund as expenses that were waived by the Sponsor. The Sponsor has determined that there would be no recovery sought for
these amounts in any future period.</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Measurements (Tags) (Tables)</t>
  </si>
  <si>
    <t xml:space="preserve">September 30, 2016
Balance as of
Assets: Level 1 Level 2 Level 3 September 30, 2016
Exchange-traded funds $ 1,354,764 $ - $ - $ 1,354,764
Cash equivalents 4,052 - - 4,052
Total $ 1,358,816 $ - $ - $ 1,358,816 December 31, 2015
Balance as of
Assets: Level 1 Level 2 Level 3 December 31, 2015
Exchange-traded funds $ 1,324,601 $ - $ - $ 1,324,601
Cash equivalents 1,815 - - 1,815
Total $ 1,326,416 $ - $ - $ 1,326,416 </t>
  </si>
  <si>
    <t>Financial Highlights (Tags) (Tables)</t>
  </si>
  <si>
    <t>Three months ended Three months ended Nine months ended Nine months ended
Per Share Operation Performance September 30, 2016 September 30, 2015 September 30, 2016 September 30, 2015
Net asset value at beginning of period $ 28.80 $ 30.86 $ 26.59 $ 33.05
Income (loss) from investment operations:
Net realized and unrealized (loss) gain on commodity futures contracts (1.57 ) (3.58 ) 0.71 (5.70 )
Total expenses (0.03 ) (0.04 ) (0.10 ) (0.11 )
Net (decrease) increase in net asset value (1.60 ) (3.62 ) 0.61 (5.81 )
Net asset value at end of period $ 27.20 $ 27.24 $ 27.20 $ 27.24
Total Return (5.56 )% (11.73 )% 2.29 % (17.58 )%
Ratios to Average Net Assets (Annualized)
Total expenses 3.39 % 30.28 % 3.93 % 17.17 %
Total expenses, net 0.50 % 0.50 % 0.50 % 0.50 %
Net investment loss (0.50 )% (0.50 )% (0.50 )% (0.50 )%</t>
  </si>
  <si>
    <t>Organization and Operation (Tags) (Details) - USD ($)</t>
  </si>
  <si>
    <t>Mar. 27, 2012</t>
  </si>
  <si>
    <t>Feb. 10, 2012</t>
  </si>
  <si>
    <t>Dec. 31, 2011</t>
  </si>
  <si>
    <t>Teucrium Wheat Fund [Member] | Second to Expire CBOT Wheat Futures Contract [Member]</t>
  </si>
  <si>
    <t>Teucrium Wheat Fund [Member] | Third to Expire CBOT Wheat Futures Contract [Member]</t>
  </si>
  <si>
    <t>Teucrium Wheat Fund [Member] | CBOT Wheat Futures Contract Expiring in December Following Expiration Month of Third to Expire Contract [Member]</t>
  </si>
  <si>
    <t>Teucrium Soybean Fund [Member] | Second to Expire CBOT Soybean Futures Contract [Member]</t>
  </si>
  <si>
    <t>Teucrium Soybean Fund [Member] | Third to Expire CBOT Soybean Futures Contract [Member]</t>
  </si>
  <si>
    <t>Teucrium Soybean Fund [Member] | CBOT Soybean Futures Contract Expiring November Following Third To Expire Contract [Member]</t>
  </si>
  <si>
    <t>Teucrium Sugar Fund [Member] | Second to Expire ICE Sugar Futures Contract [Member]</t>
  </si>
  <si>
    <t>Teucrium Sugar Fund [Member] | Third to Expire ICE Sugar Futures Contract [Member]</t>
  </si>
  <si>
    <t>Teucrium Sugar Fund [Member] | ICE Sugar Futures Contract Expiring in March Following Expiration Month of Third to Expire Contract [Member]</t>
  </si>
  <si>
    <t>Teucrium Corn Fund [Member] | Second to Expire CBOT Corn Futures Contract [Member]</t>
  </si>
  <si>
    <t>Teucrium Corn Fund [Member] | Third to Expire CBOT Corn Futures Contract [Member]</t>
  </si>
  <si>
    <t>Teucrium Corn Fund [Member] | CBOT Corn Futures Contract Expiring in December Following Expiration Month of Third to Expire Contract [Member]</t>
  </si>
  <si>
    <t>Principal Contracts and Agreements (Tags) (Details) - Teucrium Agricultural Fund [Member] - USD ($)</t>
  </si>
  <si>
    <t>Custodian fees and expenses waived by the Sponsor</t>
  </si>
  <si>
    <t>Transfer Agency and Fund Accounting and Fund Administration Services Fees as Percentage of Annual Average Gross Assets</t>
  </si>
  <si>
    <t>Summary of Significant Accounting Policies (Tags) (Details) - Teucrium Agricultural Fund [Member]</t>
  </si>
  <si>
    <t>Fair Value Measurements (Tags) (Details) - Teucrium Agricultural Fund [Member] - USD ($)</t>
  </si>
  <si>
    <t>Exchange-traded funds</t>
  </si>
  <si>
    <t>Financial Highlights (Tags) (Details) - Teucrium Agricultural Fund [Member] - $ / shares</t>
  </si>
  <si>
    <t>Investment income</t>
  </si>
  <si>
    <t>(5.56%)</t>
  </si>
  <si>
    <t>(11.73%)</t>
  </si>
  <si>
    <t>2.29%</t>
  </si>
  <si>
    <t>(17.58%)</t>
  </si>
  <si>
    <t>3.39%</t>
  </si>
  <si>
    <t>30.28%</t>
  </si>
  <si>
    <t>3.93%</t>
  </si>
  <si>
    <t>17.17%</t>
  </si>
  <si>
    <t>0.50%</t>
  </si>
  <si>
    <t>(0.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n" r="B7" s="5">
        <v>1471824</v>
      </c>
    </row>
    <row spans="1:3" r="8">
      <c t="s" r="A8" s="3">
        <v>13</v>
      </c>
      <c t="s" r="B8" s="3">
        <v>14</v>
      </c>
    </row>
    <row spans="1:3" r="9">
      <c t="s" r="A9" s="3">
        <v>15</v>
      </c>
      <c t="s" r="B9" s="4">
        <v>16</v>
      </c>
    </row>
    <row spans="1:3" r="10">
      <c t="s" r="A10" s="3">
        <v>17</v>
      </c>
      <c t="n" r="B10" s="5">
        <v>2016</v>
      </c>
    </row>
    <row spans="1:3" r="11">
      <c t="s" r="A11" s="3">
        <v>18</v>
      </c>
      <c t="s" r="B11" s="3">
        <v>19</v>
      </c>
    </row>
    <row spans="1:3" r="12">
      <c t="s" r="A12" s="3">
        <v>20</v>
      </c>
      <c t="n" r="C12" s="5">
        <v>0</v>
      </c>
    </row>
    <row spans="1:3" r="13">
      <c t="s" r="A13" s="3">
        <v>21</v>
      </c>
    </row>
    <row spans="1:3" r="14">
      <c t="s" r="A14" s="3">
        <v>20</v>
      </c>
      <c t="n" r="C14" s="5">
        <v>4725004</v>
      </c>
    </row>
    <row spans="1:3" r="15">
      <c t="s" r="A15" s="3">
        <v>22</v>
      </c>
    </row>
    <row spans="1:3" r="16">
      <c t="s" r="A16" s="3">
        <v>20</v>
      </c>
      <c t="n" r="C16" s="5">
        <v>500004</v>
      </c>
    </row>
    <row spans="1:3" r="17">
      <c t="s" r="A17" s="3">
        <v>23</v>
      </c>
    </row>
    <row spans="1:3" r="18">
      <c t="s" r="A18" s="3">
        <v>20</v>
      </c>
      <c t="n" r="C18" s="5">
        <v>725004</v>
      </c>
    </row>
    <row spans="1:3" r="19">
      <c t="s" r="A19" s="3">
        <v>24</v>
      </c>
    </row>
    <row spans="1:3" r="20">
      <c t="s" r="A20" s="3">
        <v>20</v>
      </c>
      <c t="n" r="C20" s="5">
        <v>8650004</v>
      </c>
    </row>
    <row spans="1:3" r="21">
      <c t="s" r="A21" s="3">
        <v>25</v>
      </c>
    </row>
    <row spans="1:3" r="22">
      <c t="s" r="A22" s="3">
        <v>20</v>
      </c>
      <c t="n" r="C22" s="5">
        <v>5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59</v>
      </c>
    </row>
    <row spans="1:2" r="4">
      <c t="s" r="A4" s="3">
        <v>166</v>
      </c>
      <c t="s" r="B4" s="3">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27</v>
      </c>
    </row>
    <row spans="1:3" r="2">
      <c t="s" r="A2" s="6">
        <v>297</v>
      </c>
    </row>
    <row spans="1:3" r="3">
      <c t="s" r="A3" s="3">
        <v>298</v>
      </c>
      <c t="n" r="B3" s="7">
        <v>239864</v>
      </c>
      <c t="n" r="C3" s="7">
        <v>297460</v>
      </c>
    </row>
    <row spans="1:3" r="4">
      <c t="s" r="A4" s="3">
        <v>299</v>
      </c>
      <c t="n" r="B4" s="5">
        <v>699373</v>
      </c>
      <c t="n" r="C4" s="5">
        <v>364056</v>
      </c>
    </row>
    <row spans="1:3" r="5">
      <c t="s" r="A5" s="3">
        <v>300</v>
      </c>
      <c t="n" r="B5" s="5">
        <v>939237</v>
      </c>
      <c t="n" r="C5" s="5">
        <v>661516</v>
      </c>
    </row>
    <row spans="1:3" r="6">
      <c t="s" r="A6" s="6">
        <v>301</v>
      </c>
    </row>
    <row spans="1:3" r="7">
      <c t="s" r="A7" s="3">
        <v>34</v>
      </c>
      <c t="n" r="B7" s="5">
        <v>29882</v>
      </c>
      <c t="s" r="C7" s="3">
        <v>42</v>
      </c>
    </row>
    <row spans="1:3" r="8">
      <c t="s" r="A8" s="3">
        <v>302</v>
      </c>
    </row>
    <row spans="1:3" r="9">
      <c t="s" r="A9" s="6">
        <v>297</v>
      </c>
    </row>
    <row spans="1:3" r="10">
      <c t="s" r="A10" s="3">
        <v>298</v>
      </c>
      <c t="n" r="B10" s="5">
        <v>239864</v>
      </c>
      <c t="n" r="C10" s="5">
        <v>297460</v>
      </c>
    </row>
    <row spans="1:3" r="11">
      <c t="s" r="A11" s="3">
        <v>300</v>
      </c>
      <c t="n" r="B11" s="5">
        <v>939237</v>
      </c>
      <c t="n" r="C11" s="5">
        <v>661516</v>
      </c>
    </row>
    <row spans="1:3" r="12">
      <c t="s" r="A12" s="3">
        <v>303</v>
      </c>
    </row>
    <row spans="1:3" r="13">
      <c t="s" r="A13" s="6">
        <v>297</v>
      </c>
    </row>
    <row spans="1:3" r="14">
      <c t="s" r="A14" s="3">
        <v>298</v>
      </c>
      <c t="s" r="B14" s="3">
        <v>42</v>
      </c>
      <c t="s" r="C14" s="3">
        <v>42</v>
      </c>
    </row>
    <row spans="1:3" r="15">
      <c t="s" r="A15" s="3">
        <v>300</v>
      </c>
      <c t="s" r="B15" s="3">
        <v>42</v>
      </c>
      <c t="s" r="C15" s="3">
        <v>42</v>
      </c>
    </row>
    <row spans="1:3" r="16">
      <c t="s" r="A16" s="3">
        <v>304</v>
      </c>
    </row>
    <row spans="1:3" r="17">
      <c t="s" r="A17" s="6">
        <v>297</v>
      </c>
    </row>
    <row spans="1:3" r="18">
      <c t="s" r="A18" s="3">
        <v>298</v>
      </c>
      <c t="s" r="B18" s="3">
        <v>42</v>
      </c>
      <c t="s" r="C18" s="3">
        <v>42</v>
      </c>
    </row>
    <row spans="1:3" r="19">
      <c t="s" r="A19" s="3">
        <v>300</v>
      </c>
      <c t="s" r="B19" s="3">
        <v>42</v>
      </c>
      <c t="s" r="C19" s="3">
        <v>42</v>
      </c>
    </row>
    <row spans="1:3" r="20">
      <c t="s" r="A20" s="3">
        <v>317</v>
      </c>
    </row>
    <row spans="1:3" r="21">
      <c t="s" r="A21" s="6">
        <v>297</v>
      </c>
    </row>
    <row spans="1:3" r="22">
      <c t="s" r="A22" s="3">
        <v>299</v>
      </c>
      <c t="n" r="B22" s="5">
        <v>699373</v>
      </c>
      <c t="n" r="C22" s="5">
        <v>364056</v>
      </c>
    </row>
    <row spans="1:3" r="23">
      <c t="s" r="A23" s="3">
        <v>318</v>
      </c>
    </row>
    <row spans="1:3" r="24">
      <c t="s" r="A24" s="6">
        <v>297</v>
      </c>
    </row>
    <row spans="1:3" r="25">
      <c t="s" r="A25" s="3">
        <v>299</v>
      </c>
      <c t="n" r="B25" s="5">
        <v>699373</v>
      </c>
      <c t="n" r="C25" s="5">
        <v>364056</v>
      </c>
    </row>
    <row spans="1:3" r="26">
      <c t="s" r="A26" s="3">
        <v>319</v>
      </c>
    </row>
    <row spans="1:3" r="27">
      <c t="s" r="A27" s="6">
        <v>297</v>
      </c>
    </row>
    <row spans="1:3" r="28">
      <c t="s" r="A28" s="3">
        <v>299</v>
      </c>
      <c t="s" r="B28" s="3">
        <v>42</v>
      </c>
      <c t="s" r="C28" s="3">
        <v>42</v>
      </c>
    </row>
    <row spans="1:3" r="29">
      <c t="s" r="A29" s="3">
        <v>320</v>
      </c>
    </row>
    <row spans="1:3" r="30">
      <c t="s" r="A30" s="6">
        <v>297</v>
      </c>
    </row>
    <row spans="1:3" r="31">
      <c t="s" r="A31" s="3">
        <v>299</v>
      </c>
      <c t="s" r="B31" s="3">
        <v>42</v>
      </c>
      <c t="s" r="C31" s="3">
        <v>4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27</v>
      </c>
    </row>
    <row spans="1:3" r="2">
      <c t="s" r="A2" s="6">
        <v>322</v>
      </c>
    </row>
    <row spans="1:3" r="3">
      <c t="s" r="A3" s="3">
        <v>299</v>
      </c>
      <c t="n" r="B3" s="7">
        <v>699373</v>
      </c>
      <c t="n" r="C3" s="7">
        <v>364056</v>
      </c>
    </row>
    <row spans="1:3" r="4">
      <c t="s" r="A4" s="3">
        <v>323</v>
      </c>
      <c t="n" r="B4" s="5">
        <v>29882</v>
      </c>
      <c t="s" r="C4" s="3">
        <v>42</v>
      </c>
    </row>
    <row spans="1:3" r="5">
      <c t="s" r="A5" s="3">
        <v>464</v>
      </c>
    </row>
    <row spans="1:3" r="6">
      <c t="s" r="A6" s="6">
        <v>322</v>
      </c>
    </row>
    <row spans="1:3" r="7">
      <c t="s" r="A7" s="3">
        <v>299</v>
      </c>
      <c t="n" r="B7" s="5">
        <v>699373</v>
      </c>
      <c t="n" r="C7" s="5">
        <v>364056</v>
      </c>
    </row>
    <row spans="1:3" r="8">
      <c t="s" r="A8" s="3">
        <v>323</v>
      </c>
      <c t="n" r="B8" s="5">
        <v>29882</v>
      </c>
    </row>
    <row spans="1:3" r="9">
      <c t="s" r="A9" s="3">
        <v>465</v>
      </c>
    </row>
    <row spans="1:3" r="10">
      <c t="s" r="A10" s="6">
        <v>322</v>
      </c>
    </row>
    <row spans="1:3" r="11">
      <c t="s" r="A11" s="3">
        <v>299</v>
      </c>
      <c t="s" r="B11" s="3">
        <v>42</v>
      </c>
      <c t="s" r="C11" s="3">
        <v>42</v>
      </c>
    </row>
    <row spans="1:3" r="12">
      <c t="s" r="A12" s="3">
        <v>323</v>
      </c>
      <c t="s" r="B12" s="3">
        <v>42</v>
      </c>
    </row>
    <row spans="1:3" r="13">
      <c t="s" r="A13" s="3">
        <v>466</v>
      </c>
    </row>
    <row spans="1:3" r="14">
      <c t="s" r="A14" s="6">
        <v>322</v>
      </c>
    </row>
    <row spans="1:3" r="15">
      <c t="s" r="A15" s="3">
        <v>299</v>
      </c>
      <c t="n" r="B15" s="5">
        <v>699373</v>
      </c>
      <c t="n" r="C15" s="5">
        <v>364056</v>
      </c>
    </row>
    <row spans="1:3" r="16">
      <c t="s" r="A16" s="3">
        <v>323</v>
      </c>
      <c t="n" r="B16" s="5">
        <v>29882</v>
      </c>
    </row>
    <row spans="1:3" r="17">
      <c t="s" r="A17" s="3">
        <v>467</v>
      </c>
    </row>
    <row spans="1:3" r="18">
      <c t="s" r="A18" s="6">
        <v>322</v>
      </c>
    </row>
    <row spans="1:3" r="19">
      <c t="s" r="A19" s="3">
        <v>299</v>
      </c>
      <c t="n" r="B19" s="5">
        <v>29882</v>
      </c>
      <c t="s" r="C19" s="3">
        <v>42</v>
      </c>
    </row>
    <row spans="1:3" r="20">
      <c t="s" r="A20" s="3">
        <v>323</v>
      </c>
      <c t="n" r="B20" s="5">
        <v>29882</v>
      </c>
    </row>
    <row spans="1:3" r="21">
      <c t="s" r="A21" s="3">
        <v>468</v>
      </c>
    </row>
    <row spans="1:3" r="22">
      <c t="s" r="A22" s="6">
        <v>322</v>
      </c>
    </row>
    <row spans="1:3" r="23">
      <c t="s" r="A23" s="3">
        <v>323</v>
      </c>
      <c t="s" r="B23" s="3">
        <v>42</v>
      </c>
    </row>
    <row spans="1:3" r="24">
      <c t="s" r="A24" s="3">
        <v>562</v>
      </c>
    </row>
    <row spans="1:3" r="25">
      <c t="s" r="A25" s="6">
        <v>322</v>
      </c>
    </row>
    <row spans="1:3" r="26">
      <c t="s" r="A26" s="3">
        <v>299</v>
      </c>
      <c t="n" r="B26" s="5">
        <v>250600</v>
      </c>
      <c t="s" r="C26" s="3">
        <v>42</v>
      </c>
    </row>
    <row spans="1:3" r="27">
      <c t="s" r="A27" s="3">
        <v>469</v>
      </c>
    </row>
    <row spans="1:3" r="28">
      <c t="s" r="A28" s="6">
        <v>322</v>
      </c>
    </row>
    <row spans="1:3" r="29">
      <c t="s" r="A29" s="3">
        <v>299</v>
      </c>
      <c t="n" r="B29" s="5">
        <v>418891</v>
      </c>
      <c t="n" r="C29" s="7">
        <v>364056</v>
      </c>
    </row>
    <row spans="1:3" r="30">
      <c t="s" r="A30" s="3">
        <v>323</v>
      </c>
      <c t="s" r="B30" s="3">
        <v>4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115</v>
      </c>
      <c t="s" r="D1" s="2">
        <v>1</v>
      </c>
    </row>
    <row spans="1:5" r="2">
      <c t="s" r="B2" s="2">
        <v>2</v>
      </c>
      <c t="s" r="C2" s="2">
        <v>116</v>
      </c>
      <c t="s" r="D2" s="2">
        <v>2</v>
      </c>
      <c t="s" r="E2" s="2">
        <v>116</v>
      </c>
    </row>
    <row spans="1:5" r="3">
      <c t="s" r="A3" s="6">
        <v>351</v>
      </c>
    </row>
    <row spans="1:5" r="4">
      <c t="s" r="A4" s="3">
        <v>352</v>
      </c>
      <c t="n" r="B4" s="7">
        <v>948483</v>
      </c>
      <c t="n" r="C4" s="7">
        <v>-446791</v>
      </c>
      <c t="n" r="D4" s="7">
        <v>1957357</v>
      </c>
      <c t="n" r="E4" s="7">
        <v>-1286051</v>
      </c>
    </row>
    <row spans="1:5" r="5">
      <c t="s" r="A5" s="3">
        <v>353</v>
      </c>
      <c t="n" r="B5" s="5">
        <v>-18088</v>
      </c>
      <c t="n" r="C5" s="5">
        <v>116167</v>
      </c>
      <c t="n" r="D5" s="5">
        <v>305435</v>
      </c>
      <c t="n" r="E5" s="5">
        <v>312379</v>
      </c>
    </row>
    <row spans="1:5" r="6">
      <c t="s" r="A6" s="3">
        <v>471</v>
      </c>
      <c t="n" r="B6" s="5">
        <v>7200000</v>
      </c>
      <c t="n" r="C6" s="5">
        <v>3700000</v>
      </c>
      <c t="n" r="D6" s="5">
        <v>5800000</v>
      </c>
      <c t="n" r="E6" s="5">
        <v>3400000</v>
      </c>
    </row>
    <row spans="1:5" r="7">
      <c t="s" r="A7" s="3">
        <v>637</v>
      </c>
    </row>
    <row spans="1:5" r="8">
      <c t="s" r="A8" s="6">
        <v>351</v>
      </c>
    </row>
    <row spans="1:5" r="9">
      <c t="s" r="A9" s="3">
        <v>352</v>
      </c>
      <c t="n" r="B9" s="5">
        <v>948483</v>
      </c>
      <c t="n" r="C9" s="5">
        <v>-446791</v>
      </c>
      <c t="n" r="D9" s="5">
        <v>1957357</v>
      </c>
      <c t="n" r="E9" s="5">
        <v>-1286051</v>
      </c>
    </row>
    <row spans="1:5" r="10">
      <c t="s" r="A10" s="3">
        <v>353</v>
      </c>
      <c t="n" r="B10" s="7">
        <v>-18088</v>
      </c>
      <c t="n" r="C10" s="7">
        <v>116167</v>
      </c>
      <c t="n" r="D10" s="7">
        <v>305435</v>
      </c>
      <c t="n" r="E10" s="7">
        <v>31237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8</v>
      </c>
      <c t="s" r="B1" s="2">
        <v>115</v>
      </c>
      <c t="s" r="D1" s="2">
        <v>1</v>
      </c>
    </row>
    <row spans="1:5" r="2">
      <c t="s" r="B2" s="2">
        <v>2</v>
      </c>
      <c t="s" r="C2" s="2">
        <v>116</v>
      </c>
      <c t="s" r="D2" s="2">
        <v>2</v>
      </c>
      <c t="s" r="E2" s="2">
        <v>116</v>
      </c>
    </row>
    <row spans="1:5" r="3">
      <c t="s" r="A3" s="3">
        <v>391</v>
      </c>
      <c t="n" r="B3" s="8">
        <v>12.92</v>
      </c>
      <c t="n" r="C3" s="8">
        <v>9.49</v>
      </c>
      <c t="n" r="D3" s="8">
        <v>10.02</v>
      </c>
      <c t="n" r="E3" s="8">
        <v>11.83</v>
      </c>
    </row>
    <row spans="1:5" r="4">
      <c t="s" r="A4" s="3">
        <v>473</v>
      </c>
      <c t="n" r="B4" s="9">
        <v>0.02</v>
      </c>
      <c t="n" r="C4" s="5">
        <v>0</v>
      </c>
      <c t="n" r="D4" s="9">
        <v>0.04</v>
      </c>
      <c t="n" r="E4" s="9">
        <v>0.01</v>
      </c>
    </row>
    <row spans="1:5" r="5">
      <c t="s" r="A5" s="3">
        <v>565</v>
      </c>
      <c t="n" r="B5" s="9">
        <v>1.79</v>
      </c>
      <c t="n" r="C5" s="9">
        <v>-0.7</v>
      </c>
      <c t="n" r="D5" s="9">
        <v>4.79</v>
      </c>
      <c t="n" r="E5" s="9">
        <v>-2.95</v>
      </c>
    </row>
    <row spans="1:5" r="6">
      <c t="s" r="A6" s="3">
        <v>131</v>
      </c>
      <c t="n" r="B6" s="9">
        <v>-0.08</v>
      </c>
      <c t="n" r="C6" s="9">
        <v>-0.04</v>
      </c>
      <c t="n" r="D6" s="9">
        <v>-0.2</v>
      </c>
      <c t="n" r="E6" s="9">
        <v>-0.14</v>
      </c>
    </row>
    <row spans="1:5" r="7">
      <c t="s" r="A7" s="3">
        <v>475</v>
      </c>
      <c t="n" r="B7" s="9">
        <v>1.73</v>
      </c>
      <c t="n" r="C7" s="9">
        <v>-0.74</v>
      </c>
      <c t="n" r="D7" s="9">
        <v>4.63</v>
      </c>
      <c t="n" r="E7" s="9">
        <v>-3.08</v>
      </c>
    </row>
    <row spans="1:5" r="8">
      <c t="s" r="A8" s="3">
        <v>392</v>
      </c>
      <c t="n" r="B8" s="8">
        <v>14.65</v>
      </c>
      <c t="n" r="C8" s="8">
        <v>8.75</v>
      </c>
      <c t="n" r="D8" s="8">
        <v>14.65</v>
      </c>
      <c t="n" r="E8" s="8">
        <v>8.75</v>
      </c>
    </row>
    <row spans="1:5" r="9">
      <c t="s" r="A9" s="3">
        <v>566</v>
      </c>
      <c t="s" r="B9" s="3">
        <v>639</v>
      </c>
      <c t="s" r="C9" s="3">
        <v>640</v>
      </c>
      <c t="s" r="D9" s="3">
        <v>641</v>
      </c>
      <c t="s" r="E9" s="3">
        <v>642</v>
      </c>
    </row>
    <row spans="1:5" r="10">
      <c t="s" r="A10" s="3">
        <v>131</v>
      </c>
      <c t="s" r="B10" s="3">
        <v>643</v>
      </c>
      <c t="s" r="C10" s="3">
        <v>644</v>
      </c>
      <c t="s" r="D10" s="3">
        <v>645</v>
      </c>
      <c t="s" r="E10" s="3">
        <v>646</v>
      </c>
    </row>
    <row spans="1:5" r="11">
      <c t="s" r="A11" s="3">
        <v>485</v>
      </c>
      <c t="s" r="B11" s="3">
        <v>647</v>
      </c>
      <c t="s" r="C11" s="3">
        <v>648</v>
      </c>
      <c t="s" r="D11" s="3">
        <v>649</v>
      </c>
      <c t="s" r="E11" s="3">
        <v>650</v>
      </c>
    </row>
    <row spans="1:5" r="12">
      <c t="s" r="A12" s="3">
        <v>490</v>
      </c>
      <c t="s" r="B12" s="3">
        <v>651</v>
      </c>
      <c t="s" r="C12" s="3">
        <v>652</v>
      </c>
      <c t="s" r="D12" s="3">
        <v>653</v>
      </c>
      <c t="s" r="E12" s="3">
        <v>65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5</v>
      </c>
      <c t="s" r="B1" s="2">
        <v>2</v>
      </c>
      <c t="s" r="C1" s="2">
        <v>27</v>
      </c>
    </row>
    <row spans="1:3" r="2">
      <c t="s" r="A2" s="6">
        <v>28</v>
      </c>
    </row>
    <row spans="1:3" r="3">
      <c t="s" r="A3" s="3">
        <v>29</v>
      </c>
      <c t="n" r="B3" s="7">
        <v>51459513</v>
      </c>
      <c t="n" r="C3" s="7">
        <v>24579091</v>
      </c>
    </row>
    <row spans="1:3" r="4">
      <c t="s" r="A4" s="3">
        <v>30</v>
      </c>
      <c t="n" r="B4" s="5">
        <v>6303</v>
      </c>
      <c t="n" r="C4" s="5">
        <v>297</v>
      </c>
    </row>
    <row spans="1:3" r="5">
      <c t="s" r="A5" s="3">
        <v>31</v>
      </c>
      <c t="s" r="B5" s="3">
        <v>42</v>
      </c>
      <c t="n" r="C5" s="5">
        <v>22610</v>
      </c>
    </row>
    <row spans="1:3" r="6">
      <c t="s" r="A6" s="3">
        <v>32</v>
      </c>
      <c t="n" r="B6" s="5">
        <v>243064</v>
      </c>
      <c t="n" r="C6" s="5">
        <v>153564</v>
      </c>
    </row>
    <row spans="1:3" r="7">
      <c t="s" r="A7" s="6">
        <v>33</v>
      </c>
    </row>
    <row spans="1:3" r="8">
      <c t="s" r="A8" s="3">
        <v>35</v>
      </c>
      <c t="n" r="B8" s="5">
        <v>7547888</v>
      </c>
      <c t="n" r="C8" s="5">
        <v>3721388</v>
      </c>
    </row>
    <row spans="1:3" r="9">
      <c t="s" r="A9" s="3">
        <v>37</v>
      </c>
      <c t="n" r="B9" s="5">
        <v>59256768</v>
      </c>
      <c t="n" r="C9" s="5">
        <v>28476950</v>
      </c>
    </row>
    <row spans="1:3" r="10">
      <c t="s" r="A10" s="6">
        <v>38</v>
      </c>
    </row>
    <row spans="1:3" r="11">
      <c t="s" r="A11" s="3">
        <v>39</v>
      </c>
      <c t="n" r="B11" s="5">
        <v>44831</v>
      </c>
      <c t="n" r="C11" s="5">
        <v>23226</v>
      </c>
    </row>
    <row spans="1:3" r="12">
      <c t="s" r="A12" s="3">
        <v>40</v>
      </c>
      <c t="n" r="B12" s="5">
        <v>541380</v>
      </c>
      <c t="s" r="C12" s="3">
        <v>42</v>
      </c>
    </row>
    <row spans="1:3" r="13">
      <c t="s" r="A13" s="6">
        <v>33</v>
      </c>
    </row>
    <row spans="1:3" r="14">
      <c t="s" r="A14" s="3">
        <v>43</v>
      </c>
      <c t="n" r="B14" s="5">
        <v>4032213</v>
      </c>
      <c t="n" r="C14" s="5">
        <v>1924464</v>
      </c>
    </row>
    <row spans="1:3" r="15">
      <c t="s" r="A15" s="3">
        <v>41</v>
      </c>
      <c t="n" r="B15" s="5">
        <v>4618424</v>
      </c>
      <c t="n" r="C15" s="5">
        <v>1947690</v>
      </c>
    </row>
    <row spans="1:3" r="16">
      <c t="s" r="A16" s="3">
        <v>45</v>
      </c>
      <c t="n" r="B16" s="7">
        <v>54638344</v>
      </c>
      <c t="n" r="C16" s="7">
        <v>26529260</v>
      </c>
    </row>
    <row spans="1:3" r="17">
      <c t="s" r="A17" s="3">
        <v>369</v>
      </c>
      <c t="n" r="B17" s="5">
        <v>7600004</v>
      </c>
      <c t="n" r="C17" s="5">
        <v>2900004</v>
      </c>
    </row>
    <row spans="1:3" r="18">
      <c t="s" r="A18" s="3">
        <v>370</v>
      </c>
      <c t="n" r="B18" s="8">
        <v>7.19</v>
      </c>
      <c t="n" r="C18" s="8">
        <v>9.15</v>
      </c>
    </row>
    <row spans="1:3" r="19">
      <c t="s" r="A19" s="3">
        <v>371</v>
      </c>
      <c t="n" r="B19" s="8">
        <v>7.19</v>
      </c>
      <c t="n" r="C19" s="8">
        <v>9.14000000000000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56</v>
      </c>
      <c t="s" r="B1" s="2">
        <v>2</v>
      </c>
      <c t="s" r="C1" s="2">
        <v>27</v>
      </c>
    </row>
    <row spans="1:3" r="2">
      <c t="s" r="A2" s="3">
        <v>104</v>
      </c>
    </row>
    <row spans="1:3" r="3">
      <c t="s" r="A3" s="6">
        <v>48</v>
      </c>
    </row>
    <row spans="1:3" r="4">
      <c t="s" r="A4" s="3">
        <v>49</v>
      </c>
      <c t="s" r="B4" s="3">
        <v>42</v>
      </c>
      <c t="n" r="C4" s="7">
        <v>1179336</v>
      </c>
    </row>
    <row spans="1:3" r="5">
      <c t="s" r="A5" s="3">
        <v>50</v>
      </c>
      <c t="s" r="B5" s="3">
        <v>42</v>
      </c>
      <c t="s" r="C5" s="3">
        <v>657</v>
      </c>
    </row>
    <row spans="1:3" r="6">
      <c t="s" r="A6" s="3">
        <v>52</v>
      </c>
      <c t="s" r="B6" s="3">
        <v>42</v>
      </c>
      <c t="n" r="C6" s="5">
        <v>1179336</v>
      </c>
    </row>
    <row spans="1:3" r="7">
      <c t="s" r="A7" s="3">
        <v>47</v>
      </c>
    </row>
    <row spans="1:3" r="8">
      <c t="s" r="A8" s="6">
        <v>48</v>
      </c>
    </row>
    <row spans="1:3" r="9">
      <c t="s" r="A9" s="3">
        <v>49</v>
      </c>
      <c t="n" r="B9" s="7">
        <v>1127591</v>
      </c>
      <c t="s" r="C9" s="3">
        <v>42</v>
      </c>
    </row>
    <row spans="1:3" r="10">
      <c t="s" r="A10" s="3">
        <v>50</v>
      </c>
      <c t="s" r="B10" s="3">
        <v>658</v>
      </c>
      <c t="s" r="C10" s="3">
        <v>42</v>
      </c>
    </row>
    <row spans="1:3" r="11">
      <c t="s" r="A11" s="3">
        <v>52</v>
      </c>
      <c t="n" r="B11" s="5">
        <v>1127591</v>
      </c>
      <c t="s" r="C11" s="3">
        <v>42</v>
      </c>
    </row>
    <row spans="1:3" r="12">
      <c t="s" r="A12" s="3">
        <v>68</v>
      </c>
    </row>
    <row spans="1:3" r="13">
      <c t="s" r="A13" s="6">
        <v>48</v>
      </c>
    </row>
    <row spans="1:3" r="14">
      <c t="s" r="A14" s="3">
        <v>49</v>
      </c>
      <c t="n" r="B14" s="7">
        <v>4032213</v>
      </c>
      <c t="n" r="C14" s="7">
        <v>1924464</v>
      </c>
    </row>
    <row spans="1:3" r="15">
      <c t="s" r="A15" s="3">
        <v>50</v>
      </c>
      <c t="s" r="B15" s="3">
        <v>659</v>
      </c>
      <c t="s" r="C15" s="3">
        <v>660</v>
      </c>
    </row>
    <row spans="1:3" r="16">
      <c t="s" r="A16" s="3">
        <v>56</v>
      </c>
      <c t="n" r="B16" s="7">
        <v>54642875</v>
      </c>
      <c t="n" r="C16" s="7">
        <v>26552625</v>
      </c>
    </row>
    <row spans="1:3" r="17">
      <c t="s" r="A17" s="3">
        <v>85</v>
      </c>
    </row>
    <row spans="1:3" r="18">
      <c t="s" r="A18" s="6">
        <v>48</v>
      </c>
    </row>
    <row spans="1:3" r="19">
      <c t="s" r="A19" s="3">
        <v>49</v>
      </c>
      <c t="n" r="B19" s="7">
        <v>1886900</v>
      </c>
      <c t="n" r="C19" s="7">
        <v>379713</v>
      </c>
    </row>
    <row spans="1:3" r="20">
      <c t="s" r="A20" s="3">
        <v>50</v>
      </c>
      <c t="s" r="B20" s="3">
        <v>661</v>
      </c>
      <c t="s" r="C20" s="3">
        <v>662</v>
      </c>
    </row>
    <row spans="1:3" r="21">
      <c t="s" r="A21" s="3">
        <v>56</v>
      </c>
      <c t="n" r="B21" s="7">
        <v>19113750</v>
      </c>
      <c t="n" r="C21" s="7">
        <v>9291750</v>
      </c>
    </row>
    <row spans="1:3" r="22">
      <c t="s" r="A22" s="3">
        <v>87</v>
      </c>
    </row>
    <row spans="1:3" r="23">
      <c t="s" r="A23" s="6">
        <v>48</v>
      </c>
    </row>
    <row spans="1:3" r="24">
      <c t="s" r="A24" s="3">
        <v>49</v>
      </c>
      <c t="n" r="B24" s="7">
        <v>158638</v>
      </c>
      <c t="n" r="C24" s="7">
        <v>331313</v>
      </c>
    </row>
    <row spans="1:3" r="25">
      <c t="s" r="A25" s="3">
        <v>50</v>
      </c>
      <c t="s" r="B25" s="3">
        <v>663</v>
      </c>
      <c t="s" r="C25" s="3">
        <v>664</v>
      </c>
    </row>
    <row spans="1:3" r="26">
      <c t="s" r="A26" s="3">
        <v>56</v>
      </c>
      <c t="n" r="B26" s="7">
        <v>16381200</v>
      </c>
      <c t="n" r="C26" s="7">
        <v>7973625</v>
      </c>
    </row>
    <row spans="1:3" r="27">
      <c t="s" r="A27" s="3">
        <v>90</v>
      </c>
    </row>
    <row spans="1:3" r="28">
      <c t="s" r="A28" s="6">
        <v>48</v>
      </c>
    </row>
    <row spans="1:3" r="29">
      <c t="s" r="A29" s="3">
        <v>49</v>
      </c>
      <c t="n" r="B29" s="7">
        <v>1986675</v>
      </c>
      <c t="n" r="C29" s="7">
        <v>1213438</v>
      </c>
    </row>
    <row spans="1:3" r="30">
      <c t="s" r="A30" s="3">
        <v>50</v>
      </c>
      <c t="s" r="B30" s="3">
        <v>665</v>
      </c>
      <c t="s" r="C30" s="3">
        <v>666</v>
      </c>
    </row>
    <row spans="1:3" r="31">
      <c t="s" r="A31" s="3">
        <v>56</v>
      </c>
      <c t="n" r="B31" s="7">
        <v>19147925</v>
      </c>
      <c t="n" r="C31" s="7">
        <v>928725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r="A1" s="1">
        <v>667</v>
      </c>
      <c t="s" r="B1" s="2">
        <v>108</v>
      </c>
      <c t="s" r="C1" s="2">
        <v>109</v>
      </c>
    </row>
    <row spans="1:3" r="2">
      <c t="s" r="A2" s="3">
        <v>104</v>
      </c>
    </row>
    <row spans="1:3" r="3">
      <c t="s" r="A3" s="3">
        <v>384</v>
      </c>
      <c t="s" r="B3" s="3">
        <v>42</v>
      </c>
      <c t="n" r="C3" s="7">
        <v>1179366</v>
      </c>
    </row>
    <row spans="1:3" r="4">
      <c t="s" r="A4" s="3">
        <v>47</v>
      </c>
    </row>
    <row spans="1:3" r="5">
      <c t="s" r="A5" s="3">
        <v>384</v>
      </c>
      <c t="n" r="B5" s="7">
        <v>1127591</v>
      </c>
      <c t="s" r="C5" s="3">
        <v>42</v>
      </c>
    </row>
    <row spans="1:3" r="6">
      <c t="s" r="A6" s="3">
        <v>85</v>
      </c>
    </row>
    <row spans="1:3" r="7">
      <c t="s" r="A7" s="3">
        <v>111</v>
      </c>
      <c t="n" r="B7" s="5">
        <v>900</v>
      </c>
      <c t="n" r="C7" s="5">
        <v>390</v>
      </c>
    </row>
    <row spans="1:3" r="8">
      <c t="s" r="A8" s="3">
        <v>87</v>
      </c>
    </row>
    <row spans="1:3" r="9">
      <c t="s" r="A9" s="3">
        <v>111</v>
      </c>
      <c t="n" r="B9" s="5">
        <v>748</v>
      </c>
      <c t="n" r="C9" s="5">
        <v>330</v>
      </c>
    </row>
    <row spans="1:3" r="10">
      <c t="s" r="A10" s="3">
        <v>90</v>
      </c>
    </row>
    <row spans="1:3" r="11">
      <c t="s" r="A11" s="3">
        <v>111</v>
      </c>
      <c t="n" r="B11" s="5">
        <v>797</v>
      </c>
      <c t="n" r="C11" s="5">
        <v>36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8</v>
      </c>
      <c t="s" r="B1" s="2">
        <v>115</v>
      </c>
      <c t="s" r="D1" s="2">
        <v>1</v>
      </c>
    </row>
    <row spans="1:5" r="2">
      <c t="s" r="B2" s="2">
        <v>2</v>
      </c>
      <c t="s" r="C2" s="2">
        <v>116</v>
      </c>
      <c t="s" r="D2" s="2">
        <v>2</v>
      </c>
      <c t="s" r="E2" s="2">
        <v>116</v>
      </c>
    </row>
    <row spans="1:5" r="3">
      <c t="s" r="A3" s="6">
        <v>117</v>
      </c>
    </row>
    <row spans="1:5" r="4">
      <c t="s" r="A4" s="3">
        <v>386</v>
      </c>
      <c t="n" r="B4" s="7">
        <v>-5677475</v>
      </c>
      <c t="n" r="C4" s="7">
        <v>-744325</v>
      </c>
      <c t="n" r="D4" s="7">
        <v>-7244175</v>
      </c>
      <c t="n" r="E4" s="7">
        <v>-3017638</v>
      </c>
    </row>
    <row spans="1:5" r="5">
      <c t="s" r="A5" s="3">
        <v>119</v>
      </c>
      <c t="n" r="B5" s="5">
        <v>-692500</v>
      </c>
      <c t="n" r="C5" s="5">
        <v>-5046488</v>
      </c>
      <c t="n" r="D5" s="5">
        <v>-2107750</v>
      </c>
      <c t="n" r="E5" s="5">
        <v>-1794075</v>
      </c>
    </row>
    <row spans="1:5" r="6">
      <c t="s" r="A6" s="3">
        <v>120</v>
      </c>
      <c t="n" r="B6" s="5">
        <v>71752</v>
      </c>
      <c t="n" r="C6" s="5">
        <v>19453</v>
      </c>
      <c t="n" r="D6" s="5">
        <v>142314</v>
      </c>
      <c t="n" r="E6" s="5">
        <v>28201</v>
      </c>
    </row>
    <row spans="1:5" r="7">
      <c t="s" r="A7" s="3">
        <v>121</v>
      </c>
      <c t="n" r="B7" s="5">
        <v>-6298223</v>
      </c>
      <c t="n" r="C7" s="5">
        <v>-5771360</v>
      </c>
      <c t="n" r="D7" s="5">
        <v>-9209611</v>
      </c>
      <c t="n" r="E7" s="5">
        <v>-4783512</v>
      </c>
    </row>
    <row spans="1:5" r="8">
      <c t="s" r="A8" s="6">
        <v>122</v>
      </c>
    </row>
    <row spans="1:5" r="9">
      <c t="s" r="A9" s="3">
        <v>123</v>
      </c>
      <c t="n" r="B9" s="5">
        <v>130301</v>
      </c>
      <c t="n" r="C9" s="5">
        <v>73366</v>
      </c>
      <c t="n" r="D9" s="5">
        <v>264391</v>
      </c>
      <c t="n" r="E9" s="5">
        <v>184989</v>
      </c>
    </row>
    <row spans="1:5" r="10">
      <c t="s" r="A10" s="3">
        <v>124</v>
      </c>
      <c t="n" r="B10" s="5">
        <v>105957</v>
      </c>
      <c t="n" r="C10" s="5">
        <v>42553</v>
      </c>
      <c t="n" r="D10" s="5">
        <v>198054</v>
      </c>
      <c t="n" r="E10" s="5">
        <v>152470</v>
      </c>
    </row>
    <row spans="1:5" r="11">
      <c t="s" r="A11" s="3">
        <v>125</v>
      </c>
      <c t="n" r="B11" s="5">
        <v>274281</v>
      </c>
      <c t="n" r="C11" s="5">
        <v>120155</v>
      </c>
      <c t="n" r="D11" s="5">
        <v>521490</v>
      </c>
      <c t="n" r="E11" s="5">
        <v>229920</v>
      </c>
    </row>
    <row spans="1:5" r="12">
      <c t="s" r="A12" s="3">
        <v>126</v>
      </c>
      <c t="n" r="B12" s="5">
        <v>35905</v>
      </c>
      <c t="n" r="C12" s="5">
        <v>47557</v>
      </c>
      <c t="n" r="D12" s="5">
        <v>69106</v>
      </c>
      <c t="n" r="E12" s="5">
        <v>104305</v>
      </c>
    </row>
    <row spans="1:5" r="13">
      <c t="s" r="A13" s="3">
        <v>127</v>
      </c>
      <c t="n" r="B13" s="5">
        <v>13996</v>
      </c>
      <c t="s" r="C13" s="3">
        <v>42</v>
      </c>
      <c t="n" r="D13" s="5">
        <v>22041</v>
      </c>
      <c t="n" r="E13" s="5">
        <v>13804</v>
      </c>
    </row>
    <row spans="1:5" r="14">
      <c t="s" r="A14" s="3">
        <v>128</v>
      </c>
      <c t="n" r="B14" s="5">
        <v>25487</v>
      </c>
      <c t="n" r="C14" s="5">
        <v>19682</v>
      </c>
      <c t="n" r="D14" s="5">
        <v>59150</v>
      </c>
      <c t="n" r="E14" s="5">
        <v>46640</v>
      </c>
    </row>
    <row spans="1:5" r="15">
      <c t="s" r="A15" s="3">
        <v>129</v>
      </c>
      <c t="n" r="B15" s="5">
        <v>11201</v>
      </c>
      <c t="n" r="C15" s="5">
        <v>3668</v>
      </c>
      <c t="n" r="D15" s="5">
        <v>24610</v>
      </c>
      <c t="n" r="E15" s="5">
        <v>9080</v>
      </c>
    </row>
    <row spans="1:5" r="16">
      <c t="s" r="A16" s="3">
        <v>130</v>
      </c>
      <c t="n" r="B16" s="5">
        <v>11378</v>
      </c>
      <c t="n" r="C16" s="5">
        <v>500</v>
      </c>
      <c t="n" r="D16" s="5">
        <v>24817</v>
      </c>
      <c t="n" r="E16" s="5">
        <v>6772</v>
      </c>
    </row>
    <row spans="1:5" r="17">
      <c t="s" r="A17" s="3">
        <v>131</v>
      </c>
      <c t="n" r="B17" s="5">
        <v>608506</v>
      </c>
      <c t="n" r="C17" s="5">
        <v>307481</v>
      </c>
      <c t="n" r="D17" s="5">
        <v>1183659</v>
      </c>
      <c t="n" r="E17" s="5">
        <v>747980</v>
      </c>
    </row>
    <row spans="1:5" r="18">
      <c t="s" r="A18" s="3">
        <v>132</v>
      </c>
      <c t="n" r="B18" s="5">
        <v>-49516</v>
      </c>
      <c t="n" r="C18" s="5">
        <v>-10874</v>
      </c>
      <c t="n" r="D18" s="5">
        <v>-49516</v>
      </c>
      <c t="n" r="E18" s="5">
        <v>-42174</v>
      </c>
    </row>
    <row spans="1:5" r="19">
      <c t="s" r="A19" s="3">
        <v>133</v>
      </c>
      <c t="n" r="B19" s="5">
        <v>558990</v>
      </c>
      <c t="n" r="C19" s="5">
        <v>296607</v>
      </c>
      <c t="n" r="D19" s="5">
        <v>1134143</v>
      </c>
      <c t="n" r="E19" s="5">
        <v>705806</v>
      </c>
    </row>
    <row spans="1:5" r="20">
      <c t="s" r="A20" s="3">
        <v>134</v>
      </c>
      <c t="n" r="B20" s="7">
        <v>-6857213</v>
      </c>
      <c t="n" r="C20" s="7">
        <v>-6067967</v>
      </c>
      <c t="n" r="D20" s="7">
        <v>-10343754</v>
      </c>
      <c t="n" r="E20" s="7">
        <v>-5489318</v>
      </c>
    </row>
    <row spans="1:5" r="21">
      <c t="s" r="A21" s="3">
        <v>669</v>
      </c>
      <c t="n" r="B21" s="8">
        <v>-1.03</v>
      </c>
      <c t="n" r="C21" s="8">
        <v>-2.13</v>
      </c>
      <c t="n" r="D21" s="8">
        <v>-1.96</v>
      </c>
      <c t="n" r="E21" s="8">
        <v>-2.64</v>
      </c>
    </row>
    <row spans="1:5" r="22">
      <c t="s" r="A22" s="3">
        <v>388</v>
      </c>
      <c t="n" r="B22" s="8">
        <v>-1.01</v>
      </c>
      <c t="n" r="C22" s="8">
        <v>-2.13</v>
      </c>
      <c t="n" r="D22" s="8">
        <v>-2.41</v>
      </c>
      <c t="n" r="E22" s="8">
        <v>-2.35</v>
      </c>
    </row>
    <row spans="1:5" r="23">
      <c t="s" r="A23" s="3">
        <v>389</v>
      </c>
      <c t="n" r="B23" s="5">
        <v>6817939</v>
      </c>
      <c t="n" r="C23" s="5">
        <v>2845113</v>
      </c>
      <c t="n" r="D23" s="5">
        <v>4293435</v>
      </c>
      <c t="n" r="E23" s="5">
        <v>233974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0</v>
      </c>
      <c t="s" r="B1" s="2">
        <v>1</v>
      </c>
    </row>
    <row spans="1:3" r="2">
      <c t="s" r="B2" s="2">
        <v>2</v>
      </c>
      <c t="s" r="C2" s="2">
        <v>116</v>
      </c>
    </row>
    <row spans="1:3" r="3">
      <c t="s" r="A3" s="6">
        <v>136</v>
      </c>
    </row>
    <row spans="1:3" r="4">
      <c t="s" r="A4" s="3">
        <v>510</v>
      </c>
      <c t="n" r="B4" s="7">
        <v>-10343754</v>
      </c>
      <c t="n" r="C4" s="7">
        <v>-5489318</v>
      </c>
    </row>
    <row spans="1:3" r="5">
      <c t="s" r="A5" s="6">
        <v>138</v>
      </c>
    </row>
    <row spans="1:3" r="6">
      <c t="s" r="A6" s="3">
        <v>139</v>
      </c>
      <c t="n" r="B6" s="5">
        <v>41216458</v>
      </c>
      <c t="n" r="C6" s="5">
        <v>16360797</v>
      </c>
    </row>
    <row spans="1:3" r="7">
      <c t="s" r="A7" s="3">
        <v>140</v>
      </c>
      <c t="n" r="B7" s="5">
        <v>-2763620</v>
      </c>
      <c t="n" r="C7" s="5">
        <v>-4649457</v>
      </c>
    </row>
    <row spans="1:3" r="8">
      <c t="s" r="A8" s="3">
        <v>142</v>
      </c>
      <c t="n" r="B8" s="5">
        <v>38452838</v>
      </c>
      <c t="n" r="C8" s="5">
        <v>11711340</v>
      </c>
    </row>
    <row spans="1:3" r="9">
      <c t="s" r="A9" s="3">
        <v>143</v>
      </c>
      <c t="n" r="B9" s="5">
        <v>28109084</v>
      </c>
      <c t="n" r="C9" s="5">
        <v>6222022</v>
      </c>
    </row>
    <row spans="1:3" r="10">
      <c t="s" r="A10" s="3">
        <v>144</v>
      </c>
      <c t="n" r="B10" s="5">
        <v>26529260</v>
      </c>
      <c t="n" r="C10" s="5">
        <v>22263457</v>
      </c>
    </row>
    <row spans="1:3" r="11">
      <c t="s" r="A11" s="3">
        <v>145</v>
      </c>
      <c t="n" r="B11" s="7">
        <v>54638344</v>
      </c>
      <c t="n" r="C11" s="7">
        <v>28485479</v>
      </c>
    </row>
    <row spans="1:3" r="12">
      <c t="s" r="A12" s="3">
        <v>391</v>
      </c>
      <c t="n" r="B12" s="8">
        <v>9.15</v>
      </c>
      <c t="n" r="C12" s="8">
        <v>12.72</v>
      </c>
    </row>
    <row spans="1:3" r="13">
      <c t="s" r="A13" s="3">
        <v>392</v>
      </c>
      <c t="n" r="B13" s="8">
        <v>7.19</v>
      </c>
      <c t="n" r="C13" s="8">
        <v>10.08</v>
      </c>
    </row>
    <row spans="1:3" r="14">
      <c t="s" r="A14" s="3">
        <v>393</v>
      </c>
      <c t="n" r="B14" s="5">
        <v>5025000</v>
      </c>
      <c t="n" r="C14" s="5">
        <v>1500000</v>
      </c>
    </row>
    <row spans="1:3" r="15">
      <c t="s" r="A15" s="3">
        <v>140</v>
      </c>
      <c t="n" r="B15" s="5">
        <v>325000</v>
      </c>
      <c t="n" r="C15" s="5">
        <v>425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1</v>
      </c>
      <c t="s" r="B1" s="2">
        <v>1</v>
      </c>
    </row>
    <row spans="1:3" r="2">
      <c t="s" r="B2" s="2">
        <v>2</v>
      </c>
      <c t="s" r="C2" s="2">
        <v>116</v>
      </c>
    </row>
    <row spans="1:3" r="3">
      <c t="s" r="A3" s="6">
        <v>147</v>
      </c>
    </row>
    <row spans="1:3" r="4">
      <c t="s" r="A4" s="3">
        <v>510</v>
      </c>
      <c t="n" r="B4" s="7">
        <v>-10343754</v>
      </c>
      <c t="n" r="C4" s="7">
        <v>-5489318</v>
      </c>
    </row>
    <row spans="1:3" r="5">
      <c t="s" r="A5" s="6">
        <v>148</v>
      </c>
    </row>
    <row spans="1:3" r="6">
      <c t="s" r="A6" s="3">
        <v>119</v>
      </c>
      <c t="n" r="B6" s="5">
        <v>2107750</v>
      </c>
      <c t="n" r="C6" s="5">
        <v>1794075</v>
      </c>
    </row>
    <row spans="1:3" r="7">
      <c t="s" r="A7" s="6">
        <v>149</v>
      </c>
    </row>
    <row spans="1:3" r="8">
      <c t="s" r="A8" s="3">
        <v>35</v>
      </c>
      <c t="n" r="B8" s="5">
        <v>-3826500</v>
      </c>
      <c t="n" r="C8" s="5">
        <v>-3554088</v>
      </c>
    </row>
    <row spans="1:3" r="9">
      <c t="s" r="A9" s="3">
        <v>30</v>
      </c>
      <c t="n" r="B9" s="5">
        <v>-6006</v>
      </c>
      <c t="n" r="C9" s="5">
        <v>1441</v>
      </c>
    </row>
    <row spans="1:3" r="10">
      <c t="s" r="A10" s="3">
        <v>31</v>
      </c>
      <c t="n" r="B10" s="5">
        <v>22610</v>
      </c>
      <c t="n" r="C10" s="5">
        <v>-79885</v>
      </c>
    </row>
    <row spans="1:3" r="11">
      <c t="s" r="A11" s="3">
        <v>32</v>
      </c>
      <c t="n" r="B11" s="5">
        <v>-89501</v>
      </c>
      <c t="n" r="C11" s="5">
        <v>-117944</v>
      </c>
    </row>
    <row spans="1:3" r="12">
      <c t="s" r="A12" s="3">
        <v>43</v>
      </c>
      <c t="s" r="B12" s="3">
        <v>42</v>
      </c>
      <c t="n" r="C12" s="5">
        <v>-60805</v>
      </c>
    </row>
    <row spans="1:3" r="13">
      <c t="s" r="A13" s="3">
        <v>39</v>
      </c>
      <c t="n" r="B13" s="5">
        <v>21605</v>
      </c>
      <c t="n" r="C13" s="5">
        <v>-493</v>
      </c>
    </row>
    <row spans="1:3" r="14">
      <c t="s" r="A14" s="3">
        <v>40</v>
      </c>
      <c t="s" r="B14" s="3">
        <v>42</v>
      </c>
      <c t="n" r="C14" s="5">
        <v>-15978</v>
      </c>
    </row>
    <row spans="1:3" r="15">
      <c t="s" r="A15" s="3">
        <v>150</v>
      </c>
      <c t="n" r="B15" s="5">
        <v>-12113796</v>
      </c>
      <c t="n" r="C15" s="5">
        <v>-7522995</v>
      </c>
    </row>
    <row spans="1:3" r="16">
      <c t="s" r="A16" s="6">
        <v>151</v>
      </c>
    </row>
    <row spans="1:3" r="17">
      <c t="s" r="A17" s="3">
        <v>152</v>
      </c>
      <c t="n" r="B17" s="5">
        <v>41216458</v>
      </c>
      <c t="n" r="C17" s="5">
        <v>16360797</v>
      </c>
    </row>
    <row spans="1:3" r="18">
      <c t="s" r="A18" s="3">
        <v>140</v>
      </c>
      <c t="n" r="B18" s="5">
        <v>-2222240</v>
      </c>
      <c t="n" r="C18" s="5">
        <v>-4649457</v>
      </c>
    </row>
    <row spans="1:3" r="19">
      <c t="s" r="A19" s="3">
        <v>154</v>
      </c>
      <c t="n" r="B19" s="5">
        <v>38994218</v>
      </c>
      <c t="n" r="C19" s="5">
        <v>11711340</v>
      </c>
    </row>
    <row spans="1:3" r="20">
      <c t="s" r="A20" s="3">
        <v>155</v>
      </c>
      <c t="n" r="B20" s="5">
        <v>26880422</v>
      </c>
      <c t="n" r="C20" s="5">
        <v>4188345</v>
      </c>
    </row>
    <row spans="1:3" r="21">
      <c t="s" r="A21" s="3">
        <v>156</v>
      </c>
      <c t="n" r="B21" s="5">
        <v>24579091</v>
      </c>
      <c t="n" r="C21" s="5">
        <v>21568368</v>
      </c>
    </row>
    <row spans="1:3" r="22">
      <c t="s" r="A22" s="3">
        <v>157</v>
      </c>
      <c t="n" r="B22" s="7">
        <v>51459513</v>
      </c>
      <c t="n" r="C22" s="7">
        <v>2575671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59</v>
      </c>
    </row>
    <row spans="1:2" r="4">
      <c t="s" r="A4" s="3">
        <v>169</v>
      </c>
      <c t="s" r="B4" s="3">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672</v>
      </c>
      <c t="s" r="B1" s="2">
        <v>1</v>
      </c>
    </row>
    <row spans="1:2" r="2">
      <c t="s" r="B2" s="2">
        <v>2</v>
      </c>
    </row>
    <row spans="1:2" r="3">
      <c t="s" r="A3" s="3">
        <v>24</v>
      </c>
    </row>
    <row spans="1:2" r="4">
      <c t="s" r="A4" s="3">
        <v>160</v>
      </c>
      <c t="s" r="B4" s="3">
        <v>6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674</v>
      </c>
      <c t="s" r="B1" s="2">
        <v>1</v>
      </c>
    </row>
    <row spans="1:2" r="2">
      <c t="s" r="B2" s="2">
        <v>2</v>
      </c>
    </row>
    <row spans="1:2" r="3">
      <c t="s" r="A3" s="3">
        <v>24</v>
      </c>
    </row>
    <row spans="1:2" r="4">
      <c t="s" r="A4" s="3">
        <v>163</v>
      </c>
      <c t="s" r="B4" s="3">
        <v>6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676</v>
      </c>
      <c t="s" r="B1" s="2">
        <v>1</v>
      </c>
    </row>
    <row spans="1:2" r="2">
      <c t="s" r="B2" s="2">
        <v>2</v>
      </c>
    </row>
    <row spans="1:2" r="3">
      <c t="s" r="A3" s="3">
        <v>24</v>
      </c>
    </row>
    <row spans="1:2" r="4">
      <c t="s" r="A4" s="3">
        <v>166</v>
      </c>
      <c t="s" r="B4" s="3">
        <v>6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678</v>
      </c>
      <c t="s" r="B1" s="2">
        <v>1</v>
      </c>
    </row>
    <row spans="1:2" r="2">
      <c t="s" r="B2" s="2">
        <v>2</v>
      </c>
    </row>
    <row spans="1:2" r="3">
      <c t="s" r="A3" s="3">
        <v>24</v>
      </c>
    </row>
    <row spans="1:2" r="4">
      <c t="s" r="A4" s="3">
        <v>169</v>
      </c>
      <c t="s" r="B4" s="3">
        <v>67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680</v>
      </c>
      <c t="s" r="B1" s="2">
        <v>1</v>
      </c>
    </row>
    <row spans="1:2" r="2">
      <c t="s" r="B2" s="2">
        <v>2</v>
      </c>
    </row>
    <row spans="1:2" r="3">
      <c t="s" r="A3" s="3">
        <v>24</v>
      </c>
    </row>
    <row spans="1:2" r="4">
      <c t="s" r="A4" s="3">
        <v>172</v>
      </c>
      <c t="s" r="B4" s="3">
        <v>6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682</v>
      </c>
      <c t="s" r="B1" s="2">
        <v>1</v>
      </c>
    </row>
    <row spans="1:2" r="2">
      <c t="s" r="B2" s="2">
        <v>2</v>
      </c>
    </row>
    <row spans="1:2" r="3">
      <c t="s" r="A3" s="3">
        <v>24</v>
      </c>
    </row>
    <row spans="1:2" r="4">
      <c t="s" r="A4" s="3">
        <v>406</v>
      </c>
      <c t="s" r="B4" s="3">
        <v>68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684</v>
      </c>
      <c t="s" r="B1" s="2">
        <v>1</v>
      </c>
    </row>
    <row spans="1:2" r="2">
      <c t="s" r="B2" s="2">
        <v>2</v>
      </c>
    </row>
    <row spans="1:2" r="3">
      <c t="s" r="A3" s="3">
        <v>24</v>
      </c>
    </row>
    <row spans="1:2" r="4">
      <c t="s" r="A4" s="3">
        <v>175</v>
      </c>
      <c t="s" r="B4" s="3">
        <v>6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685</v>
      </c>
      <c t="s" r="B1" s="2">
        <v>1</v>
      </c>
    </row>
    <row spans="1:2" r="2">
      <c t="s" r="B2" s="2">
        <v>2</v>
      </c>
    </row>
    <row spans="1:2" r="3">
      <c t="s" r="A3" s="3">
        <v>24</v>
      </c>
    </row>
    <row spans="1:2" r="4">
      <c t="s" r="A4" s="3">
        <v>182</v>
      </c>
      <c t="s" r="B4" s="3">
        <v>4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686</v>
      </c>
      <c t="s" r="B1" s="2">
        <v>1</v>
      </c>
    </row>
    <row spans="1:2" r="2">
      <c t="s" r="B2" s="2">
        <v>2</v>
      </c>
    </row>
    <row spans="1:2" r="3">
      <c t="s" r="A3" s="3">
        <v>185</v>
      </c>
      <c t="s" r="B3" s="3">
        <v>413</v>
      </c>
    </row>
    <row spans="1:2" r="4">
      <c t="s" r="A4" s="3">
        <v>187</v>
      </c>
      <c t="s" r="B4" s="3">
        <v>687</v>
      </c>
    </row>
    <row spans="1:2" r="5">
      <c t="s" r="A5" s="3">
        <v>189</v>
      </c>
      <c t="s" r="B5" s="3">
        <v>190</v>
      </c>
    </row>
    <row spans="1:2" r="6">
      <c t="s" r="A6" s="3">
        <v>191</v>
      </c>
      <c t="s" r="B6" s="3">
        <v>415</v>
      </c>
    </row>
    <row spans="1:2" r="7">
      <c t="s" r="A7" s="3">
        <v>193</v>
      </c>
      <c t="s" r="B7" s="3">
        <v>614</v>
      </c>
    </row>
    <row spans="1:2" r="8">
      <c t="s" r="A8" s="3">
        <v>417</v>
      </c>
      <c t="s" r="B8" s="3">
        <v>418</v>
      </c>
    </row>
    <row spans="1:2" r="9">
      <c t="s" r="A9" s="3">
        <v>195</v>
      </c>
      <c t="s" r="B9" s="3">
        <v>688</v>
      </c>
    </row>
    <row spans="1:2" r="10">
      <c t="s" r="A10" s="3">
        <v>199</v>
      </c>
      <c t="s" r="B10" s="3">
        <v>420</v>
      </c>
    </row>
    <row spans="1:2" r="11">
      <c t="s" r="A11" s="3">
        <v>421</v>
      </c>
      <c t="s" r="B11" s="3">
        <v>689</v>
      </c>
    </row>
    <row spans="1:2" r="12">
      <c t="s" r="A12" s="3">
        <v>423</v>
      </c>
      <c t="s" r="B12" s="3">
        <v>690</v>
      </c>
    </row>
    <row spans="1:2" r="13">
      <c t="s" r="A13" s="3">
        <v>205</v>
      </c>
      <c t="s" r="B13" s="3">
        <v>425</v>
      </c>
    </row>
    <row spans="1:2" r="14">
      <c t="s" r="A14" s="3">
        <v>207</v>
      </c>
      <c t="s" r="B14" s="3">
        <v>691</v>
      </c>
    </row>
    <row spans="1:2" r="15">
      <c t="s" r="A15" s="3">
        <v>122</v>
      </c>
      <c t="s" r="B15" s="3">
        <v>209</v>
      </c>
    </row>
    <row spans="1:2" r="16">
      <c t="s" r="A16" s="3">
        <v>427</v>
      </c>
      <c t="s" r="B16" s="3">
        <v>428</v>
      </c>
    </row>
    <row spans="1:2" r="17">
      <c t="s" r="A17" s="3">
        <v>210</v>
      </c>
      <c t="s" r="B17" s="3">
        <v>54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692</v>
      </c>
      <c t="s" r="B1" s="2">
        <v>1</v>
      </c>
    </row>
    <row spans="1:2" r="2">
      <c t="s" r="B2" s="2">
        <v>2</v>
      </c>
    </row>
    <row spans="1:2" r="3">
      <c t="s" r="A3" s="3">
        <v>24</v>
      </c>
    </row>
    <row spans="1:2" r="4">
      <c t="s" r="A4" s="3">
        <v>213</v>
      </c>
      <c t="s" r="B4" s="3">
        <v>6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59</v>
      </c>
    </row>
    <row spans="1:2" r="4">
      <c t="s" r="A4" s="3">
        <v>172</v>
      </c>
      <c t="s" r="B4" s="3">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694</v>
      </c>
      <c t="s" r="B1" s="2">
        <v>1</v>
      </c>
    </row>
    <row spans="1:2" r="2">
      <c t="s" r="B2" s="2">
        <v>2</v>
      </c>
    </row>
    <row spans="1:2" r="3">
      <c t="s" r="A3" s="3">
        <v>216</v>
      </c>
      <c t="s" r="B3" s="3">
        <v>695</v>
      </c>
    </row>
    <row spans="1:2" r="4">
      <c t="s" r="A4" s="3">
        <v>545</v>
      </c>
      <c t="s" r="B4" s="3">
        <v>6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97</v>
      </c>
      <c t="s" r="B1" s="2">
        <v>1</v>
      </c>
    </row>
    <row spans="1:2" r="2">
      <c t="s" r="B2" s="2">
        <v>2</v>
      </c>
    </row>
    <row spans="1:2" r="3">
      <c t="s" r="A3" s="3">
        <v>24</v>
      </c>
    </row>
    <row spans="1:2" r="4">
      <c t="s" r="A4" s="3">
        <v>436</v>
      </c>
      <c t="s" r="B4" s="3">
        <v>69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99</v>
      </c>
      <c t="s" r="B1" s="2">
        <v>223</v>
      </c>
      <c t="s" r="C1" s="2">
        <v>1</v>
      </c>
    </row>
    <row spans="1:11" r="2">
      <c t="s" r="B2" s="2">
        <v>550</v>
      </c>
      <c t="s" r="C2" s="2">
        <v>2</v>
      </c>
      <c t="s" r="D2" s="2">
        <v>116</v>
      </c>
      <c t="s" r="E2" s="2">
        <v>700</v>
      </c>
      <c t="s" r="F2" s="2">
        <v>440</v>
      </c>
      <c t="s" r="G2" s="2">
        <v>27</v>
      </c>
      <c t="s" r="H2" s="2">
        <v>441</v>
      </c>
      <c t="s" r="I2" s="2">
        <v>356</v>
      </c>
      <c t="s" r="J2" s="2">
        <v>551</v>
      </c>
      <c t="s" r="K2" s="2">
        <v>552</v>
      </c>
    </row>
    <row spans="1:11" r="3">
      <c t="s" r="A3" s="3">
        <v>443</v>
      </c>
      <c t="n" r="C3" s="5">
        <v>25000</v>
      </c>
    </row>
    <row spans="1:11" r="4">
      <c t="s" r="A4" s="3">
        <v>444</v>
      </c>
      <c t="n" r="J4" s="5">
        <v>10000000</v>
      </c>
    </row>
    <row spans="1:11" r="5">
      <c t="s" r="A5" s="3">
        <v>445</v>
      </c>
      <c t="n" r="B5" s="5">
        <v>100000</v>
      </c>
    </row>
    <row spans="1:11" r="6">
      <c t="s" r="A6" s="3">
        <v>446</v>
      </c>
      <c t="n" r="B6" s="7">
        <v>2500000</v>
      </c>
      <c t="n" r="C6" s="7">
        <v>41216458</v>
      </c>
      <c t="n" r="D6" s="7">
        <v>16360797</v>
      </c>
    </row>
    <row spans="1:11" r="7">
      <c t="s" r="A7" s="3">
        <v>370</v>
      </c>
      <c t="n" r="B7" s="7">
        <v>25</v>
      </c>
      <c t="n" r="C7" s="8">
        <v>7.19</v>
      </c>
      <c t="n" r="D7" s="8">
        <v>10.08</v>
      </c>
      <c t="n" r="F7" s="8">
        <v>8.220000000000001</v>
      </c>
      <c t="n" r="G7" s="8">
        <v>9.15</v>
      </c>
      <c t="n" r="H7" s="8">
        <v>12.21</v>
      </c>
      <c t="n" r="I7" s="8">
        <v>12.72</v>
      </c>
    </row>
    <row spans="1:11" r="8">
      <c t="s" r="A8" s="3">
        <v>369</v>
      </c>
      <c t="n" r="C8" s="5">
        <v>7600004</v>
      </c>
      <c t="n" r="G8" s="5">
        <v>2900004</v>
      </c>
      <c t="n" r="K8" s="5">
        <v>4</v>
      </c>
    </row>
    <row spans="1:11" r="9">
      <c t="s" r="A9" s="3">
        <v>701</v>
      </c>
      <c t="n" r="E9" s="5">
        <v>24050000</v>
      </c>
    </row>
    <row spans="1:11" r="10">
      <c t="s" r="A10" s="3">
        <v>702</v>
      </c>
    </row>
    <row spans="1:11" r="11">
      <c t="s" r="A11" s="3">
        <v>448</v>
      </c>
      <c t="s" r="C11" s="3">
        <v>449</v>
      </c>
    </row>
    <row spans="1:11" r="12">
      <c t="s" r="A12" s="3">
        <v>703</v>
      </c>
    </row>
    <row spans="1:11" r="13">
      <c t="s" r="A13" s="3">
        <v>448</v>
      </c>
      <c t="s" r="C13" s="3">
        <v>451</v>
      </c>
    </row>
    <row spans="1:11" r="14">
      <c t="s" r="A14" s="3">
        <v>704</v>
      </c>
    </row>
    <row spans="1:11" r="15">
      <c t="s" r="A15" s="3">
        <v>448</v>
      </c>
      <c t="s" r="C15" s="3">
        <v>449</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05</v>
      </c>
      <c t="s" r="B1" s="2">
        <v>239</v>
      </c>
      <c t="s" r="C1" s="2">
        <v>240</v>
      </c>
      <c t="s" r="D1" s="2">
        <v>2</v>
      </c>
      <c t="s" r="E1" s="2">
        <v>116</v>
      </c>
      <c t="s" r="F1" s="2">
        <v>2</v>
      </c>
      <c t="s" r="G1" s="2">
        <v>116</v>
      </c>
    </row>
    <row spans="1:7" r="2">
      <c t="s" r="A2" s="6">
        <v>241</v>
      </c>
    </row>
    <row spans="1:7" r="3">
      <c t="s" r="A3" s="3">
        <v>242</v>
      </c>
      <c t="n" r="D3" s="7">
        <v>35905</v>
      </c>
      <c t="n" r="E3" s="7">
        <v>47557</v>
      </c>
      <c t="n" r="F3" s="7">
        <v>69106</v>
      </c>
      <c t="n" r="G3" s="7">
        <v>104305</v>
      </c>
    </row>
    <row spans="1:7" r="4">
      <c t="s" r="A4" s="3">
        <v>243</v>
      </c>
      <c t="n" r="D4" s="5">
        <v>274281</v>
      </c>
      <c t="n" r="E4" s="5">
        <v>120155</v>
      </c>
      <c t="n" r="F4" s="5">
        <v>521490</v>
      </c>
      <c t="n" r="G4" s="5">
        <v>229920</v>
      </c>
    </row>
    <row spans="1:7" r="5">
      <c t="s" r="A5" s="3">
        <v>129</v>
      </c>
      <c t="n" r="D5" s="5">
        <v>11201</v>
      </c>
      <c t="n" r="E5" s="5">
        <v>3668</v>
      </c>
      <c t="n" r="F5" s="5">
        <v>24610</v>
      </c>
      <c t="n" r="G5" s="5">
        <v>9080</v>
      </c>
    </row>
    <row spans="1:7" r="6">
      <c t="s" r="A6" s="3">
        <v>455</v>
      </c>
      <c t="n" r="D6" s="5">
        <v>13996</v>
      </c>
      <c t="s" r="E6" s="3">
        <v>42</v>
      </c>
      <c t="n" r="F6" s="5">
        <v>22041</v>
      </c>
      <c t="n" r="G6" s="5">
        <v>13804</v>
      </c>
    </row>
    <row spans="1:7" r="7">
      <c t="s" r="A7" s="3">
        <v>557</v>
      </c>
      <c t="n" r="D7" s="5">
        <v>1078</v>
      </c>
      <c t="n" r="F7" s="5">
        <v>1078</v>
      </c>
    </row>
    <row spans="1:7" r="8">
      <c t="s" r="A8" s="3">
        <v>247</v>
      </c>
    </row>
    <row spans="1:7" r="9">
      <c t="s" r="A9" s="6">
        <v>241</v>
      </c>
    </row>
    <row spans="1:7" r="10">
      <c t="s" r="A10" s="3">
        <v>248</v>
      </c>
      <c t="n" r="B10" s="7">
        <v>0</v>
      </c>
    </row>
    <row spans="1:7" r="11">
      <c t="s" r="A11" s="3">
        <v>249</v>
      </c>
    </row>
    <row spans="1:7" r="12">
      <c t="s" r="A12" s="6">
        <v>241</v>
      </c>
    </row>
    <row spans="1:7" r="13">
      <c t="s" r="A13" s="3">
        <v>248</v>
      </c>
      <c t="n" r="C13" s="7">
        <v>0</v>
      </c>
    </row>
    <row spans="1:7" r="14">
      <c t="s" r="A14" s="3">
        <v>281</v>
      </c>
    </row>
    <row spans="1:7" r="15">
      <c t="s" r="A15" s="6">
        <v>241</v>
      </c>
    </row>
    <row spans="1:7" r="16">
      <c t="s" r="A16" s="3">
        <v>274</v>
      </c>
      <c t="n" r="F16" s="5">
        <v>9</v>
      </c>
    </row>
    <row spans="1:7" r="17">
      <c t="s" r="A17" s="3">
        <v>280</v>
      </c>
    </row>
    <row spans="1:7" r="18">
      <c t="s" r="A18" s="6">
        <v>241</v>
      </c>
    </row>
    <row spans="1:7" r="19">
      <c t="s" r="A19" s="3">
        <v>274</v>
      </c>
      <c t="n" r="F19" s="5">
        <v>9</v>
      </c>
    </row>
    <row spans="1:7" r="20">
      <c t="s" r="A20" s="3">
        <v>279</v>
      </c>
    </row>
    <row spans="1:7" r="21">
      <c t="s" r="A21" s="6">
        <v>241</v>
      </c>
    </row>
    <row spans="1:7" r="22">
      <c t="s" r="A22" s="3">
        <v>274</v>
      </c>
      <c t="n" r="F22" s="5">
        <v>9</v>
      </c>
    </row>
    <row spans="1:7" r="23">
      <c t="s" r="A23" s="3">
        <v>278</v>
      </c>
    </row>
    <row spans="1:7" r="24">
      <c t="s" r="A24" s="6">
        <v>241</v>
      </c>
    </row>
    <row spans="1:7" r="25">
      <c t="s" r="A25" s="3">
        <v>274</v>
      </c>
      <c t="n" r="F25" s="5">
        <v>9</v>
      </c>
    </row>
    <row spans="1:7" r="26">
      <c t="s" r="A26" s="3">
        <v>272</v>
      </c>
    </row>
    <row spans="1:7" r="27">
      <c t="s" r="A27" s="6">
        <v>241</v>
      </c>
    </row>
    <row spans="1:7" r="28">
      <c t="s" r="A28" s="3">
        <v>129</v>
      </c>
      <c t="n" r="D28" s="5">
        <v>0</v>
      </c>
      <c t="n" r="E28" s="5">
        <v>3668</v>
      </c>
      <c t="n" r="F28" s="7">
        <v>0</v>
      </c>
      <c t="n" r="G28" s="5">
        <v>9080</v>
      </c>
    </row>
    <row spans="1:7" r="29">
      <c t="s" r="A29" s="3">
        <v>277</v>
      </c>
    </row>
    <row spans="1:7" r="30">
      <c t="s" r="A30" s="6">
        <v>241</v>
      </c>
    </row>
    <row spans="1:7" r="31">
      <c t="s" r="A31" s="3">
        <v>274</v>
      </c>
      <c t="n" r="G31" s="5">
        <v>8</v>
      </c>
    </row>
    <row spans="1:7" r="32">
      <c t="s" r="A32" s="3">
        <v>276</v>
      </c>
    </row>
    <row spans="1:7" r="33">
      <c t="s" r="A33" s="6">
        <v>241</v>
      </c>
    </row>
    <row spans="1:7" r="34">
      <c t="s" r="A34" s="3">
        <v>274</v>
      </c>
      <c t="n" r="G34" s="5">
        <v>8</v>
      </c>
    </row>
    <row spans="1:7" r="35">
      <c t="s" r="A35" s="3">
        <v>275</v>
      </c>
    </row>
    <row spans="1:7" r="36">
      <c t="s" r="A36" s="6">
        <v>241</v>
      </c>
    </row>
    <row spans="1:7" r="37">
      <c t="s" r="A37" s="3">
        <v>274</v>
      </c>
      <c t="n" r="G37" s="5">
        <v>8</v>
      </c>
    </row>
    <row spans="1:7" r="38">
      <c t="s" r="A38" s="3">
        <v>273</v>
      </c>
    </row>
    <row spans="1:7" r="39">
      <c t="s" r="A39" s="6">
        <v>241</v>
      </c>
    </row>
    <row spans="1:7" r="40">
      <c t="s" r="A40" s="3">
        <v>274</v>
      </c>
      <c t="n" r="G40" s="5">
        <v>8</v>
      </c>
    </row>
    <row spans="1:7" r="41">
      <c t="s" r="A41" s="3">
        <v>250</v>
      </c>
    </row>
    <row spans="1:7" r="42">
      <c t="s" r="A42" s="6">
        <v>241</v>
      </c>
    </row>
    <row spans="1:7" r="43">
      <c t="s" r="A43" s="3">
        <v>251</v>
      </c>
      <c t="s" r="F43" s="3">
        <v>67</v>
      </c>
    </row>
    <row spans="1:7" r="44">
      <c t="s" r="A44" s="3">
        <v>252</v>
      </c>
      <c t="n" r="F44" s="7">
        <v>100000</v>
      </c>
    </row>
    <row spans="1:7" r="45">
      <c t="s" r="A45" s="3">
        <v>253</v>
      </c>
      <c t="n" r="F45" s="5">
        <v>5000</v>
      </c>
    </row>
    <row spans="1:7" r="46">
      <c t="s" r="A46" s="3">
        <v>254</v>
      </c>
      <c t="n" r="F46" s="5">
        <v>1000</v>
      </c>
    </row>
    <row spans="1:7" r="47">
      <c t="s" r="A47" s="3">
        <v>243</v>
      </c>
      <c t="n" r="D47" s="5">
        <v>12479</v>
      </c>
      <c t="n" r="E47" s="5">
        <v>8592</v>
      </c>
      <c t="n" r="F47" s="5">
        <v>35190</v>
      </c>
      <c t="n" r="G47" s="5">
        <v>24076</v>
      </c>
    </row>
    <row spans="1:7" r="48">
      <c t="s" r="A48" s="3">
        <v>245</v>
      </c>
    </row>
    <row spans="1:7" r="49">
      <c t="s" r="A49" s="6">
        <v>241</v>
      </c>
    </row>
    <row spans="1:7" r="50">
      <c t="s" r="A50" s="3">
        <v>242</v>
      </c>
      <c t="n" r="D50" s="5">
        <v>35905</v>
      </c>
      <c t="n" r="E50" s="5">
        <v>47557</v>
      </c>
      <c t="n" r="F50" s="5">
        <v>69106</v>
      </c>
      <c t="n" r="G50" s="5">
        <v>104305</v>
      </c>
    </row>
    <row spans="1:7" r="51">
      <c t="s" r="A51" s="3">
        <v>246</v>
      </c>
      <c t="s" r="D51" s="3">
        <v>42</v>
      </c>
      <c t="n" r="E51" s="7">
        <v>10874</v>
      </c>
      <c t="s" r="F51" s="3">
        <v>42</v>
      </c>
      <c t="n" r="G51" s="7">
        <v>27874</v>
      </c>
    </row>
    <row spans="1:7" r="52">
      <c t="s" r="A52" s="3">
        <v>258</v>
      </c>
    </row>
    <row spans="1:7" r="53">
      <c t="s" r="A53" s="6">
        <v>241</v>
      </c>
    </row>
    <row spans="1:7" r="54">
      <c t="s" r="A54" s="3">
        <v>259</v>
      </c>
      <c t="n" r="F54" s="7">
        <v>64500</v>
      </c>
    </row>
    <row spans="1:7" r="55">
      <c t="s" r="A55" s="3">
        <v>266</v>
      </c>
    </row>
    <row spans="1:7" r="56">
      <c t="s" r="A56" s="6">
        <v>241</v>
      </c>
    </row>
    <row spans="1:7" r="57">
      <c t="s" r="A57" s="3">
        <v>457</v>
      </c>
      <c t="s" r="F57" s="3">
        <v>267</v>
      </c>
    </row>
    <row spans="1:7" r="58">
      <c t="s" r="A58" s="3">
        <v>268</v>
      </c>
    </row>
    <row spans="1:7" r="59">
      <c t="s" r="A59" s="6">
        <v>241</v>
      </c>
    </row>
    <row spans="1:7" r="60">
      <c t="s" r="A60" s="3">
        <v>457</v>
      </c>
      <c t="s" r="F60" s="3">
        <v>269</v>
      </c>
    </row>
    <row spans="1:7" r="61">
      <c t="s" r="A61" s="3">
        <v>263</v>
      </c>
    </row>
    <row spans="1:7" r="62">
      <c t="s" r="A62" s="6">
        <v>241</v>
      </c>
    </row>
    <row spans="1:7" r="63">
      <c t="s" r="A63" s="3">
        <v>261</v>
      </c>
      <c t="s" r="F63" s="3">
        <v>264</v>
      </c>
    </row>
    <row spans="1:7" r="64">
      <c t="s" r="A64" s="3">
        <v>457</v>
      </c>
      <c t="s" r="F64" s="3">
        <v>271</v>
      </c>
    </row>
    <row spans="1:7" r="65">
      <c t="s" r="A65" s="3">
        <v>260</v>
      </c>
    </row>
    <row spans="1:7" r="66">
      <c t="s" r="A66" s="6">
        <v>241</v>
      </c>
    </row>
    <row spans="1:7" r="67">
      <c t="s" r="A67" s="3">
        <v>261</v>
      </c>
      <c t="s" r="F67" s="3">
        <v>262</v>
      </c>
    </row>
    <row spans="1:7" r="68">
      <c t="s" r="A68" s="3">
        <v>457</v>
      </c>
      <c t="s" r="F68" s="3">
        <v>73</v>
      </c>
    </row>
    <row spans="1:7" r="69">
      <c t="s" r="A69" s="3">
        <v>256</v>
      </c>
    </row>
    <row spans="1:7" r="70">
      <c t="s" r="A70" s="6">
        <v>241</v>
      </c>
    </row>
    <row spans="1:7" r="71">
      <c t="s" r="A71" s="3">
        <v>257</v>
      </c>
      <c t="n" r="F71" s="7">
        <v>33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706</v>
      </c>
      <c t="s" r="B1" s="2">
        <v>115</v>
      </c>
      <c t="s" r="D1" s="2">
        <v>1</v>
      </c>
    </row>
    <row spans="1:6" r="2">
      <c t="s" r="B2" s="2">
        <v>283</v>
      </c>
      <c t="s" r="C2" s="2">
        <v>228</v>
      </c>
      <c t="s" r="D2" s="2">
        <v>283</v>
      </c>
      <c t="s" r="E2" s="2">
        <v>228</v>
      </c>
      <c t="s" r="F2" s="2">
        <v>109</v>
      </c>
    </row>
    <row spans="1:6" r="3">
      <c t="s" r="A3" s="6">
        <v>193</v>
      </c>
    </row>
    <row spans="1:6" r="4">
      <c t="s" r="A4" s="3">
        <v>459</v>
      </c>
      <c t="n" r="B4" s="5">
        <v>25000</v>
      </c>
      <c t="n" r="D4" s="5">
        <v>25000</v>
      </c>
    </row>
    <row spans="1:6" r="5">
      <c t="s" r="A5" s="3">
        <v>460</v>
      </c>
      <c t="n" r="B5" s="5">
        <v>25000</v>
      </c>
      <c t="n" r="D5" s="5">
        <v>25000</v>
      </c>
    </row>
    <row spans="1:6" r="6">
      <c t="s" r="A6" s="3">
        <v>292</v>
      </c>
      <c t="n" r="B6" s="5">
        <v>50000</v>
      </c>
      <c t="n" r="D6" s="5">
        <v>50000</v>
      </c>
    </row>
    <row spans="1:6" r="7">
      <c t="s" r="A7" s="3">
        <v>293</v>
      </c>
      <c t="n" r="B7" s="5">
        <v>2</v>
      </c>
      <c t="n" r="D7" s="5">
        <v>2</v>
      </c>
    </row>
    <row spans="1:6" r="8">
      <c t="s" r="A8" s="6">
        <v>632</v>
      </c>
    </row>
    <row spans="1:6" r="9">
      <c t="s" r="A9" s="3">
        <v>285</v>
      </c>
      <c t="n" r="B9" s="7">
        <v>1127591</v>
      </c>
      <c t="n" r="D9" s="7">
        <v>1127591</v>
      </c>
      <c t="n" r="F9" s="7">
        <v>1179336</v>
      </c>
    </row>
    <row spans="1:6" r="10">
      <c t="s" r="A10" s="3">
        <v>286</v>
      </c>
      <c t="n" r="B10" s="7">
        <v>50331922</v>
      </c>
      <c t="n" r="D10" s="7">
        <v>50331922</v>
      </c>
      <c t="n" r="F10" s="7">
        <v>23399755</v>
      </c>
    </row>
    <row spans="1:6" r="11">
      <c t="s" r="A11" s="6">
        <v>287</v>
      </c>
    </row>
    <row spans="1:6" r="12">
      <c t="s" r="A12" s="3">
        <v>288</v>
      </c>
      <c t="s" r="B12" s="3">
        <v>289</v>
      </c>
      <c t="s" r="D12" s="3">
        <v>289</v>
      </c>
    </row>
    <row spans="1:6" r="13">
      <c t="s" r="A13" s="3">
        <v>290</v>
      </c>
      <c t="n" r="B13" s="7">
        <v>144122</v>
      </c>
      <c t="n" r="C13" s="7">
        <v>93286</v>
      </c>
      <c t="n" r="D13" s="7">
        <v>456178</v>
      </c>
      <c t="n" r="E13" s="7">
        <v>259496</v>
      </c>
    </row>
    <row spans="1:6" r="14">
      <c t="s" r="A14" s="3">
        <v>291</v>
      </c>
      <c t="n" r="B14" s="5">
        <v>23037</v>
      </c>
      <c t="s" r="C14" s="3">
        <v>42</v>
      </c>
      <c t="n" r="D14" s="5">
        <v>23037</v>
      </c>
      <c t="s" r="E14" s="3">
        <v>42</v>
      </c>
    </row>
    <row spans="1:6" r="15">
      <c t="s" r="A15" s="3">
        <v>132</v>
      </c>
      <c t="n" r="B15" s="7">
        <v>49516</v>
      </c>
      <c t="n" r="C15" s="7">
        <v>10874</v>
      </c>
      <c t="n" r="D15" s="7">
        <v>49516</v>
      </c>
      <c t="n" r="E15" s="7">
        <v>42174</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27</v>
      </c>
    </row>
    <row spans="1:3" r="2">
      <c t="s" r="A2" s="6">
        <v>297</v>
      </c>
    </row>
    <row spans="1:3" r="3">
      <c t="s" r="A3" s="3">
        <v>298</v>
      </c>
      <c t="n" r="B3" s="7">
        <v>1127591</v>
      </c>
      <c t="n" r="C3" s="7">
        <v>1179336</v>
      </c>
    </row>
    <row spans="1:3" r="4">
      <c t="s" r="A4" s="3">
        <v>302</v>
      </c>
    </row>
    <row spans="1:3" r="5">
      <c t="s" r="A5" s="6">
        <v>297</v>
      </c>
    </row>
    <row spans="1:3" r="6">
      <c t="s" r="A6" s="3">
        <v>298</v>
      </c>
      <c t="n" r="B6" s="5">
        <v>1127591</v>
      </c>
      <c t="n" r="C6" s="5">
        <v>1179336</v>
      </c>
    </row>
    <row spans="1:3" r="7">
      <c t="s" r="A7" s="3">
        <v>303</v>
      </c>
    </row>
    <row spans="1:3" r="8">
      <c t="s" r="A8" s="6">
        <v>297</v>
      </c>
    </row>
    <row spans="1:3" r="9">
      <c t="s" r="A9" s="3">
        <v>298</v>
      </c>
      <c t="s" r="B9" s="3">
        <v>42</v>
      </c>
      <c t="s" r="C9" s="3">
        <v>42</v>
      </c>
    </row>
    <row spans="1:3" r="10">
      <c t="s" r="A10" s="3">
        <v>304</v>
      </c>
    </row>
    <row spans="1:3" r="11">
      <c t="s" r="A11" s="6">
        <v>297</v>
      </c>
    </row>
    <row spans="1:3" r="12">
      <c t="s" r="A12" s="3">
        <v>298</v>
      </c>
      <c t="s" r="B12" s="3">
        <v>42</v>
      </c>
      <c t="s" r="C12" s="3">
        <v>42</v>
      </c>
    </row>
    <row spans="1:3" r="13">
      <c t="s" r="A13" s="3">
        <v>309</v>
      </c>
    </row>
    <row spans="1:3" r="14">
      <c t="s" r="A14" s="6">
        <v>301</v>
      </c>
    </row>
    <row spans="1:3" r="15">
      <c t="s" r="A15" s="3">
        <v>34</v>
      </c>
      <c t="n" r="C15" s="5">
        <v>1924464</v>
      </c>
    </row>
    <row spans="1:3" r="16">
      <c t="s" r="A16" s="3">
        <v>310</v>
      </c>
    </row>
    <row spans="1:3" r="17">
      <c t="s" r="A17" s="6">
        <v>301</v>
      </c>
    </row>
    <row spans="1:3" r="18">
      <c t="s" r="A18" s="3">
        <v>34</v>
      </c>
      <c t="n" r="B18" s="5">
        <v>4032213</v>
      </c>
      <c t="n" r="C18" s="5">
        <v>1924464</v>
      </c>
    </row>
    <row spans="1:3" r="19">
      <c t="s" r="A19" s="3">
        <v>311</v>
      </c>
    </row>
    <row spans="1:3" r="20">
      <c t="s" r="A20" s="6">
        <v>301</v>
      </c>
    </row>
    <row spans="1:3" r="21">
      <c t="s" r="A21" s="3">
        <v>34</v>
      </c>
      <c t="s" r="B21" s="3">
        <v>42</v>
      </c>
      <c t="s" r="C21" s="3">
        <v>42</v>
      </c>
    </row>
    <row spans="1:3" r="22">
      <c t="s" r="A22" s="3">
        <v>312</v>
      </c>
    </row>
    <row spans="1:3" r="23">
      <c t="s" r="A23" s="6">
        <v>301</v>
      </c>
    </row>
    <row spans="1:3" r="24">
      <c t="s" r="A24" s="3">
        <v>34</v>
      </c>
      <c t="s" r="B24" s="3">
        <v>42</v>
      </c>
      <c t="s" r="C24" s="3">
        <v>4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27</v>
      </c>
    </row>
    <row spans="1:3" r="2">
      <c t="s" r="A2" s="3">
        <v>309</v>
      </c>
    </row>
    <row spans="1:3" r="3">
      <c t="s" r="A3" s="6">
        <v>322</v>
      </c>
    </row>
    <row spans="1:3" r="4">
      <c t="s" r="A4" s="3">
        <v>323</v>
      </c>
      <c t="n" r="C4" s="7">
        <v>1924464</v>
      </c>
    </row>
    <row spans="1:3" r="5">
      <c t="s" r="A5" s="3">
        <v>464</v>
      </c>
    </row>
    <row spans="1:3" r="6">
      <c t="s" r="A6" s="6">
        <v>322</v>
      </c>
    </row>
    <row spans="1:3" r="7">
      <c t="s" r="A7" s="3">
        <v>323</v>
      </c>
      <c t="n" r="B7" s="7">
        <v>4032213</v>
      </c>
      <c t="n" r="C7" s="5">
        <v>1924464</v>
      </c>
    </row>
    <row spans="1:3" r="8">
      <c t="s" r="A8" s="3">
        <v>465</v>
      </c>
    </row>
    <row spans="1:3" r="9">
      <c t="s" r="A9" s="6">
        <v>322</v>
      </c>
    </row>
    <row spans="1:3" r="10">
      <c t="s" r="A10" s="3">
        <v>323</v>
      </c>
      <c t="s" r="B10" s="3">
        <v>42</v>
      </c>
      <c t="s" r="C10" s="3">
        <v>42</v>
      </c>
    </row>
    <row spans="1:3" r="11">
      <c t="s" r="A11" s="3">
        <v>466</v>
      </c>
    </row>
    <row spans="1:3" r="12">
      <c t="s" r="A12" s="6">
        <v>322</v>
      </c>
    </row>
    <row spans="1:3" r="13">
      <c t="s" r="A13" s="3">
        <v>323</v>
      </c>
      <c t="n" r="B13" s="5">
        <v>4032213</v>
      </c>
      <c t="n" r="C13" s="5">
        <v>1924464</v>
      </c>
    </row>
    <row spans="1:3" r="14">
      <c t="s" r="A14" s="3">
        <v>467</v>
      </c>
    </row>
    <row spans="1:3" r="15">
      <c t="s" r="A15" s="6">
        <v>322</v>
      </c>
    </row>
    <row spans="1:3" r="16">
      <c t="s" r="A16" s="3">
        <v>323</v>
      </c>
      <c t="s" r="B16" s="3">
        <v>42</v>
      </c>
      <c t="s" r="C16" s="3">
        <v>42</v>
      </c>
    </row>
    <row spans="1:3" r="17">
      <c t="s" r="A17" s="3">
        <v>468</v>
      </c>
    </row>
    <row spans="1:3" r="18">
      <c t="s" r="A18" s="6">
        <v>322</v>
      </c>
    </row>
    <row spans="1:3" r="19">
      <c t="s" r="A19" s="3">
        <v>323</v>
      </c>
      <c t="n" r="B19" s="5">
        <v>4032213</v>
      </c>
      <c t="n" r="C19" s="5">
        <v>1924464</v>
      </c>
    </row>
    <row spans="1:3" r="20">
      <c t="s" r="A20" s="3">
        <v>469</v>
      </c>
    </row>
    <row spans="1:3" r="21">
      <c t="s" r="A21" s="6">
        <v>322</v>
      </c>
    </row>
    <row spans="1:3" r="22">
      <c t="s" r="A22" s="3">
        <v>323</v>
      </c>
      <c t="s" r="B22" s="3">
        <v>42</v>
      </c>
      <c t="s" r="C22" s="3">
        <v>4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9</v>
      </c>
      <c t="s" r="B1" s="2">
        <v>115</v>
      </c>
      <c t="s" r="D1" s="2">
        <v>1</v>
      </c>
    </row>
    <row spans="1:5" r="2">
      <c t="s" r="B2" s="2">
        <v>2</v>
      </c>
      <c t="s" r="C2" s="2">
        <v>116</v>
      </c>
      <c t="s" r="D2" s="2">
        <v>2</v>
      </c>
      <c t="s" r="E2" s="2">
        <v>116</v>
      </c>
    </row>
    <row spans="1:5" r="3">
      <c t="s" r="A3" s="6">
        <v>351</v>
      </c>
    </row>
    <row spans="1:5" r="4">
      <c t="s" r="A4" s="3">
        <v>352</v>
      </c>
      <c t="n" r="B4" s="7">
        <v>-5677475</v>
      </c>
      <c t="n" r="C4" s="7">
        <v>-744325</v>
      </c>
      <c t="n" r="D4" s="7">
        <v>-7244175</v>
      </c>
      <c t="n" r="E4" s="7">
        <v>-3017638</v>
      </c>
    </row>
    <row spans="1:5" r="5">
      <c t="s" r="A5" s="3">
        <v>353</v>
      </c>
      <c t="n" r="B5" s="5">
        <v>-692500</v>
      </c>
      <c t="n" r="C5" s="5">
        <v>-5046488</v>
      </c>
      <c t="n" r="D5" s="5">
        <v>-2107750</v>
      </c>
      <c t="n" r="E5" s="5">
        <v>-1794075</v>
      </c>
    </row>
    <row spans="1:5" r="6">
      <c t="s" r="A6" s="3">
        <v>471</v>
      </c>
      <c t="n" r="B6" s="5">
        <v>53000000</v>
      </c>
      <c t="n" r="C6" s="5">
        <v>28000000</v>
      </c>
      <c t="n" r="D6" s="5">
        <v>35300000</v>
      </c>
      <c t="n" r="E6" s="5">
        <v>25800000</v>
      </c>
    </row>
    <row spans="1:5" r="7">
      <c t="s" r="A7" s="3">
        <v>309</v>
      </c>
    </row>
    <row spans="1:5" r="8">
      <c t="s" r="A8" s="6">
        <v>351</v>
      </c>
    </row>
    <row spans="1:5" r="9">
      <c t="s" r="A9" s="3">
        <v>352</v>
      </c>
      <c t="n" r="B9" s="5">
        <v>-5677475</v>
      </c>
      <c t="n" r="C9" s="5">
        <v>-744325</v>
      </c>
      <c t="n" r="D9" s="5">
        <v>0</v>
      </c>
      <c t="n" r="E9" s="5">
        <v>-3017638</v>
      </c>
    </row>
    <row spans="1:5" r="10">
      <c t="s" r="A10" s="3">
        <v>353</v>
      </c>
      <c t="n" r="B10" s="7">
        <v>-692500</v>
      </c>
      <c t="n" r="C10" s="7">
        <v>-5046488</v>
      </c>
      <c t="n" r="D10" s="7">
        <v>0</v>
      </c>
      <c t="n" r="E10" s="7">
        <v>-1794075</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0</v>
      </c>
      <c t="s" r="B1" s="2">
        <v>115</v>
      </c>
      <c t="s" r="D1" s="2">
        <v>1</v>
      </c>
    </row>
    <row spans="1:5" r="2">
      <c t="s" r="B2" s="2">
        <v>2</v>
      </c>
      <c t="s" r="C2" s="2">
        <v>116</v>
      </c>
      <c t="s" r="D2" s="2">
        <v>2</v>
      </c>
      <c t="s" r="E2" s="2">
        <v>116</v>
      </c>
    </row>
    <row spans="1:5" r="3">
      <c t="s" r="A3" s="3">
        <v>391</v>
      </c>
      <c t="n" r="B3" s="8">
        <v>8.220000000000001</v>
      </c>
      <c t="n" r="C3" s="8">
        <v>12.21</v>
      </c>
      <c t="n" r="D3" s="8">
        <v>9.15</v>
      </c>
      <c t="n" r="E3" s="8">
        <v>12.72</v>
      </c>
    </row>
    <row spans="1:5" r="4">
      <c t="s" r="A4" s="3">
        <v>473</v>
      </c>
      <c t="n" r="B4" s="9">
        <v>0.01</v>
      </c>
      <c t="n" r="C4" s="5">
        <v>0</v>
      </c>
      <c t="n" r="D4" s="9">
        <v>0.03</v>
      </c>
      <c t="n" r="E4" s="9">
        <v>0.01</v>
      </c>
    </row>
    <row spans="1:5" r="5">
      <c t="s" r="A5" s="3">
        <v>474</v>
      </c>
      <c t="n" r="B5" s="9">
        <v>-0.96</v>
      </c>
      <c t="n" r="C5" s="9">
        <v>-2.03</v>
      </c>
      <c t="n" r="D5" s="9">
        <v>-1.73</v>
      </c>
      <c t="n" r="E5" s="9">
        <v>-2.35</v>
      </c>
    </row>
    <row spans="1:5" r="6">
      <c t="s" r="A6" s="3">
        <v>131</v>
      </c>
      <c t="n" r="B6" s="9">
        <v>-0.08</v>
      </c>
      <c t="n" r="C6" s="9">
        <v>-0.1</v>
      </c>
      <c t="n" r="D6" s="9">
        <v>-0.26</v>
      </c>
      <c t="n" r="E6" s="9">
        <v>-0.3</v>
      </c>
    </row>
    <row spans="1:5" r="7">
      <c t="s" r="A7" s="3">
        <v>475</v>
      </c>
      <c t="n" r="B7" s="9">
        <v>-1.03</v>
      </c>
      <c t="n" r="C7" s="9">
        <v>-2.13</v>
      </c>
      <c t="n" r="D7" s="9">
        <v>-1.96</v>
      </c>
      <c t="n" r="E7" s="9">
        <v>-2.64</v>
      </c>
    </row>
    <row spans="1:5" r="8">
      <c t="s" r="A8" s="3">
        <v>392</v>
      </c>
      <c t="n" r="B8" s="8">
        <v>7.19</v>
      </c>
      <c t="n" r="C8" s="8">
        <v>10.08</v>
      </c>
      <c t="n" r="D8" s="8">
        <v>7.19</v>
      </c>
      <c t="n" r="E8" s="8">
        <v>10.08</v>
      </c>
    </row>
    <row spans="1:5" r="9">
      <c t="s" r="A9" s="3">
        <v>476</v>
      </c>
      <c t="s" r="B9" s="3">
        <v>711</v>
      </c>
      <c t="s" r="C9" s="3">
        <v>712</v>
      </c>
      <c t="s" r="D9" s="3">
        <v>713</v>
      </c>
      <c t="s" r="E9" s="3">
        <v>714</v>
      </c>
    </row>
    <row spans="1:5" r="10">
      <c t="s" r="A10" s="3">
        <v>131</v>
      </c>
      <c t="s" r="B10" s="3">
        <v>715</v>
      </c>
      <c t="s" r="C10" s="3">
        <v>716</v>
      </c>
      <c t="s" r="D10" s="3">
        <v>717</v>
      </c>
      <c t="s" r="E10" s="3">
        <v>575</v>
      </c>
    </row>
    <row spans="1:5" r="11">
      <c t="s" r="A11" s="3">
        <v>485</v>
      </c>
      <c t="s" r="B11" s="3">
        <v>718</v>
      </c>
      <c t="s" r="C11" s="3">
        <v>719</v>
      </c>
      <c t="s" r="D11" s="3">
        <v>718</v>
      </c>
      <c t="s" r="E11" s="3">
        <v>720</v>
      </c>
    </row>
    <row spans="1:5" r="12">
      <c t="s" r="A12" s="3">
        <v>490</v>
      </c>
      <c t="s" r="B12" s="3">
        <v>721</v>
      </c>
      <c t="s" r="C12" s="3">
        <v>722</v>
      </c>
      <c t="s" r="D12" s="3">
        <v>723</v>
      </c>
      <c t="s" r="E12" s="3">
        <v>72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27</v>
      </c>
    </row>
    <row spans="1:3" r="2">
      <c t="s" r="A2" s="6">
        <v>28</v>
      </c>
    </row>
    <row spans="1:3" r="3">
      <c t="s" r="A3" s="3">
        <v>298</v>
      </c>
      <c t="n" r="B3" s="7">
        <v>4052</v>
      </c>
      <c t="n" r="C3" s="7">
        <v>1815</v>
      </c>
    </row>
    <row spans="1:3" r="4">
      <c t="s" r="A4" s="3">
        <v>30</v>
      </c>
      <c t="n" r="B4" s="5">
        <v>1</v>
      </c>
      <c t="s" r="C4" s="3">
        <v>42</v>
      </c>
    </row>
    <row spans="1:3" r="5">
      <c t="s" r="A5" s="3">
        <v>32</v>
      </c>
      <c t="n" r="B5" s="5">
        <v>1609</v>
      </c>
      <c t="n" r="C5" s="5">
        <v>2974</v>
      </c>
    </row>
    <row spans="1:3" r="6">
      <c t="s" r="A6" s="6">
        <v>33</v>
      </c>
    </row>
    <row spans="1:3" r="7">
      <c t="s" r="A7" s="3">
        <v>726</v>
      </c>
      <c t="n" r="B7" s="5">
        <v>1354764</v>
      </c>
      <c t="n" r="C7" s="5">
        <v>1324601</v>
      </c>
    </row>
    <row spans="1:3" r="8">
      <c t="s" r="A8" s="3">
        <v>37</v>
      </c>
      <c t="n" r="B8" s="5">
        <v>1360426</v>
      </c>
      <c t="n" r="C8" s="5">
        <v>1329390</v>
      </c>
    </row>
    <row spans="1:3" r="9">
      <c t="s" r="A9" s="6">
        <v>38</v>
      </c>
    </row>
    <row spans="1:3" r="10">
      <c t="s" r="A10" s="3">
        <v>40</v>
      </c>
      <c t="n" r="B10" s="5">
        <v>420</v>
      </c>
      <c t="s" r="C10" s="3">
        <v>42</v>
      </c>
    </row>
    <row spans="1:3" r="11">
      <c t="s" r="A11" s="3">
        <v>44</v>
      </c>
      <c t="n" r="B11" s="5">
        <v>420</v>
      </c>
      <c t="s" r="C11" s="3">
        <v>42</v>
      </c>
    </row>
    <row spans="1:3" r="12">
      <c t="s" r="A12" s="3">
        <v>45</v>
      </c>
      <c t="n" r="B12" s="7">
        <v>1360006</v>
      </c>
      <c t="n" r="C12" s="7">
        <v>1329390</v>
      </c>
    </row>
    <row spans="1:3" r="13">
      <c t="s" r="A13" s="3">
        <v>369</v>
      </c>
      <c t="n" r="B13" s="5">
        <v>50002</v>
      </c>
      <c t="n" r="C13" s="5">
        <v>50002</v>
      </c>
    </row>
    <row spans="1:3" r="14">
      <c t="s" r="A14" s="3">
        <v>370</v>
      </c>
      <c t="n" r="B14" s="8">
        <v>27.2</v>
      </c>
      <c t="n" r="C14" s="8">
        <v>26.59</v>
      </c>
    </row>
    <row spans="1:3" r="15">
      <c t="s" r="A15" s="3">
        <v>371</v>
      </c>
      <c t="n" r="B15" s="8">
        <v>26.72</v>
      </c>
      <c t="n" r="C15" s="8">
        <v>26.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59</v>
      </c>
    </row>
    <row spans="1:2" r="4">
      <c t="s" r="A4" s="3">
        <v>175</v>
      </c>
      <c t="s" r="B4" s="3">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27</v>
      </c>
      <c t="s" r="B1" s="2">
        <v>2</v>
      </c>
      <c t="s" r="C1" s="2">
        <v>27</v>
      </c>
    </row>
    <row spans="1:3" r="2">
      <c t="s" r="A2" s="3">
        <v>25</v>
      </c>
    </row>
    <row spans="1:3" r="3">
      <c t="s" r="A3" s="3">
        <v>384</v>
      </c>
      <c t="n" r="B3" s="7">
        <v>2065066</v>
      </c>
      <c t="n" r="C3" s="7">
        <v>212637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28</v>
      </c>
      <c t="s" r="B1" s="2">
        <v>2</v>
      </c>
      <c t="s" r="C1" s="2">
        <v>27</v>
      </c>
    </row>
    <row spans="1:3" r="2">
      <c t="s" r="A2" s="6">
        <v>48</v>
      </c>
    </row>
    <row spans="1:3" r="3">
      <c t="s" r="A3" s="3">
        <v>49</v>
      </c>
      <c t="n" r="B3" s="7">
        <v>1354764</v>
      </c>
      <c t="n" r="C3" s="7">
        <v>1324601</v>
      </c>
    </row>
    <row spans="1:3" r="4">
      <c t="s" r="A4" s="3">
        <v>729</v>
      </c>
    </row>
    <row spans="1:3" r="5">
      <c t="s" r="A5" s="6">
        <v>48</v>
      </c>
    </row>
    <row spans="1:3" r="6">
      <c t="s" r="A6" s="3">
        <v>49</v>
      </c>
      <c t="n" r="B6" s="7">
        <v>338765</v>
      </c>
      <c t="n" r="C6" s="7">
        <v>326157</v>
      </c>
    </row>
    <row spans="1:3" r="7">
      <c t="s" r="A7" s="3">
        <v>50</v>
      </c>
      <c t="s" r="B7" s="3">
        <v>730</v>
      </c>
      <c t="s" r="C7" s="3">
        <v>731</v>
      </c>
    </row>
    <row spans="1:3" r="8">
      <c t="s" r="A8" s="3">
        <v>52</v>
      </c>
      <c t="n" r="B8" s="5">
        <v>18108</v>
      </c>
      <c t="n" r="C8" s="5">
        <v>15358</v>
      </c>
    </row>
    <row spans="1:3" r="9">
      <c t="s" r="A9" s="3">
        <v>732</v>
      </c>
    </row>
    <row spans="1:3" r="10">
      <c t="s" r="A10" s="6">
        <v>48</v>
      </c>
    </row>
    <row spans="1:3" r="11">
      <c t="s" r="A11" s="3">
        <v>49</v>
      </c>
      <c t="n" r="B11" s="7">
        <v>326741</v>
      </c>
      <c t="n" r="C11" s="7">
        <v>331730</v>
      </c>
    </row>
    <row spans="1:3" r="12">
      <c t="s" r="A12" s="3">
        <v>50</v>
      </c>
      <c t="s" r="B12" s="3">
        <v>733</v>
      </c>
      <c t="s" r="C12" s="3">
        <v>734</v>
      </c>
    </row>
    <row spans="1:3" r="13">
      <c t="s" r="A13" s="3">
        <v>52</v>
      </c>
      <c t="n" r="B13" s="5">
        <v>17631</v>
      </c>
      <c t="n" r="C13" s="5">
        <v>19131</v>
      </c>
    </row>
    <row spans="1:3" r="14">
      <c t="s" r="A14" s="3">
        <v>735</v>
      </c>
    </row>
    <row spans="1:3" r="15">
      <c t="s" r="A15" s="6">
        <v>48</v>
      </c>
    </row>
    <row spans="1:3" r="16">
      <c t="s" r="A16" s="3">
        <v>49</v>
      </c>
      <c t="n" r="B16" s="7">
        <v>359372</v>
      </c>
      <c t="n" r="C16" s="7">
        <v>345281</v>
      </c>
    </row>
    <row spans="1:3" r="17">
      <c t="s" r="A17" s="3">
        <v>50</v>
      </c>
      <c t="s" r="B17" s="3">
        <v>736</v>
      </c>
      <c t="s" r="C17" s="3">
        <v>737</v>
      </c>
    </row>
    <row spans="1:3" r="18">
      <c t="s" r="A18" s="3">
        <v>52</v>
      </c>
      <c t="n" r="B18" s="5">
        <v>24524</v>
      </c>
      <c t="n" r="C18" s="5">
        <v>34474</v>
      </c>
    </row>
    <row spans="1:3" r="19">
      <c t="s" r="A19" s="3">
        <v>738</v>
      </c>
    </row>
    <row spans="1:3" r="20">
      <c t="s" r="A20" s="6">
        <v>48</v>
      </c>
    </row>
    <row spans="1:3" r="21">
      <c t="s" r="A21" s="3">
        <v>49</v>
      </c>
      <c t="n" r="B21" s="7">
        <v>329886</v>
      </c>
      <c t="n" r="C21" s="7">
        <v>321433</v>
      </c>
    </row>
    <row spans="1:3" r="22">
      <c t="s" r="A22" s="3">
        <v>50</v>
      </c>
      <c t="s" r="B22" s="3">
        <v>739</v>
      </c>
      <c t="s" r="C22" s="3">
        <v>740</v>
      </c>
    </row>
    <row spans="1:3" r="23">
      <c t="s" r="A23" s="3">
        <v>52</v>
      </c>
      <c t="n" r="B23" s="5">
        <v>45887</v>
      </c>
      <c t="n" r="C23" s="5">
        <v>35137</v>
      </c>
    </row>
    <row spans="1:3" r="24">
      <c t="s" r="A24" s="3">
        <v>93</v>
      </c>
    </row>
    <row spans="1:3" r="25">
      <c t="s" r="A25" s="6">
        <v>48</v>
      </c>
    </row>
    <row spans="1:3" r="26">
      <c t="s" r="A26" s="3">
        <v>49</v>
      </c>
      <c t="n" r="B26" s="7">
        <v>1354764</v>
      </c>
      <c t="n" r="C26" s="7">
        <v>1324601</v>
      </c>
    </row>
    <row spans="1:3" r="27">
      <c t="s" r="A27" s="3">
        <v>50</v>
      </c>
      <c t="s" r="B27" s="3">
        <v>741</v>
      </c>
      <c t="s" r="C27" s="3">
        <v>742</v>
      </c>
    </row>
    <row spans="1:3" r="28">
      <c t="s" r="A28" s="3">
        <v>47</v>
      </c>
    </row>
    <row spans="1:3" r="29">
      <c t="s" r="A29" s="6">
        <v>48</v>
      </c>
    </row>
    <row spans="1:3" r="30">
      <c t="s" r="A30" s="3">
        <v>49</v>
      </c>
      <c t="n" r="B30" s="7">
        <v>4052</v>
      </c>
    </row>
    <row spans="1:3" r="31">
      <c t="s" r="A31" s="3">
        <v>50</v>
      </c>
      <c t="s" r="B31" s="3">
        <v>743</v>
      </c>
    </row>
    <row spans="1:3" r="32">
      <c t="s" r="A32" s="3">
        <v>52</v>
      </c>
      <c t="n" r="B32" s="5">
        <v>4052</v>
      </c>
    </row>
    <row spans="1:3" r="33">
      <c t="s" r="A33" s="3">
        <v>104</v>
      </c>
    </row>
    <row spans="1:3" r="34">
      <c t="s" r="A34" s="6">
        <v>48</v>
      </c>
    </row>
    <row spans="1:3" r="35">
      <c t="s" r="A35" s="3">
        <v>49</v>
      </c>
      <c t="n" r="C35" s="7">
        <v>1815</v>
      </c>
    </row>
    <row spans="1:3" r="36">
      <c t="s" r="A36" s="3">
        <v>50</v>
      </c>
      <c t="s" r="C36" s="3">
        <v>61</v>
      </c>
    </row>
    <row spans="1:3" r="37">
      <c t="s" r="A37" s="3">
        <v>52</v>
      </c>
      <c t="n" r="C37" s="5">
        <v>181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4</v>
      </c>
      <c t="s" r="B1" s="2">
        <v>2</v>
      </c>
      <c t="s" r="C1" s="2">
        <v>27</v>
      </c>
    </row>
    <row spans="1:3" r="2">
      <c t="s" r="A2" s="3">
        <v>384</v>
      </c>
      <c t="n" r="B2" s="7">
        <v>2065066</v>
      </c>
      <c t="n" r="C2" s="7">
        <v>2126379</v>
      </c>
    </row>
    <row spans="1:3" r="3">
      <c t="s" r="A3" s="3">
        <v>93</v>
      </c>
    </row>
    <row spans="1:3" r="4">
      <c t="s" r="A4" s="3">
        <v>384</v>
      </c>
      <c t="n" r="B4" s="5">
        <v>2065066</v>
      </c>
      <c t="n" r="C4" s="5">
        <v>2126379</v>
      </c>
    </row>
    <row spans="1:3" r="5">
      <c t="s" r="A5" s="3">
        <v>47</v>
      </c>
    </row>
    <row spans="1:3" r="6">
      <c t="s" r="A6" s="3">
        <v>384</v>
      </c>
      <c t="n" r="B6" s="7">
        <v>4052</v>
      </c>
    </row>
    <row spans="1:3" r="7">
      <c t="s" r="A7" s="3">
        <v>104</v>
      </c>
    </row>
    <row spans="1:3" r="8">
      <c t="s" r="A8" s="3">
        <v>384</v>
      </c>
      <c t="n" r="C8" s="7">
        <v>181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5</v>
      </c>
      <c t="s" r="B1" s="2">
        <v>115</v>
      </c>
      <c t="s" r="D1" s="2">
        <v>1</v>
      </c>
    </row>
    <row spans="1:5" r="2">
      <c t="s" r="B2" s="2">
        <v>2</v>
      </c>
      <c t="s" r="C2" s="2">
        <v>116</v>
      </c>
      <c t="s" r="D2" s="2">
        <v>2</v>
      </c>
      <c t="s" r="E2" s="2">
        <v>116</v>
      </c>
    </row>
    <row spans="1:5" r="3">
      <c t="s" r="A3" s="6">
        <v>117</v>
      </c>
    </row>
    <row spans="1:5" r="4">
      <c t="s" r="A4" s="3">
        <v>746</v>
      </c>
      <c t="n" r="B4" s="7">
        <v>-14208</v>
      </c>
      <c t="n" r="C4" s="7">
        <v>-85003</v>
      </c>
      <c t="n" r="D4" s="7">
        <v>-55766</v>
      </c>
      <c t="n" r="E4" s="7">
        <v>-199321</v>
      </c>
    </row>
    <row spans="1:5" r="5">
      <c t="s" r="A5" s="3">
        <v>747</v>
      </c>
      <c t="n" r="B5" s="5">
        <v>-64236</v>
      </c>
      <c t="n" r="C5" s="5">
        <v>-94161</v>
      </c>
      <c t="n" r="D5" s="5">
        <v>91476</v>
      </c>
      <c t="n" r="E5" s="5">
        <v>-85675</v>
      </c>
    </row>
    <row spans="1:5" r="6">
      <c t="s" r="A6" s="3">
        <v>748</v>
      </c>
      <c t="n" r="B6" s="5">
        <v>3</v>
      </c>
      <c t="n" r="C6" s="5">
        <v>-2</v>
      </c>
      <c t="n" r="D6" s="5">
        <v>10</v>
      </c>
      <c t="n" r="E6" s="5">
        <v>-4</v>
      </c>
    </row>
    <row spans="1:5" r="7">
      <c t="s" r="A7" s="3">
        <v>121</v>
      </c>
      <c t="n" r="B7" s="5">
        <v>-78441</v>
      </c>
      <c t="n" r="C7" s="5">
        <v>-179166</v>
      </c>
      <c t="n" r="D7" s="5">
        <v>35720</v>
      </c>
      <c t="n" r="E7" s="5">
        <v>-285000</v>
      </c>
    </row>
    <row spans="1:5" r="8">
      <c t="s" r="A8" s="6">
        <v>122</v>
      </c>
    </row>
    <row spans="1:5" r="9">
      <c t="s" r="A9" s="3">
        <v>124</v>
      </c>
      <c t="n" r="B9" s="5">
        <v>5950</v>
      </c>
      <c t="n" r="C9" s="5">
        <v>11202</v>
      </c>
      <c t="n" r="D9" s="5">
        <v>10547</v>
      </c>
      <c t="n" r="E9" s="5">
        <v>17296</v>
      </c>
    </row>
    <row spans="1:5" r="10">
      <c t="s" r="A10" s="3">
        <v>125</v>
      </c>
      <c t="n" r="B10" s="5">
        <v>4295</v>
      </c>
      <c t="n" r="C10" s="5">
        <v>3348</v>
      </c>
      <c t="n" r="D10" s="5">
        <v>13295</v>
      </c>
      <c t="n" r="E10" s="5">
        <v>12539</v>
      </c>
    </row>
    <row spans="1:5" r="11">
      <c t="s" r="A11" s="3">
        <v>126</v>
      </c>
      <c t="n" r="B11" s="5">
        <v>740</v>
      </c>
      <c t="n" r="C11" s="5">
        <v>89916</v>
      </c>
      <c t="n" r="D11" s="5">
        <v>2077</v>
      </c>
      <c t="n" r="E11" s="5">
        <v>132916</v>
      </c>
    </row>
    <row spans="1:5" r="12">
      <c t="s" r="A12" s="3">
        <v>127</v>
      </c>
      <c t="n" r="B12" s="5">
        <v>21</v>
      </c>
      <c t="s" r="C12" s="3">
        <v>42</v>
      </c>
      <c t="n" r="D12" s="5">
        <v>12136</v>
      </c>
      <c t="n" r="E12" s="5">
        <v>15509</v>
      </c>
    </row>
    <row spans="1:5" r="13">
      <c t="s" r="A13" s="3">
        <v>128</v>
      </c>
      <c t="n" r="B13" s="5">
        <v>431</v>
      </c>
      <c t="n" r="C13" s="5">
        <v>323</v>
      </c>
      <c t="n" r="D13" s="5">
        <v>1447</v>
      </c>
      <c t="n" r="E13" s="5">
        <v>8413</v>
      </c>
    </row>
    <row spans="1:5" r="14">
      <c t="s" r="A14" s="3">
        <v>129</v>
      </c>
      <c t="s" r="B14" s="3">
        <v>42</v>
      </c>
      <c t="s" r="C14" s="3">
        <v>42</v>
      </c>
      <c t="n" r="D14" s="5">
        <v>223</v>
      </c>
      <c t="s" r="E14" s="3">
        <v>42</v>
      </c>
    </row>
    <row spans="1:5" r="15">
      <c t="s" r="A15" s="3">
        <v>130</v>
      </c>
      <c t="n" r="B15" s="5">
        <v>166</v>
      </c>
      <c t="n" r="C15" s="5">
        <v>206</v>
      </c>
      <c t="n" r="D15" s="5">
        <v>442</v>
      </c>
      <c t="n" r="E15" s="5">
        <v>512</v>
      </c>
    </row>
    <row spans="1:5" r="16">
      <c t="s" r="A16" s="3">
        <v>131</v>
      </c>
      <c t="n" r="B16" s="5">
        <v>11603</v>
      </c>
      <c t="n" r="C16" s="5">
        <v>104995</v>
      </c>
      <c t="n" r="D16" s="5">
        <v>40167</v>
      </c>
      <c t="n" r="E16" s="5">
        <v>187185</v>
      </c>
    </row>
    <row spans="1:5" r="17">
      <c t="s" r="A17" s="3">
        <v>132</v>
      </c>
      <c t="n" r="B17" s="5">
        <v>-9893</v>
      </c>
      <c t="n" r="C17" s="5">
        <v>-103257</v>
      </c>
      <c t="n" r="D17" s="5">
        <v>-35063</v>
      </c>
      <c t="n" r="E17" s="5">
        <v>-181727</v>
      </c>
    </row>
    <row spans="1:5" r="18">
      <c t="s" r="A18" s="3">
        <v>133</v>
      </c>
      <c t="n" r="B18" s="5">
        <v>1710</v>
      </c>
      <c t="n" r="C18" s="5">
        <v>1738</v>
      </c>
      <c t="n" r="D18" s="5">
        <v>5104</v>
      </c>
      <c t="n" r="E18" s="5">
        <v>5458</v>
      </c>
    </row>
    <row spans="1:5" r="19">
      <c t="s" r="A19" s="3">
        <v>134</v>
      </c>
      <c t="n" r="B19" s="7">
        <v>-80151</v>
      </c>
      <c t="n" r="C19" s="7">
        <v>-180904</v>
      </c>
      <c t="n" r="D19" s="7">
        <v>30616</v>
      </c>
      <c t="n" r="E19" s="7">
        <v>-290458</v>
      </c>
    </row>
    <row spans="1:5" r="20">
      <c t="s" r="A20" s="3">
        <v>387</v>
      </c>
      <c t="n" r="B20" s="8">
        <v>-1.6</v>
      </c>
      <c t="n" r="C20" s="8">
        <v>-3.62</v>
      </c>
      <c t="n" r="D20" s="8">
        <v>0.61</v>
      </c>
      <c t="n" r="E20" s="8">
        <v>-5.81</v>
      </c>
    </row>
    <row spans="1:5" r="21">
      <c t="s" r="A21" s="3">
        <v>508</v>
      </c>
      <c t="n" r="B21" s="8">
        <v>-1.6</v>
      </c>
      <c t="n" r="C21" s="8">
        <v>-3.62</v>
      </c>
      <c t="n" r="D21" s="8">
        <v>0.61</v>
      </c>
      <c t="n" r="E21" s="8">
        <v>-5.81</v>
      </c>
    </row>
    <row spans="1:5" r="22">
      <c t="s" r="A22" s="3">
        <v>389</v>
      </c>
      <c t="n" r="B22" s="5">
        <v>50002</v>
      </c>
      <c t="n" r="C22" s="5">
        <v>50002</v>
      </c>
      <c t="n" r="D22" s="5">
        <v>50002</v>
      </c>
      <c t="n" r="E22" s="5">
        <v>50002</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9</v>
      </c>
      <c t="s" r="B1" s="2">
        <v>1</v>
      </c>
    </row>
    <row spans="1:3" r="2">
      <c t="s" r="B2" s="2">
        <v>2</v>
      </c>
      <c t="s" r="C2" s="2">
        <v>116</v>
      </c>
    </row>
    <row spans="1:3" r="3">
      <c t="s" r="A3" s="6">
        <v>136</v>
      </c>
    </row>
    <row spans="1:3" r="4">
      <c t="s" r="A4" s="3">
        <v>750</v>
      </c>
      <c t="n" r="B4" s="7">
        <v>30616</v>
      </c>
      <c t="n" r="C4" s="7">
        <v>-290458</v>
      </c>
    </row>
    <row spans="1:3" r="5">
      <c t="s" r="A5" s="6">
        <v>138</v>
      </c>
    </row>
    <row spans="1:3" r="6">
      <c t="s" r="A6" s="3">
        <v>143</v>
      </c>
      <c t="n" r="B6" s="5">
        <v>30616</v>
      </c>
      <c t="n" r="C6" s="5">
        <v>-290458</v>
      </c>
    </row>
    <row spans="1:3" r="7">
      <c t="s" r="A7" s="3">
        <v>144</v>
      </c>
      <c t="n" r="B7" s="5">
        <v>1329390</v>
      </c>
      <c t="n" r="C7" s="5">
        <v>1652749</v>
      </c>
    </row>
    <row spans="1:3" r="8">
      <c t="s" r="A8" s="3">
        <v>145</v>
      </c>
      <c t="n" r="B8" s="7">
        <v>1360006</v>
      </c>
      <c t="n" r="C8" s="7">
        <v>1362291</v>
      </c>
    </row>
    <row spans="1:3" r="9">
      <c t="s" r="A9" s="3">
        <v>391</v>
      </c>
      <c t="n" r="B9" s="8">
        <v>26.59</v>
      </c>
      <c t="n" r="C9" s="8">
        <v>33.05</v>
      </c>
    </row>
    <row spans="1:3" r="10">
      <c t="s" r="A10" s="3">
        <v>392</v>
      </c>
      <c t="n" r="B10" s="8">
        <v>27.2</v>
      </c>
      <c t="n" r="C10" s="8">
        <v>27.24</v>
      </c>
    </row>
    <row spans="1:3" r="11">
      <c t="s" r="A11" s="3">
        <v>393</v>
      </c>
      <c t="s" r="B11" s="3">
        <v>42</v>
      </c>
      <c t="s" r="C11" s="3">
        <v>42</v>
      </c>
    </row>
    <row spans="1:3" r="12">
      <c t="s" r="A12" s="3">
        <v>140</v>
      </c>
      <c t="s" r="B12" s="3">
        <v>42</v>
      </c>
      <c t="s" r="C12" s="3">
        <v>4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1</v>
      </c>
      <c t="s" r="B1" s="2">
        <v>1</v>
      </c>
    </row>
    <row spans="1:3" r="2">
      <c t="s" r="B2" s="2">
        <v>2</v>
      </c>
      <c t="s" r="C2" s="2">
        <v>116</v>
      </c>
    </row>
    <row spans="1:3" r="3">
      <c t="s" r="A3" s="6">
        <v>147</v>
      </c>
    </row>
    <row spans="1:3" r="4">
      <c t="s" r="A4" s="3">
        <v>510</v>
      </c>
      <c t="n" r="B4" s="7">
        <v>30616</v>
      </c>
      <c t="n" r="C4" s="7">
        <v>-290458</v>
      </c>
    </row>
    <row spans="1:3" r="5">
      <c t="s" r="A5" s="6">
        <v>148</v>
      </c>
    </row>
    <row spans="1:3" r="6">
      <c t="s" r="A6" s="3">
        <v>747</v>
      </c>
      <c t="n" r="B6" s="5">
        <v>-91476</v>
      </c>
      <c t="n" r="C6" s="5">
        <v>85675</v>
      </c>
    </row>
    <row spans="1:3" r="7">
      <c t="s" r="A7" s="6">
        <v>149</v>
      </c>
    </row>
    <row spans="1:3" r="8">
      <c t="s" r="A8" s="3">
        <v>752</v>
      </c>
      <c t="n" r="B8" s="5">
        <v>61313</v>
      </c>
      <c t="n" r="C8" s="5">
        <v>199323</v>
      </c>
    </row>
    <row spans="1:3" r="9">
      <c t="s" r="A9" s="3">
        <v>30</v>
      </c>
      <c t="n" r="B9" s="5">
        <v>-1</v>
      </c>
      <c t="s" r="C9" s="3">
        <v>42</v>
      </c>
    </row>
    <row spans="1:3" r="10">
      <c t="s" r="A10" s="3">
        <v>32</v>
      </c>
      <c t="n" r="B10" s="5">
        <v>1365</v>
      </c>
      <c t="n" r="C10" s="5">
        <v>5409</v>
      </c>
    </row>
    <row spans="1:3" r="11">
      <c t="s" r="A11" s="3">
        <v>40</v>
      </c>
      <c t="n" r="B11" s="5">
        <v>420</v>
      </c>
      <c t="s" r="C11" s="3">
        <v>42</v>
      </c>
    </row>
    <row spans="1:3" r="12">
      <c t="s" r="A12" s="3">
        <v>150</v>
      </c>
      <c t="n" r="B12" s="5">
        <v>2237</v>
      </c>
      <c t="n" r="C12" s="5">
        <v>-51</v>
      </c>
    </row>
    <row spans="1:3" r="13">
      <c t="s" r="A13" s="6">
        <v>151</v>
      </c>
    </row>
    <row spans="1:3" r="14">
      <c t="s" r="A14" s="3">
        <v>155</v>
      </c>
      <c t="n" r="B14" s="5">
        <v>2237</v>
      </c>
      <c t="n" r="C14" s="5">
        <v>-51</v>
      </c>
    </row>
    <row spans="1:3" r="15">
      <c t="s" r="A15" s="3">
        <v>156</v>
      </c>
      <c t="n" r="B15" s="5">
        <v>1815</v>
      </c>
      <c t="n" r="C15" s="5">
        <v>1647</v>
      </c>
    </row>
    <row spans="1:3" r="16">
      <c t="s" r="A16" s="3">
        <v>157</v>
      </c>
      <c t="n" r="B16" s="7">
        <v>4052</v>
      </c>
      <c t="n" r="C16" s="7">
        <v>159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753</v>
      </c>
      <c t="s" r="B1" s="2">
        <v>1</v>
      </c>
    </row>
    <row spans="1:2" r="2">
      <c t="s" r="B2" s="2">
        <v>2</v>
      </c>
    </row>
    <row spans="1:2" r="3">
      <c t="s" r="A3" s="3">
        <v>25</v>
      </c>
    </row>
    <row spans="1:2" r="4">
      <c t="s" r="A4" s="3">
        <v>160</v>
      </c>
      <c t="s" r="B4" s="3">
        <v>75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755</v>
      </c>
      <c t="s" r="B1" s="2">
        <v>1</v>
      </c>
    </row>
    <row spans="1:2" r="2">
      <c t="s" r="B2" s="2">
        <v>2</v>
      </c>
    </row>
    <row spans="1:2" r="3">
      <c t="s" r="A3" s="3">
        <v>25</v>
      </c>
    </row>
    <row spans="1:2" r="4">
      <c t="s" r="A4" s="3">
        <v>163</v>
      </c>
      <c t="s" r="B4" s="3">
        <v>75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757</v>
      </c>
      <c t="s" r="B1" s="2">
        <v>1</v>
      </c>
    </row>
    <row spans="1:2" r="2">
      <c t="s" r="B2" s="2">
        <v>2</v>
      </c>
    </row>
    <row spans="1:2" r="3">
      <c t="s" r="A3" s="3">
        <v>25</v>
      </c>
    </row>
    <row spans="1:2" r="4">
      <c t="s" r="A4" s="3">
        <v>166</v>
      </c>
      <c t="s" r="B4" s="3">
        <v>75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759</v>
      </c>
      <c t="s" r="B1" s="2">
        <v>1</v>
      </c>
    </row>
    <row spans="1:2" r="2">
      <c t="s" r="B2" s="2">
        <v>2</v>
      </c>
    </row>
    <row spans="1:2" r="3">
      <c t="s" r="A3" s="3">
        <v>25</v>
      </c>
    </row>
    <row spans="1:2" r="4">
      <c t="s" r="A4" s="3">
        <v>169</v>
      </c>
      <c t="s" r="B4" s="3">
        <v>7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59</v>
      </c>
    </row>
    <row spans="1:2" r="4">
      <c t="s" r="A4" s="6">
        <v>178</v>
      </c>
    </row>
    <row spans="1:2" r="5">
      <c t="s" r="A5" s="3">
        <v>179</v>
      </c>
      <c t="s" r="B5" s="3">
        <v>1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761</v>
      </c>
      <c t="s" r="B1" s="2">
        <v>1</v>
      </c>
    </row>
    <row spans="1:2" r="2">
      <c t="s" r="B2" s="2">
        <v>2</v>
      </c>
    </row>
    <row spans="1:2" r="3">
      <c t="s" r="A3" s="3">
        <v>25</v>
      </c>
    </row>
    <row spans="1:2" r="4">
      <c t="s" r="A4" s="3">
        <v>406</v>
      </c>
      <c t="s" r="B4" s="3">
        <v>76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763</v>
      </c>
      <c t="s" r="B1" s="2">
        <v>1</v>
      </c>
    </row>
    <row spans="1:2" r="2">
      <c t="s" r="B2" s="2">
        <v>2</v>
      </c>
    </row>
    <row spans="1:2" r="3">
      <c t="s" r="A3" s="3">
        <v>25</v>
      </c>
    </row>
    <row spans="1:2" r="4">
      <c t="s" r="A4" s="3">
        <v>175</v>
      </c>
      <c t="s" r="B4" s="3">
        <v>76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765</v>
      </c>
      <c t="s" r="B1" s="2">
        <v>1</v>
      </c>
    </row>
    <row spans="1:2" r="2">
      <c t="s" r="B2" s="2">
        <v>2</v>
      </c>
    </row>
    <row spans="1:2" r="3">
      <c t="s" r="A3" s="3">
        <v>25</v>
      </c>
    </row>
    <row spans="1:2" r="4">
      <c t="s" r="A4" s="3">
        <v>182</v>
      </c>
      <c t="s" r="B4" s="3">
        <v>76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767</v>
      </c>
      <c t="s" r="B1" s="2">
        <v>1</v>
      </c>
    </row>
    <row spans="1:2" r="2">
      <c t="s" r="B2" s="2">
        <v>2</v>
      </c>
    </row>
    <row spans="1:2" r="3">
      <c t="s" r="A3" s="3">
        <v>185</v>
      </c>
      <c t="s" r="B3" s="3">
        <v>768</v>
      </c>
    </row>
    <row spans="1:2" r="4">
      <c t="s" r="A4" s="3">
        <v>187</v>
      </c>
      <c t="s" r="B4" s="3">
        <v>769</v>
      </c>
    </row>
    <row spans="1:2" r="5">
      <c t="s" r="A5" s="3">
        <v>189</v>
      </c>
      <c t="s" r="B5" s="3">
        <v>770</v>
      </c>
    </row>
    <row spans="1:2" r="6">
      <c t="s" r="A6" s="3">
        <v>191</v>
      </c>
      <c t="s" r="B6" s="3">
        <v>771</v>
      </c>
    </row>
    <row spans="1:2" r="7">
      <c t="s" r="A7" s="3">
        <v>193</v>
      </c>
      <c t="s" r="B7" s="3">
        <v>772</v>
      </c>
    </row>
    <row spans="1:2" r="8">
      <c t="s" r="A8" s="3">
        <v>417</v>
      </c>
      <c t="s" r="B8" s="3">
        <v>418</v>
      </c>
    </row>
    <row spans="1:2" r="9">
      <c t="s" r="A9" s="3">
        <v>195</v>
      </c>
      <c t="s" r="B9" s="3">
        <v>773</v>
      </c>
    </row>
    <row spans="1:2" r="10">
      <c t="s" r="A10" s="3">
        <v>201</v>
      </c>
      <c t="s" r="B10" s="3">
        <v>774</v>
      </c>
    </row>
    <row spans="1:2" r="11">
      <c t="s" r="A11" s="3">
        <v>421</v>
      </c>
      <c t="s" r="B11" s="3">
        <v>775</v>
      </c>
    </row>
    <row spans="1:2" r="12">
      <c t="s" r="A12" s="3">
        <v>776</v>
      </c>
      <c t="s" r="B12" s="3">
        <v>777</v>
      </c>
    </row>
    <row spans="1:2" r="13">
      <c t="s" r="A13" s="3">
        <v>122</v>
      </c>
      <c t="s" r="B13" s="3">
        <v>209</v>
      </c>
    </row>
    <row spans="1:2" r="14">
      <c t="s" r="A14" s="3">
        <v>205</v>
      </c>
      <c t="s" r="B14" s="3">
        <v>778</v>
      </c>
    </row>
    <row spans="1:2" r="15">
      <c t="s" r="A15" s="3">
        <v>210</v>
      </c>
      <c t="s" r="B15" s="3">
        <v>540</v>
      </c>
    </row>
    <row spans="1:2" r="16">
      <c t="s" r="A16" s="3">
        <v>207</v>
      </c>
      <c t="s" r="B16" s="3">
        <v>779</v>
      </c>
    </row>
    <row spans="1:2" r="17">
      <c t="s" r="A17" s="3">
        <v>427</v>
      </c>
      <c t="s" r="B17" s="3">
        <v>42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780</v>
      </c>
      <c t="s" r="B1" s="2">
        <v>1</v>
      </c>
    </row>
    <row spans="1:2" r="2">
      <c t="s" r="B2" s="2">
        <v>2</v>
      </c>
    </row>
    <row spans="1:2" r="3">
      <c t="s" r="A3" s="3">
        <v>25</v>
      </c>
    </row>
    <row spans="1:2" r="4">
      <c t="s" r="A4" s="3">
        <v>213</v>
      </c>
      <c t="s" r="B4" s="3">
        <v>78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782</v>
      </c>
      <c t="s" r="B1" s="2">
        <v>1</v>
      </c>
    </row>
    <row spans="1:2" r="2">
      <c t="s" r="B2" s="2">
        <v>2</v>
      </c>
    </row>
    <row spans="1:2" r="3">
      <c t="s" r="A3" s="3">
        <v>25</v>
      </c>
    </row>
    <row spans="1:2" r="4">
      <c t="s" r="A4" s="3">
        <v>436</v>
      </c>
      <c t="s" r="B4" s="3">
        <v>78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784</v>
      </c>
      <c t="s" r="B1" s="2">
        <v>223</v>
      </c>
      <c t="s" r="E1" s="2">
        <v>1</v>
      </c>
    </row>
    <row spans="1:15" r="2">
      <c t="s" r="B2" s="2">
        <v>785</v>
      </c>
      <c t="s" r="C2" s="2">
        <v>550</v>
      </c>
      <c t="s" r="D2" s="2">
        <v>439</v>
      </c>
      <c t="s" r="E2" s="2">
        <v>2</v>
      </c>
      <c t="s" r="F2" s="2">
        <v>116</v>
      </c>
      <c t="s" r="G2" s="2">
        <v>440</v>
      </c>
      <c t="s" r="H2" s="2">
        <v>27</v>
      </c>
      <c t="s" r="I2" s="2">
        <v>441</v>
      </c>
      <c t="s" r="J2" s="2">
        <v>356</v>
      </c>
      <c t="s" r="K2" s="2">
        <v>786</v>
      </c>
      <c t="s" r="L2" s="2">
        <v>787</v>
      </c>
      <c t="s" r="M2" s="2">
        <v>551</v>
      </c>
      <c t="s" r="N2" s="2">
        <v>552</v>
      </c>
      <c t="s" r="O2" s="2">
        <v>442</v>
      </c>
    </row>
    <row spans="1:15" r="3">
      <c t="s" r="A3" s="3">
        <v>25</v>
      </c>
    </row>
    <row spans="1:15" r="4">
      <c t="s" r="A4" s="3">
        <v>448</v>
      </c>
      <c t="s" r="E4" s="3">
        <v>235</v>
      </c>
    </row>
    <row spans="1:15" r="5">
      <c t="s" r="A5" s="3">
        <v>444</v>
      </c>
      <c t="n" r="K5" s="5">
        <v>5000000</v>
      </c>
    </row>
    <row spans="1:15" r="6">
      <c t="s" r="A6" s="3">
        <v>445</v>
      </c>
      <c t="n" r="B6" s="5">
        <v>300000</v>
      </c>
    </row>
    <row spans="1:15" r="7">
      <c t="s" r="A7" s="3">
        <v>446</v>
      </c>
      <c t="n" r="B7" s="7">
        <v>15000000</v>
      </c>
    </row>
    <row spans="1:15" r="8">
      <c t="s" r="A8" s="3">
        <v>370</v>
      </c>
      <c t="n" r="B8" s="7">
        <v>50</v>
      </c>
      <c t="n" r="E8" s="8">
        <v>27.2</v>
      </c>
      <c t="n" r="F8" s="8">
        <v>27.24</v>
      </c>
      <c t="n" r="G8" s="8">
        <v>28.8</v>
      </c>
      <c t="n" r="H8" s="8">
        <v>26.59</v>
      </c>
      <c t="n" r="I8" s="8">
        <v>30.86</v>
      </c>
      <c t="n" r="J8" s="8">
        <v>33.05</v>
      </c>
    </row>
    <row spans="1:15" r="9">
      <c t="s" r="A9" s="3">
        <v>369</v>
      </c>
      <c t="n" r="E9" s="5">
        <v>50002</v>
      </c>
      <c t="n" r="H9" s="5">
        <v>50002</v>
      </c>
      <c t="n" r="L9" s="5">
        <v>2</v>
      </c>
    </row>
    <row spans="1:15" r="10">
      <c t="s" r="A10" s="3">
        <v>234</v>
      </c>
      <c t="s" r="E10" s="3">
        <v>235</v>
      </c>
    </row>
    <row spans="1:15" r="11">
      <c t="s" r="A11" s="3">
        <v>24</v>
      </c>
    </row>
    <row spans="1:15" r="12">
      <c t="s" r="A12" s="3">
        <v>444</v>
      </c>
      <c t="n" r="M12" s="5">
        <v>10000000</v>
      </c>
    </row>
    <row spans="1:15" r="13">
      <c t="s" r="A13" s="3">
        <v>445</v>
      </c>
      <c t="n" r="C13" s="5">
        <v>100000</v>
      </c>
    </row>
    <row spans="1:15" r="14">
      <c t="s" r="A14" s="3">
        <v>446</v>
      </c>
      <c t="n" r="C14" s="7">
        <v>2500000</v>
      </c>
      <c t="n" r="E14" s="7">
        <v>41216458</v>
      </c>
      <c t="n" r="F14" s="7">
        <v>16360797</v>
      </c>
    </row>
    <row spans="1:15" r="15">
      <c t="s" r="A15" s="3">
        <v>370</v>
      </c>
      <c t="n" r="C15" s="7">
        <v>25</v>
      </c>
      <c t="n" r="E15" s="8">
        <v>7.19</v>
      </c>
      <c t="n" r="F15" s="8">
        <v>10.08</v>
      </c>
      <c t="n" r="G15" s="9">
        <v>8.220000000000001</v>
      </c>
      <c t="n" r="H15" s="8">
        <v>9.15</v>
      </c>
      <c t="n" r="I15" s="9">
        <v>12.21</v>
      </c>
      <c t="n" r="J15" s="9">
        <v>12.72</v>
      </c>
    </row>
    <row spans="1:15" r="16">
      <c t="s" r="A16" s="3">
        <v>369</v>
      </c>
      <c t="n" r="E16" s="5">
        <v>7600004</v>
      </c>
      <c t="n" r="H16" s="5">
        <v>2900004</v>
      </c>
      <c t="n" r="N16" s="5">
        <v>4</v>
      </c>
    </row>
    <row spans="1:15" r="17">
      <c t="s" r="A17" s="3">
        <v>788</v>
      </c>
    </row>
    <row spans="1:15" r="18">
      <c t="s" r="A18" s="3">
        <v>448</v>
      </c>
      <c t="s" r="E18" s="3">
        <v>449</v>
      </c>
    </row>
    <row spans="1:15" r="19">
      <c t="s" r="A19" s="3">
        <v>789</v>
      </c>
    </row>
    <row spans="1:15" r="20">
      <c t="s" r="A20" s="3">
        <v>448</v>
      </c>
      <c t="s" r="E20" s="3">
        <v>451</v>
      </c>
    </row>
    <row spans="1:15" r="21">
      <c t="s" r="A21" s="3">
        <v>790</v>
      </c>
    </row>
    <row spans="1:15" r="22">
      <c t="s" r="A22" s="3">
        <v>448</v>
      </c>
      <c t="s" r="E22" s="3">
        <v>449</v>
      </c>
    </row>
    <row spans="1:15" r="23">
      <c t="s" r="A23" s="3">
        <v>23</v>
      </c>
    </row>
    <row spans="1:15" r="24">
      <c t="s" r="A24" s="3">
        <v>444</v>
      </c>
      <c t="n" r="M24" s="5">
        <v>10000000</v>
      </c>
    </row>
    <row spans="1:15" r="25">
      <c t="s" r="A25" s="3">
        <v>445</v>
      </c>
      <c t="n" r="C25" s="5">
        <v>100000</v>
      </c>
    </row>
    <row spans="1:15" r="26">
      <c t="s" r="A26" s="3">
        <v>446</v>
      </c>
      <c t="n" r="C26" s="7">
        <v>2500000</v>
      </c>
      <c t="n" r="E26" s="7">
        <v>8210615</v>
      </c>
      <c t="n" r="F26" s="7">
        <v>2478439</v>
      </c>
    </row>
    <row spans="1:15" r="27">
      <c t="s" r="A27" s="3">
        <v>370</v>
      </c>
      <c t="n" r="C27" s="7">
        <v>25</v>
      </c>
      <c t="n" r="E27" s="8">
        <v>18.53</v>
      </c>
      <c t="n" r="F27" s="8">
        <v>17.98</v>
      </c>
      <c t="n" r="G27" s="9">
        <v>21.37</v>
      </c>
      <c t="n" r="H27" s="8">
        <v>17.34</v>
      </c>
      <c t="n" r="I27" s="9">
        <v>20.6</v>
      </c>
      <c t="n" r="J27" s="8">
        <v>20.79</v>
      </c>
    </row>
    <row spans="1:15" r="28">
      <c t="s" r="A28" s="3">
        <v>369</v>
      </c>
      <c t="n" r="E28" s="5">
        <v>725004</v>
      </c>
      <c t="n" r="H28" s="5">
        <v>375004</v>
      </c>
      <c t="n" r="J28" s="5">
        <v>575004</v>
      </c>
      <c t="n" r="N28" s="5">
        <v>4</v>
      </c>
    </row>
    <row spans="1:15" r="29">
      <c t="s" r="A29" s="3">
        <v>791</v>
      </c>
    </row>
    <row spans="1:15" r="30">
      <c t="s" r="A30" s="3">
        <v>448</v>
      </c>
      <c t="s" r="E30" s="3">
        <v>449</v>
      </c>
    </row>
    <row spans="1:15" r="31">
      <c t="s" r="A31" s="3">
        <v>792</v>
      </c>
    </row>
    <row spans="1:15" r="32">
      <c t="s" r="A32" s="3">
        <v>448</v>
      </c>
      <c t="s" r="E32" s="3">
        <v>451</v>
      </c>
    </row>
    <row spans="1:15" r="33">
      <c t="s" r="A33" s="3">
        <v>793</v>
      </c>
    </row>
    <row spans="1:15" r="34">
      <c t="s" r="A34" s="3">
        <v>448</v>
      </c>
      <c t="s" r="E34" s="3">
        <v>449</v>
      </c>
    </row>
    <row spans="1:15" r="35">
      <c t="s" r="A35" s="3">
        <v>22</v>
      </c>
    </row>
    <row spans="1:15" r="36">
      <c t="s" r="A36" s="3">
        <v>444</v>
      </c>
      <c t="n" r="M36" s="5">
        <v>10000000</v>
      </c>
    </row>
    <row spans="1:15" r="37">
      <c t="s" r="A37" s="3">
        <v>445</v>
      </c>
      <c t="n" r="C37" s="5">
        <v>100000</v>
      </c>
    </row>
    <row spans="1:15" r="38">
      <c t="s" r="A38" s="3">
        <v>446</v>
      </c>
      <c t="n" r="C38" s="7">
        <v>2500000</v>
      </c>
      <c t="n" r="E38" s="7">
        <v>2487753</v>
      </c>
      <c t="n" r="F38" s="7">
        <v>2278365</v>
      </c>
    </row>
    <row spans="1:15" r="39">
      <c t="s" r="A39" s="3">
        <v>370</v>
      </c>
      <c t="n" r="C39" s="7">
        <v>25</v>
      </c>
      <c t="n" r="E39" s="8">
        <v>14.65</v>
      </c>
      <c t="n" r="F39" s="8">
        <v>8.75</v>
      </c>
      <c t="n" r="G39" s="9">
        <v>12.92</v>
      </c>
      <c t="n" r="H39" s="8">
        <v>10.02</v>
      </c>
      <c t="n" r="I39" s="9">
        <v>9.49</v>
      </c>
      <c t="n" r="J39" s="8">
        <v>11.83</v>
      </c>
    </row>
    <row spans="1:15" r="40">
      <c t="s" r="A40" s="3">
        <v>369</v>
      </c>
      <c t="n" r="E40" s="5">
        <v>500004</v>
      </c>
      <c t="n" r="H40" s="5">
        <v>550004</v>
      </c>
      <c t="n" r="N40" s="5">
        <v>4</v>
      </c>
    </row>
    <row spans="1:15" r="41">
      <c t="s" r="A41" s="3">
        <v>794</v>
      </c>
    </row>
    <row spans="1:15" r="42">
      <c t="s" r="A42" s="3">
        <v>448</v>
      </c>
      <c t="s" r="E42" s="3">
        <v>449</v>
      </c>
    </row>
    <row spans="1:15" r="43">
      <c t="s" r="A43" s="3">
        <v>795</v>
      </c>
    </row>
    <row spans="1:15" r="44">
      <c t="s" r="A44" s="3">
        <v>448</v>
      </c>
      <c t="s" r="E44" s="3">
        <v>451</v>
      </c>
    </row>
    <row spans="1:15" r="45">
      <c t="s" r="A45" s="3">
        <v>796</v>
      </c>
    </row>
    <row spans="1:15" r="46">
      <c t="s" r="A46" s="3">
        <v>448</v>
      </c>
      <c t="s" r="E46" s="3">
        <v>449</v>
      </c>
    </row>
    <row spans="1:15" r="47">
      <c t="s" r="A47" s="3">
        <v>21</v>
      </c>
    </row>
    <row spans="1:15" r="48">
      <c t="s" r="A48" s="3">
        <v>444</v>
      </c>
      <c t="n" r="O48" s="5">
        <v>30000000</v>
      </c>
    </row>
    <row spans="1:15" r="49">
      <c t="s" r="A49" s="3">
        <v>445</v>
      </c>
      <c t="n" r="D49" s="5">
        <v>200000</v>
      </c>
    </row>
    <row spans="1:15" r="50">
      <c t="s" r="A50" s="3">
        <v>446</v>
      </c>
      <c t="n" r="D50" s="7">
        <v>5000000</v>
      </c>
      <c t="n" r="E50" s="7">
        <v>45239528</v>
      </c>
      <c t="n" r="F50" s="7">
        <v>8538197</v>
      </c>
    </row>
    <row spans="1:15" r="51">
      <c t="s" r="A51" s="3">
        <v>370</v>
      </c>
      <c t="n" r="D51" s="7">
        <v>25</v>
      </c>
      <c t="n" r="E51" s="8">
        <v>18.71</v>
      </c>
      <c t="n" r="F51" s="8">
        <v>23.54</v>
      </c>
      <c t="n" r="G51" s="8">
        <v>20.34</v>
      </c>
      <c t="n" r="H51" s="8">
        <v>21.24</v>
      </c>
      <c t="n" r="I51" s="8">
        <v>25.88</v>
      </c>
      <c t="n" r="J51" s="8">
        <v>26.62</v>
      </c>
    </row>
    <row spans="1:15" r="52">
      <c t="s" r="A52" s="3">
        <v>369</v>
      </c>
      <c t="n" r="E52" s="5">
        <v>4125004</v>
      </c>
      <c t="n" r="H52" s="5">
        <v>2875004</v>
      </c>
    </row>
    <row spans="1:15" r="53">
      <c t="s" r="A53" s="3">
        <v>797</v>
      </c>
    </row>
    <row spans="1:15" r="54">
      <c t="s" r="A54" s="3">
        <v>448</v>
      </c>
      <c t="s" r="E54" s="3">
        <v>449</v>
      </c>
    </row>
    <row spans="1:15" r="55">
      <c t="s" r="A55" s="3">
        <v>798</v>
      </c>
    </row>
    <row spans="1:15" r="56">
      <c t="s" r="A56" s="3">
        <v>448</v>
      </c>
      <c t="s" r="E56" s="3">
        <v>451</v>
      </c>
    </row>
    <row spans="1:15" r="57">
      <c t="s" r="A57" s="3">
        <v>799</v>
      </c>
    </row>
    <row spans="1:15" r="58">
      <c t="s" r="A58" s="3">
        <v>448</v>
      </c>
      <c t="s" r="E58" s="3">
        <v>449</v>
      </c>
    </row>
  </sheetData>
  <mergeCells count="3">
    <mergeCell ref="A1:A2"/>
    <mergeCell ref="B1:D1"/>
    <mergeCell ref="E1:F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00</v>
      </c>
      <c t="s" r="B1" s="2">
        <v>239</v>
      </c>
      <c t="s" r="C1" s="2">
        <v>240</v>
      </c>
      <c t="s" r="D1" s="2">
        <v>2</v>
      </c>
      <c t="s" r="E1" s="2">
        <v>116</v>
      </c>
      <c t="s" r="F1" s="2">
        <v>2</v>
      </c>
      <c t="s" r="G1" s="2">
        <v>116</v>
      </c>
    </row>
    <row spans="1:7" r="2">
      <c t="s" r="A2" s="6">
        <v>241</v>
      </c>
    </row>
    <row spans="1:7" r="3">
      <c t="s" r="A3" s="3">
        <v>126</v>
      </c>
      <c t="n" r="D3" s="7">
        <v>740</v>
      </c>
      <c t="n" r="E3" s="7">
        <v>89916</v>
      </c>
      <c t="n" r="F3" s="7">
        <v>2077</v>
      </c>
      <c t="n" r="G3" s="7">
        <v>132916</v>
      </c>
    </row>
    <row spans="1:7" r="4">
      <c t="s" r="A4" s="3">
        <v>125</v>
      </c>
      <c t="n" r="D4" s="5">
        <v>4295</v>
      </c>
      <c t="n" r="E4" s="5">
        <v>3348</v>
      </c>
      <c t="n" r="F4" s="5">
        <v>13295</v>
      </c>
      <c t="n" r="G4" s="5">
        <v>12539</v>
      </c>
    </row>
    <row spans="1:7" r="5">
      <c t="s" r="A5" s="3">
        <v>129</v>
      </c>
      <c t="s" r="D5" s="3">
        <v>42</v>
      </c>
      <c t="s" r="E5" s="3">
        <v>42</v>
      </c>
      <c t="n" r="F5" s="5">
        <v>223</v>
      </c>
      <c t="s" r="G5" s="3">
        <v>42</v>
      </c>
    </row>
    <row spans="1:7" r="6">
      <c t="s" r="A6" s="3">
        <v>557</v>
      </c>
      <c t="n" r="D6" s="5">
        <v>21</v>
      </c>
      <c t="n" r="F6" s="5">
        <v>21</v>
      </c>
    </row>
    <row spans="1:7" r="7">
      <c t="s" r="A7" s="3">
        <v>247</v>
      </c>
    </row>
    <row spans="1:7" r="8">
      <c t="s" r="A8" s="6">
        <v>241</v>
      </c>
    </row>
    <row spans="1:7" r="9">
      <c t="s" r="A9" s="3">
        <v>248</v>
      </c>
      <c t="n" r="B9" s="7">
        <v>0</v>
      </c>
    </row>
    <row spans="1:7" r="10">
      <c t="s" r="A10" s="3">
        <v>249</v>
      </c>
    </row>
    <row spans="1:7" r="11">
      <c t="s" r="A11" s="6">
        <v>241</v>
      </c>
    </row>
    <row spans="1:7" r="12">
      <c t="s" r="A12" s="3">
        <v>248</v>
      </c>
      <c t="n" r="C12" s="7">
        <v>0</v>
      </c>
    </row>
    <row spans="1:7" r="13">
      <c t="s" r="A13" s="3">
        <v>245</v>
      </c>
    </row>
    <row spans="1:7" r="14">
      <c t="s" r="A14" s="6">
        <v>241</v>
      </c>
    </row>
    <row spans="1:7" r="15">
      <c t="s" r="A15" s="3">
        <v>126</v>
      </c>
      <c t="n" r="D15" s="5">
        <v>740</v>
      </c>
      <c t="n" r="E15" s="5">
        <v>89916</v>
      </c>
      <c t="n" r="F15" s="5">
        <v>2077</v>
      </c>
      <c t="n" r="G15" s="5">
        <v>132916</v>
      </c>
    </row>
    <row spans="1:7" r="16">
      <c t="s" r="A16" s="3">
        <v>801</v>
      </c>
      <c t="n" r="D16" s="5">
        <v>603</v>
      </c>
      <c t="n" r="E16" s="5">
        <v>89916</v>
      </c>
      <c t="n" r="F16" s="5">
        <v>1821</v>
      </c>
      <c t="n" r="G16" s="5">
        <v>132916</v>
      </c>
    </row>
    <row spans="1:7" r="17">
      <c t="s" r="A17" s="3">
        <v>258</v>
      </c>
    </row>
    <row spans="1:7" r="18">
      <c t="s" r="A18" s="6">
        <v>241</v>
      </c>
    </row>
    <row spans="1:7" r="19">
      <c t="s" r="A19" s="3">
        <v>259</v>
      </c>
      <c t="n" r="F19" s="7">
        <v>64500</v>
      </c>
    </row>
    <row spans="1:7" r="20">
      <c t="s" r="A20" s="3">
        <v>268</v>
      </c>
    </row>
    <row spans="1:7" r="21">
      <c t="s" r="A21" s="6">
        <v>241</v>
      </c>
    </row>
    <row spans="1:7" r="22">
      <c t="s" r="A22" s="3">
        <v>802</v>
      </c>
      <c t="s" r="F22" s="3">
        <v>269</v>
      </c>
    </row>
    <row spans="1:7" r="23">
      <c t="s" r="A23" s="3">
        <v>260</v>
      </c>
    </row>
    <row spans="1:7" r="24">
      <c t="s" r="A24" s="6">
        <v>241</v>
      </c>
    </row>
    <row spans="1:7" r="25">
      <c t="s" r="A25" s="3">
        <v>261</v>
      </c>
      <c t="s" r="F25" s="3">
        <v>262</v>
      </c>
    </row>
    <row spans="1:7" r="26">
      <c t="s" r="A26" s="3">
        <v>802</v>
      </c>
      <c t="s" r="F26" s="3">
        <v>271</v>
      </c>
    </row>
    <row spans="1:7" r="27">
      <c t="s" r="A27" s="3">
        <v>263</v>
      </c>
    </row>
    <row spans="1:7" r="28">
      <c t="s" r="A28" s="6">
        <v>241</v>
      </c>
    </row>
    <row spans="1:7" r="29">
      <c t="s" r="A29" s="3">
        <v>261</v>
      </c>
      <c t="s" r="F29" s="3">
        <v>264</v>
      </c>
    </row>
    <row spans="1:7" r="30">
      <c t="s" r="A30" s="3">
        <v>802</v>
      </c>
      <c t="s" r="F30" s="3">
        <v>73</v>
      </c>
    </row>
    <row spans="1:7" r="31">
      <c t="s" r="A31" s="3">
        <v>266</v>
      </c>
    </row>
    <row spans="1:7" r="32">
      <c t="s" r="A32" s="6">
        <v>241</v>
      </c>
    </row>
    <row spans="1:7" r="33">
      <c t="s" r="A33" s="3">
        <v>802</v>
      </c>
      <c t="s" r="F33" s="3">
        <v>267</v>
      </c>
    </row>
    <row spans="1:7" r="34">
      <c t="s" r="A34" s="3">
        <v>250</v>
      </c>
    </row>
    <row spans="1:7" r="35">
      <c t="s" r="A35" s="6">
        <v>241</v>
      </c>
    </row>
    <row spans="1:7" r="36">
      <c t="s" r="A36" s="3">
        <v>251</v>
      </c>
      <c t="s" r="F36" s="3">
        <v>67</v>
      </c>
    </row>
    <row spans="1:7" r="37">
      <c t="s" r="A37" s="3">
        <v>252</v>
      </c>
      <c t="n" r="F37" s="7">
        <v>100000</v>
      </c>
    </row>
    <row spans="1:7" r="38">
      <c t="s" r="A38" s="3">
        <v>253</v>
      </c>
      <c t="n" r="F38" s="5">
        <v>5000</v>
      </c>
    </row>
    <row spans="1:7" r="39">
      <c t="s" r="A39" s="3">
        <v>254</v>
      </c>
      <c t="n" r="F39" s="5">
        <v>1000</v>
      </c>
    </row>
    <row spans="1:7" r="40">
      <c t="s" r="A40" s="3">
        <v>125</v>
      </c>
      <c t="n" r="D40" s="5">
        <v>251</v>
      </c>
      <c t="n" r="E40" s="5">
        <v>269</v>
      </c>
      <c t="n" r="F40" s="5">
        <v>881</v>
      </c>
      <c t="n" r="G40" s="5">
        <v>938</v>
      </c>
    </row>
    <row spans="1:7" r="41">
      <c t="s" r="A41" s="3">
        <v>558</v>
      </c>
      <c t="n" r="D41" s="7">
        <v>251</v>
      </c>
      <c t="n" r="E41" s="7">
        <v>269</v>
      </c>
      <c t="n" r="F41" s="5">
        <v>775</v>
      </c>
      <c t="n" r="G41" s="5">
        <v>938</v>
      </c>
    </row>
    <row spans="1:7" r="42">
      <c t="s" r="A42" s="3">
        <v>256</v>
      </c>
    </row>
    <row spans="1:7" r="43">
      <c t="s" r="A43" s="6">
        <v>241</v>
      </c>
    </row>
    <row spans="1:7" r="44">
      <c t="s" r="A44" s="3">
        <v>257</v>
      </c>
      <c t="n" r="F44" s="5">
        <v>3300</v>
      </c>
    </row>
    <row spans="1:7" r="45">
      <c t="s" r="A45" s="3">
        <v>273</v>
      </c>
    </row>
    <row spans="1:7" r="46">
      <c t="s" r="A46" s="6">
        <v>241</v>
      </c>
    </row>
    <row spans="1:7" r="47">
      <c t="s" r="A47" s="3">
        <v>274</v>
      </c>
      <c t="n" r="G47" s="5">
        <v>8</v>
      </c>
    </row>
    <row spans="1:7" r="48">
      <c t="s" r="A48" s="3">
        <v>275</v>
      </c>
    </row>
    <row spans="1:7" r="49">
      <c t="s" r="A49" s="6">
        <v>241</v>
      </c>
    </row>
    <row spans="1:7" r="50">
      <c t="s" r="A50" s="3">
        <v>274</v>
      </c>
      <c t="n" r="G50" s="5">
        <v>8</v>
      </c>
    </row>
    <row spans="1:7" r="51">
      <c t="s" r="A51" s="3">
        <v>276</v>
      </c>
    </row>
    <row spans="1:7" r="52">
      <c t="s" r="A52" s="6">
        <v>241</v>
      </c>
    </row>
    <row spans="1:7" r="53">
      <c t="s" r="A53" s="3">
        <v>274</v>
      </c>
      <c t="n" r="G53" s="5">
        <v>8</v>
      </c>
    </row>
    <row spans="1:7" r="54">
      <c t="s" r="A54" s="3">
        <v>277</v>
      </c>
    </row>
    <row spans="1:7" r="55">
      <c t="s" r="A55" s="6">
        <v>241</v>
      </c>
    </row>
    <row spans="1:7" r="56">
      <c t="s" r="A56" s="3">
        <v>274</v>
      </c>
      <c t="n" r="G56" s="7">
        <v>8</v>
      </c>
    </row>
    <row spans="1:7" r="57">
      <c t="s" r="A57" s="3">
        <v>278</v>
      </c>
    </row>
    <row spans="1:7" r="58">
      <c t="s" r="A58" s="6">
        <v>241</v>
      </c>
    </row>
    <row spans="1:7" r="59">
      <c t="s" r="A59" s="3">
        <v>274</v>
      </c>
      <c t="n" r="F59" s="5">
        <v>9</v>
      </c>
    </row>
    <row spans="1:7" r="60">
      <c t="s" r="A60" s="3">
        <v>279</v>
      </c>
    </row>
    <row spans="1:7" r="61">
      <c t="s" r="A61" s="6">
        <v>241</v>
      </c>
    </row>
    <row spans="1:7" r="62">
      <c t="s" r="A62" s="3">
        <v>274</v>
      </c>
      <c t="n" r="F62" s="5">
        <v>9</v>
      </c>
    </row>
    <row spans="1:7" r="63">
      <c t="s" r="A63" s="3">
        <v>280</v>
      </c>
    </row>
    <row spans="1:7" r="64">
      <c t="s" r="A64" s="6">
        <v>241</v>
      </c>
    </row>
    <row spans="1:7" r="65">
      <c t="s" r="A65" s="3">
        <v>274</v>
      </c>
      <c t="n" r="F65" s="5">
        <v>9</v>
      </c>
    </row>
    <row spans="1:7" r="66">
      <c t="s" r="A66" s="3">
        <v>281</v>
      </c>
    </row>
    <row spans="1:7" r="67">
      <c t="s" r="A67" s="6">
        <v>241</v>
      </c>
    </row>
    <row spans="1:7" r="68">
      <c t="s" r="A68" s="3">
        <v>274</v>
      </c>
      <c t="n" r="F68" s="7">
        <v>9</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803</v>
      </c>
      <c t="s" r="B1" s="2">
        <v>115</v>
      </c>
      <c t="s" r="D1" s="2">
        <v>1</v>
      </c>
    </row>
    <row spans="1:6" r="2">
      <c t="s" r="B2" s="2">
        <v>283</v>
      </c>
      <c t="s" r="C2" s="2">
        <v>228</v>
      </c>
      <c t="s" r="D2" s="2">
        <v>283</v>
      </c>
      <c t="s" r="E2" s="2">
        <v>228</v>
      </c>
      <c t="s" r="F2" s="2">
        <v>109</v>
      </c>
    </row>
    <row spans="1:6" r="3">
      <c t="s" r="A3" s="6">
        <v>193</v>
      </c>
    </row>
    <row spans="1:6" r="4">
      <c t="s" r="A4" s="3">
        <v>459</v>
      </c>
      <c t="n" r="B4" s="5">
        <v>25000</v>
      </c>
      <c t="n" r="D4" s="5">
        <v>25000</v>
      </c>
    </row>
    <row spans="1:6" r="5">
      <c t="s" r="A5" s="3">
        <v>460</v>
      </c>
      <c t="n" r="B5" s="5">
        <v>25000</v>
      </c>
      <c t="n" r="D5" s="5">
        <v>25000</v>
      </c>
    </row>
    <row spans="1:6" r="6">
      <c t="s" r="A6" s="3">
        <v>292</v>
      </c>
      <c t="n" r="B6" s="5">
        <v>50000</v>
      </c>
      <c t="n" r="D6" s="5">
        <v>50000</v>
      </c>
    </row>
    <row spans="1:6" r="7">
      <c t="s" r="A7" s="3">
        <v>293</v>
      </c>
      <c t="n" r="B7" s="5">
        <v>2</v>
      </c>
      <c t="n" r="D7" s="5">
        <v>2</v>
      </c>
    </row>
    <row spans="1:6" r="8">
      <c t="s" r="A8" s="6">
        <v>632</v>
      </c>
    </row>
    <row spans="1:6" r="9">
      <c t="s" r="A9" s="3">
        <v>285</v>
      </c>
      <c t="n" r="B9" s="7">
        <v>4052</v>
      </c>
      <c t="n" r="D9" s="7">
        <v>4052</v>
      </c>
      <c t="n" r="F9" s="7">
        <v>1815</v>
      </c>
    </row>
    <row spans="1:6" r="10">
      <c t="s" r="A10" s="6">
        <v>423</v>
      </c>
    </row>
    <row spans="1:6" r="11">
      <c t="s" r="A11" s="3">
        <v>288</v>
      </c>
      <c t="s" r="B11" s="3">
        <v>289</v>
      </c>
      <c t="s" r="D11" s="3">
        <v>289</v>
      </c>
    </row>
    <row spans="1:6" r="12">
      <c t="s" r="A12" s="3">
        <v>290</v>
      </c>
      <c t="n" r="B12" s="7">
        <v>2901</v>
      </c>
      <c t="n" r="C12" s="7">
        <v>2873</v>
      </c>
      <c t="n" r="D12" s="7">
        <v>11416</v>
      </c>
      <c t="n" r="E12" s="7">
        <v>10181</v>
      </c>
    </row>
    <row spans="1:6" r="13">
      <c t="s" r="A13" s="3">
        <v>291</v>
      </c>
      <c t="n" r="B13" s="5">
        <v>2901</v>
      </c>
      <c t="n" r="C13" s="5">
        <v>2873</v>
      </c>
      <c t="n" r="D13" s="5">
        <v>9888</v>
      </c>
      <c t="n" r="E13" s="5">
        <v>10181</v>
      </c>
    </row>
    <row spans="1:6" r="14">
      <c t="s" r="A14" s="3">
        <v>132</v>
      </c>
      <c t="n" r="B14" s="7">
        <v>9893</v>
      </c>
      <c t="n" r="C14" s="7">
        <v>103257</v>
      </c>
      <c t="n" r="D14" s="7">
        <v>35063</v>
      </c>
      <c t="n" r="E14" s="7">
        <v>181727</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4</v>
      </c>
      <c t="s" r="B1" s="2">
        <v>2</v>
      </c>
      <c t="s" r="C1" s="2">
        <v>27</v>
      </c>
    </row>
    <row spans="1:3" r="2">
      <c t="s" r="A2" s="6">
        <v>297</v>
      </c>
    </row>
    <row spans="1:3" r="3">
      <c t="s" r="A3" s="3">
        <v>805</v>
      </c>
      <c t="n" r="B3" s="7">
        <v>1354764</v>
      </c>
      <c t="n" r="C3" s="7">
        <v>1324601</v>
      </c>
    </row>
    <row spans="1:3" r="4">
      <c t="s" r="A4" s="3">
        <v>298</v>
      </c>
      <c t="n" r="B4" s="5">
        <v>4052</v>
      </c>
      <c t="n" r="C4" s="5">
        <v>1815</v>
      </c>
    </row>
    <row spans="1:3" r="5">
      <c t="s" r="A5" s="3">
        <v>300</v>
      </c>
      <c t="n" r="B5" s="5">
        <v>1358816</v>
      </c>
      <c t="n" r="C5" s="5">
        <v>1326416</v>
      </c>
    </row>
    <row spans="1:3" r="6">
      <c t="s" r="A6" s="3">
        <v>302</v>
      </c>
    </row>
    <row spans="1:3" r="7">
      <c t="s" r="A7" s="6">
        <v>297</v>
      </c>
    </row>
    <row spans="1:3" r="8">
      <c t="s" r="A8" s="3">
        <v>805</v>
      </c>
      <c t="n" r="B8" s="5">
        <v>1354764</v>
      </c>
      <c t="n" r="C8" s="5">
        <v>1324601</v>
      </c>
    </row>
    <row spans="1:3" r="9">
      <c t="s" r="A9" s="3">
        <v>298</v>
      </c>
      <c t="n" r="B9" s="5">
        <v>4052</v>
      </c>
      <c t="n" r="C9" s="5">
        <v>1815</v>
      </c>
    </row>
    <row spans="1:3" r="10">
      <c t="s" r="A10" s="3">
        <v>300</v>
      </c>
      <c t="n" r="B10" s="5">
        <v>1358816</v>
      </c>
      <c t="n" r="C10" s="5">
        <v>1326416</v>
      </c>
    </row>
    <row spans="1:3" r="11">
      <c t="s" r="A11" s="3">
        <v>303</v>
      </c>
    </row>
    <row spans="1:3" r="12">
      <c t="s" r="A12" s="6">
        <v>297</v>
      </c>
    </row>
    <row spans="1:3" r="13">
      <c t="s" r="A13" s="3">
        <v>805</v>
      </c>
      <c t="s" r="B13" s="3">
        <v>42</v>
      </c>
      <c t="s" r="C13" s="3">
        <v>42</v>
      </c>
    </row>
    <row spans="1:3" r="14">
      <c t="s" r="A14" s="3">
        <v>298</v>
      </c>
      <c t="s" r="B14" s="3">
        <v>42</v>
      </c>
      <c t="s" r="C14" s="3">
        <v>42</v>
      </c>
    </row>
    <row spans="1:3" r="15">
      <c t="s" r="A15" s="3">
        <v>300</v>
      </c>
      <c t="s" r="B15" s="3">
        <v>42</v>
      </c>
      <c t="s" r="C15" s="3">
        <v>42</v>
      </c>
    </row>
    <row spans="1:3" r="16">
      <c t="s" r="A16" s="3">
        <v>304</v>
      </c>
    </row>
    <row spans="1:3" r="17">
      <c t="s" r="A17" s="6">
        <v>297</v>
      </c>
    </row>
    <row spans="1:3" r="18">
      <c t="s" r="A18" s="3">
        <v>805</v>
      </c>
      <c t="s" r="B18" s="3">
        <v>42</v>
      </c>
      <c t="s" r="C18" s="3">
        <v>42</v>
      </c>
    </row>
    <row spans="1:3" r="19">
      <c t="s" r="A19" s="3">
        <v>298</v>
      </c>
      <c t="s" r="B19" s="3">
        <v>42</v>
      </c>
      <c t="s" r="C19" s="3">
        <v>42</v>
      </c>
    </row>
    <row spans="1:3" r="20">
      <c t="s" r="A20" s="3">
        <v>300</v>
      </c>
      <c t="s" r="B20" s="3">
        <v>42</v>
      </c>
      <c t="s" r="C20" s="3">
        <v>4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59</v>
      </c>
    </row>
    <row spans="1:2" r="4">
      <c t="s" r="A4" s="3">
        <v>182</v>
      </c>
      <c t="s" r="B4" s="3">
        <v>1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6</v>
      </c>
      <c t="s" r="B1" s="2">
        <v>115</v>
      </c>
      <c t="s" r="D1" s="2">
        <v>1</v>
      </c>
    </row>
    <row spans="1:5" r="2">
      <c t="s" r="B2" s="2">
        <v>2</v>
      </c>
      <c t="s" r="C2" s="2">
        <v>116</v>
      </c>
      <c t="s" r="D2" s="2">
        <v>2</v>
      </c>
      <c t="s" r="E2" s="2">
        <v>116</v>
      </c>
    </row>
    <row spans="1:5" r="3">
      <c t="s" r="A3" s="3">
        <v>391</v>
      </c>
      <c t="n" r="B3" s="8">
        <v>28.8</v>
      </c>
      <c t="n" r="C3" s="8">
        <v>30.86</v>
      </c>
      <c t="n" r="D3" s="8">
        <v>26.59</v>
      </c>
      <c t="n" r="E3" s="8">
        <v>33.05</v>
      </c>
    </row>
    <row spans="1:5" r="4">
      <c t="s" r="A4" s="3">
        <v>807</v>
      </c>
      <c t="n" r="B4" s="9">
        <v>-1.57</v>
      </c>
      <c t="n" r="C4" s="9">
        <v>-3.58</v>
      </c>
      <c t="n" r="D4" s="9">
        <v>0.71</v>
      </c>
      <c t="n" r="E4" s="9">
        <v>-5.7</v>
      </c>
    </row>
    <row spans="1:5" r="5">
      <c t="s" r="A5" s="3">
        <v>565</v>
      </c>
      <c t="n" r="B5" s="9">
        <v>-1.57</v>
      </c>
      <c t="n" r="C5" s="9">
        <v>-3.58</v>
      </c>
      <c t="n" r="D5" s="9">
        <v>0.71</v>
      </c>
      <c t="n" r="E5" s="9">
        <v>-5.7</v>
      </c>
    </row>
    <row spans="1:5" r="6">
      <c t="s" r="A6" s="3">
        <v>131</v>
      </c>
      <c t="n" r="B6" s="9">
        <v>-0.03</v>
      </c>
      <c t="n" r="C6" s="9">
        <v>-0.04</v>
      </c>
      <c t="n" r="D6" s="9">
        <v>-0.1</v>
      </c>
      <c t="n" r="E6" s="9">
        <v>-0.11</v>
      </c>
    </row>
    <row spans="1:5" r="7">
      <c t="s" r="A7" s="3">
        <v>475</v>
      </c>
      <c t="n" r="B7" s="9">
        <v>-1.6</v>
      </c>
      <c t="n" r="C7" s="9">
        <v>-3.62</v>
      </c>
      <c t="n" r="D7" s="9">
        <v>0.61</v>
      </c>
      <c t="n" r="E7" s="9">
        <v>-5.81</v>
      </c>
    </row>
    <row spans="1:5" r="8">
      <c t="s" r="A8" s="3">
        <v>392</v>
      </c>
      <c t="n" r="B8" s="8">
        <v>27.2</v>
      </c>
      <c t="n" r="C8" s="8">
        <v>27.24</v>
      </c>
      <c t="n" r="D8" s="8">
        <v>27.2</v>
      </c>
      <c t="n" r="E8" s="8">
        <v>27.24</v>
      </c>
    </row>
    <row spans="1:5" r="9">
      <c t="s" r="A9" s="3">
        <v>566</v>
      </c>
      <c t="s" r="B9" s="3">
        <v>808</v>
      </c>
      <c t="s" r="C9" s="3">
        <v>809</v>
      </c>
      <c t="s" r="D9" s="3">
        <v>810</v>
      </c>
      <c t="s" r="E9" s="3">
        <v>811</v>
      </c>
    </row>
    <row spans="1:5" r="10">
      <c t="s" r="A10" s="3">
        <v>131</v>
      </c>
      <c t="s" r="B10" s="3">
        <v>812</v>
      </c>
      <c t="s" r="C10" s="3">
        <v>813</v>
      </c>
      <c t="s" r="D10" s="3">
        <v>814</v>
      </c>
      <c t="s" r="E10" s="3">
        <v>815</v>
      </c>
    </row>
    <row spans="1:5" r="11">
      <c t="s" r="A11" s="3">
        <v>485</v>
      </c>
      <c t="s" r="B11" s="3">
        <v>816</v>
      </c>
      <c t="s" r="C11" s="3">
        <v>816</v>
      </c>
      <c t="s" r="D11" s="3">
        <v>816</v>
      </c>
      <c t="s" r="E11" s="3">
        <v>816</v>
      </c>
    </row>
    <row spans="1:5" r="12">
      <c t="s" r="A12" s="3">
        <v>490</v>
      </c>
      <c t="s" r="B12" s="3">
        <v>817</v>
      </c>
      <c t="s" r="C12" s="3">
        <v>817</v>
      </c>
      <c t="s" r="D12" s="3">
        <v>817</v>
      </c>
      <c t="s" r="E12" s="3">
        <v>81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c t="s" r="B3" s="3">
        <v>186</v>
      </c>
    </row>
    <row spans="1:2" r="4">
      <c t="s" r="A4" s="3">
        <v>187</v>
      </c>
      <c t="s" r="B4" s="3">
        <v>188</v>
      </c>
    </row>
    <row spans="1:2" r="5">
      <c t="s" r="A5" s="3">
        <v>189</v>
      </c>
      <c t="s" r="B5" s="3">
        <v>190</v>
      </c>
    </row>
    <row spans="1:2" r="6">
      <c t="s" r="A6" s="3">
        <v>191</v>
      </c>
      <c t="s" r="B6" s="3">
        <v>192</v>
      </c>
    </row>
    <row spans="1:2" r="7">
      <c t="s" r="A7" s="3">
        <v>193</v>
      </c>
      <c t="s" r="B7" s="3">
        <v>194</v>
      </c>
    </row>
    <row spans="1:2" r="8">
      <c t="s" r="A8" s="3">
        <v>195</v>
      </c>
      <c t="s" r="B8" s="3">
        <v>196</v>
      </c>
    </row>
    <row spans="1:2" r="9">
      <c t="s" r="A9" s="3">
        <v>197</v>
      </c>
      <c t="s" r="B9" s="3">
        <v>198</v>
      </c>
    </row>
    <row spans="1:2" r="10">
      <c t="s" r="A10" s="3">
        <v>199</v>
      </c>
      <c t="s" r="B10" s="3">
        <v>200</v>
      </c>
    </row>
    <row spans="1:2" r="11">
      <c t="s" r="A11" s="3">
        <v>201</v>
      </c>
      <c t="s" r="B11" s="3">
        <v>202</v>
      </c>
    </row>
    <row spans="1:2" r="12">
      <c t="s" r="A12" s="3">
        <v>203</v>
      </c>
      <c t="s" r="B12" s="3">
        <v>204</v>
      </c>
    </row>
    <row spans="1:2" r="13">
      <c t="s" r="A13" s="3">
        <v>205</v>
      </c>
      <c t="s" r="B13" s="3">
        <v>206</v>
      </c>
    </row>
    <row spans="1:2" r="14">
      <c t="s" r="A14" s="3">
        <v>207</v>
      </c>
      <c t="s" r="B14" s="3">
        <v>208</v>
      </c>
    </row>
    <row spans="1:2" r="15">
      <c t="s" r="A15" s="3">
        <v>122</v>
      </c>
      <c t="s" r="B15" s="3">
        <v>209</v>
      </c>
    </row>
    <row spans="1:2" r="16">
      <c t="s" r="A16" s="3">
        <v>210</v>
      </c>
      <c t="s" r="B16" s="3">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2</v>
      </c>
      <c t="s" r="B1" s="2">
        <v>1</v>
      </c>
    </row>
    <row spans="1:2" r="2">
      <c t="s" r="B2" s="2">
        <v>2</v>
      </c>
    </row>
    <row spans="1:2" r="3">
      <c t="s" r="A3" s="3">
        <v>159</v>
      </c>
    </row>
    <row spans="1:2" r="4">
      <c t="s" r="A4" s="3">
        <v>213</v>
      </c>
      <c t="s" r="B4" s="3">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c t="s" r="B3" s="3">
        <v>217</v>
      </c>
    </row>
    <row spans="1:2" r="4">
      <c t="s" r="A4" s="3">
        <v>218</v>
      </c>
      <c t="s" r="B4"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59</v>
      </c>
    </row>
    <row spans="1:2" r="4">
      <c t="s" r="A4" s="6">
        <v>178</v>
      </c>
    </row>
    <row spans="1:2" r="5">
      <c t="s" r="A5" s="3">
        <v>179</v>
      </c>
      <c t="s" r="B5"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6">
        <v>28</v>
      </c>
    </row>
    <row spans="1:3" r="3">
      <c t="s" r="A3" s="3">
        <v>29</v>
      </c>
      <c t="n" r="B3" s="7">
        <v>141326273</v>
      </c>
      <c t="n" r="C3" s="7">
        <v>92561610</v>
      </c>
    </row>
    <row spans="1:3" r="4">
      <c t="s" r="A4" s="3">
        <v>30</v>
      </c>
      <c t="n" r="B4" s="5">
        <v>17904</v>
      </c>
      <c t="n" r="C4" s="5">
        <v>776</v>
      </c>
    </row>
    <row spans="1:3" r="5">
      <c t="s" r="A5" s="3">
        <v>31</v>
      </c>
      <c t="n" r="B5" s="5">
        <v>190684</v>
      </c>
      <c t="n" r="C5" s="5">
        <v>307683</v>
      </c>
    </row>
    <row spans="1:3" r="6">
      <c t="s" r="A6" s="3">
        <v>32</v>
      </c>
      <c t="n" r="B6" s="5">
        <v>779538</v>
      </c>
      <c t="n" r="C6" s="5">
        <v>723450</v>
      </c>
    </row>
    <row spans="1:3" r="7">
      <c t="s" r="A7" s="6">
        <v>33</v>
      </c>
    </row>
    <row spans="1:3" r="8">
      <c t="s" r="A8" s="3">
        <v>34</v>
      </c>
      <c t="n" r="B8" s="5">
        <v>842786</v>
      </c>
      <c t="n" r="C8" s="5">
        <v>380231</v>
      </c>
    </row>
    <row spans="1:3" r="9">
      <c t="s" r="A9" s="3">
        <v>35</v>
      </c>
      <c t="n" r="B9" s="5">
        <v>17512696</v>
      </c>
      <c t="n" r="C9" s="5">
        <v>11790423</v>
      </c>
    </row>
    <row spans="1:3" r="10">
      <c t="s" r="A10" s="3">
        <v>36</v>
      </c>
      <c t="n" r="B10" s="5">
        <v>18355482</v>
      </c>
      <c t="n" r="C10" s="5">
        <v>12170654</v>
      </c>
    </row>
    <row spans="1:3" r="11">
      <c t="s" r="A11" s="3">
        <v>37</v>
      </c>
      <c t="n" r="B11" s="5">
        <v>160669881</v>
      </c>
      <c t="n" r="C11" s="5">
        <v>105764173</v>
      </c>
    </row>
    <row spans="1:3" r="12">
      <c t="s" r="A12" s="6">
        <v>38</v>
      </c>
    </row>
    <row spans="1:3" r="13">
      <c t="s" r="A13" s="3">
        <v>39</v>
      </c>
      <c t="n" r="B13" s="5">
        <v>128082</v>
      </c>
      <c t="n" r="C13" s="5">
        <v>82863</v>
      </c>
    </row>
    <row spans="1:3" r="14">
      <c t="s" r="A14" s="3">
        <v>40</v>
      </c>
      <c t="n" r="B14" s="5">
        <v>1213</v>
      </c>
      <c t="n" r="C14" s="5">
        <v>8147</v>
      </c>
    </row>
    <row spans="1:3" r="15">
      <c t="s" r="A15" s="3">
        <v>41</v>
      </c>
      <c t="n" r="B15" s="5">
        <v>541380</v>
      </c>
      <c t="s" r="C15" s="3">
        <v>42</v>
      </c>
    </row>
    <row spans="1:3" r="16">
      <c t="s" r="A16" s="6">
        <v>33</v>
      </c>
    </row>
    <row spans="1:3" r="17">
      <c t="s" r="A17" s="3">
        <v>34</v>
      </c>
      <c t="n" r="B17" s="5">
        <v>7169483</v>
      </c>
      <c t="n" r="C17" s="5">
        <v>6071676</v>
      </c>
    </row>
    <row spans="1:3" r="18">
      <c t="s" r="A18" s="3">
        <v>43</v>
      </c>
      <c t="n" r="B18" s="5">
        <v>250600</v>
      </c>
      <c t="s" r="C18" s="3">
        <v>42</v>
      </c>
    </row>
    <row spans="1:3" r="19">
      <c t="s" r="A19" s="3">
        <v>36</v>
      </c>
      <c t="n" r="B19" s="5">
        <v>7420083</v>
      </c>
      <c t="n" r="C19" s="5">
        <v>6071676</v>
      </c>
    </row>
    <row spans="1:3" r="20">
      <c t="s" r="A20" s="3">
        <v>44</v>
      </c>
      <c t="n" r="B20" s="5">
        <v>8090758</v>
      </c>
      <c t="n" r="C20" s="5">
        <v>6162686</v>
      </c>
    </row>
    <row spans="1:3" r="21">
      <c t="s" r="A21" s="3">
        <v>45</v>
      </c>
      <c t="n" r="B21" s="7">
        <v>152579123</v>
      </c>
      <c t="n" r="C21" s="7">
        <v>99601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48"/>
    <col customWidth="1" max="2" min="2" width="31"/>
    <col customWidth="1" max="3" min="3" width="31"/>
    <col customWidth="1" max="4" min="4" width="31"/>
    <col customWidth="1" max="5" min="5" width="21"/>
    <col customWidth="1" max="6" min="6" width="21"/>
    <col customWidth="1" max="7" min="7" width="18"/>
    <col customWidth="1" max="8" min="8" width="20"/>
  </cols>
  <sheetData>
    <row spans="1:8" r="1">
      <c t="s" r="A1" s="1">
        <v>222</v>
      </c>
      <c t="s" r="B1" s="2">
        <v>223</v>
      </c>
      <c t="s" r="E1" s="2">
        <v>1</v>
      </c>
      <c t="s" r="G1" s="2">
        <v>224</v>
      </c>
    </row>
    <row spans="1:8" r="2">
      <c t="s" r="B2" s="2">
        <v>225</v>
      </c>
      <c t="s" r="C2" s="2">
        <v>226</v>
      </c>
      <c t="s" r="D2" s="2">
        <v>227</v>
      </c>
      <c t="s" r="E2" s="2">
        <v>108</v>
      </c>
      <c t="s" r="F2" s="2">
        <v>228</v>
      </c>
      <c t="s" r="G2" s="2">
        <v>229</v>
      </c>
      <c t="s" r="H2" s="2">
        <v>230</v>
      </c>
    </row>
    <row spans="1:8" r="3">
      <c t="s" r="A3" s="3">
        <v>25</v>
      </c>
    </row>
    <row spans="1:8" r="4">
      <c t="s" r="A4" s="3">
        <v>231</v>
      </c>
      <c t="n" r="B4" s="5">
        <v>6</v>
      </c>
    </row>
    <row spans="1:8" r="5">
      <c t="s" r="A5" s="3">
        <v>232</v>
      </c>
      <c t="n" r="B5" s="5">
        <v>300000</v>
      </c>
    </row>
    <row spans="1:8" r="6">
      <c t="s" r="A6" s="3">
        <v>233</v>
      </c>
      <c t="n" r="B6" s="7">
        <v>15000000</v>
      </c>
    </row>
    <row spans="1:8" r="7">
      <c t="s" r="A7" s="3">
        <v>234</v>
      </c>
      <c t="s" r="E7" s="3">
        <v>235</v>
      </c>
    </row>
    <row spans="1:8" r="8">
      <c t="s" r="A8" s="3">
        <v>24</v>
      </c>
    </row>
    <row spans="1:8" r="9">
      <c t="s" r="A9" s="3">
        <v>231</v>
      </c>
      <c t="n" r="C9" s="5">
        <v>2</v>
      </c>
    </row>
    <row spans="1:8" r="10">
      <c t="s" r="A10" s="3">
        <v>232</v>
      </c>
      <c t="n" r="C10" s="5">
        <v>100000</v>
      </c>
    </row>
    <row spans="1:8" r="11">
      <c t="s" r="A11" s="3">
        <v>233</v>
      </c>
      <c t="n" r="C11" s="7">
        <v>2500000</v>
      </c>
      <c t="n" r="E11" s="7">
        <v>41216458</v>
      </c>
      <c t="n" r="F11" s="7">
        <v>16360797</v>
      </c>
    </row>
    <row spans="1:8" r="12">
      <c t="s" r="A12" s="3">
        <v>236</v>
      </c>
      <c t="n" r="H12" s="5">
        <v>24050000</v>
      </c>
    </row>
    <row spans="1:8" r="13">
      <c t="s" r="A13" s="3">
        <v>23</v>
      </c>
    </row>
    <row spans="1:8" r="14">
      <c t="s" r="A14" s="3">
        <v>231</v>
      </c>
      <c t="n" r="C14" s="5">
        <v>2</v>
      </c>
    </row>
    <row spans="1:8" r="15">
      <c t="s" r="A15" s="3">
        <v>232</v>
      </c>
      <c t="n" r="C15" s="5">
        <v>100000</v>
      </c>
    </row>
    <row spans="1:8" r="16">
      <c t="s" r="A16" s="3">
        <v>233</v>
      </c>
      <c t="n" r="C16" s="7">
        <v>2500000</v>
      </c>
      <c t="n" r="E16" s="5">
        <v>8210615</v>
      </c>
      <c t="n" r="F16" s="5">
        <v>2478439</v>
      </c>
    </row>
    <row spans="1:8" r="17">
      <c t="s" r="A17" s="3">
        <v>22</v>
      </c>
    </row>
    <row spans="1:8" r="18">
      <c t="s" r="A18" s="3">
        <v>231</v>
      </c>
      <c t="n" r="C18" s="5">
        <v>2</v>
      </c>
    </row>
    <row spans="1:8" r="19">
      <c t="s" r="A19" s="3">
        <v>232</v>
      </c>
      <c t="n" r="C19" s="5">
        <v>100000</v>
      </c>
    </row>
    <row spans="1:8" r="20">
      <c t="s" r="A20" s="3">
        <v>233</v>
      </c>
      <c t="n" r="C20" s="7">
        <v>2500000</v>
      </c>
      <c t="n" r="E20" s="5">
        <v>2487753</v>
      </c>
      <c t="n" r="F20" s="5">
        <v>2278365</v>
      </c>
    </row>
    <row spans="1:8" r="21">
      <c t="s" r="A21" s="3">
        <v>21</v>
      </c>
    </row>
    <row spans="1:8" r="22">
      <c t="s" r="A22" s="3">
        <v>231</v>
      </c>
      <c t="n" r="D22" s="5">
        <v>4</v>
      </c>
    </row>
    <row spans="1:8" r="23">
      <c t="s" r="A23" s="3">
        <v>232</v>
      </c>
      <c t="n" r="D23" s="5">
        <v>200000</v>
      </c>
    </row>
    <row spans="1:8" r="24">
      <c t="s" r="A24" s="3">
        <v>233</v>
      </c>
      <c t="n" r="D24" s="7">
        <v>5000000</v>
      </c>
      <c t="n" r="E24" s="5">
        <v>45239528</v>
      </c>
      <c t="n" r="F24" s="5">
        <v>8538197</v>
      </c>
    </row>
    <row spans="1:8" r="25">
      <c t="s" r="A25" s="3">
        <v>159</v>
      </c>
    </row>
    <row spans="1:8" r="26">
      <c t="s" r="A26" s="3">
        <v>237</v>
      </c>
      <c t="n" r="G26" s="5">
        <v>2</v>
      </c>
    </row>
    <row spans="1:8" r="27">
      <c t="s" r="A27" s="3">
        <v>233</v>
      </c>
      <c t="n" r="E27" s="7">
        <v>97154354</v>
      </c>
      <c t="n" r="F27" s="7">
        <v>29655798</v>
      </c>
    </row>
    <row spans="1:8" r="28">
      <c t="s" r="A28" s="3">
        <v>234</v>
      </c>
      <c t="s" r="E28" s="3">
        <v>235</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38</v>
      </c>
      <c t="s" r="B1" s="2">
        <v>239</v>
      </c>
      <c t="s" r="C1" s="2">
        <v>240</v>
      </c>
      <c t="s" r="D1" s="2">
        <v>2</v>
      </c>
      <c t="s" r="E1" s="2">
        <v>116</v>
      </c>
      <c t="s" r="F1" s="2">
        <v>2</v>
      </c>
      <c t="s" r="G1" s="2">
        <v>116</v>
      </c>
    </row>
    <row spans="1:7" r="2">
      <c t="s" r="A2" s="6">
        <v>241</v>
      </c>
    </row>
    <row spans="1:7" r="3">
      <c t="s" r="A3" s="3">
        <v>242</v>
      </c>
      <c t="n" r="D3" s="7">
        <v>88672</v>
      </c>
      <c t="n" r="E3" s="7">
        <v>326798</v>
      </c>
      <c t="n" r="F3" s="7">
        <v>223961</v>
      </c>
      <c t="n" r="G3" s="7">
        <v>618612</v>
      </c>
    </row>
    <row spans="1:7" r="4">
      <c t="s" r="A4" s="3">
        <v>243</v>
      </c>
      <c t="n" r="D4" s="5">
        <v>721439</v>
      </c>
      <c t="n" r="E4" s="5">
        <v>525681</v>
      </c>
      <c t="n" r="F4" s="5">
        <v>1690002</v>
      </c>
      <c t="n" r="G4" s="5">
        <v>1161981</v>
      </c>
    </row>
    <row spans="1:7" r="5">
      <c t="s" r="A5" s="3">
        <v>129</v>
      </c>
      <c t="n" r="D5" s="5">
        <v>30802</v>
      </c>
      <c t="n" r="E5" s="5">
        <v>5351</v>
      </c>
      <c t="n" r="F5" s="5">
        <v>82213</v>
      </c>
      <c t="n" r="G5" s="5">
        <v>36775</v>
      </c>
    </row>
    <row spans="1:7" r="6">
      <c t="s" r="A6" s="3">
        <v>244</v>
      </c>
      <c t="n" r="D6" s="5">
        <v>3039</v>
      </c>
      <c t="n" r="F6" s="5">
        <v>3039</v>
      </c>
    </row>
    <row spans="1:7" r="7">
      <c t="s" r="A7" s="3">
        <v>245</v>
      </c>
    </row>
    <row spans="1:7" r="8">
      <c t="s" r="A8" s="6">
        <v>241</v>
      </c>
    </row>
    <row spans="1:7" r="9">
      <c t="s" r="A9" s="3">
        <v>242</v>
      </c>
      <c t="n" r="D9" s="5">
        <v>88672</v>
      </c>
      <c t="n" r="E9" s="5">
        <v>326798</v>
      </c>
      <c t="n" r="F9" s="5">
        <v>223961</v>
      </c>
      <c t="n" r="G9" s="5">
        <v>618612</v>
      </c>
    </row>
    <row spans="1:7" r="10">
      <c t="s" r="A10" s="3">
        <v>246</v>
      </c>
      <c t="n" r="D10" s="5">
        <v>4471</v>
      </c>
      <c t="n" r="E10" s="5">
        <v>257550</v>
      </c>
      <c t="n" r="F10" s="7">
        <v>11515</v>
      </c>
      <c t="n" r="G10" s="5">
        <v>445550</v>
      </c>
    </row>
    <row spans="1:7" r="11">
      <c t="s" r="A11" s="3">
        <v>247</v>
      </c>
    </row>
    <row spans="1:7" r="12">
      <c t="s" r="A12" s="6">
        <v>241</v>
      </c>
    </row>
    <row spans="1:7" r="13">
      <c t="s" r="A13" s="3">
        <v>248</v>
      </c>
      <c t="n" r="B13" s="7">
        <v>0</v>
      </c>
    </row>
    <row spans="1:7" r="14">
      <c t="s" r="A14" s="3">
        <v>249</v>
      </c>
    </row>
    <row spans="1:7" r="15">
      <c t="s" r="A15" s="6">
        <v>241</v>
      </c>
    </row>
    <row spans="1:7" r="16">
      <c t="s" r="A16" s="3">
        <v>248</v>
      </c>
      <c t="n" r="C16" s="7">
        <v>0</v>
      </c>
    </row>
    <row spans="1:7" r="17">
      <c t="s" r="A17" s="3">
        <v>250</v>
      </c>
    </row>
    <row spans="1:7" r="18">
      <c t="s" r="A18" s="6">
        <v>241</v>
      </c>
    </row>
    <row spans="1:7" r="19">
      <c t="s" r="A19" s="3">
        <v>251</v>
      </c>
      <c t="s" r="F19" s="3">
        <v>67</v>
      </c>
    </row>
    <row spans="1:7" r="20">
      <c t="s" r="A20" s="3">
        <v>252</v>
      </c>
      <c t="n" r="F20" s="7">
        <v>100000</v>
      </c>
    </row>
    <row spans="1:7" r="21">
      <c t="s" r="A21" s="3">
        <v>253</v>
      </c>
      <c t="n" r="F21" s="5">
        <v>5000</v>
      </c>
    </row>
    <row spans="1:7" r="22">
      <c t="s" r="A22" s="3">
        <v>254</v>
      </c>
      <c t="n" r="F22" s="5">
        <v>1000</v>
      </c>
    </row>
    <row spans="1:7" r="23">
      <c t="s" r="A23" s="3">
        <v>243</v>
      </c>
      <c t="n" r="D23" s="5">
        <v>36423</v>
      </c>
      <c t="n" r="E23" s="5">
        <v>34805</v>
      </c>
      <c t="n" r="F23" s="5">
        <v>110466</v>
      </c>
      <c t="n" r="G23" s="5">
        <v>112554</v>
      </c>
    </row>
    <row spans="1:7" r="24">
      <c t="s" r="A24" s="3">
        <v>255</v>
      </c>
      <c t="n" r="D24" s="5">
        <v>1829</v>
      </c>
      <c t="n" r="E24" s="5">
        <v>1922</v>
      </c>
      <c t="n" r="F24" s="5">
        <v>4822</v>
      </c>
      <c t="n" r="G24" s="5">
        <v>5617</v>
      </c>
    </row>
    <row spans="1:7" r="25">
      <c t="s" r="A25" s="3">
        <v>256</v>
      </c>
    </row>
    <row spans="1:7" r="26">
      <c t="s" r="A26" s="6">
        <v>241</v>
      </c>
    </row>
    <row spans="1:7" r="27">
      <c t="s" r="A27" s="3">
        <v>257</v>
      </c>
      <c t="n" r="F27" s="5">
        <v>3300</v>
      </c>
    </row>
    <row spans="1:7" r="28">
      <c t="s" r="A28" s="3">
        <v>258</v>
      </c>
    </row>
    <row spans="1:7" r="29">
      <c t="s" r="A29" s="6">
        <v>241</v>
      </c>
    </row>
    <row spans="1:7" r="30">
      <c t="s" r="A30" s="3">
        <v>259</v>
      </c>
      <c t="n" r="F30" s="7">
        <v>64500</v>
      </c>
    </row>
    <row spans="1:7" r="31">
      <c t="s" r="A31" s="3">
        <v>260</v>
      </c>
    </row>
    <row spans="1:7" r="32">
      <c t="s" r="A32" s="6">
        <v>241</v>
      </c>
    </row>
    <row spans="1:7" r="33">
      <c t="s" r="A33" s="3">
        <v>261</v>
      </c>
      <c t="s" r="F33" s="3">
        <v>262</v>
      </c>
    </row>
    <row spans="1:7" r="34">
      <c t="s" r="A34" s="3">
        <v>263</v>
      </c>
    </row>
    <row spans="1:7" r="35">
      <c t="s" r="A35" s="6">
        <v>241</v>
      </c>
    </row>
    <row spans="1:7" r="36">
      <c t="s" r="A36" s="3">
        <v>261</v>
      </c>
      <c t="s" r="F36" s="3">
        <v>264</v>
      </c>
    </row>
    <row spans="1:7" r="37">
      <c t="s" r="A37" s="3">
        <v>265</v>
      </c>
      <c t="s" r="F37" s="3">
        <v>73</v>
      </c>
    </row>
    <row spans="1:7" r="38">
      <c t="s" r="A38" s="3">
        <v>266</v>
      </c>
    </row>
    <row spans="1:7" r="39">
      <c t="s" r="A39" s="6">
        <v>241</v>
      </c>
    </row>
    <row spans="1:7" r="40">
      <c t="s" r="A40" s="3">
        <v>265</v>
      </c>
      <c t="s" r="F40" s="3">
        <v>267</v>
      </c>
    </row>
    <row spans="1:7" r="41">
      <c t="s" r="A41" s="3">
        <v>268</v>
      </c>
    </row>
    <row spans="1:7" r="42">
      <c t="s" r="A42" s="6">
        <v>241</v>
      </c>
    </row>
    <row spans="1:7" r="43">
      <c t="s" r="A43" s="3">
        <v>265</v>
      </c>
      <c t="s" r="F43" s="3">
        <v>269</v>
      </c>
    </row>
    <row spans="1:7" r="44">
      <c t="s" r="A44" s="3">
        <v>270</v>
      </c>
    </row>
    <row spans="1:7" r="45">
      <c t="s" r="A45" s="6">
        <v>241</v>
      </c>
    </row>
    <row spans="1:7" r="46">
      <c t="s" r="A46" s="3">
        <v>265</v>
      </c>
      <c t="s" r="F46" s="3">
        <v>271</v>
      </c>
    </row>
    <row spans="1:7" r="47">
      <c t="s" r="A47" s="3">
        <v>272</v>
      </c>
    </row>
    <row spans="1:7" r="48">
      <c t="s" r="A48" s="6">
        <v>241</v>
      </c>
    </row>
    <row spans="1:7" r="49">
      <c t="s" r="A49" s="3">
        <v>129</v>
      </c>
      <c t="n" r="D49" s="7">
        <v>30802</v>
      </c>
      <c t="n" r="E49" s="7">
        <v>5351</v>
      </c>
      <c t="n" r="F49" s="7">
        <v>82213</v>
      </c>
      <c t="n" r="G49" s="5">
        <v>36775</v>
      </c>
    </row>
    <row spans="1:7" r="50">
      <c t="s" r="A50" s="3">
        <v>273</v>
      </c>
    </row>
    <row spans="1:7" r="51">
      <c t="s" r="A51" s="6">
        <v>241</v>
      </c>
    </row>
    <row spans="1:7" r="52">
      <c t="s" r="A52" s="3">
        <v>274</v>
      </c>
      <c t="n" r="G52" s="5">
        <v>8</v>
      </c>
    </row>
    <row spans="1:7" r="53">
      <c t="s" r="A53" s="3">
        <v>275</v>
      </c>
    </row>
    <row spans="1:7" r="54">
      <c t="s" r="A54" s="6">
        <v>241</v>
      </c>
    </row>
    <row spans="1:7" r="55">
      <c t="s" r="A55" s="3">
        <v>274</v>
      </c>
      <c t="n" r="G55" s="5">
        <v>8</v>
      </c>
    </row>
    <row spans="1:7" r="56">
      <c t="s" r="A56" s="3">
        <v>276</v>
      </c>
    </row>
    <row spans="1:7" r="57">
      <c t="s" r="A57" s="6">
        <v>241</v>
      </c>
    </row>
    <row spans="1:7" r="58">
      <c t="s" r="A58" s="3">
        <v>274</v>
      </c>
      <c t="n" r="G58" s="5">
        <v>8</v>
      </c>
    </row>
    <row spans="1:7" r="59">
      <c t="s" r="A59" s="3">
        <v>277</v>
      </c>
    </row>
    <row spans="1:7" r="60">
      <c t="s" r="A60" s="6">
        <v>241</v>
      </c>
    </row>
    <row spans="1:7" r="61">
      <c t="s" r="A61" s="3">
        <v>274</v>
      </c>
      <c t="n" r="G61" s="7">
        <v>8</v>
      </c>
    </row>
    <row spans="1:7" r="62">
      <c t="s" r="A62" s="3">
        <v>278</v>
      </c>
    </row>
    <row spans="1:7" r="63">
      <c t="s" r="A63" s="6">
        <v>241</v>
      </c>
    </row>
    <row spans="1:7" r="64">
      <c t="s" r="A64" s="3">
        <v>274</v>
      </c>
      <c t="n" r="F64" s="5">
        <v>9</v>
      </c>
    </row>
    <row spans="1:7" r="65">
      <c t="s" r="A65" s="3">
        <v>279</v>
      </c>
    </row>
    <row spans="1:7" r="66">
      <c t="s" r="A66" s="6">
        <v>241</v>
      </c>
    </row>
    <row spans="1:7" r="67">
      <c t="s" r="A67" s="3">
        <v>274</v>
      </c>
      <c t="n" r="F67" s="5">
        <v>9</v>
      </c>
    </row>
    <row spans="1:7" r="68">
      <c t="s" r="A68" s="3">
        <v>280</v>
      </c>
    </row>
    <row spans="1:7" r="69">
      <c t="s" r="A69" s="6">
        <v>241</v>
      </c>
    </row>
    <row spans="1:7" r="70">
      <c t="s" r="A70" s="3">
        <v>274</v>
      </c>
      <c t="n" r="F70" s="5">
        <v>9</v>
      </c>
    </row>
    <row spans="1:7" r="71">
      <c t="s" r="A71" s="3">
        <v>281</v>
      </c>
    </row>
    <row spans="1:7" r="72">
      <c t="s" r="A72" s="6">
        <v>241</v>
      </c>
    </row>
    <row spans="1:7" r="73">
      <c t="s" r="A73" s="3">
        <v>274</v>
      </c>
      <c t="n" r="F73" s="7">
        <v>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282</v>
      </c>
      <c t="s" r="B1" s="2">
        <v>115</v>
      </c>
      <c t="s" r="D1" s="2">
        <v>1</v>
      </c>
    </row>
    <row spans="1:6" r="2">
      <c t="s" r="B2" s="2">
        <v>283</v>
      </c>
      <c t="s" r="C2" s="2">
        <v>228</v>
      </c>
      <c t="s" r="D2" s="2">
        <v>283</v>
      </c>
      <c t="s" r="E2" s="2">
        <v>228</v>
      </c>
      <c t="s" r="F2" s="2">
        <v>109</v>
      </c>
    </row>
    <row spans="1:6" r="3">
      <c t="s" r="A3" s="3">
        <v>159</v>
      </c>
    </row>
    <row spans="1:6" r="4">
      <c t="s" r="A4" s="6">
        <v>185</v>
      </c>
    </row>
    <row spans="1:6" r="5">
      <c t="s" r="A5" s="3">
        <v>284</v>
      </c>
      <c t="n" r="D5" s="5">
        <v>4</v>
      </c>
    </row>
    <row spans="1:6" r="6">
      <c t="s" r="A6" s="6">
        <v>195</v>
      </c>
    </row>
    <row spans="1:6" r="7">
      <c t="s" r="A7" s="3">
        <v>285</v>
      </c>
      <c t="n" r="B7" s="7">
        <v>2050664</v>
      </c>
      <c t="n" r="D7" s="7">
        <v>2050664</v>
      </c>
      <c t="n" r="F7" s="7">
        <v>2539642</v>
      </c>
    </row>
    <row spans="1:6" r="8">
      <c t="s" r="A8" s="3">
        <v>286</v>
      </c>
      <c t="n" r="B8" s="7">
        <v>139275609</v>
      </c>
      <c t="n" r="D8" s="7">
        <v>139275609</v>
      </c>
      <c t="n" r="F8" s="5">
        <v>90021968</v>
      </c>
    </row>
    <row spans="1:6" r="9">
      <c t="s" r="A9" s="6">
        <v>287</v>
      </c>
    </row>
    <row spans="1:6" r="10">
      <c t="s" r="A10" s="3">
        <v>288</v>
      </c>
      <c t="s" r="B10" s="3">
        <v>289</v>
      </c>
      <c t="s" r="D10" s="3">
        <v>289</v>
      </c>
    </row>
    <row spans="1:6" r="11">
      <c t="s" r="A11" s="3">
        <v>290</v>
      </c>
      <c t="n" r="B11" s="7">
        <v>415328</v>
      </c>
      <c t="n" r="C11" s="7">
        <v>371374</v>
      </c>
      <c t="n" r="D11" s="7">
        <v>1417388</v>
      </c>
      <c t="n" r="E11" s="7">
        <v>1220938</v>
      </c>
    </row>
    <row spans="1:6" r="12">
      <c t="s" r="A12" s="3">
        <v>291</v>
      </c>
      <c t="n" r="B12" s="5">
        <v>160317</v>
      </c>
      <c t="n" r="C12" s="5">
        <v>15253</v>
      </c>
      <c t="n" r="D12" s="5">
        <v>204372</v>
      </c>
      <c t="n" r="E12" s="5">
        <v>57024</v>
      </c>
    </row>
    <row spans="1:6" r="13">
      <c t="s" r="A13" s="3">
        <v>132</v>
      </c>
      <c t="n" r="B13" s="7">
        <v>304726</v>
      </c>
      <c t="n" r="C13" s="5">
        <v>369619</v>
      </c>
      <c t="n" r="D13" s="7">
        <v>403282</v>
      </c>
      <c t="n" r="E13" s="5">
        <v>681386</v>
      </c>
    </row>
    <row spans="1:6" r="14">
      <c t="s" r="A14" s="3">
        <v>21</v>
      </c>
    </row>
    <row spans="1:6" r="15">
      <c t="s" r="A15" s="6">
        <v>193</v>
      </c>
    </row>
    <row spans="1:6" r="16">
      <c t="s" r="A16" s="3">
        <v>292</v>
      </c>
      <c t="n" r="B16" s="5">
        <v>50000</v>
      </c>
      <c t="n" r="D16" s="5">
        <v>50000</v>
      </c>
    </row>
    <row spans="1:6" r="17">
      <c t="s" r="A17" s="3">
        <v>293</v>
      </c>
      <c t="n" r="B17" s="5">
        <v>2</v>
      </c>
      <c t="n" r="D17" s="5">
        <v>2</v>
      </c>
    </row>
    <row spans="1:6" r="18">
      <c t="s" r="A18" s="6">
        <v>195</v>
      </c>
    </row>
    <row spans="1:6" r="19">
      <c t="s" r="A19" s="3">
        <v>285</v>
      </c>
      <c t="n" r="B19" s="7">
        <v>0</v>
      </c>
      <c t="n" r="D19" s="7">
        <v>0</v>
      </c>
      <c t="n" r="F19" s="5">
        <v>899313</v>
      </c>
    </row>
    <row spans="1:6" r="20">
      <c t="s" r="A20" s="3">
        <v>286</v>
      </c>
      <c t="n" r="B20" s="7">
        <v>0</v>
      </c>
      <c t="n" r="D20" s="7">
        <v>0</v>
      </c>
      <c t="n" r="F20" s="5">
        <v>56210776</v>
      </c>
    </row>
    <row spans="1:6" r="21">
      <c t="s" r="A21" s="6">
        <v>287</v>
      </c>
    </row>
    <row spans="1:6" r="22">
      <c t="s" r="A22" s="3">
        <v>288</v>
      </c>
      <c t="s" r="B22" s="3">
        <v>289</v>
      </c>
      <c t="s" r="D22" s="3">
        <v>289</v>
      </c>
    </row>
    <row spans="1:6" r="23">
      <c t="s" r="A23" s="3">
        <v>290</v>
      </c>
      <c t="n" r="B23" s="7">
        <v>0</v>
      </c>
      <c t="n" r="C23" s="5">
        <v>231044</v>
      </c>
      <c t="n" r="D23" s="7">
        <v>0</v>
      </c>
      <c t="n" r="E23" s="5">
        <v>837015</v>
      </c>
    </row>
    <row spans="1:6" r="24">
      <c t="s" r="A24" s="3">
        <v>132</v>
      </c>
      <c t="n" r="B24" s="5">
        <v>134161</v>
      </c>
      <c t="n" r="C24" s="5">
        <v>16584</v>
      </c>
      <c t="n" r="D24" s="5">
        <v>134161</v>
      </c>
      <c t="n" r="E24" s="5">
        <v>16584</v>
      </c>
    </row>
    <row spans="1:6" r="25">
      <c t="s" r="A25" s="3">
        <v>294</v>
      </c>
      <c t="n" r="B25" s="7">
        <v>0</v>
      </c>
      <c t="s" r="C25" s="3">
        <v>42</v>
      </c>
      <c t="n" r="D25" s="7">
        <v>0</v>
      </c>
      <c t="s" r="E25" s="3">
        <v>42</v>
      </c>
    </row>
    <row spans="1:6" r="26">
      <c t="s" r="A26" s="3">
        <v>23</v>
      </c>
    </row>
    <row spans="1:6" r="27">
      <c t="s" r="A27" s="6">
        <v>193</v>
      </c>
    </row>
    <row spans="1:6" r="28">
      <c t="s" r="A28" s="3">
        <v>292</v>
      </c>
      <c t="n" r="B28" s="5">
        <v>50000</v>
      </c>
      <c t="n" r="D28" s="5">
        <v>50000</v>
      </c>
    </row>
    <row spans="1:6" r="29">
      <c t="s" r="A29" s="3">
        <v>293</v>
      </c>
      <c t="n" r="B29" s="5">
        <v>2</v>
      </c>
      <c t="n" r="D29" s="5">
        <v>2</v>
      </c>
    </row>
    <row spans="1:6" r="30">
      <c t="s" r="A30" s="6">
        <v>195</v>
      </c>
    </row>
    <row spans="1:6" r="31">
      <c t="s" r="A31" s="3">
        <v>285</v>
      </c>
      <c t="n" r="B31" s="7">
        <v>0</v>
      </c>
      <c t="n" r="D31" s="7">
        <v>0</v>
      </c>
      <c t="n" r="F31" s="5">
        <v>161718</v>
      </c>
    </row>
    <row spans="1:6" r="32">
      <c t="s" r="A32" s="3">
        <v>286</v>
      </c>
      <c t="n" r="B32" s="7">
        <v>0</v>
      </c>
      <c t="n" r="D32" s="7">
        <v>0</v>
      </c>
      <c t="n" r="F32" s="5">
        <v>5776106</v>
      </c>
    </row>
    <row spans="1:6" r="33">
      <c t="s" r="A33" s="6">
        <v>287</v>
      </c>
    </row>
    <row spans="1:6" r="34">
      <c t="s" r="A34" s="3">
        <v>288</v>
      </c>
      <c t="s" r="B34" s="3">
        <v>295</v>
      </c>
      <c t="s" r="D34" s="3">
        <v>295</v>
      </c>
    </row>
    <row spans="1:6" r="35">
      <c t="s" r="A35" s="3">
        <v>290</v>
      </c>
      <c t="n" r="B35" s="7">
        <v>0</v>
      </c>
      <c t="n" r="C35" s="5">
        <v>33186</v>
      </c>
      <c t="n" r="D35" s="7">
        <v>0</v>
      </c>
      <c t="n" r="E35" s="5">
        <v>87504</v>
      </c>
    </row>
    <row spans="1:6" r="36">
      <c t="s" r="A36" s="3">
        <v>291</v>
      </c>
      <c t="n" r="B36" s="5">
        <v>0</v>
      </c>
      <c t="n" r="C36" s="5">
        <v>6427</v>
      </c>
      <c t="n" r="D36" s="5">
        <v>0</v>
      </c>
      <c t="n" r="E36" s="5">
        <v>33795</v>
      </c>
    </row>
    <row spans="1:6" r="37">
      <c t="s" r="A37" s="3">
        <v>132</v>
      </c>
      <c t="n" r="B37" s="7">
        <v>63113</v>
      </c>
      <c t="n" r="C37" s="5">
        <v>129551</v>
      </c>
      <c t="n" r="D37" s="7">
        <v>63113</v>
      </c>
      <c t="n" r="E37" s="5">
        <v>243723</v>
      </c>
    </row>
    <row spans="1:6" r="38">
      <c t="s" r="A38" s="3">
        <v>22</v>
      </c>
    </row>
    <row spans="1:6" r="39">
      <c t="s" r="A39" s="6">
        <v>193</v>
      </c>
    </row>
    <row spans="1:6" r="40">
      <c t="s" r="A40" s="3">
        <v>292</v>
      </c>
      <c t="n" r="B40" s="5">
        <v>50000</v>
      </c>
      <c t="n" r="D40" s="5">
        <v>50000</v>
      </c>
    </row>
    <row spans="1:6" r="41">
      <c t="s" r="A41" s="3">
        <v>293</v>
      </c>
      <c t="n" r="B41" s="5">
        <v>2</v>
      </c>
      <c t="n" r="D41" s="5">
        <v>2</v>
      </c>
    </row>
    <row spans="1:6" r="42">
      <c t="s" r="A42" s="6">
        <v>195</v>
      </c>
    </row>
    <row spans="1:6" r="43">
      <c t="s" r="A43" s="3">
        <v>285</v>
      </c>
      <c t="n" r="B43" s="7">
        <v>239864</v>
      </c>
      <c t="n" r="D43" s="7">
        <v>239864</v>
      </c>
      <c t="n" r="F43" s="5">
        <v>297460</v>
      </c>
    </row>
    <row spans="1:6" r="44">
      <c t="s" r="A44" s="3">
        <v>286</v>
      </c>
      <c t="n" r="B44" s="7">
        <v>6556452</v>
      </c>
      <c t="n" r="D44" s="7">
        <v>6556452</v>
      </c>
      <c t="n" r="F44" s="5">
        <v>4635331</v>
      </c>
    </row>
    <row spans="1:6" r="45">
      <c t="s" r="A45" s="6">
        <v>287</v>
      </c>
    </row>
    <row spans="1:6" r="46">
      <c t="s" r="A46" s="3">
        <v>288</v>
      </c>
      <c t="s" r="B46" s="3">
        <v>289</v>
      </c>
      <c t="s" r="D46" s="3">
        <v>289</v>
      </c>
    </row>
    <row spans="1:6" r="47">
      <c t="s" r="A47" s="3">
        <v>290</v>
      </c>
      <c t="n" r="B47" s="7">
        <v>18520</v>
      </c>
      <c t="n" r="C47" s="5">
        <v>10985</v>
      </c>
      <c t="n" r="D47" s="7">
        <v>86877</v>
      </c>
      <c t="n" r="E47" s="5">
        <v>26742</v>
      </c>
    </row>
    <row spans="1:6" r="48">
      <c t="s" r="A48" s="3">
        <v>291</v>
      </c>
      <c t="n" r="B48" s="5">
        <v>18520</v>
      </c>
      <c t="n" r="C48" s="5">
        <v>5953</v>
      </c>
      <c t="n" r="D48" s="5">
        <v>55587</v>
      </c>
      <c t="n" r="E48" s="5">
        <v>13048</v>
      </c>
    </row>
    <row spans="1:6" r="49">
      <c t="s" r="A49" s="3">
        <v>132</v>
      </c>
      <c t="n" r="B49" s="7">
        <v>48043</v>
      </c>
      <c t="n" r="C49" s="5">
        <v>109353</v>
      </c>
      <c t="n" r="D49" s="7">
        <v>121429</v>
      </c>
      <c t="n" r="E49" s="5">
        <v>197178</v>
      </c>
    </row>
    <row spans="1:6" r="50">
      <c t="s" r="A50" s="3">
        <v>24</v>
      </c>
    </row>
    <row spans="1:6" r="51">
      <c t="s" r="A51" s="6">
        <v>193</v>
      </c>
    </row>
    <row spans="1:6" r="52">
      <c t="s" r="A52" s="3">
        <v>292</v>
      </c>
      <c t="n" r="B52" s="5">
        <v>50000</v>
      </c>
      <c t="n" r="D52" s="5">
        <v>50000</v>
      </c>
    </row>
    <row spans="1:6" r="53">
      <c t="s" r="A53" s="3">
        <v>293</v>
      </c>
      <c t="n" r="B53" s="5">
        <v>2</v>
      </c>
      <c t="n" r="D53" s="5">
        <v>2</v>
      </c>
    </row>
    <row spans="1:6" r="54">
      <c t="s" r="A54" s="6">
        <v>195</v>
      </c>
    </row>
    <row spans="1:6" r="55">
      <c t="s" r="A55" s="3">
        <v>285</v>
      </c>
      <c t="n" r="B55" s="7">
        <v>1127591</v>
      </c>
      <c t="n" r="D55" s="7">
        <v>1127591</v>
      </c>
      <c t="n" r="F55" s="5">
        <v>1179336</v>
      </c>
    </row>
    <row spans="1:6" r="56">
      <c t="s" r="A56" s="3">
        <v>286</v>
      </c>
      <c t="n" r="B56" s="7">
        <v>50331922</v>
      </c>
      <c t="n" r="D56" s="7">
        <v>50331922</v>
      </c>
      <c t="n" r="F56" s="5">
        <v>23399755</v>
      </c>
    </row>
    <row spans="1:6" r="57">
      <c t="s" r="A57" s="6">
        <v>287</v>
      </c>
    </row>
    <row spans="1:6" r="58">
      <c t="s" r="A58" s="3">
        <v>288</v>
      </c>
      <c t="s" r="B58" s="3">
        <v>289</v>
      </c>
      <c t="s" r="D58" s="3">
        <v>289</v>
      </c>
    </row>
    <row spans="1:6" r="59">
      <c t="s" r="A59" s="3">
        <v>290</v>
      </c>
      <c t="n" r="B59" s="7">
        <v>144122</v>
      </c>
      <c t="n" r="C59" s="5">
        <v>93286</v>
      </c>
      <c t="n" r="D59" s="7">
        <v>456178</v>
      </c>
      <c t="n" r="E59" s="5">
        <v>259496</v>
      </c>
    </row>
    <row spans="1:6" r="60">
      <c t="s" r="A60" s="3">
        <v>291</v>
      </c>
      <c t="n" r="B60" s="5">
        <v>23037</v>
      </c>
      <c t="s" r="C60" s="3">
        <v>42</v>
      </c>
      <c t="n" r="D60" s="5">
        <v>23037</v>
      </c>
      <c t="s" r="E60" s="3">
        <v>42</v>
      </c>
    </row>
    <row spans="1:6" r="61">
      <c t="s" r="A61" s="3">
        <v>132</v>
      </c>
      <c t="n" r="B61" s="7">
        <v>49516</v>
      </c>
      <c t="n" r="C61" s="5">
        <v>10874</v>
      </c>
      <c t="n" r="D61" s="7">
        <v>49516</v>
      </c>
      <c t="n" r="E61" s="5">
        <v>42174</v>
      </c>
    </row>
    <row spans="1:6" r="62">
      <c t="s" r="A62" s="3">
        <v>25</v>
      </c>
    </row>
    <row spans="1:6" r="63">
      <c t="s" r="A63" s="6">
        <v>193</v>
      </c>
    </row>
    <row spans="1:6" r="64">
      <c t="s" r="A64" s="3">
        <v>292</v>
      </c>
      <c t="n" r="B64" s="5">
        <v>50000</v>
      </c>
      <c t="n" r="D64" s="5">
        <v>50000</v>
      </c>
    </row>
    <row spans="1:6" r="65">
      <c t="s" r="A65" s="3">
        <v>293</v>
      </c>
      <c t="n" r="B65" s="5">
        <v>2</v>
      </c>
      <c t="n" r="D65" s="5">
        <v>2</v>
      </c>
    </row>
    <row spans="1:6" r="66">
      <c t="s" r="A66" s="6">
        <v>195</v>
      </c>
    </row>
    <row spans="1:6" r="67">
      <c t="s" r="A67" s="3">
        <v>285</v>
      </c>
      <c t="n" r="B67" s="7">
        <v>4052</v>
      </c>
      <c t="n" r="D67" s="7">
        <v>4052</v>
      </c>
      <c t="n" r="F67" s="7">
        <v>1815</v>
      </c>
    </row>
    <row spans="1:6" r="68">
      <c t="s" r="A68" s="6">
        <v>287</v>
      </c>
    </row>
    <row spans="1:6" r="69">
      <c t="s" r="A69" s="3">
        <v>288</v>
      </c>
      <c t="s" r="B69" s="3">
        <v>289</v>
      </c>
      <c t="s" r="D69" s="3">
        <v>289</v>
      </c>
    </row>
    <row spans="1:6" r="70">
      <c t="s" r="A70" s="3">
        <v>290</v>
      </c>
      <c t="n" r="B70" s="7">
        <v>2901</v>
      </c>
      <c t="n" r="C70" s="5">
        <v>2873</v>
      </c>
      <c t="n" r="D70" s="7">
        <v>11416</v>
      </c>
      <c t="n" r="E70" s="5">
        <v>10181</v>
      </c>
    </row>
    <row spans="1:6" r="71">
      <c t="s" r="A71" s="3">
        <v>291</v>
      </c>
      <c t="n" r="B71" s="5">
        <v>2901</v>
      </c>
      <c t="n" r="C71" s="5">
        <v>2873</v>
      </c>
      <c t="n" r="D71" s="5">
        <v>9888</v>
      </c>
      <c t="n" r="E71" s="5">
        <v>10181</v>
      </c>
    </row>
    <row spans="1:6" r="72">
      <c t="s" r="A72" s="3">
        <v>132</v>
      </c>
      <c t="n" r="B72" s="7">
        <v>9893</v>
      </c>
      <c t="n" r="C72" s="7">
        <v>103257</v>
      </c>
      <c t="n" r="D72" s="7">
        <v>35063</v>
      </c>
      <c t="n" r="E72" s="7">
        <v>1817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7</v>
      </c>
    </row>
    <row spans="1:3" r="2">
      <c t="s" r="A2" s="6">
        <v>297</v>
      </c>
    </row>
    <row spans="1:3" r="3">
      <c t="s" r="A3" s="3">
        <v>298</v>
      </c>
      <c t="n" r="B3" s="7">
        <v>2050664</v>
      </c>
      <c t="n" r="C3" s="7">
        <v>2539642</v>
      </c>
    </row>
    <row spans="1:3" r="4">
      <c t="s" r="A4" s="3">
        <v>299</v>
      </c>
      <c t="n" r="B4" s="5">
        <v>842786</v>
      </c>
      <c t="n" r="C4" s="5">
        <v>380231</v>
      </c>
    </row>
    <row spans="1:3" r="5">
      <c t="s" r="A5" s="3">
        <v>300</v>
      </c>
      <c t="n" r="B5" s="5">
        <v>2893450</v>
      </c>
      <c t="n" r="C5" s="5">
        <v>2919873</v>
      </c>
    </row>
    <row spans="1:3" r="6">
      <c t="s" r="A6" s="6">
        <v>301</v>
      </c>
    </row>
    <row spans="1:3" r="7">
      <c t="s" r="A7" s="3">
        <v>34</v>
      </c>
      <c t="n" r="B7" s="5">
        <v>7169483</v>
      </c>
      <c t="n" r="C7" s="5">
        <v>6071676</v>
      </c>
    </row>
    <row spans="1:3" r="8">
      <c t="s" r="A8" s="3">
        <v>300</v>
      </c>
      <c t="n" r="B8" s="5">
        <v>7169483</v>
      </c>
      <c t="n" r="C8" s="5">
        <v>6071676</v>
      </c>
    </row>
    <row spans="1:3" r="9">
      <c t="s" r="A9" s="3">
        <v>302</v>
      </c>
    </row>
    <row spans="1:3" r="10">
      <c t="s" r="A10" s="6">
        <v>297</v>
      </c>
    </row>
    <row spans="1:3" r="11">
      <c t="s" r="A11" s="3">
        <v>298</v>
      </c>
      <c t="n" r="B11" s="5">
        <v>2050664</v>
      </c>
      <c t="n" r="C11" s="5">
        <v>2539642</v>
      </c>
    </row>
    <row spans="1:3" r="12">
      <c t="s" r="A12" s="3">
        <v>300</v>
      </c>
      <c t="n" r="B12" s="5">
        <v>2893450</v>
      </c>
      <c t="n" r="C12" s="5">
        <v>2919873</v>
      </c>
    </row>
    <row spans="1:3" r="13">
      <c t="s" r="A13" s="6">
        <v>301</v>
      </c>
    </row>
    <row spans="1:3" r="14">
      <c t="s" r="A14" s="3">
        <v>300</v>
      </c>
      <c t="n" r="B14" s="5">
        <v>7169483</v>
      </c>
      <c t="n" r="C14" s="5">
        <v>6071676</v>
      </c>
    </row>
    <row spans="1:3" r="15">
      <c t="s" r="A15" s="3">
        <v>303</v>
      </c>
    </row>
    <row spans="1:3" r="16">
      <c t="s" r="A16" s="6">
        <v>297</v>
      </c>
    </row>
    <row spans="1:3" r="17">
      <c t="s" r="A17" s="3">
        <v>298</v>
      </c>
      <c t="s" r="B17" s="3">
        <v>42</v>
      </c>
      <c t="s" r="C17" s="3">
        <v>42</v>
      </c>
    </row>
    <row spans="1:3" r="18">
      <c t="s" r="A18" s="3">
        <v>300</v>
      </c>
      <c t="s" r="B18" s="3">
        <v>42</v>
      </c>
      <c t="s" r="C18" s="3">
        <v>42</v>
      </c>
    </row>
    <row spans="1:3" r="19">
      <c t="s" r="A19" s="6">
        <v>301</v>
      </c>
    </row>
    <row spans="1:3" r="20">
      <c t="s" r="A20" s="3">
        <v>300</v>
      </c>
      <c t="s" r="B20" s="3">
        <v>42</v>
      </c>
      <c t="s" r="C20" s="3">
        <v>42</v>
      </c>
    </row>
    <row spans="1:3" r="21">
      <c t="s" r="A21" s="3">
        <v>304</v>
      </c>
    </row>
    <row spans="1:3" r="22">
      <c t="s" r="A22" s="6">
        <v>297</v>
      </c>
    </row>
    <row spans="1:3" r="23">
      <c t="s" r="A23" s="3">
        <v>298</v>
      </c>
      <c t="s" r="B23" s="3">
        <v>42</v>
      </c>
      <c t="s" r="C23" s="3">
        <v>42</v>
      </c>
    </row>
    <row spans="1:3" r="24">
      <c t="s" r="A24" s="3">
        <v>300</v>
      </c>
      <c t="s" r="B24" s="3">
        <v>42</v>
      </c>
      <c t="s" r="C24" s="3">
        <v>42</v>
      </c>
    </row>
    <row spans="1:3" r="25">
      <c t="s" r="A25" s="6">
        <v>301</v>
      </c>
    </row>
    <row spans="1:3" r="26">
      <c t="s" r="A26" s="3">
        <v>300</v>
      </c>
      <c t="s" r="B26" s="3">
        <v>42</v>
      </c>
      <c t="s" r="C26" s="3">
        <v>42</v>
      </c>
    </row>
    <row spans="1:3" r="27">
      <c t="s" r="A27" s="3">
        <v>305</v>
      </c>
    </row>
    <row spans="1:3" r="28">
      <c t="s" r="A28" s="6">
        <v>301</v>
      </c>
    </row>
    <row spans="1:3" r="29">
      <c t="s" r="A29" s="3">
        <v>34</v>
      </c>
      <c t="n" r="B29" s="5">
        <v>2720388</v>
      </c>
      <c t="n" r="C29" s="5">
        <v>3908550</v>
      </c>
    </row>
    <row spans="1:3" r="30">
      <c t="s" r="A30" s="3">
        <v>306</v>
      </c>
    </row>
    <row spans="1:3" r="31">
      <c t="s" r="A31" s="6">
        <v>301</v>
      </c>
    </row>
    <row spans="1:3" r="32">
      <c t="s" r="A32" s="3">
        <v>34</v>
      </c>
      <c t="n" r="B32" s="5">
        <v>2720388</v>
      </c>
      <c t="n" r="C32" s="5">
        <v>3908550</v>
      </c>
    </row>
    <row spans="1:3" r="33">
      <c t="s" r="A33" s="3">
        <v>307</v>
      </c>
    </row>
    <row spans="1:3" r="34">
      <c t="s" r="A34" s="6">
        <v>301</v>
      </c>
    </row>
    <row spans="1:3" r="35">
      <c t="s" r="A35" s="3">
        <v>34</v>
      </c>
      <c t="s" r="B35" s="3">
        <v>42</v>
      </c>
      <c t="s" r="C35" s="3">
        <v>42</v>
      </c>
    </row>
    <row spans="1:3" r="36">
      <c t="s" r="A36" s="3">
        <v>308</v>
      </c>
    </row>
    <row spans="1:3" r="37">
      <c t="s" r="A37" s="6">
        <v>301</v>
      </c>
    </row>
    <row spans="1:3" r="38">
      <c t="s" r="A38" s="3">
        <v>34</v>
      </c>
      <c t="s" r="B38" s="3">
        <v>42</v>
      </c>
      <c t="s" r="C38" s="3">
        <v>42</v>
      </c>
    </row>
    <row spans="1:3" r="39">
      <c t="s" r="A39" s="3">
        <v>309</v>
      </c>
    </row>
    <row spans="1:3" r="40">
      <c t="s" r="A40" s="6">
        <v>301</v>
      </c>
    </row>
    <row spans="1:3" r="41">
      <c t="s" r="A41" s="3">
        <v>34</v>
      </c>
      <c t="n" r="B41" s="5">
        <v>4032213</v>
      </c>
      <c t="n" r="C41" s="5">
        <v>1924464</v>
      </c>
    </row>
    <row spans="1:3" r="42">
      <c t="s" r="A42" s="3">
        <v>310</v>
      </c>
    </row>
    <row spans="1:3" r="43">
      <c t="s" r="A43" s="6">
        <v>301</v>
      </c>
    </row>
    <row spans="1:3" r="44">
      <c t="s" r="A44" s="3">
        <v>34</v>
      </c>
      <c t="n" r="B44" s="5">
        <v>4032213</v>
      </c>
      <c t="n" r="C44" s="5">
        <v>1924464</v>
      </c>
    </row>
    <row spans="1:3" r="45">
      <c t="s" r="A45" s="3">
        <v>311</v>
      </c>
    </row>
    <row spans="1:3" r="46">
      <c t="s" r="A46" s="6">
        <v>301</v>
      </c>
    </row>
    <row spans="1:3" r="47">
      <c t="s" r="A47" s="3">
        <v>34</v>
      </c>
      <c t="s" r="B47" s="3">
        <v>42</v>
      </c>
      <c t="s" r="C47" s="3">
        <v>42</v>
      </c>
    </row>
    <row spans="1:3" r="48">
      <c t="s" r="A48" s="3">
        <v>312</v>
      </c>
    </row>
    <row spans="1:3" r="49">
      <c t="s" r="A49" s="6">
        <v>301</v>
      </c>
    </row>
    <row spans="1:3" r="50">
      <c t="s" r="A50" s="3">
        <v>34</v>
      </c>
      <c t="s" r="B50" s="3">
        <v>42</v>
      </c>
      <c t="s" r="C50" s="3">
        <v>42</v>
      </c>
    </row>
    <row spans="1:3" r="51">
      <c t="s" r="A51" s="3">
        <v>313</v>
      </c>
    </row>
    <row spans="1:3" r="52">
      <c t="s" r="A52" s="6">
        <v>297</v>
      </c>
    </row>
    <row spans="1:3" r="53">
      <c t="s" r="A53" s="3">
        <v>299</v>
      </c>
      <c t="n" r="B53" s="5">
        <v>143413</v>
      </c>
      <c t="n" r="C53" s="5">
        <v>16175</v>
      </c>
    </row>
    <row spans="1:3" r="54">
      <c t="s" r="A54" s="6">
        <v>301</v>
      </c>
    </row>
    <row spans="1:3" r="55">
      <c t="s" r="A55" s="3">
        <v>34</v>
      </c>
      <c t="n" r="B55" s="5">
        <v>387000</v>
      </c>
      <c t="n" r="C55" s="5">
        <v>238662</v>
      </c>
    </row>
    <row spans="1:3" r="56">
      <c t="s" r="A56" s="3">
        <v>314</v>
      </c>
    </row>
    <row spans="1:3" r="57">
      <c t="s" r="A57" s="6">
        <v>297</v>
      </c>
    </row>
    <row spans="1:3" r="58">
      <c t="s" r="A58" s="3">
        <v>299</v>
      </c>
      <c t="n" r="B58" s="5">
        <v>143413</v>
      </c>
      <c t="n" r="C58" s="5">
        <v>16175</v>
      </c>
    </row>
    <row spans="1:3" r="59">
      <c t="s" r="A59" s="6">
        <v>301</v>
      </c>
    </row>
    <row spans="1:3" r="60">
      <c t="s" r="A60" s="3">
        <v>34</v>
      </c>
      <c t="n" r="B60" s="5">
        <v>387000</v>
      </c>
      <c t="n" r="C60" s="5">
        <v>238662</v>
      </c>
    </row>
    <row spans="1:3" r="61">
      <c t="s" r="A61" s="3">
        <v>315</v>
      </c>
    </row>
    <row spans="1:3" r="62">
      <c t="s" r="A62" s="6">
        <v>297</v>
      </c>
    </row>
    <row spans="1:3" r="63">
      <c t="s" r="A63" s="3">
        <v>299</v>
      </c>
      <c t="s" r="B63" s="3">
        <v>42</v>
      </c>
      <c t="s" r="C63" s="3">
        <v>42</v>
      </c>
    </row>
    <row spans="1:3" r="64">
      <c t="s" r="A64" s="6">
        <v>301</v>
      </c>
    </row>
    <row spans="1:3" r="65">
      <c t="s" r="A65" s="3">
        <v>34</v>
      </c>
      <c t="s" r="B65" s="3">
        <v>42</v>
      </c>
      <c t="s" r="C65" s="3">
        <v>42</v>
      </c>
    </row>
    <row spans="1:3" r="66">
      <c t="s" r="A66" s="3">
        <v>316</v>
      </c>
    </row>
    <row spans="1:3" r="67">
      <c t="s" r="A67" s="6">
        <v>297</v>
      </c>
    </row>
    <row spans="1:3" r="68">
      <c t="s" r="A68" s="3">
        <v>299</v>
      </c>
      <c t="s" r="B68" s="3">
        <v>42</v>
      </c>
      <c t="s" r="C68" s="3">
        <v>42</v>
      </c>
    </row>
    <row spans="1:3" r="69">
      <c t="s" r="A69" s="6">
        <v>301</v>
      </c>
    </row>
    <row spans="1:3" r="70">
      <c t="s" r="A70" s="3">
        <v>34</v>
      </c>
      <c t="s" r="B70" s="3">
        <v>42</v>
      </c>
      <c t="s" r="C70" s="3">
        <v>42</v>
      </c>
    </row>
    <row spans="1:3" r="71">
      <c t="s" r="A71" s="3">
        <v>317</v>
      </c>
    </row>
    <row spans="1:3" r="72">
      <c t="s" r="A72" s="6">
        <v>297</v>
      </c>
    </row>
    <row spans="1:3" r="73">
      <c t="s" r="A73" s="3">
        <v>299</v>
      </c>
      <c t="n" r="B73" s="5">
        <v>699373</v>
      </c>
      <c t="n" r="C73" s="5">
        <v>364056</v>
      </c>
    </row>
    <row spans="1:3" r="74">
      <c t="s" r="A74" s="6">
        <v>301</v>
      </c>
    </row>
    <row spans="1:3" r="75">
      <c t="s" r="A75" s="3">
        <v>34</v>
      </c>
      <c t="n" r="B75" s="5">
        <v>29882</v>
      </c>
    </row>
    <row spans="1:3" r="76">
      <c t="s" r="A76" s="3">
        <v>318</v>
      </c>
    </row>
    <row spans="1:3" r="77">
      <c t="s" r="A77" s="6">
        <v>297</v>
      </c>
    </row>
    <row spans="1:3" r="78">
      <c t="s" r="A78" s="3">
        <v>299</v>
      </c>
      <c t="n" r="B78" s="5">
        <v>699373</v>
      </c>
      <c t="n" r="C78" s="5">
        <v>364056</v>
      </c>
    </row>
    <row spans="1:3" r="79">
      <c t="s" r="A79" s="6">
        <v>301</v>
      </c>
    </row>
    <row spans="1:3" r="80">
      <c t="s" r="A80" s="3">
        <v>34</v>
      </c>
      <c t="n" r="B80" s="5">
        <v>29882</v>
      </c>
    </row>
    <row spans="1:3" r="81">
      <c t="s" r="A81" s="3">
        <v>319</v>
      </c>
    </row>
    <row spans="1:3" r="82">
      <c t="s" r="A82" s="6">
        <v>297</v>
      </c>
    </row>
    <row spans="1:3" r="83">
      <c t="s" r="A83" s="3">
        <v>299</v>
      </c>
      <c t="s" r="B83" s="3">
        <v>42</v>
      </c>
      <c t="s" r="C83" s="3">
        <v>42</v>
      </c>
    </row>
    <row spans="1:3" r="84">
      <c t="s" r="A84" s="6">
        <v>301</v>
      </c>
    </row>
    <row spans="1:3" r="85">
      <c t="s" r="A85" s="3">
        <v>34</v>
      </c>
      <c t="s" r="B85" s="3">
        <v>42</v>
      </c>
      <c t="s" r="C85" s="3">
        <v>42</v>
      </c>
    </row>
    <row spans="1:3" r="86">
      <c t="s" r="A86" s="3">
        <v>320</v>
      </c>
    </row>
    <row spans="1:3" r="87">
      <c t="s" r="A87" s="6">
        <v>297</v>
      </c>
    </row>
    <row spans="1:3" r="88">
      <c t="s" r="A88" s="3">
        <v>299</v>
      </c>
      <c t="s" r="B88" s="3">
        <v>42</v>
      </c>
      <c t="s" r="C88" s="3">
        <v>42</v>
      </c>
    </row>
    <row spans="1:3" r="89">
      <c t="s" r="A89" s="6">
        <v>301</v>
      </c>
    </row>
    <row spans="1:3" r="90">
      <c t="s" r="A90" s="3">
        <v>34</v>
      </c>
      <c t="s" r="B90" s="3">
        <v>42</v>
      </c>
      <c t="s" r="C90" s="3">
        <v>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7</v>
      </c>
    </row>
    <row spans="1:3" r="2">
      <c t="s" r="A2" s="6">
        <v>322</v>
      </c>
    </row>
    <row spans="1:3" r="3">
      <c t="s" r="A3" s="3">
        <v>299</v>
      </c>
      <c t="n" r="B3" s="7">
        <v>842786</v>
      </c>
      <c t="n" r="C3" s="7">
        <v>380231</v>
      </c>
    </row>
    <row spans="1:3" r="4">
      <c t="s" r="A4" s="3">
        <v>323</v>
      </c>
      <c t="n" r="B4" s="5">
        <v>7169483</v>
      </c>
      <c t="n" r="C4" s="5">
        <v>6071676</v>
      </c>
    </row>
    <row spans="1:3" r="5">
      <c t="s" r="A5" s="3">
        <v>324</v>
      </c>
    </row>
    <row spans="1:3" r="6">
      <c t="s" r="A6" s="6">
        <v>322</v>
      </c>
    </row>
    <row spans="1:3" r="7">
      <c t="s" r="A7" s="3">
        <v>323</v>
      </c>
      <c t="n" r="B7" s="5">
        <v>2720388</v>
      </c>
      <c t="n" r="C7" s="5">
        <v>3908550</v>
      </c>
    </row>
    <row spans="1:3" r="8">
      <c t="s" r="A8" s="3">
        <v>325</v>
      </c>
    </row>
    <row spans="1:3" r="9">
      <c t="s" r="A9" s="6">
        <v>322</v>
      </c>
    </row>
    <row spans="1:3" r="10">
      <c t="s" r="A10" s="3">
        <v>323</v>
      </c>
      <c t="n" r="B10" s="5">
        <v>4032213</v>
      </c>
      <c t="n" r="C10" s="5">
        <v>1924464</v>
      </c>
    </row>
    <row spans="1:3" r="11">
      <c t="s" r="A11" s="3">
        <v>326</v>
      </c>
    </row>
    <row spans="1:3" r="12">
      <c t="s" r="A12" s="6">
        <v>322</v>
      </c>
    </row>
    <row spans="1:3" r="13">
      <c t="s" r="A13" s="3">
        <v>299</v>
      </c>
      <c t="n" r="B13" s="5">
        <v>143413</v>
      </c>
      <c t="n" r="C13" s="5">
        <v>16175</v>
      </c>
    </row>
    <row spans="1:3" r="14">
      <c t="s" r="A14" s="3">
        <v>323</v>
      </c>
      <c t="n" r="B14" s="5">
        <v>387000</v>
      </c>
      <c t="n" r="C14" s="5">
        <v>238662</v>
      </c>
    </row>
    <row spans="1:3" r="15">
      <c t="s" r="A15" s="3">
        <v>327</v>
      </c>
    </row>
    <row spans="1:3" r="16">
      <c t="s" r="A16" s="6">
        <v>322</v>
      </c>
    </row>
    <row spans="1:3" r="17">
      <c t="s" r="A17" s="3">
        <v>299</v>
      </c>
      <c t="n" r="B17" s="5">
        <v>699373</v>
      </c>
      <c t="n" r="C17" s="5">
        <v>364056</v>
      </c>
    </row>
    <row spans="1:3" r="18">
      <c t="s" r="A18" s="3">
        <v>323</v>
      </c>
      <c t="n" r="B18" s="5">
        <v>29882</v>
      </c>
    </row>
    <row spans="1:3" r="19">
      <c t="s" r="A19" s="3">
        <v>328</v>
      </c>
    </row>
    <row spans="1:3" r="20">
      <c t="s" r="A20" s="6">
        <v>322</v>
      </c>
    </row>
    <row spans="1:3" r="21">
      <c t="s" r="A21" s="3">
        <v>323</v>
      </c>
      <c t="s" r="B21" s="3">
        <v>42</v>
      </c>
      <c t="s" r="C21" s="3">
        <v>42</v>
      </c>
    </row>
    <row spans="1:3" r="22">
      <c t="s" r="A22" s="3">
        <v>329</v>
      </c>
    </row>
    <row spans="1:3" r="23">
      <c t="s" r="A23" s="6">
        <v>322</v>
      </c>
    </row>
    <row spans="1:3" r="24">
      <c t="s" r="A24" s="3">
        <v>323</v>
      </c>
      <c t="s" r="B24" s="3">
        <v>42</v>
      </c>
      <c t="s" r="C24" s="3">
        <v>42</v>
      </c>
    </row>
    <row spans="1:3" r="25">
      <c t="s" r="A25" s="3">
        <v>330</v>
      </c>
    </row>
    <row spans="1:3" r="26">
      <c t="s" r="A26" s="6">
        <v>322</v>
      </c>
    </row>
    <row spans="1:3" r="27">
      <c t="s" r="A27" s="3">
        <v>323</v>
      </c>
      <c t="s" r="B27" s="3">
        <v>42</v>
      </c>
      <c t="s" r="C27" s="3">
        <v>42</v>
      </c>
    </row>
    <row spans="1:3" r="28">
      <c t="s" r="A28" s="3">
        <v>331</v>
      </c>
    </row>
    <row spans="1:3" r="29">
      <c t="s" r="A29" s="6">
        <v>322</v>
      </c>
    </row>
    <row spans="1:3" r="30">
      <c t="s" r="A30" s="3">
        <v>323</v>
      </c>
      <c t="s" r="B30" s="3">
        <v>42</v>
      </c>
      <c t="s" r="C30" s="3">
        <v>42</v>
      </c>
    </row>
    <row spans="1:3" r="31">
      <c t="s" r="A31" s="3">
        <v>332</v>
      </c>
    </row>
    <row spans="1:3" r="32">
      <c t="s" r="A32" s="6">
        <v>322</v>
      </c>
    </row>
    <row spans="1:3" r="33">
      <c t="s" r="A33" s="3">
        <v>323</v>
      </c>
      <c t="n" r="B33" s="5">
        <v>2720388</v>
      </c>
      <c t="n" r="C33" s="5">
        <v>3908550</v>
      </c>
    </row>
    <row spans="1:3" r="34">
      <c t="s" r="A34" s="3">
        <v>333</v>
      </c>
    </row>
    <row spans="1:3" r="35">
      <c t="s" r="A35" s="6">
        <v>322</v>
      </c>
    </row>
    <row spans="1:3" r="36">
      <c t="s" r="A36" s="3">
        <v>323</v>
      </c>
      <c t="n" r="B36" s="5">
        <v>4032213</v>
      </c>
      <c t="n" r="C36" s="5">
        <v>1924464</v>
      </c>
    </row>
    <row spans="1:3" r="37">
      <c t="s" r="A37" s="3">
        <v>334</v>
      </c>
    </row>
    <row spans="1:3" r="38">
      <c t="s" r="A38" s="6">
        <v>322</v>
      </c>
    </row>
    <row spans="1:3" r="39">
      <c t="s" r="A39" s="3">
        <v>299</v>
      </c>
      <c t="n" r="B39" s="5">
        <v>143413</v>
      </c>
      <c t="n" r="C39" s="5">
        <v>16175</v>
      </c>
    </row>
    <row spans="1:3" r="40">
      <c t="s" r="A40" s="3">
        <v>323</v>
      </c>
      <c t="n" r="B40" s="5">
        <v>387000</v>
      </c>
      <c t="n" r="C40" s="5">
        <v>238662</v>
      </c>
    </row>
    <row spans="1:3" r="41">
      <c t="s" r="A41" s="3">
        <v>335</v>
      </c>
    </row>
    <row spans="1:3" r="42">
      <c t="s" r="A42" s="6">
        <v>322</v>
      </c>
    </row>
    <row spans="1:3" r="43">
      <c t="s" r="A43" s="3">
        <v>299</v>
      </c>
      <c t="n" r="B43" s="5">
        <v>699373</v>
      </c>
      <c t="n" r="C43" s="5">
        <v>364056</v>
      </c>
    </row>
    <row spans="1:3" r="44">
      <c t="s" r="A44" s="3">
        <v>323</v>
      </c>
      <c t="n" r="B44" s="5">
        <v>29882</v>
      </c>
    </row>
    <row spans="1:3" r="45">
      <c t="s" r="A45" s="3">
        <v>336</v>
      </c>
    </row>
    <row spans="1:3" r="46">
      <c t="s" r="A46" s="6">
        <v>322</v>
      </c>
    </row>
    <row spans="1:3" r="47">
      <c t="s" r="A47" s="3">
        <v>323</v>
      </c>
      <c t="s" r="B47" s="3">
        <v>42</v>
      </c>
      <c t="s" r="C47" s="3">
        <v>42</v>
      </c>
    </row>
    <row spans="1:3" r="48">
      <c t="s" r="A48" s="3">
        <v>337</v>
      </c>
    </row>
    <row spans="1:3" r="49">
      <c t="s" r="A49" s="6">
        <v>322</v>
      </c>
    </row>
    <row spans="1:3" r="50">
      <c t="s" r="A50" s="3">
        <v>323</v>
      </c>
      <c t="s" r="B50" s="3">
        <v>42</v>
      </c>
      <c t="s" r="C50" s="3">
        <v>42</v>
      </c>
    </row>
    <row spans="1:3" r="51">
      <c t="s" r="A51" s="3">
        <v>338</v>
      </c>
    </row>
    <row spans="1:3" r="52">
      <c t="s" r="A52" s="6">
        <v>322</v>
      </c>
    </row>
    <row spans="1:3" r="53">
      <c t="s" r="A53" s="3">
        <v>299</v>
      </c>
      <c t="n" r="B53" s="5">
        <v>143413</v>
      </c>
      <c t="n" r="C53" s="5">
        <v>16175</v>
      </c>
    </row>
    <row spans="1:3" r="54">
      <c t="s" r="A54" s="3">
        <v>323</v>
      </c>
      <c t="n" r="B54" s="5">
        <v>143413</v>
      </c>
      <c t="n" r="C54" s="5">
        <v>16175</v>
      </c>
    </row>
    <row spans="1:3" r="55">
      <c t="s" r="A55" s="3">
        <v>339</v>
      </c>
    </row>
    <row spans="1:3" r="56">
      <c t="s" r="A56" s="6">
        <v>322</v>
      </c>
    </row>
    <row spans="1:3" r="57">
      <c t="s" r="A57" s="3">
        <v>299</v>
      </c>
      <c t="n" r="B57" s="5">
        <v>29882</v>
      </c>
      <c t="s" r="C57" s="3">
        <v>42</v>
      </c>
    </row>
    <row spans="1:3" r="58">
      <c t="s" r="A58" s="3">
        <v>323</v>
      </c>
      <c t="n" r="B58" s="5">
        <v>29882</v>
      </c>
    </row>
    <row spans="1:3" r="59">
      <c t="s" r="A59" s="3">
        <v>340</v>
      </c>
    </row>
    <row spans="1:3" r="60">
      <c t="s" r="A60" s="6">
        <v>322</v>
      </c>
    </row>
    <row spans="1:3" r="61">
      <c t="s" r="A61" s="3">
        <v>299</v>
      </c>
      <c t="s" r="B61" s="3">
        <v>42</v>
      </c>
      <c t="s" r="C61" s="3">
        <v>42</v>
      </c>
    </row>
    <row spans="1:3" r="62">
      <c t="s" r="A62" s="3">
        <v>341</v>
      </c>
    </row>
    <row spans="1:3" r="63">
      <c t="s" r="A63" s="6">
        <v>322</v>
      </c>
    </row>
    <row spans="1:3" r="64">
      <c t="s" r="A64" s="3">
        <v>299</v>
      </c>
      <c t="n" r="B64" s="5">
        <v>250600</v>
      </c>
      <c t="s" r="C64" s="3">
        <v>42</v>
      </c>
    </row>
    <row spans="1:3" r="65">
      <c t="s" r="A65" s="3">
        <v>342</v>
      </c>
    </row>
    <row spans="1:3" r="66">
      <c t="s" r="A66" s="6">
        <v>322</v>
      </c>
    </row>
    <row spans="1:3" r="67">
      <c t="s" r="A67" s="3">
        <v>323</v>
      </c>
      <c t="n" r="B67" s="5">
        <v>2720388</v>
      </c>
      <c t="n" r="C67" s="5">
        <v>3908550</v>
      </c>
    </row>
    <row spans="1:3" r="68">
      <c t="s" r="A68" s="3">
        <v>343</v>
      </c>
    </row>
    <row spans="1:3" r="69">
      <c t="s" r="A69" s="6">
        <v>322</v>
      </c>
    </row>
    <row spans="1:3" r="70">
      <c t="s" r="A70" s="3">
        <v>323</v>
      </c>
      <c t="n" r="B70" s="5">
        <v>4032213</v>
      </c>
      <c t="n" r="C70" s="5">
        <v>1924464</v>
      </c>
    </row>
    <row spans="1:3" r="71">
      <c t="s" r="A71" s="3">
        <v>344</v>
      </c>
    </row>
    <row spans="1:3" r="72">
      <c t="s" r="A72" s="6">
        <v>322</v>
      </c>
    </row>
    <row spans="1:3" r="73">
      <c t="s" r="A73" s="3">
        <v>323</v>
      </c>
      <c t="n" r="B73" s="5">
        <v>243587</v>
      </c>
      <c t="n" r="C73" s="5">
        <v>222487</v>
      </c>
    </row>
    <row spans="1:3" r="74">
      <c t="s" r="A74" s="3">
        <v>345</v>
      </c>
    </row>
    <row spans="1:3" r="75">
      <c t="s" r="A75" s="6">
        <v>322</v>
      </c>
    </row>
    <row spans="1:3" r="76">
      <c t="s" r="A76" s="3">
        <v>323</v>
      </c>
      <c t="s" r="B76" s="3">
        <v>42</v>
      </c>
      <c t="s" r="C76" s="3">
        <v>42</v>
      </c>
    </row>
    <row spans="1:3" r="77">
      <c t="s" r="A77" s="3">
        <v>346</v>
      </c>
    </row>
    <row spans="1:3" r="78">
      <c t="s" r="A78" s="6">
        <v>322</v>
      </c>
    </row>
    <row spans="1:3" r="79">
      <c t="s" r="A79" s="3">
        <v>323</v>
      </c>
      <c t="s" r="B79" s="3">
        <v>42</v>
      </c>
      <c t="s" r="C79" s="3">
        <v>42</v>
      </c>
    </row>
    <row spans="1:3" r="80">
      <c t="s" r="A80" s="3">
        <v>347</v>
      </c>
    </row>
    <row spans="1:3" r="81">
      <c t="s" r="A81" s="6">
        <v>322</v>
      </c>
    </row>
    <row spans="1:3" r="82">
      <c t="s" r="A82" s="3">
        <v>323</v>
      </c>
      <c t="s" r="B82" s="3">
        <v>42</v>
      </c>
      <c t="s" r="C82" s="3">
        <v>42</v>
      </c>
    </row>
    <row spans="1:3" r="83">
      <c t="s" r="A83" s="3">
        <v>348</v>
      </c>
    </row>
    <row spans="1:3" r="84">
      <c t="s" r="A84" s="6">
        <v>322</v>
      </c>
    </row>
    <row spans="1:3" r="85">
      <c t="s" r="A85" s="3">
        <v>299</v>
      </c>
      <c t="s" r="B85" s="3">
        <v>42</v>
      </c>
      <c t="s" r="C85" s="3">
        <v>42</v>
      </c>
    </row>
    <row spans="1:3" r="86">
      <c t="s" r="A86" s="3">
        <v>323</v>
      </c>
      <c t="s" r="B86" s="3">
        <v>42</v>
      </c>
      <c t="s" r="C86" s="3">
        <v>42</v>
      </c>
    </row>
    <row spans="1:3" r="87">
      <c t="s" r="A87" s="3">
        <v>349</v>
      </c>
    </row>
    <row spans="1:3" r="88">
      <c t="s" r="A88" s="6">
        <v>322</v>
      </c>
    </row>
    <row spans="1:3" r="89">
      <c t="s" r="A89" s="3">
        <v>299</v>
      </c>
      <c t="n" r="B89" s="5">
        <v>418891</v>
      </c>
      <c t="n" r="C89" s="5">
        <v>364056</v>
      </c>
    </row>
    <row spans="1:3" r="90">
      <c t="s" r="A90" s="3">
        <v>323</v>
      </c>
      <c t="s" r="B90" s="3">
        <v>42</v>
      </c>
      <c t="s" r="C90" s="3">
        <v>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115</v>
      </c>
      <c t="s" r="D1" s="2">
        <v>1</v>
      </c>
    </row>
    <row spans="1:5" r="2">
      <c t="s" r="B2" s="2">
        <v>2</v>
      </c>
      <c t="s" r="C2" s="2">
        <v>116</v>
      </c>
      <c t="s" r="D2" s="2">
        <v>2</v>
      </c>
      <c t="s" r="E2" s="2">
        <v>116</v>
      </c>
    </row>
    <row spans="1:5" r="3">
      <c t="s" r="A3" s="6">
        <v>351</v>
      </c>
    </row>
    <row spans="1:5" r="4">
      <c t="s" r="A4" s="3">
        <v>352</v>
      </c>
      <c t="n" r="B4" s="7">
        <v>-11187329</v>
      </c>
      <c t="n" r="C4" s="7">
        <v>-1464716</v>
      </c>
      <c t="n" r="D4" s="7">
        <v>-13175344</v>
      </c>
      <c t="n" r="E4" s="7">
        <v>-9640928</v>
      </c>
    </row>
    <row spans="1:5" r="5">
      <c t="s" r="A5" s="3">
        <v>353</v>
      </c>
      <c t="n" r="B5" s="5">
        <v>-1385513</v>
      </c>
      <c t="n" r="C5" s="5">
        <v>-12999597</v>
      </c>
      <c t="n" r="D5" s="5">
        <v>-635252</v>
      </c>
      <c t="n" r="E5" s="5">
        <v>-5469783</v>
      </c>
    </row>
    <row spans="1:5" r="6">
      <c t="s" r="A6" s="3">
        <v>354</v>
      </c>
      <c t="n" r="B6" s="5">
        <v>154100000</v>
      </c>
      <c t="n" r="C6" s="5">
        <v>112800000</v>
      </c>
      <c t="n" r="D6" s="5">
        <v>119100000</v>
      </c>
      <c t="n" r="E6" s="5">
        <v>114500000</v>
      </c>
    </row>
    <row spans="1:5" r="7">
      <c t="s" r="A7" s="3">
        <v>305</v>
      </c>
    </row>
    <row spans="1:5" r="8">
      <c t="s" r="A8" s="6">
        <v>351</v>
      </c>
    </row>
    <row spans="1:5" r="9">
      <c t="s" r="A9" s="3">
        <v>352</v>
      </c>
      <c t="n" r="B9" s="5">
        <v>-6486500</v>
      </c>
      <c t="n" r="C9" s="5">
        <v>83175</v>
      </c>
      <c t="n" r="D9" s="5">
        <v>-8878588</v>
      </c>
      <c t="n" r="E9" s="5">
        <v>-4245750</v>
      </c>
    </row>
    <row spans="1:5" r="10">
      <c t="s" r="A10" s="3">
        <v>353</v>
      </c>
      <c t="n" r="B10" s="5">
        <v>937100</v>
      </c>
      <c t="n" r="C10" s="5">
        <v>-7447263</v>
      </c>
      <c t="n" r="D10" s="5">
        <v>1188163</v>
      </c>
      <c t="n" r="E10" s="5">
        <v>-3960625</v>
      </c>
    </row>
    <row spans="1:5" r="11">
      <c t="s" r="A11" s="3">
        <v>313</v>
      </c>
    </row>
    <row spans="1:5" r="12">
      <c t="s" r="A12" s="6">
        <v>351</v>
      </c>
    </row>
    <row spans="1:5" r="13">
      <c t="s" r="A13" s="3">
        <v>352</v>
      </c>
      <c t="n" r="B13" s="5">
        <v>28163</v>
      </c>
      <c t="n" r="C13" s="5">
        <v>-356775</v>
      </c>
      <c t="n" r="D13" s="5">
        <v>990062</v>
      </c>
      <c t="n" r="E13" s="5">
        <v>-1091489</v>
      </c>
    </row>
    <row spans="1:5" r="14">
      <c t="s" r="A14" s="3">
        <v>353</v>
      </c>
      <c t="n" r="B14" s="5">
        <v>-1612025</v>
      </c>
      <c t="n" r="C14" s="5">
        <v>-622013</v>
      </c>
      <c t="n" r="D14" s="5">
        <v>-21100</v>
      </c>
      <c t="n" r="E14" s="5">
        <v>-27462</v>
      </c>
    </row>
    <row spans="1:5" r="15">
      <c t="s" r="A15" s="3">
        <v>317</v>
      </c>
    </row>
    <row spans="1:5" r="16">
      <c t="s" r="A16" s="6">
        <v>351</v>
      </c>
    </row>
    <row spans="1:5" r="17">
      <c t="s" r="A17" s="3">
        <v>352</v>
      </c>
      <c t="n" r="B17" s="5">
        <v>948483</v>
      </c>
      <c t="n" r="C17" s="5">
        <v>-446791</v>
      </c>
      <c t="n" r="D17" s="5">
        <v>1957357</v>
      </c>
      <c t="n" r="E17" s="5">
        <v>-1286051</v>
      </c>
    </row>
    <row spans="1:5" r="18">
      <c t="s" r="A18" s="3">
        <v>353</v>
      </c>
      <c t="n" r="B18" s="5">
        <v>-18088</v>
      </c>
      <c t="n" r="C18" s="5">
        <v>116167</v>
      </c>
      <c t="n" r="D18" s="5">
        <v>305435</v>
      </c>
      <c t="n" r="E18" s="5">
        <v>312379</v>
      </c>
    </row>
    <row spans="1:5" r="19">
      <c t="s" r="A19" s="3">
        <v>309</v>
      </c>
    </row>
    <row spans="1:5" r="20">
      <c t="s" r="A20" s="6">
        <v>351</v>
      </c>
    </row>
    <row spans="1:5" r="21">
      <c t="s" r="A21" s="3">
        <v>352</v>
      </c>
      <c t="n" r="B21" s="5">
        <v>-5677475</v>
      </c>
      <c t="n" r="C21" s="5">
        <v>-744325</v>
      </c>
      <c t="n" r="D21" s="5">
        <v>-7244175</v>
      </c>
      <c t="n" r="E21" s="5">
        <v>-3017638</v>
      </c>
    </row>
    <row spans="1:5" r="22">
      <c t="s" r="A22" s="3">
        <v>353</v>
      </c>
      <c t="n" r="B22" s="7">
        <v>-692500</v>
      </c>
      <c t="n" r="C22" s="7">
        <v>-5046488</v>
      </c>
      <c t="n" r="D22" s="7">
        <v>-2107750</v>
      </c>
      <c t="n" r="E22" s="7">
        <v>-1794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5</v>
      </c>
      <c t="s" r="B1" s="2">
        <v>2</v>
      </c>
      <c t="s" r="C1" s="2">
        <v>27</v>
      </c>
      <c t="s" r="D1" s="2">
        <v>116</v>
      </c>
      <c t="s" r="E1" s="2">
        <v>356</v>
      </c>
    </row>
    <row spans="1:5" r="2">
      <c t="s" r="A2" s="6">
        <v>178</v>
      </c>
    </row>
    <row spans="1:5" r="3">
      <c t="s" r="A3" s="3">
        <v>45</v>
      </c>
      <c t="n" r="B3" s="7">
        <v>152579123</v>
      </c>
      <c t="n" r="C3" s="7">
        <v>99601487</v>
      </c>
      <c t="n" r="D3" s="7">
        <v>109430397</v>
      </c>
      <c t="n" r="E3" s="7">
        <v>145351972</v>
      </c>
    </row>
    <row spans="1:5" r="4">
      <c t="s" r="A4" s="3">
        <v>21</v>
      </c>
    </row>
    <row spans="1:5" r="5">
      <c t="s" r="A5" s="6">
        <v>178</v>
      </c>
    </row>
    <row spans="1:5" r="6">
      <c t="s" r="A6" s="3">
        <v>357</v>
      </c>
      <c t="n" r="B6" s="5">
        <v>4125004</v>
      </c>
      <c t="n" r="C6" s="5">
        <v>2875004</v>
      </c>
    </row>
    <row spans="1:5" r="7">
      <c t="s" r="A7" s="3">
        <v>358</v>
      </c>
      <c t="n" r="B7" s="7">
        <v>77172176</v>
      </c>
      <c t="n" r="C7" s="7">
        <v>61056223</v>
      </c>
    </row>
    <row spans="1:5" r="8">
      <c t="s" r="A8" s="3">
        <v>23</v>
      </c>
    </row>
    <row spans="1:5" r="9">
      <c t="s" r="A9" s="6">
        <v>178</v>
      </c>
    </row>
    <row spans="1:5" r="10">
      <c t="s" r="A10" s="3">
        <v>357</v>
      </c>
      <c t="n" r="B10" s="5">
        <v>725004</v>
      </c>
      <c t="n" r="C10" s="5">
        <v>375004</v>
      </c>
    </row>
    <row spans="1:5" r="11">
      <c t="s" r="A11" s="3">
        <v>358</v>
      </c>
      <c t="n" r="B11" s="7">
        <v>13436212</v>
      </c>
      <c t="n" r="C11" s="7">
        <v>6502552</v>
      </c>
    </row>
    <row spans="1:5" r="12">
      <c t="s" r="A12" s="3">
        <v>22</v>
      </c>
    </row>
    <row spans="1:5" r="13">
      <c t="s" r="A13" s="6">
        <v>178</v>
      </c>
    </row>
    <row spans="1:5" r="14">
      <c t="s" r="A14" s="3">
        <v>357</v>
      </c>
      <c t="n" r="B14" s="5">
        <v>500004</v>
      </c>
      <c t="n" r="C14" s="5">
        <v>550004</v>
      </c>
    </row>
    <row spans="1:5" r="15">
      <c t="s" r="A15" s="3">
        <v>358</v>
      </c>
      <c t="n" r="B15" s="7">
        <v>7327149</v>
      </c>
      <c t="n" r="C15" s="7">
        <v>5508663</v>
      </c>
    </row>
    <row spans="1:5" r="16">
      <c t="s" r="A16" s="3">
        <v>24</v>
      </c>
    </row>
    <row spans="1:5" r="17">
      <c t="s" r="A17" s="6">
        <v>178</v>
      </c>
    </row>
    <row spans="1:5" r="18">
      <c t="s" r="A18" s="3">
        <v>357</v>
      </c>
      <c t="n" r="B18" s="5">
        <v>7600004</v>
      </c>
      <c t="n" r="C18" s="5">
        <v>2900004</v>
      </c>
    </row>
    <row spans="1:5" r="19">
      <c t="s" r="A19" s="3">
        <v>358</v>
      </c>
      <c t="n" r="B19" s="7">
        <v>54638344</v>
      </c>
      <c t="n" r="C19" s="7">
        <v>26529260</v>
      </c>
    </row>
    <row spans="1:5" r="20">
      <c t="s" r="A20" s="3">
        <v>25</v>
      </c>
    </row>
    <row spans="1:5" r="21">
      <c t="s" r="A21" s="6">
        <v>178</v>
      </c>
    </row>
    <row spans="1:5" r="22">
      <c t="s" r="A22" s="3">
        <v>359</v>
      </c>
      <c t="n" r="B22" s="5">
        <v>50002</v>
      </c>
      <c t="n" r="C22" s="5">
        <v>50002</v>
      </c>
    </row>
    <row spans="1:5" r="23">
      <c t="s" r="A23" s="3">
        <v>360</v>
      </c>
      <c t="n" r="B23" s="7">
        <v>1360006</v>
      </c>
      <c t="n" r="C23" s="7">
        <v>1329390</v>
      </c>
    </row>
    <row spans="1:5" r="24">
      <c t="s" r="A24" s="3">
        <v>361</v>
      </c>
      <c t="n" r="B24" s="5">
        <v>-1354764</v>
      </c>
      <c t="n" r="C24" s="5">
        <v>-1324601</v>
      </c>
    </row>
    <row spans="1:5" r="25">
      <c t="s" r="A25" s="3">
        <v>362</v>
      </c>
      <c t="n" r="B25" s="7">
        <v>5242</v>
      </c>
      <c t="n" r="C25" s="7">
        <v>47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t="s" r="A1" s="1">
        <v>363</v>
      </c>
      <c t="s" r="B1" s="2">
        <v>223</v>
      </c>
      <c t="s" r="C1" s="2">
        <v>1</v>
      </c>
    </row>
    <row spans="1:6" r="2">
      <c t="s" r="B2" s="2">
        <v>364</v>
      </c>
      <c t="s" r="C2" s="2">
        <v>2</v>
      </c>
      <c t="s" r="D2" s="2">
        <v>116</v>
      </c>
      <c t="s" r="E2" s="2">
        <v>365</v>
      </c>
      <c t="s" r="F2" s="2">
        <v>27</v>
      </c>
    </row>
    <row spans="1:6" r="3">
      <c t="s" r="A3" s="3">
        <v>366</v>
      </c>
      <c t="n" r="C3" s="7">
        <v>-39000</v>
      </c>
      <c t="n" r="D3" s="7">
        <v>142616</v>
      </c>
    </row>
    <row spans="1:6" r="4">
      <c t="s" r="A4" s="3">
        <v>31</v>
      </c>
      <c t="n" r="C4" s="7">
        <v>103616</v>
      </c>
      <c t="n" r="F4" s="7">
        <v>142616</v>
      </c>
    </row>
    <row spans="1:6" r="5">
      <c t="s" r="A5" s="3">
        <v>367</v>
      </c>
    </row>
    <row spans="1:6" r="6">
      <c t="s" r="A6" s="3">
        <v>366</v>
      </c>
      <c t="n" r="B6" s="7">
        <v>-13000</v>
      </c>
    </row>
    <row spans="1:6" r="7">
      <c t="s" r="A7" s="3">
        <v>31</v>
      </c>
      <c t="n" r="E7" s="7">
        <v>9061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7</v>
      </c>
    </row>
    <row spans="1:3" r="2">
      <c t="s" r="A2" s="6">
        <v>28</v>
      </c>
    </row>
    <row spans="1:3" r="3">
      <c t="s" r="A3" s="3">
        <v>29</v>
      </c>
      <c t="n" r="B3" s="7">
        <v>70568499</v>
      </c>
      <c t="n" r="C3" s="7">
        <v>57110089</v>
      </c>
    </row>
    <row spans="1:3" r="4">
      <c t="s" r="A4" s="3">
        <v>30</v>
      </c>
      <c t="n" r="B4" s="5">
        <v>9304</v>
      </c>
      <c t="n" r="C4" s="5">
        <v>379</v>
      </c>
    </row>
    <row spans="1:3" r="5">
      <c t="s" r="A5" s="3">
        <v>32</v>
      </c>
      <c t="n" r="B5" s="5">
        <v>450399</v>
      </c>
      <c t="n" r="C5" s="5">
        <v>505352</v>
      </c>
    </row>
    <row spans="1:3" r="6">
      <c t="s" r="A6" s="6">
        <v>33</v>
      </c>
    </row>
    <row spans="1:3" r="7">
      <c t="s" r="A7" s="3">
        <v>35</v>
      </c>
      <c t="n" r="B7" s="5">
        <v>8930875</v>
      </c>
      <c t="n" r="C7" s="5">
        <v>7405938</v>
      </c>
    </row>
    <row spans="1:3" r="8">
      <c t="s" r="A8" s="3">
        <v>37</v>
      </c>
      <c t="n" r="B8" s="5">
        <v>79959077</v>
      </c>
      <c t="n" r="C8" s="5">
        <v>65021758</v>
      </c>
    </row>
    <row spans="1:3" r="9">
      <c t="s" r="A9" s="6">
        <v>38</v>
      </c>
    </row>
    <row spans="1:3" r="10">
      <c t="s" r="A10" s="3">
        <v>39</v>
      </c>
      <c t="n" r="B10" s="5">
        <v>66513</v>
      </c>
      <c t="n" r="C10" s="5">
        <v>53729</v>
      </c>
    </row>
    <row spans="1:3" r="11">
      <c t="s" r="A11" s="3">
        <v>40</v>
      </c>
      <c t="s" r="B11" s="3">
        <v>42</v>
      </c>
      <c t="n" r="C11" s="5">
        <v>3256</v>
      </c>
    </row>
    <row spans="1:3" r="12">
      <c t="s" r="A12" s="6">
        <v>33</v>
      </c>
    </row>
    <row spans="1:3" r="13">
      <c t="s" r="A13" s="3">
        <v>34</v>
      </c>
      <c t="n" r="B13" s="5">
        <v>2720388</v>
      </c>
      <c t="n" r="C13" s="5">
        <v>3908550</v>
      </c>
    </row>
    <row spans="1:3" r="14">
      <c t="s" r="A14" s="3">
        <v>44</v>
      </c>
      <c t="n" r="B14" s="5">
        <v>2786901</v>
      </c>
      <c t="n" r="C14" s="5">
        <v>3965535</v>
      </c>
    </row>
    <row spans="1:3" r="15">
      <c t="s" r="A15" s="3">
        <v>45</v>
      </c>
      <c t="n" r="B15" s="7">
        <v>77172176</v>
      </c>
      <c t="n" r="C15" s="7">
        <v>61056223</v>
      </c>
    </row>
    <row spans="1:3" r="16">
      <c t="s" r="A16" s="3">
        <v>369</v>
      </c>
      <c t="n" r="B16" s="5">
        <v>4125004</v>
      </c>
      <c t="n" r="C16" s="5">
        <v>2875004</v>
      </c>
    </row>
    <row spans="1:3" r="17">
      <c t="s" r="A17" s="3">
        <v>370</v>
      </c>
      <c t="n" r="B17" s="8">
        <v>18.71</v>
      </c>
      <c t="n" r="C17" s="8">
        <v>21.24</v>
      </c>
    </row>
    <row spans="1:3" r="18">
      <c t="s" r="A18" s="3">
        <v>371</v>
      </c>
      <c t="n" r="B18" s="8">
        <v>18.68</v>
      </c>
      <c t="n" r="C18" s="8">
        <v>21.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72</v>
      </c>
      <c t="s" r="B1" s="2">
        <v>2</v>
      </c>
      <c t="s" r="C1" s="2">
        <v>27</v>
      </c>
    </row>
    <row spans="1:3" r="2">
      <c t="s" r="A2" s="3">
        <v>68</v>
      </c>
    </row>
    <row spans="1:3" r="3">
      <c t="s" r="A3" s="6">
        <v>48</v>
      </c>
    </row>
    <row spans="1:3" r="4">
      <c t="s" r="A4" s="3">
        <v>49</v>
      </c>
      <c t="n" r="B4" s="7">
        <v>2720388</v>
      </c>
      <c t="n" r="C4" s="7">
        <v>3908550</v>
      </c>
    </row>
    <row spans="1:3" r="5">
      <c t="s" r="A5" s="3">
        <v>50</v>
      </c>
      <c t="s" r="B5" s="3">
        <v>373</v>
      </c>
      <c t="s" r="C5" s="3">
        <v>374</v>
      </c>
    </row>
    <row spans="1:3" r="6">
      <c t="s" r="A6" s="3">
        <v>56</v>
      </c>
      <c t="n" r="B6" s="7">
        <v>77192475</v>
      </c>
      <c t="n" r="C6" s="7">
        <v>61052950</v>
      </c>
    </row>
    <row spans="1:3" r="7">
      <c t="s" r="A7" s="3">
        <v>77</v>
      </c>
    </row>
    <row spans="1:3" r="8">
      <c t="s" r="A8" s="6">
        <v>48</v>
      </c>
    </row>
    <row spans="1:3" r="9">
      <c t="s" r="A9" s="3">
        <v>49</v>
      </c>
      <c t="n" r="B9" s="7">
        <v>1109538</v>
      </c>
      <c t="n" r="C9" s="7">
        <v>1910013</v>
      </c>
    </row>
    <row spans="1:3" r="10">
      <c t="s" r="A10" s="3">
        <v>50</v>
      </c>
      <c t="s" r="B10" s="3">
        <v>375</v>
      </c>
      <c t="s" r="C10" s="3">
        <v>376</v>
      </c>
    </row>
    <row spans="1:3" r="11">
      <c t="s" r="A11" s="3">
        <v>56</v>
      </c>
      <c t="n" r="B11" s="7">
        <v>27044325</v>
      </c>
      <c t="n" r="C11" s="7">
        <v>21359700</v>
      </c>
    </row>
    <row spans="1:3" r="12">
      <c t="s" r="A12" s="3">
        <v>80</v>
      </c>
    </row>
    <row spans="1:3" r="13">
      <c t="s" r="A13" s="6">
        <v>48</v>
      </c>
    </row>
    <row spans="1:3" r="14">
      <c t="s" r="A14" s="3">
        <v>49</v>
      </c>
      <c t="n" r="B14" s="7">
        <v>206550</v>
      </c>
      <c t="n" r="C14" s="7">
        <v>925750</v>
      </c>
    </row>
    <row spans="1:3" r="15">
      <c t="s" r="A15" s="3">
        <v>50</v>
      </c>
      <c t="s" r="B15" s="3">
        <v>377</v>
      </c>
      <c t="s" r="C15" s="3">
        <v>378</v>
      </c>
    </row>
    <row spans="1:3" r="16">
      <c t="s" r="A16" s="3">
        <v>56</v>
      </c>
      <c t="n" r="B16" s="7">
        <v>23171925</v>
      </c>
      <c t="n" r="C16" s="7">
        <v>18302700</v>
      </c>
    </row>
    <row spans="1:3" r="17">
      <c t="s" r="A17" s="3">
        <v>82</v>
      </c>
    </row>
    <row spans="1:3" r="18">
      <c t="s" r="A18" s="6">
        <v>48</v>
      </c>
    </row>
    <row spans="1:3" r="19">
      <c t="s" r="A19" s="3">
        <v>49</v>
      </c>
      <c t="n" r="B19" s="7">
        <v>1404300</v>
      </c>
      <c t="n" r="C19" s="7">
        <v>1072787</v>
      </c>
    </row>
    <row spans="1:3" r="20">
      <c t="s" r="A20" s="3">
        <v>50</v>
      </c>
      <c t="s" r="B20" s="3">
        <v>379</v>
      </c>
      <c t="s" r="C20" s="3">
        <v>380</v>
      </c>
    </row>
    <row spans="1:3" r="21">
      <c t="s" r="A21" s="3">
        <v>56</v>
      </c>
      <c t="n" r="B21" s="7">
        <v>26976225</v>
      </c>
      <c t="n" r="C21" s="7">
        <v>21390550</v>
      </c>
    </row>
    <row spans="1:3" r="22">
      <c t="s" r="A22" s="3">
        <v>104</v>
      </c>
    </row>
    <row spans="1:3" r="23">
      <c t="s" r="A23" s="6">
        <v>48</v>
      </c>
    </row>
    <row spans="1:3" r="24">
      <c t="s" r="A24" s="3">
        <v>49</v>
      </c>
      <c t="n" r="C24" s="7">
        <v>899313</v>
      </c>
    </row>
    <row spans="1:3" r="25">
      <c t="s" r="A25" s="3">
        <v>50</v>
      </c>
      <c t="s" r="C25" s="3">
        <v>381</v>
      </c>
    </row>
    <row spans="1:3" r="26">
      <c t="s" r="A26" s="3">
        <v>52</v>
      </c>
      <c t="n" r="C26" s="5">
        <v>899313</v>
      </c>
    </row>
    <row spans="1:3" r="27">
      <c t="s" r="A27" s="3">
        <v>47</v>
      </c>
    </row>
    <row spans="1:3" r="28">
      <c t="s" r="A28" s="6">
        <v>48</v>
      </c>
    </row>
    <row spans="1:3" r="29">
      <c t="s" r="A29" s="3">
        <v>49</v>
      </c>
      <c t="n" r="B29" s="7">
        <v>449013</v>
      </c>
    </row>
    <row spans="1:3" r="30">
      <c t="s" r="A30" s="3">
        <v>50</v>
      </c>
      <c t="s" r="B30" s="3">
        <v>382</v>
      </c>
    </row>
    <row spans="1:3" r="31">
      <c t="s" r="A31" s="3">
        <v>52</v>
      </c>
      <c t="n" r="B31" s="5">
        <v>4490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46</v>
      </c>
      <c t="s" r="C1" s="2">
        <v>2</v>
      </c>
      <c t="s" r="D1" s="2">
        <v>27</v>
      </c>
    </row>
    <row spans="1:4" r="2">
      <c t="s" r="A2" s="3">
        <v>47</v>
      </c>
    </row>
    <row spans="1:4" r="3">
      <c t="s" r="A3" s="6">
        <v>48</v>
      </c>
    </row>
    <row spans="1:4" r="4">
      <c t="s" r="A4" s="3">
        <v>49</v>
      </c>
      <c t="n" r="C4" s="7">
        <v>2050664</v>
      </c>
    </row>
    <row spans="1:4" r="5">
      <c t="s" r="A5" s="3">
        <v>50</v>
      </c>
      <c t="s" r="C5" s="3">
        <v>51</v>
      </c>
    </row>
    <row spans="1:4" r="6">
      <c t="s" r="A6" s="3">
        <v>52</v>
      </c>
      <c t="n" r="C6" s="5">
        <v>2050664</v>
      </c>
    </row>
    <row spans="1:4" r="7">
      <c t="s" r="A7" s="3">
        <v>53</v>
      </c>
    </row>
    <row spans="1:4" r="8">
      <c t="s" r="A8" s="6">
        <v>48</v>
      </c>
    </row>
    <row spans="1:4" r="9">
      <c t="s" r="A9" s="3">
        <v>49</v>
      </c>
      <c t="n" r="C9" s="7">
        <v>842786</v>
      </c>
      <c t="n" r="D9" s="7">
        <v>380231</v>
      </c>
    </row>
    <row spans="1:4" r="10">
      <c t="s" r="A10" s="3">
        <v>50</v>
      </c>
      <c t="s" r="C10" s="3">
        <v>54</v>
      </c>
      <c t="s" r="D10" s="3">
        <v>55</v>
      </c>
    </row>
    <row spans="1:4" r="11">
      <c t="s" r="A11" s="3">
        <v>56</v>
      </c>
      <c t="n" r="C11" s="7">
        <v>9850462</v>
      </c>
      <c t="n" r="D11" s="7">
        <v>7462116</v>
      </c>
    </row>
    <row spans="1:4" r="12">
      <c t="s" r="A12" s="3">
        <v>57</v>
      </c>
    </row>
    <row spans="1:4" r="13">
      <c t="s" r="A13" s="6">
        <v>48</v>
      </c>
    </row>
    <row spans="1:4" r="14">
      <c t="s" r="A14" s="3">
        <v>49</v>
      </c>
      <c t="n" r="C14" s="7">
        <v>143413</v>
      </c>
      <c t="n" r="D14" s="7">
        <v>16175</v>
      </c>
    </row>
    <row spans="1:4" r="15">
      <c t="s" r="A15" s="3">
        <v>50</v>
      </c>
      <c t="s" r="C15" s="3">
        <v>58</v>
      </c>
      <c t="s" r="D15" s="3">
        <v>59</v>
      </c>
    </row>
    <row spans="1:4" r="16">
      <c t="s" r="A16" s="3">
        <v>56</v>
      </c>
      <c t="n" r="C16" s="7">
        <v>4718588</v>
      </c>
      <c t="n" r="D16" s="7">
        <v>1956375</v>
      </c>
    </row>
    <row spans="1:4" r="17">
      <c t="s" r="A17" s="3">
        <v>60</v>
      </c>
    </row>
    <row spans="1:4" r="18">
      <c t="s" r="A18" s="6">
        <v>48</v>
      </c>
    </row>
    <row spans="1:4" r="19">
      <c t="s" r="A19" s="3">
        <v>49</v>
      </c>
      <c t="n" r="C19" s="7">
        <v>213730</v>
      </c>
      <c t="n" r="D19" s="7">
        <v>151973</v>
      </c>
    </row>
    <row spans="1:4" r="20">
      <c t="s" r="A20" s="3">
        <v>50</v>
      </c>
      <c t="s" r="C20" s="3">
        <v>61</v>
      </c>
      <c t="s" r="D20" s="3">
        <v>62</v>
      </c>
    </row>
    <row spans="1:4" r="21">
      <c t="s" r="A21" s="3">
        <v>56</v>
      </c>
      <c t="n" r="C21" s="7">
        <v>2556378</v>
      </c>
      <c t="n" r="D21" s="7">
        <v>1921696</v>
      </c>
    </row>
    <row spans="1:4" r="22">
      <c t="s" r="A22" s="3">
        <v>63</v>
      </c>
    </row>
    <row spans="1:4" r="23">
      <c t="s" r="A23" s="6">
        <v>48</v>
      </c>
    </row>
    <row spans="1:4" r="24">
      <c t="s" r="A24" s="3">
        <v>49</v>
      </c>
      <c t="n" r="C24" s="7">
        <v>485643</v>
      </c>
      <c t="n" r="D24" s="7">
        <v>199517</v>
      </c>
    </row>
    <row spans="1:4" r="25">
      <c t="s" r="A25" s="3">
        <v>50</v>
      </c>
      <c t="s" r="C25" s="3">
        <v>64</v>
      </c>
      <c t="s" r="D25" s="3">
        <v>65</v>
      </c>
    </row>
    <row spans="1:4" r="26">
      <c t="s" r="A26" s="3">
        <v>56</v>
      </c>
      <c t="n" r="C26" s="7">
        <v>2575496</v>
      </c>
      <c t="n" r="D26" s="7">
        <v>1656077</v>
      </c>
    </row>
    <row spans="1:4" r="27">
      <c t="s" r="A27" s="3">
        <v>66</v>
      </c>
    </row>
    <row spans="1:4" r="28">
      <c t="s" r="A28" s="6">
        <v>48</v>
      </c>
    </row>
    <row spans="1:4" r="29">
      <c t="s" r="A29" s="3">
        <v>49</v>
      </c>
      <c t="n" r="D29" s="7">
        <v>12566</v>
      </c>
    </row>
    <row spans="1:4" r="30">
      <c t="s" r="A30" s="3">
        <v>50</v>
      </c>
      <c t="s" r="D30" s="3">
        <v>67</v>
      </c>
    </row>
    <row spans="1:4" r="31">
      <c t="s" r="A31" s="3">
        <v>56</v>
      </c>
      <c t="n" r="D31" s="7">
        <v>1927968</v>
      </c>
    </row>
    <row spans="1:4" r="32">
      <c t="s" r="A32" s="3">
        <v>68</v>
      </c>
    </row>
    <row spans="1:4" r="33">
      <c t="s" r="A33" s="6">
        <v>48</v>
      </c>
    </row>
    <row spans="1:4" r="34">
      <c t="s" r="A34" s="3">
        <v>49</v>
      </c>
      <c t="n" r="C34" s="7">
        <v>7169483</v>
      </c>
      <c t="n" r="D34" s="7">
        <v>6071676</v>
      </c>
    </row>
    <row spans="1:4" r="35">
      <c t="s" r="A35" s="3">
        <v>50</v>
      </c>
      <c t="s" r="C35" s="3">
        <v>69</v>
      </c>
      <c t="s" r="D35" s="3">
        <v>70</v>
      </c>
    </row>
    <row spans="1:4" r="36">
      <c t="s" r="A36" s="3">
        <v>56</v>
      </c>
      <c t="n" r="C36" s="7">
        <v>142738282</v>
      </c>
      <c t="n" r="D36" s="7">
        <v>92147775</v>
      </c>
    </row>
    <row spans="1:4" r="37">
      <c t="s" r="A37" s="3">
        <v>71</v>
      </c>
    </row>
    <row spans="1:4" r="38">
      <c t="s" r="A38" s="6">
        <v>48</v>
      </c>
    </row>
    <row spans="1:4" r="39">
      <c t="s" r="A39" s="3">
        <v>49</v>
      </c>
      <c t="n" r="C39" s="7">
        <v>355200</v>
      </c>
      <c t="n" r="D39" s="7">
        <v>30075</v>
      </c>
    </row>
    <row spans="1:4" r="40">
      <c t="s" r="A40" s="3">
        <v>50</v>
      </c>
      <c t="s" r="C40" s="3">
        <v>72</v>
      </c>
      <c t="s" r="D40" s="3">
        <v>73</v>
      </c>
    </row>
    <row spans="1:4" r="41">
      <c t="s" r="A41" s="3">
        <v>56</v>
      </c>
      <c t="n" r="C41" s="7">
        <v>4700325</v>
      </c>
      <c t="n" r="D41" s="7">
        <v>2247050</v>
      </c>
    </row>
    <row spans="1:4" r="42">
      <c t="s" r="A42" s="3">
        <v>74</v>
      </c>
    </row>
    <row spans="1:4" r="43">
      <c t="s" r="A43" s="6">
        <v>48</v>
      </c>
    </row>
    <row spans="1:4" r="44">
      <c t="s" r="A44" s="3">
        <v>49</v>
      </c>
      <c t="n" r="C44" s="7">
        <v>31800</v>
      </c>
      <c t="n" r="D44" s="7">
        <v>208587</v>
      </c>
    </row>
    <row spans="1:4" r="45">
      <c t="s" r="A45" s="3">
        <v>50</v>
      </c>
      <c t="s" r="C45" s="3">
        <v>59</v>
      </c>
      <c t="s" r="D45" s="3">
        <v>75</v>
      </c>
    </row>
    <row spans="1:4" r="46">
      <c t="s" r="A46" s="3">
        <v>56</v>
      </c>
      <c t="n" r="C46" s="7">
        <v>4006825</v>
      </c>
      <c t="n" r="D46" s="7">
        <v>2295150</v>
      </c>
    </row>
    <row spans="1:4" r="47">
      <c t="s" r="A47" s="3">
        <v>76</v>
      </c>
    </row>
    <row spans="1:4" r="48">
      <c t="s" r="A48" s="6">
        <v>48</v>
      </c>
    </row>
    <row spans="1:4" r="49">
      <c t="s" r="A49" s="3">
        <v>49</v>
      </c>
      <c t="n" r="C49" s="7">
        <v>29882</v>
      </c>
    </row>
    <row spans="1:4" r="50">
      <c t="s" r="A50" s="3">
        <v>50</v>
      </c>
      <c t="s" r="C50" s="3">
        <v>59</v>
      </c>
    </row>
    <row spans="1:4" r="51">
      <c t="s" r="A51" s="3">
        <v>56</v>
      </c>
      <c t="n" r="C51" s="7">
        <v>2195782</v>
      </c>
    </row>
    <row spans="1:4" r="52">
      <c t="s" r="A52" s="3">
        <v>77</v>
      </c>
    </row>
    <row spans="1:4" r="53">
      <c t="s" r="A53" s="6">
        <v>48</v>
      </c>
    </row>
    <row spans="1:4" r="54">
      <c t="s" r="A54" s="3">
        <v>49</v>
      </c>
      <c t="n" r="C54" s="7">
        <v>1109538</v>
      </c>
      <c t="n" r="D54" s="7">
        <v>1910013</v>
      </c>
    </row>
    <row spans="1:4" r="55">
      <c t="s" r="A55" s="3">
        <v>50</v>
      </c>
      <c t="s" r="C55" s="3">
        <v>78</v>
      </c>
      <c t="s" r="D55" s="3">
        <v>79</v>
      </c>
    </row>
    <row spans="1:4" r="56">
      <c t="s" r="A56" s="3">
        <v>56</v>
      </c>
      <c t="n" r="C56" s="7">
        <v>27044325</v>
      </c>
      <c t="n" r="D56" s="7">
        <v>21359700</v>
      </c>
    </row>
    <row spans="1:4" r="57">
      <c t="s" r="A57" s="3">
        <v>80</v>
      </c>
    </row>
    <row spans="1:4" r="58">
      <c t="s" r="A58" s="6">
        <v>48</v>
      </c>
    </row>
    <row spans="1:4" r="59">
      <c t="s" r="A59" s="3">
        <v>49</v>
      </c>
      <c t="n" r="C59" s="7">
        <v>206550</v>
      </c>
      <c t="n" r="D59" s="7">
        <v>925750</v>
      </c>
    </row>
    <row spans="1:4" r="60">
      <c t="s" r="A60" s="3">
        <v>50</v>
      </c>
      <c t="s" r="C60" s="3">
        <v>61</v>
      </c>
      <c t="s" r="D60" s="3">
        <v>81</v>
      </c>
    </row>
    <row spans="1:4" r="61">
      <c t="s" r="A61" s="3">
        <v>56</v>
      </c>
      <c t="n" r="C61" s="7">
        <v>23171925</v>
      </c>
      <c t="n" r="D61" s="7">
        <v>18302700</v>
      </c>
    </row>
    <row spans="1:4" r="62">
      <c t="s" r="A62" s="3">
        <v>82</v>
      </c>
    </row>
    <row spans="1:4" r="63">
      <c t="s" r="A63" s="6">
        <v>48</v>
      </c>
    </row>
    <row spans="1:4" r="64">
      <c t="s" r="A64" s="3">
        <v>49</v>
      </c>
      <c t="n" r="C64" s="7">
        <v>1404300</v>
      </c>
      <c t="n" r="D64" s="7">
        <v>1072787</v>
      </c>
    </row>
    <row spans="1:4" r="65">
      <c t="s" r="A65" s="3">
        <v>50</v>
      </c>
      <c t="s" r="C65" s="3">
        <v>83</v>
      </c>
      <c t="s" r="D65" s="3">
        <v>84</v>
      </c>
    </row>
    <row spans="1:4" r="66">
      <c t="s" r="A66" s="3">
        <v>56</v>
      </c>
      <c t="n" r="C66" s="7">
        <v>26976225</v>
      </c>
      <c t="n" r="D66" s="7">
        <v>21390550</v>
      </c>
    </row>
    <row spans="1:4" r="67">
      <c t="s" r="A67" s="3">
        <v>85</v>
      </c>
    </row>
    <row spans="1:4" r="68">
      <c t="s" r="A68" s="6">
        <v>48</v>
      </c>
    </row>
    <row spans="1:4" r="69">
      <c t="s" r="A69" s="3">
        <v>49</v>
      </c>
      <c t="n" r="C69" s="7">
        <v>1886900</v>
      </c>
      <c t="n" r="D69" s="7">
        <v>379713</v>
      </c>
    </row>
    <row spans="1:4" r="70">
      <c t="s" r="A70" s="3">
        <v>50</v>
      </c>
      <c t="s" r="C70" s="3">
        <v>86</v>
      </c>
      <c t="s" r="D70" s="3">
        <v>55</v>
      </c>
    </row>
    <row spans="1:4" r="71">
      <c t="s" r="A71" s="3">
        <v>56</v>
      </c>
      <c t="n" r="C71" s="7">
        <v>19113750</v>
      </c>
      <c t="n" r="D71" s="7">
        <v>9291750</v>
      </c>
    </row>
    <row spans="1:4" r="72">
      <c t="s" r="A72" s="3">
        <v>87</v>
      </c>
    </row>
    <row spans="1:4" r="73">
      <c t="s" r="A73" s="6">
        <v>48</v>
      </c>
    </row>
    <row spans="1:4" r="74">
      <c t="s" r="A74" s="3">
        <v>49</v>
      </c>
      <c t="n" r="C74" s="7">
        <v>158638</v>
      </c>
      <c t="n" r="D74" s="7">
        <v>331313</v>
      </c>
    </row>
    <row spans="1:4" r="75">
      <c t="s" r="A75" s="3">
        <v>50</v>
      </c>
      <c t="s" r="C75" s="3">
        <v>88</v>
      </c>
      <c t="s" r="D75" s="3">
        <v>89</v>
      </c>
    </row>
    <row spans="1:4" r="76">
      <c t="s" r="A76" s="3">
        <v>56</v>
      </c>
      <c t="n" r="C76" s="7">
        <v>16381200</v>
      </c>
      <c t="n" r="D76" s="7">
        <v>7973625</v>
      </c>
    </row>
    <row spans="1:4" r="77">
      <c t="s" r="A77" s="3">
        <v>90</v>
      </c>
    </row>
    <row spans="1:4" r="78">
      <c t="s" r="A78" s="6">
        <v>48</v>
      </c>
    </row>
    <row spans="1:4" r="79">
      <c t="s" r="A79" s="3">
        <v>49</v>
      </c>
      <c t="n" r="C79" s="7">
        <v>1986675</v>
      </c>
      <c t="n" r="D79" s="7">
        <v>1213438</v>
      </c>
    </row>
    <row spans="1:4" r="80">
      <c t="s" r="A80" s="3">
        <v>50</v>
      </c>
      <c t="s" r="C80" s="3">
        <v>91</v>
      </c>
      <c t="s" r="D80" s="3">
        <v>92</v>
      </c>
    </row>
    <row spans="1:4" r="81">
      <c t="s" r="A81" s="3">
        <v>56</v>
      </c>
      <c t="n" r="C81" s="7">
        <v>19147925</v>
      </c>
      <c t="n" r="D81" s="7">
        <v>9287250</v>
      </c>
    </row>
    <row spans="1:4" r="82">
      <c t="s" r="A82" s="3">
        <v>93</v>
      </c>
    </row>
    <row spans="1:4" r="83">
      <c t="s" r="A83" s="6">
        <v>48</v>
      </c>
    </row>
    <row spans="1:4" r="84">
      <c t="s" r="A84" s="3">
        <v>49</v>
      </c>
      <c t="s" r="B84" s="3">
        <v>94</v>
      </c>
      <c t="n" r="C84" s="7">
        <v>1354764</v>
      </c>
      <c t="n" r="D84" s="7">
        <v>1324601</v>
      </c>
    </row>
    <row spans="1:4" r="85">
      <c t="s" r="A85" s="3">
        <v>50</v>
      </c>
      <c t="s" r="B85" s="3">
        <v>94</v>
      </c>
      <c t="s" r="C85" s="3">
        <v>95</v>
      </c>
      <c t="s" r="D85" s="3">
        <v>96</v>
      </c>
    </row>
    <row spans="1:4" r="86">
      <c t="s" r="A86" s="3">
        <v>97</v>
      </c>
    </row>
    <row spans="1:4" r="87">
      <c t="s" r="A87" s="6">
        <v>48</v>
      </c>
    </row>
    <row spans="1:4" r="88">
      <c t="s" r="A88" s="3">
        <v>49</v>
      </c>
      <c t="s" r="B88" s="3">
        <v>94</v>
      </c>
      <c t="n" r="C88" s="7">
        <v>338765</v>
      </c>
      <c t="n" r="D88" s="7">
        <v>326157</v>
      </c>
    </row>
    <row spans="1:4" r="89">
      <c t="s" r="A89" s="3">
        <v>50</v>
      </c>
      <c t="s" r="B89" s="3">
        <v>94</v>
      </c>
      <c t="s" r="C89" s="3">
        <v>98</v>
      </c>
      <c t="s" r="D89" s="3">
        <v>89</v>
      </c>
    </row>
    <row spans="1:4" r="90">
      <c t="s" r="A90" s="3">
        <v>52</v>
      </c>
      <c t="s" r="B90" s="3">
        <v>94</v>
      </c>
      <c t="n" r="C90" s="5">
        <v>18108</v>
      </c>
      <c t="n" r="D90" s="5">
        <v>15538</v>
      </c>
    </row>
    <row spans="1:4" r="91">
      <c t="s" r="A91" s="3">
        <v>99</v>
      </c>
    </row>
    <row spans="1:4" r="92">
      <c t="s" r="A92" s="6">
        <v>48</v>
      </c>
    </row>
    <row spans="1:4" r="93">
      <c t="s" r="A93" s="3">
        <v>49</v>
      </c>
      <c t="s" r="B93" s="3">
        <v>94</v>
      </c>
      <c t="n" r="C93" s="7">
        <v>326741</v>
      </c>
      <c t="n" r="D93" s="7">
        <v>331730</v>
      </c>
    </row>
    <row spans="1:4" r="94">
      <c t="s" r="A94" s="3">
        <v>50</v>
      </c>
      <c t="s" r="B94" s="3">
        <v>94</v>
      </c>
      <c t="s" r="C94" s="3">
        <v>75</v>
      </c>
      <c t="s" r="D94" s="3">
        <v>89</v>
      </c>
    </row>
    <row spans="1:4" r="95">
      <c t="s" r="A95" s="3">
        <v>52</v>
      </c>
      <c t="s" r="B95" s="3">
        <v>94</v>
      </c>
      <c t="n" r="C95" s="5">
        <v>17631</v>
      </c>
      <c t="n" r="D95" s="5">
        <v>19131</v>
      </c>
    </row>
    <row spans="1:4" r="96">
      <c t="s" r="A96" s="3">
        <v>100</v>
      </c>
    </row>
    <row spans="1:4" r="97">
      <c t="s" r="A97" s="6">
        <v>48</v>
      </c>
    </row>
    <row spans="1:4" r="98">
      <c t="s" r="A98" s="3">
        <v>49</v>
      </c>
      <c t="s" r="B98" s="3">
        <v>94</v>
      </c>
      <c t="n" r="C98" s="7">
        <v>359372</v>
      </c>
      <c t="n" r="D98" s="7">
        <v>345281</v>
      </c>
    </row>
    <row spans="1:4" r="99">
      <c t="s" r="A99" s="3">
        <v>50</v>
      </c>
      <c t="s" r="B99" s="3">
        <v>94</v>
      </c>
      <c t="s" r="C99" s="3">
        <v>101</v>
      </c>
      <c t="s" r="D99" s="3">
        <v>102</v>
      </c>
    </row>
    <row spans="1:4" r="100">
      <c t="s" r="A100" s="3">
        <v>52</v>
      </c>
      <c t="s" r="B100" s="3">
        <v>94</v>
      </c>
      <c t="n" r="C100" s="5">
        <v>24524</v>
      </c>
      <c t="n" r="D100" s="5">
        <v>34474</v>
      </c>
    </row>
    <row spans="1:4" r="101">
      <c t="s" r="A101" s="3">
        <v>103</v>
      </c>
    </row>
    <row spans="1:4" r="102">
      <c t="s" r="A102" s="6">
        <v>48</v>
      </c>
    </row>
    <row spans="1:4" r="103">
      <c t="s" r="A103" s="3">
        <v>49</v>
      </c>
      <c t="s" r="B103" s="3">
        <v>94</v>
      </c>
      <c t="n" r="C103" s="7">
        <v>329886</v>
      </c>
      <c t="n" r="D103" s="7">
        <v>321433</v>
      </c>
    </row>
    <row spans="1:4" r="104">
      <c t="s" r="A104" s="3">
        <v>50</v>
      </c>
      <c t="s" r="B104" s="3">
        <v>94</v>
      </c>
      <c t="s" r="C104" s="3">
        <v>98</v>
      </c>
      <c t="s" r="D104" s="3">
        <v>64</v>
      </c>
    </row>
    <row spans="1:4" r="105">
      <c t="s" r="A105" s="3">
        <v>52</v>
      </c>
      <c t="s" r="B105" s="3">
        <v>94</v>
      </c>
      <c t="n" r="C105" s="5">
        <v>45887</v>
      </c>
      <c t="n" r="D105" s="5">
        <v>35137</v>
      </c>
    </row>
    <row spans="1:4" r="106">
      <c t="s" r="A106" s="3">
        <v>104</v>
      </c>
    </row>
    <row spans="1:4" r="107">
      <c t="s" r="A107" s="6">
        <v>48</v>
      </c>
    </row>
    <row spans="1:4" r="108">
      <c t="s" r="A108" s="3">
        <v>49</v>
      </c>
      <c t="n" r="D108" s="7">
        <v>2539642</v>
      </c>
    </row>
    <row spans="1:4" r="109">
      <c t="s" r="A109" s="3">
        <v>50</v>
      </c>
      <c t="s" r="D109" s="3">
        <v>105</v>
      </c>
    </row>
    <row spans="1:4" r="110">
      <c t="s" r="A110" s="3">
        <v>52</v>
      </c>
      <c t="n" r="D110" s="5">
        <v>2539642</v>
      </c>
    </row>
    <row spans="1:4" r="111">
      <c t="n" r="A111"/>
    </row>
    <row spans="1:4" r="112">
      <c t="s" r="A112" s="3">
        <v>94</v>
      </c>
      <c t="s" r="B112" s="3">
        <v>106</v>
      </c>
    </row>
  </sheetData>
  <mergeCells count="3">
    <mergeCell ref="A1:B1"/>
    <mergeCell ref="A111:C111"/>
    <mergeCell ref="B112:C1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383</v>
      </c>
      <c t="s" r="B1" s="2">
        <v>108</v>
      </c>
      <c t="s" r="C1" s="2">
        <v>109</v>
      </c>
    </row>
    <row spans="1:3" r="2">
      <c t="s" r="A2" s="3">
        <v>77</v>
      </c>
    </row>
    <row spans="1:3" r="3">
      <c t="s" r="A3" s="3">
        <v>111</v>
      </c>
      <c t="n" r="B3" s="5">
        <v>1561</v>
      </c>
      <c t="n" r="C3" s="5">
        <v>1172</v>
      </c>
    </row>
    <row spans="1:3" r="4">
      <c t="s" r="A4" s="3">
        <v>80</v>
      </c>
    </row>
    <row spans="1:3" r="5">
      <c t="s" r="A5" s="3">
        <v>111</v>
      </c>
      <c t="n" r="B5" s="5">
        <v>1311</v>
      </c>
      <c t="n" r="C5" s="5">
        <v>988</v>
      </c>
    </row>
    <row spans="1:3" r="6">
      <c t="s" r="A6" s="3">
        <v>82</v>
      </c>
    </row>
    <row spans="1:3" r="7">
      <c t="s" r="A7" s="3">
        <v>111</v>
      </c>
      <c t="n" r="B7" s="5">
        <v>1433</v>
      </c>
      <c t="n" r="C7" s="5">
        <v>1117</v>
      </c>
    </row>
    <row spans="1:3" r="8">
      <c t="s" r="A8" s="3">
        <v>104</v>
      </c>
    </row>
    <row spans="1:3" r="9">
      <c t="s" r="A9" s="3">
        <v>384</v>
      </c>
      <c t="n" r="C9" s="7">
        <v>899313</v>
      </c>
    </row>
    <row spans="1:3" r="10">
      <c t="s" r="A10" s="3">
        <v>47</v>
      </c>
    </row>
    <row spans="1:3" r="11">
      <c t="s" r="A11" s="3">
        <v>384</v>
      </c>
      <c t="n" r="B11" s="7">
        <v>4490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115</v>
      </c>
      <c t="s" r="D1" s="2">
        <v>1</v>
      </c>
    </row>
    <row spans="1:5" r="2">
      <c t="s" r="B2" s="2">
        <v>2</v>
      </c>
      <c t="s" r="C2" s="2">
        <v>116</v>
      </c>
      <c t="s" r="D2" s="2">
        <v>2</v>
      </c>
      <c t="s" r="E2" s="2">
        <v>116</v>
      </c>
    </row>
    <row spans="1:5" r="3">
      <c t="s" r="A3" s="6">
        <v>117</v>
      </c>
    </row>
    <row spans="1:5" r="4">
      <c t="s" r="A4" s="3">
        <v>386</v>
      </c>
      <c t="n" r="B4" s="7">
        <v>-6486500</v>
      </c>
      <c t="n" r="C4" s="7">
        <v>83175</v>
      </c>
      <c t="n" r="D4" s="7">
        <v>-8878588</v>
      </c>
      <c t="n" r="E4" s="7">
        <v>-4245750</v>
      </c>
    </row>
    <row spans="1:5" r="5">
      <c t="s" r="A5" s="3">
        <v>119</v>
      </c>
      <c t="n" r="B5" s="5">
        <v>937100</v>
      </c>
      <c t="n" r="C5" s="5">
        <v>-7447263</v>
      </c>
      <c t="n" r="D5" s="5">
        <v>1188163</v>
      </c>
      <c t="n" r="E5" s="5">
        <v>-3960625</v>
      </c>
    </row>
    <row spans="1:5" r="6">
      <c t="s" r="A6" s="3">
        <v>120</v>
      </c>
      <c t="n" r="B6" s="5">
        <v>109115</v>
      </c>
      <c t="n" r="C6" s="5">
        <v>54098</v>
      </c>
      <c t="n" r="D6" s="5">
        <v>273344</v>
      </c>
      <c t="n" r="E6" s="5">
        <v>84650</v>
      </c>
    </row>
    <row spans="1:5" r="7">
      <c t="s" r="A7" s="3">
        <v>121</v>
      </c>
      <c t="n" r="B7" s="5">
        <v>-5440285</v>
      </c>
      <c t="n" r="C7" s="5">
        <v>-7309990</v>
      </c>
      <c t="n" r="D7" s="5">
        <v>-7471081</v>
      </c>
      <c t="n" r="E7" s="5">
        <v>-8121725</v>
      </c>
    </row>
    <row spans="1:5" r="8">
      <c t="s" r="A8" s="6">
        <v>122</v>
      </c>
    </row>
    <row spans="1:5" r="9">
      <c t="s" r="A9" s="3">
        <v>123</v>
      </c>
      <c t="n" r="B9" s="5">
        <v>201142</v>
      </c>
      <c t="n" r="C9" s="5">
        <v>197131</v>
      </c>
      <c t="n" r="D9" s="5">
        <v>510014</v>
      </c>
      <c t="n" r="E9" s="5">
        <v>614666</v>
      </c>
    </row>
    <row spans="1:5" r="10">
      <c t="s" r="A10" s="3">
        <v>124</v>
      </c>
      <c t="n" r="B10" s="5">
        <v>228200</v>
      </c>
      <c t="n" r="C10" s="5">
        <v>151750</v>
      </c>
      <c t="n" r="D10" s="5">
        <v>642025</v>
      </c>
      <c t="n" r="E10" s="5">
        <v>589250</v>
      </c>
    </row>
    <row spans="1:5" r="11">
      <c t="s" r="A11" s="3">
        <v>125</v>
      </c>
      <c t="n" r="B11" s="5">
        <v>354406</v>
      </c>
      <c t="n" r="C11" s="5">
        <v>357197</v>
      </c>
      <c t="n" r="D11" s="5">
        <v>908656</v>
      </c>
      <c t="n" r="E11" s="5">
        <v>818752</v>
      </c>
    </row>
    <row spans="1:5" r="12">
      <c t="s" r="A12" s="3">
        <v>126</v>
      </c>
      <c t="n" r="B12" s="5">
        <v>38950</v>
      </c>
      <c t="n" r="C12" s="5">
        <v>49149</v>
      </c>
      <c t="n" r="D12" s="5">
        <v>120410</v>
      </c>
      <c t="n" r="E12" s="5">
        <v>113215</v>
      </c>
    </row>
    <row spans="1:5" r="13">
      <c t="s" r="A13" s="3">
        <v>127</v>
      </c>
      <c t="n" r="B13" s="5">
        <v>4250</v>
      </c>
      <c t="s" r="C13" s="3">
        <v>42</v>
      </c>
      <c t="n" r="D13" s="5">
        <v>11850</v>
      </c>
      <c t="n" r="E13" s="5">
        <v>26852</v>
      </c>
    </row>
    <row spans="1:5" r="14">
      <c t="s" r="A14" s="3">
        <v>128</v>
      </c>
      <c t="n" r="B14" s="5">
        <v>22128</v>
      </c>
      <c t="n" r="C14" s="5">
        <v>58430</v>
      </c>
      <c t="n" r="D14" s="5">
        <v>79133</v>
      </c>
      <c t="n" r="E14" s="5">
        <v>150230</v>
      </c>
    </row>
    <row spans="1:5" r="15">
      <c t="s" r="A15" s="3">
        <v>129</v>
      </c>
      <c t="n" r="B15" s="5">
        <v>16775</v>
      </c>
      <c t="s" r="C15" s="3">
        <v>42</v>
      </c>
      <c t="n" r="D15" s="5">
        <v>49375</v>
      </c>
      <c t="n" r="E15" s="5">
        <v>23250</v>
      </c>
    </row>
    <row spans="1:5" r="16">
      <c t="s" r="A16" s="3">
        <v>130</v>
      </c>
      <c t="n" r="B16" s="5">
        <v>12252</v>
      </c>
      <c t="n" r="C16" s="5">
        <v>16367</v>
      </c>
      <c t="n" r="D16" s="5">
        <v>30312</v>
      </c>
      <c t="n" r="E16" s="5">
        <v>34142</v>
      </c>
    </row>
    <row spans="1:5" r="17">
      <c t="s" r="A17" s="3">
        <v>131</v>
      </c>
      <c t="n" r="B17" s="5">
        <v>878103</v>
      </c>
      <c t="n" r="C17" s="5">
        <v>830024</v>
      </c>
      <c t="n" r="D17" s="5">
        <v>2351775</v>
      </c>
      <c t="n" r="E17" s="5">
        <v>2370357</v>
      </c>
    </row>
    <row spans="1:5" r="18">
      <c t="s" r="A18" s="3">
        <v>132</v>
      </c>
      <c t="n" r="B18" s="5">
        <v>134161</v>
      </c>
      <c t="n" r="C18" s="5">
        <v>16584</v>
      </c>
      <c t="n" r="D18" s="5">
        <v>134161</v>
      </c>
      <c t="n" r="E18" s="5">
        <v>16584</v>
      </c>
    </row>
    <row spans="1:5" r="19">
      <c t="s" r="A19" s="3">
        <v>294</v>
      </c>
      <c t="n" r="B19" s="5">
        <v>0</v>
      </c>
      <c t="s" r="C19" s="3">
        <v>42</v>
      </c>
      <c t="n" r="D19" s="5">
        <v>0</v>
      </c>
      <c t="s" r="E19" s="3">
        <v>42</v>
      </c>
    </row>
    <row spans="1:5" r="20">
      <c t="s" r="A20" s="3">
        <v>133</v>
      </c>
      <c t="n" r="B20" s="5">
        <v>743942</v>
      </c>
      <c t="n" r="C20" s="5">
        <v>813440</v>
      </c>
      <c t="n" r="D20" s="5">
        <v>2217614</v>
      </c>
      <c t="n" r="E20" s="5">
        <v>2353773</v>
      </c>
    </row>
    <row spans="1:5" r="21">
      <c t="s" r="A21" s="3">
        <v>134</v>
      </c>
      <c t="n" r="B21" s="7">
        <v>-6184227</v>
      </c>
      <c t="n" r="C21" s="7">
        <v>-8123430</v>
      </c>
      <c t="n" r="D21" s="7">
        <v>-9634695</v>
      </c>
      <c t="n" r="E21" s="7">
        <v>-10475498</v>
      </c>
    </row>
    <row spans="1:5" r="22">
      <c t="s" r="A22" s="3">
        <v>387</v>
      </c>
      <c t="n" r="B22" s="8">
        <v>-1.63</v>
      </c>
      <c t="n" r="C22" s="8">
        <v>-2.34</v>
      </c>
      <c t="n" r="D22" s="8">
        <v>-2.53</v>
      </c>
      <c t="n" r="E22" s="8">
        <v>-3.08</v>
      </c>
    </row>
    <row spans="1:5" r="23">
      <c t="s" r="A23" s="3">
        <v>388</v>
      </c>
      <c t="n" r="B23" s="8">
        <v>-1.46</v>
      </c>
      <c t="n" r="C23" s="8">
        <v>-2.48</v>
      </c>
      <c t="n" r="D23" s="8">
        <v>-2.88</v>
      </c>
      <c t="n" r="E23" s="8">
        <v>-3.12</v>
      </c>
    </row>
    <row spans="1:5" r="24">
      <c t="s" r="A24" s="3">
        <v>389</v>
      </c>
      <c t="n" r="B24" s="5">
        <v>4244297</v>
      </c>
      <c t="n" r="C24" s="5">
        <v>3275004</v>
      </c>
      <c t="n" r="D24" s="5">
        <v>3342431</v>
      </c>
      <c t="n" r="E24" s="5">
        <v>33537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116</v>
      </c>
    </row>
    <row spans="1:3" r="3">
      <c t="s" r="A3" s="6">
        <v>136</v>
      </c>
    </row>
    <row spans="1:3" r="4">
      <c t="s" r="A4" s="3">
        <v>137</v>
      </c>
      <c t="n" r="B4" s="7">
        <v>-9634695</v>
      </c>
      <c t="n" r="C4" s="7">
        <v>-10475498</v>
      </c>
    </row>
    <row spans="1:3" r="5">
      <c t="s" r="A5" s="6">
        <v>138</v>
      </c>
    </row>
    <row spans="1:3" r="6">
      <c t="s" r="A6" s="3">
        <v>139</v>
      </c>
      <c t="n" r="B6" s="5">
        <v>45239528</v>
      </c>
      <c t="n" r="C6" s="5">
        <v>8538197</v>
      </c>
    </row>
    <row spans="1:3" r="7">
      <c t="s" r="A7" s="3">
        <v>140</v>
      </c>
      <c t="n" r="B7" s="5">
        <v>-19488880</v>
      </c>
      <c t="n" r="C7" s="5">
        <v>-36494855</v>
      </c>
    </row>
    <row spans="1:3" r="8">
      <c t="s" r="A8" s="3">
        <v>142</v>
      </c>
      <c t="n" r="B8" s="5">
        <v>25750648</v>
      </c>
      <c t="n" r="C8" s="5">
        <v>-27956658</v>
      </c>
    </row>
    <row spans="1:3" r="9">
      <c t="s" r="A9" s="3">
        <v>143</v>
      </c>
      <c t="n" r="B9" s="5">
        <v>16115953</v>
      </c>
      <c t="n" r="C9" s="5">
        <v>-38432156</v>
      </c>
    </row>
    <row spans="1:3" r="10">
      <c t="s" r="A10" s="3">
        <v>144</v>
      </c>
      <c t="n" r="B10" s="5">
        <v>61056223</v>
      </c>
      <c t="n" r="C10" s="5">
        <v>108459507</v>
      </c>
    </row>
    <row spans="1:3" r="11">
      <c t="s" r="A11" s="3">
        <v>145</v>
      </c>
      <c t="n" r="B11" s="7">
        <v>77172176</v>
      </c>
      <c t="n" r="C11" s="7">
        <v>70027351</v>
      </c>
    </row>
    <row spans="1:3" r="12">
      <c t="s" r="A12" s="3">
        <v>391</v>
      </c>
      <c t="n" r="B12" s="8">
        <v>21.24</v>
      </c>
      <c t="n" r="C12" s="8">
        <v>26.62</v>
      </c>
    </row>
    <row spans="1:3" r="13">
      <c t="s" r="A13" s="3">
        <v>392</v>
      </c>
      <c t="n" r="B13" s="8">
        <v>18.71</v>
      </c>
      <c t="n" r="C13" s="8">
        <v>23.54</v>
      </c>
    </row>
    <row spans="1:3" r="14">
      <c t="s" r="A14" s="3">
        <v>393</v>
      </c>
      <c t="n" r="B14" s="5">
        <v>2225000</v>
      </c>
      <c t="n" r="C14" s="5">
        <v>350000</v>
      </c>
    </row>
    <row spans="1:3" r="15">
      <c t="s" r="A15" s="3">
        <v>140</v>
      </c>
      <c t="n" r="B15" s="5">
        <v>975000</v>
      </c>
      <c t="n" r="C15" s="5">
        <v>14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4</v>
      </c>
      <c t="s" r="B1" s="2">
        <v>1</v>
      </c>
    </row>
    <row spans="1:3" r="2">
      <c t="s" r="B2" s="2">
        <v>2</v>
      </c>
      <c t="s" r="C2" s="2">
        <v>116</v>
      </c>
    </row>
    <row spans="1:3" r="3">
      <c t="s" r="A3" s="6">
        <v>147</v>
      </c>
    </row>
    <row spans="1:3" r="4">
      <c t="s" r="A4" s="3">
        <v>137</v>
      </c>
      <c t="n" r="B4" s="7">
        <v>-9634695</v>
      </c>
      <c t="n" r="C4" s="7">
        <v>-10475498</v>
      </c>
    </row>
    <row spans="1:3" r="5">
      <c t="s" r="A5" s="6">
        <v>148</v>
      </c>
    </row>
    <row spans="1:3" r="6">
      <c t="s" r="A6" s="3">
        <v>119</v>
      </c>
      <c t="n" r="B6" s="5">
        <v>-1188163</v>
      </c>
      <c t="n" r="C6" s="5">
        <v>3960625</v>
      </c>
    </row>
    <row spans="1:3" r="7">
      <c t="s" r="A7" s="6">
        <v>149</v>
      </c>
    </row>
    <row spans="1:3" r="8">
      <c t="s" r="A8" s="3">
        <v>35</v>
      </c>
      <c t="n" r="B8" s="5">
        <v>-1524937</v>
      </c>
      <c t="n" r="C8" s="5">
        <v>-5298726</v>
      </c>
    </row>
    <row spans="1:3" r="9">
      <c t="s" r="A9" s="3">
        <v>30</v>
      </c>
      <c t="n" r="B9" s="5">
        <v>-8925</v>
      </c>
      <c t="n" r="C9" s="5">
        <v>6677</v>
      </c>
    </row>
    <row spans="1:3" r="10">
      <c t="s" r="A10" s="3">
        <v>31</v>
      </c>
      <c t="s" r="B10" s="3">
        <v>42</v>
      </c>
      <c t="n" r="C10" s="5">
        <v>-16504</v>
      </c>
    </row>
    <row spans="1:3" r="11">
      <c t="s" r="A11" s="3">
        <v>32</v>
      </c>
      <c t="n" r="B11" s="5">
        <v>54953</v>
      </c>
      <c t="n" r="C11" s="5">
        <v>-303331</v>
      </c>
    </row>
    <row spans="1:3" r="12">
      <c t="s" r="A12" s="3">
        <v>39</v>
      </c>
      <c t="n" r="B12" s="5">
        <v>12784</v>
      </c>
      <c t="n" r="C12" s="5">
        <v>-39520</v>
      </c>
    </row>
    <row spans="1:3" r="13">
      <c t="s" r="A13" s="3">
        <v>40</v>
      </c>
      <c t="n" r="B13" s="5">
        <v>-3255</v>
      </c>
      <c t="n" r="C13" s="5">
        <v>-111022</v>
      </c>
    </row>
    <row spans="1:3" r="14">
      <c t="s" r="A14" s="3">
        <v>150</v>
      </c>
      <c t="n" r="B14" s="5">
        <v>-12292238</v>
      </c>
      <c t="n" r="C14" s="5">
        <v>-12277299</v>
      </c>
    </row>
    <row spans="1:3" r="15">
      <c t="s" r="A15" s="6">
        <v>151</v>
      </c>
    </row>
    <row spans="1:3" r="16">
      <c t="s" r="A16" s="3">
        <v>152</v>
      </c>
      <c t="n" r="B16" s="5">
        <v>45239528</v>
      </c>
      <c t="n" r="C16" s="5">
        <v>8538197</v>
      </c>
    </row>
    <row spans="1:3" r="17">
      <c t="s" r="A17" s="3">
        <v>140</v>
      </c>
      <c t="n" r="B17" s="5">
        <v>-19488880</v>
      </c>
      <c t="n" r="C17" s="5">
        <v>-38491040</v>
      </c>
    </row>
    <row spans="1:3" r="18">
      <c t="s" r="A18" s="3">
        <v>154</v>
      </c>
      <c t="n" r="B18" s="5">
        <v>25750648</v>
      </c>
      <c t="n" r="C18" s="5">
        <v>-29952843</v>
      </c>
    </row>
    <row spans="1:3" r="19">
      <c t="s" r="A19" s="3">
        <v>155</v>
      </c>
      <c t="n" r="B19" s="5">
        <v>13548410</v>
      </c>
      <c t="n" r="C19" s="5">
        <v>-42230142</v>
      </c>
    </row>
    <row spans="1:3" r="20">
      <c t="s" r="A20" s="3">
        <v>156</v>
      </c>
      <c t="n" r="B20" s="5">
        <v>57110089</v>
      </c>
      <c t="n" r="C20" s="5">
        <v>106858496</v>
      </c>
    </row>
    <row spans="1:3" r="21">
      <c t="s" r="A21" s="3">
        <v>157</v>
      </c>
      <c t="n" r="B21" s="7">
        <v>70568499</v>
      </c>
      <c t="n" r="C21" s="7">
        <v>64628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95</v>
      </c>
      <c t="s" r="B1" s="2">
        <v>1</v>
      </c>
    </row>
    <row spans="1:2" r="2">
      <c t="s" r="B2" s="2">
        <v>2</v>
      </c>
    </row>
    <row spans="1:2" r="3">
      <c t="s" r="A3" s="3">
        <v>21</v>
      </c>
    </row>
    <row spans="1:2" r="4">
      <c t="s" r="A4" s="3">
        <v>160</v>
      </c>
      <c t="s" r="B4" s="3">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97</v>
      </c>
      <c t="s" r="B1" s="2">
        <v>1</v>
      </c>
    </row>
    <row spans="1:2" r="2">
      <c t="s" r="B2" s="2">
        <v>2</v>
      </c>
    </row>
    <row spans="1:2" r="3">
      <c t="s" r="A3" s="3">
        <v>21</v>
      </c>
    </row>
    <row spans="1:2" r="4">
      <c t="s" r="A4" s="3">
        <v>163</v>
      </c>
      <c t="s" r="B4" s="3">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99</v>
      </c>
      <c t="s" r="B1" s="2">
        <v>1</v>
      </c>
    </row>
    <row spans="1:2" r="2">
      <c t="s" r="B2" s="2">
        <v>2</v>
      </c>
    </row>
    <row spans="1:2" r="3">
      <c t="s" r="A3" s="3">
        <v>21</v>
      </c>
    </row>
    <row spans="1:2" r="4">
      <c t="s" r="A4" s="3">
        <v>166</v>
      </c>
      <c t="s" r="B4" s="3">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401</v>
      </c>
      <c t="s" r="B1" s="2">
        <v>1</v>
      </c>
    </row>
    <row spans="1:2" r="2">
      <c t="s" r="B2" s="2">
        <v>2</v>
      </c>
    </row>
    <row spans="1:2" r="3">
      <c t="s" r="A3" s="3">
        <v>21</v>
      </c>
    </row>
    <row spans="1:2" r="4">
      <c t="s" r="A4" s="3">
        <v>169</v>
      </c>
      <c t="s" r="B4" s="3">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03</v>
      </c>
      <c t="s" r="B1" s="2">
        <v>1</v>
      </c>
    </row>
    <row spans="1:2" r="2">
      <c t="s" r="B2" s="2">
        <v>2</v>
      </c>
    </row>
    <row spans="1:2" r="3">
      <c t="s" r="A3" s="3">
        <v>21</v>
      </c>
    </row>
    <row spans="1:2" r="4">
      <c t="s" r="A4" s="3">
        <v>172</v>
      </c>
      <c t="s" r="B4" s="3">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405</v>
      </c>
      <c t="s" r="B1" s="2">
        <v>1</v>
      </c>
    </row>
    <row spans="1:2" r="2">
      <c t="s" r="B2" s="2">
        <v>2</v>
      </c>
    </row>
    <row spans="1:2" r="3">
      <c t="s" r="A3" s="3">
        <v>21</v>
      </c>
    </row>
    <row spans="1:2" r="4">
      <c t="s" r="A4" s="3">
        <v>406</v>
      </c>
      <c t="s" r="B4" s="3">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r="A1" s="1">
        <v>107</v>
      </c>
      <c t="s" r="B1" s="2">
        <v>108</v>
      </c>
      <c t="s" r="D1" s="2">
        <v>109</v>
      </c>
    </row>
    <row spans="1:5" r="2">
      <c t="s" r="A2" s="3">
        <v>47</v>
      </c>
    </row>
    <row spans="1:5" r="3">
      <c t="s" r="A3" s="3">
        <v>110</v>
      </c>
      <c t="n" r="B3" s="7">
        <v>2050664</v>
      </c>
    </row>
    <row spans="1:5" r="4">
      <c t="s" r="A4" s="3">
        <v>57</v>
      </c>
    </row>
    <row spans="1:5" r="5">
      <c t="s" r="A5" s="3">
        <v>111</v>
      </c>
      <c t="n" r="B5" s="5">
        <v>99</v>
      </c>
      <c t="n" r="D5" s="5">
        <v>45</v>
      </c>
    </row>
    <row spans="1:5" r="6">
      <c t="s" r="A6" s="3">
        <v>60</v>
      </c>
    </row>
    <row spans="1:5" r="7">
      <c t="s" r="A7" s="3">
        <v>111</v>
      </c>
      <c t="n" r="B7" s="5">
        <v>103</v>
      </c>
      <c t="n" r="D7" s="5">
        <v>115</v>
      </c>
    </row>
    <row spans="1:5" r="8">
      <c t="s" r="A8" s="3">
        <v>112</v>
      </c>
    </row>
    <row spans="1:5" r="9">
      <c t="s" r="A9" s="3">
        <v>111</v>
      </c>
      <c t="n" r="B9" s="5">
        <v>113</v>
      </c>
    </row>
    <row spans="1:5" r="10">
      <c t="s" r="A10" s="3">
        <v>63</v>
      </c>
    </row>
    <row spans="1:5" r="11">
      <c t="s" r="A11" s="3">
        <v>111</v>
      </c>
      <c t="n" r="D11" s="5">
        <v>101</v>
      </c>
    </row>
    <row spans="1:5" r="12">
      <c t="s" r="A12" s="3">
        <v>66</v>
      </c>
    </row>
    <row spans="1:5" r="13">
      <c t="s" r="A13" s="3">
        <v>111</v>
      </c>
      <c t="n" r="D13" s="5">
        <v>114</v>
      </c>
    </row>
    <row spans="1:5" r="14">
      <c t="s" r="A14" s="3">
        <v>71</v>
      </c>
    </row>
    <row spans="1:5" r="15">
      <c t="s" r="A15" s="3">
        <v>111</v>
      </c>
      <c t="n" r="B15" s="5">
        <v>98</v>
      </c>
      <c t="n" r="D15" s="5">
        <v>52</v>
      </c>
    </row>
    <row spans="1:5" r="16">
      <c t="s" r="A16" s="3">
        <v>76</v>
      </c>
    </row>
    <row spans="1:5" r="17">
      <c t="s" r="A17" s="3">
        <v>111</v>
      </c>
      <c t="n" r="B17" s="5">
        <v>92</v>
      </c>
    </row>
    <row spans="1:5" r="18">
      <c t="s" r="A18" s="3">
        <v>74</v>
      </c>
    </row>
    <row spans="1:5" r="19">
      <c t="s" r="A19" s="3">
        <v>111</v>
      </c>
      <c t="n" r="B19" s="5">
        <v>83</v>
      </c>
      <c t="n" r="D19" s="5">
        <v>52</v>
      </c>
    </row>
    <row spans="1:5" r="20">
      <c t="s" r="A20" s="3">
        <v>77</v>
      </c>
    </row>
    <row spans="1:5" r="21">
      <c t="s" r="A21" s="3">
        <v>111</v>
      </c>
      <c t="n" r="B21" s="5">
        <v>1561</v>
      </c>
      <c t="n" r="D21" s="5">
        <v>1172</v>
      </c>
    </row>
    <row spans="1:5" r="22">
      <c t="s" r="A22" s="3">
        <v>80</v>
      </c>
    </row>
    <row spans="1:5" r="23">
      <c t="s" r="A23" s="3">
        <v>111</v>
      </c>
      <c t="n" r="B23" s="5">
        <v>1311</v>
      </c>
      <c t="n" r="D23" s="5">
        <v>988</v>
      </c>
    </row>
    <row spans="1:5" r="24">
      <c t="s" r="A24" s="3">
        <v>82</v>
      </c>
    </row>
    <row spans="1:5" r="25">
      <c t="s" r="A25" s="3">
        <v>111</v>
      </c>
      <c t="n" r="B25" s="5">
        <v>1433</v>
      </c>
      <c t="n" r="D25" s="5">
        <v>1117</v>
      </c>
    </row>
    <row spans="1:5" r="26">
      <c t="s" r="A26" s="3">
        <v>85</v>
      </c>
    </row>
    <row spans="1:5" r="27">
      <c t="s" r="A27" s="3">
        <v>111</v>
      </c>
      <c t="n" r="B27" s="5">
        <v>900</v>
      </c>
      <c t="n" r="D27" s="5">
        <v>390</v>
      </c>
    </row>
    <row spans="1:5" r="28">
      <c t="s" r="A28" s="3">
        <v>87</v>
      </c>
    </row>
    <row spans="1:5" r="29">
      <c t="s" r="A29" s="3">
        <v>111</v>
      </c>
      <c t="n" r="B29" s="5">
        <v>748</v>
      </c>
      <c t="n" r="D29" s="5">
        <v>330</v>
      </c>
    </row>
    <row spans="1:5" r="30">
      <c t="s" r="A30" s="3">
        <v>90</v>
      </c>
    </row>
    <row spans="1:5" r="31">
      <c t="s" r="A31" s="3">
        <v>111</v>
      </c>
      <c t="n" r="B31" s="5">
        <v>797</v>
      </c>
      <c t="n" r="D31" s="5">
        <v>366</v>
      </c>
    </row>
    <row spans="1:5" r="32">
      <c t="s" r="A32" s="3">
        <v>93</v>
      </c>
    </row>
    <row spans="1:5" r="33">
      <c t="s" r="A33" s="3">
        <v>110</v>
      </c>
      <c t="n" r="B33" s="7">
        <v>2065066</v>
      </c>
      <c t="s" r="C33" s="3">
        <v>94</v>
      </c>
      <c t="n" r="D33" s="7">
        <v>2126379</v>
      </c>
      <c t="s" r="E33" s="3">
        <v>113</v>
      </c>
    </row>
    <row spans="1:5" r="34">
      <c t="s" r="A34" s="3">
        <v>104</v>
      </c>
    </row>
    <row spans="1:5" r="35">
      <c t="s" r="A35" s="3">
        <v>110</v>
      </c>
      <c t="n" r="D35" s="7">
        <v>2539642</v>
      </c>
    </row>
    <row spans="1:5" r="36">
      <c t="n" r="A36"/>
    </row>
    <row spans="1:5" r="37">
      <c t="s" r="A37" s="3">
        <v>94</v>
      </c>
      <c t="s" r="B37" s="3">
        <v>106</v>
      </c>
    </row>
    <row spans="1:5" r="38">
      <c t="s" r="A38" s="3">
        <v>113</v>
      </c>
      <c t="s" r="B38" s="3">
        <v>106</v>
      </c>
    </row>
  </sheetData>
  <mergeCells count="5">
    <mergeCell ref="B1:C1"/>
    <mergeCell ref="D1:E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08</v>
      </c>
      <c t="s" r="B1" s="2">
        <v>1</v>
      </c>
    </row>
    <row spans="1:2" r="2">
      <c t="s" r="B2" s="2">
        <v>2</v>
      </c>
    </row>
    <row spans="1:2" r="3">
      <c t="s" r="A3" s="3">
        <v>21</v>
      </c>
    </row>
    <row spans="1:2" r="4">
      <c t="s" r="A4" s="3">
        <v>175</v>
      </c>
      <c t="s" r="B4" s="3">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410</v>
      </c>
      <c t="s" r="B1" s="2">
        <v>1</v>
      </c>
    </row>
    <row spans="1:2" r="2">
      <c t="s" r="B2" s="2">
        <v>2</v>
      </c>
    </row>
    <row spans="1:2" r="3">
      <c t="s" r="A3" s="3">
        <v>21</v>
      </c>
    </row>
    <row spans="1:2" r="4">
      <c t="s" r="A4" s="3">
        <v>182</v>
      </c>
      <c t="s" r="B4" s="3">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185</v>
      </c>
      <c t="s" r="B3" s="3">
        <v>413</v>
      </c>
    </row>
    <row spans="1:2" r="4">
      <c t="s" r="A4" s="3">
        <v>187</v>
      </c>
      <c t="s" r="B4" s="3">
        <v>414</v>
      </c>
    </row>
    <row spans="1:2" r="5">
      <c t="s" r="A5" s="3">
        <v>189</v>
      </c>
      <c t="s" r="B5" s="3">
        <v>190</v>
      </c>
    </row>
    <row spans="1:2" r="6">
      <c t="s" r="A6" s="3">
        <v>191</v>
      </c>
      <c t="s" r="B6" s="3">
        <v>415</v>
      </c>
    </row>
    <row spans="1:2" r="7">
      <c t="s" r="A7" s="3">
        <v>193</v>
      </c>
      <c t="s" r="B7" s="3">
        <v>416</v>
      </c>
    </row>
    <row spans="1:2" r="8">
      <c t="s" r="A8" s="3">
        <v>417</v>
      </c>
      <c t="s" r="B8" s="3">
        <v>418</v>
      </c>
    </row>
    <row spans="1:2" r="9">
      <c t="s" r="A9" s="3">
        <v>195</v>
      </c>
      <c t="s" r="B9" s="3">
        <v>419</v>
      </c>
    </row>
    <row spans="1:2" r="10">
      <c t="s" r="A10" s="3">
        <v>199</v>
      </c>
      <c t="s" r="B10" s="3">
        <v>420</v>
      </c>
    </row>
    <row spans="1:2" r="11">
      <c t="s" r="A11" s="3">
        <v>421</v>
      </c>
      <c t="s" r="B11" s="3">
        <v>422</v>
      </c>
    </row>
    <row spans="1:2" r="12">
      <c t="s" r="A12" s="3">
        <v>423</v>
      </c>
      <c t="s" r="B12" s="3">
        <v>424</v>
      </c>
    </row>
    <row spans="1:2" r="13">
      <c t="s" r="A13" s="3">
        <v>205</v>
      </c>
      <c t="s" r="B13" s="3">
        <v>425</v>
      </c>
    </row>
    <row spans="1:2" r="14">
      <c t="s" r="A14" s="3">
        <v>207</v>
      </c>
      <c t="s" r="B14" s="3">
        <v>426</v>
      </c>
    </row>
    <row spans="1:2" r="15">
      <c t="s" r="A15" s="3">
        <v>122</v>
      </c>
      <c t="s" r="B15" s="3">
        <v>209</v>
      </c>
    </row>
    <row spans="1:2" r="16">
      <c t="s" r="A16" s="3">
        <v>427</v>
      </c>
      <c t="s" r="B16" s="3">
        <v>428</v>
      </c>
    </row>
    <row spans="1:2" r="17">
      <c t="s" r="A17" s="3">
        <v>210</v>
      </c>
      <c t="s" r="B17" s="3">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30</v>
      </c>
      <c t="s" r="B1" s="2">
        <v>1</v>
      </c>
    </row>
    <row spans="1:2" r="2">
      <c t="s" r="B2" s="2">
        <v>2</v>
      </c>
    </row>
    <row spans="1:2" r="3">
      <c t="s" r="A3" s="3">
        <v>21</v>
      </c>
    </row>
    <row spans="1:2" r="4">
      <c t="s" r="A4" s="3">
        <v>213</v>
      </c>
      <c t="s" r="B4" s="3">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216</v>
      </c>
      <c t="s" r="B3" s="3">
        <v>433</v>
      </c>
    </row>
    <row spans="1:2" r="4">
      <c t="s" r="A4" s="3">
        <v>218</v>
      </c>
      <c t="s" r="B4" s="3">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35</v>
      </c>
      <c t="s" r="B1" s="2">
        <v>1</v>
      </c>
    </row>
    <row spans="1:2" r="2">
      <c t="s" r="B2" s="2">
        <v>2</v>
      </c>
    </row>
    <row spans="1:2" r="3">
      <c t="s" r="A3" s="3">
        <v>21</v>
      </c>
    </row>
    <row spans="1:2" r="4">
      <c t="s" r="A4" s="3">
        <v>436</v>
      </c>
      <c t="s" r="B4" s="3">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r="A1" s="1">
        <v>438</v>
      </c>
      <c t="s" r="B1" s="2">
        <v>223</v>
      </c>
      <c t="s" r="C1" s="2">
        <v>1</v>
      </c>
    </row>
    <row spans="1:9" r="2">
      <c t="s" r="B2" s="2">
        <v>439</v>
      </c>
      <c t="s" r="C2" s="2">
        <v>2</v>
      </c>
      <c t="s" r="D2" s="2">
        <v>116</v>
      </c>
      <c t="s" r="E2" s="2">
        <v>440</v>
      </c>
      <c t="s" r="F2" s="2">
        <v>27</v>
      </c>
      <c t="s" r="G2" s="2">
        <v>441</v>
      </c>
      <c t="s" r="H2" s="2">
        <v>356</v>
      </c>
      <c t="s" r="I2" s="2">
        <v>442</v>
      </c>
    </row>
    <row spans="1:9" r="3">
      <c t="s" r="A3" s="3">
        <v>443</v>
      </c>
      <c t="n" r="C3" s="5">
        <v>25000</v>
      </c>
    </row>
    <row spans="1:9" r="4">
      <c t="s" r="A4" s="3">
        <v>444</v>
      </c>
      <c t="n" r="I4" s="5">
        <v>30000000</v>
      </c>
    </row>
    <row spans="1:9" r="5">
      <c t="s" r="A5" s="3">
        <v>445</v>
      </c>
      <c t="n" r="B5" s="5">
        <v>200000</v>
      </c>
    </row>
    <row spans="1:9" r="6">
      <c t="s" r="A6" s="3">
        <v>446</v>
      </c>
      <c t="n" r="B6" s="7">
        <v>5000000</v>
      </c>
      <c t="n" r="C6" s="7">
        <v>45239528</v>
      </c>
      <c t="n" r="D6" s="7">
        <v>8538197</v>
      </c>
    </row>
    <row spans="1:9" r="7">
      <c t="s" r="A7" s="3">
        <v>370</v>
      </c>
      <c t="n" r="B7" s="7">
        <v>25</v>
      </c>
      <c t="n" r="C7" s="8">
        <v>18.71</v>
      </c>
      <c t="n" r="D7" s="8">
        <v>23.54</v>
      </c>
      <c t="n" r="E7" s="8">
        <v>20.34</v>
      </c>
      <c t="n" r="F7" s="8">
        <v>21.24</v>
      </c>
      <c t="n" r="G7" s="8">
        <v>25.88</v>
      </c>
      <c t="n" r="H7" s="8">
        <v>26.62</v>
      </c>
    </row>
    <row spans="1:9" r="8">
      <c t="s" r="A8" s="3">
        <v>447</v>
      </c>
    </row>
    <row spans="1:9" r="9">
      <c t="s" r="A9" s="3">
        <v>448</v>
      </c>
      <c t="s" r="C9" s="3">
        <v>449</v>
      </c>
    </row>
    <row spans="1:9" r="10">
      <c t="s" r="A10" s="3">
        <v>450</v>
      </c>
    </row>
    <row spans="1:9" r="11">
      <c t="s" r="A11" s="3">
        <v>448</v>
      </c>
      <c t="s" r="C11" s="3">
        <v>451</v>
      </c>
    </row>
    <row spans="1:9" r="12">
      <c t="s" r="A12" s="3">
        <v>452</v>
      </c>
    </row>
    <row spans="1:9" r="13">
      <c t="s" r="A13" s="3">
        <v>448</v>
      </c>
      <c t="s" r="C13" s="3">
        <v>44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3</v>
      </c>
      <c t="s" r="B1" s="2">
        <v>239</v>
      </c>
      <c t="s" r="C1" s="2">
        <v>240</v>
      </c>
      <c t="s" r="D1" s="2">
        <v>2</v>
      </c>
      <c t="s" r="E1" s="2">
        <v>116</v>
      </c>
      <c t="s" r="F1" s="2">
        <v>2</v>
      </c>
      <c t="s" r="G1" s="2">
        <v>116</v>
      </c>
    </row>
    <row spans="1:7" r="2">
      <c t="s" r="A2" s="6">
        <v>241</v>
      </c>
    </row>
    <row spans="1:7" r="3">
      <c t="s" r="A3" s="3">
        <v>246</v>
      </c>
      <c t="n" r="D3" s="7">
        <v>0</v>
      </c>
      <c t="n" r="E3" s="7">
        <v>16584</v>
      </c>
      <c t="n" r="G3" s="7">
        <v>16584</v>
      </c>
    </row>
    <row spans="1:7" r="4">
      <c t="s" r="A4" s="3">
        <v>242</v>
      </c>
      <c t="n" r="D4" s="5">
        <v>38950</v>
      </c>
      <c t="n" r="E4" s="5">
        <v>49149</v>
      </c>
      <c t="n" r="F4" s="7">
        <v>120410</v>
      </c>
      <c t="n" r="G4" s="5">
        <v>113215</v>
      </c>
    </row>
    <row spans="1:7" r="5">
      <c t="s" r="A5" s="3">
        <v>243</v>
      </c>
      <c t="n" r="D5" s="5">
        <v>354406</v>
      </c>
      <c t="n" r="E5" s="5">
        <v>357197</v>
      </c>
      <c t="n" r="F5" s="5">
        <v>908656</v>
      </c>
      <c t="n" r="G5" s="5">
        <v>818752</v>
      </c>
    </row>
    <row spans="1:7" r="6">
      <c t="s" r="A6" s="3">
        <v>129</v>
      </c>
      <c t="n" r="D6" s="5">
        <v>16775</v>
      </c>
      <c t="s" r="E6" s="3">
        <v>42</v>
      </c>
      <c t="n" r="F6" s="5">
        <v>49375</v>
      </c>
      <c t="n" r="G6" s="5">
        <v>23250</v>
      </c>
    </row>
    <row spans="1:7" r="7">
      <c t="s" r="A7" s="3">
        <v>454</v>
      </c>
      <c t="n" r="D7" s="5">
        <v>1550</v>
      </c>
      <c t="n" r="E7" s="5">
        <v>1550</v>
      </c>
    </row>
    <row spans="1:7" r="8">
      <c t="s" r="A8" s="3">
        <v>455</v>
      </c>
      <c t="n" r="D8" s="5">
        <v>4250</v>
      </c>
      <c t="s" r="E8" s="3">
        <v>42</v>
      </c>
      <c t="n" r="F8" s="5">
        <v>11850</v>
      </c>
      <c t="n" r="G8" s="5">
        <v>26852</v>
      </c>
    </row>
    <row spans="1:7" r="9">
      <c t="s" r="A9" s="3">
        <v>247</v>
      </c>
    </row>
    <row spans="1:7" r="10">
      <c t="s" r="A10" s="6">
        <v>241</v>
      </c>
    </row>
    <row spans="1:7" r="11">
      <c t="s" r="A11" s="3">
        <v>248</v>
      </c>
      <c t="n" r="B11" s="7">
        <v>0</v>
      </c>
    </row>
    <row spans="1:7" r="12">
      <c t="s" r="A12" s="3">
        <v>249</v>
      </c>
    </row>
    <row spans="1:7" r="13">
      <c t="s" r="A13" s="6">
        <v>241</v>
      </c>
    </row>
    <row spans="1:7" r="14">
      <c t="s" r="A14" s="3">
        <v>248</v>
      </c>
      <c t="n" r="C14" s="7">
        <v>0</v>
      </c>
    </row>
    <row spans="1:7" r="15">
      <c t="s" r="A15" s="3">
        <v>456</v>
      </c>
    </row>
    <row spans="1:7" r="16">
      <c t="s" r="A16" s="6">
        <v>241</v>
      </c>
    </row>
    <row spans="1:7" r="17">
      <c t="s" r="A17" s="3">
        <v>129</v>
      </c>
      <c t="n" r="D17" s="5">
        <v>16775</v>
      </c>
      <c t="n" r="F17" s="5">
        <v>49375</v>
      </c>
    </row>
    <row spans="1:7" r="18">
      <c t="s" r="A18" s="3">
        <v>278</v>
      </c>
    </row>
    <row spans="1:7" r="19">
      <c t="s" r="A19" s="6">
        <v>241</v>
      </c>
    </row>
    <row spans="1:7" r="20">
      <c t="s" r="A20" s="3">
        <v>274</v>
      </c>
      <c t="n" r="F20" s="5">
        <v>9</v>
      </c>
    </row>
    <row spans="1:7" r="21">
      <c t="s" r="A21" s="3">
        <v>279</v>
      </c>
    </row>
    <row spans="1:7" r="22">
      <c t="s" r="A22" s="6">
        <v>241</v>
      </c>
    </row>
    <row spans="1:7" r="23">
      <c t="s" r="A23" s="3">
        <v>274</v>
      </c>
      <c t="n" r="F23" s="5">
        <v>9</v>
      </c>
    </row>
    <row spans="1:7" r="24">
      <c t="s" r="A24" s="3">
        <v>280</v>
      </c>
    </row>
    <row spans="1:7" r="25">
      <c t="s" r="A25" s="6">
        <v>241</v>
      </c>
    </row>
    <row spans="1:7" r="26">
      <c t="s" r="A26" s="3">
        <v>274</v>
      </c>
      <c t="n" r="F26" s="5">
        <v>9</v>
      </c>
    </row>
    <row spans="1:7" r="27">
      <c t="s" r="A27" s="3">
        <v>281</v>
      </c>
    </row>
    <row spans="1:7" r="28">
      <c t="s" r="A28" s="6">
        <v>241</v>
      </c>
    </row>
    <row spans="1:7" r="29">
      <c t="s" r="A29" s="3">
        <v>274</v>
      </c>
      <c t="n" r="F29" s="7">
        <v>9</v>
      </c>
    </row>
    <row spans="1:7" r="30">
      <c t="s" r="A30" s="3">
        <v>250</v>
      </c>
    </row>
    <row spans="1:7" r="31">
      <c t="s" r="A31" s="6">
        <v>241</v>
      </c>
    </row>
    <row spans="1:7" r="32">
      <c t="s" r="A32" s="3">
        <v>251</v>
      </c>
      <c t="s" r="F32" s="3">
        <v>67</v>
      </c>
    </row>
    <row spans="1:7" r="33">
      <c t="s" r="A33" s="3">
        <v>252</v>
      </c>
      <c t="n" r="F33" s="7">
        <v>100000</v>
      </c>
    </row>
    <row spans="1:7" r="34">
      <c t="s" r="A34" s="3">
        <v>253</v>
      </c>
      <c t="n" r="F34" s="5">
        <v>5000</v>
      </c>
    </row>
    <row spans="1:7" r="35">
      <c t="s" r="A35" s="3">
        <v>254</v>
      </c>
      <c t="n" r="F35" s="5">
        <v>1000</v>
      </c>
    </row>
    <row spans="1:7" r="36">
      <c t="s" r="A36" s="3">
        <v>243</v>
      </c>
      <c t="n" r="D36" s="7">
        <v>19244</v>
      </c>
      <c t="n" r="E36" s="7">
        <v>21858</v>
      </c>
      <c t="n" r="F36" s="5">
        <v>57119</v>
      </c>
      <c t="n" r="G36" s="5">
        <v>76994</v>
      </c>
    </row>
    <row spans="1:7" r="37">
      <c t="s" r="A37" s="3">
        <v>272</v>
      </c>
    </row>
    <row spans="1:7" r="38">
      <c t="s" r="A38" s="6">
        <v>241</v>
      </c>
    </row>
    <row spans="1:7" r="39">
      <c t="s" r="A39" s="3">
        <v>129</v>
      </c>
      <c t="n" r="G39" s="5">
        <v>23250</v>
      </c>
    </row>
    <row spans="1:7" r="40">
      <c t="s" r="A40" s="3">
        <v>273</v>
      </c>
    </row>
    <row spans="1:7" r="41">
      <c t="s" r="A41" s="6">
        <v>241</v>
      </c>
    </row>
    <row spans="1:7" r="42">
      <c t="s" r="A42" s="3">
        <v>274</v>
      </c>
      <c t="n" r="G42" s="5">
        <v>8</v>
      </c>
    </row>
    <row spans="1:7" r="43">
      <c t="s" r="A43" s="3">
        <v>275</v>
      </c>
    </row>
    <row spans="1:7" r="44">
      <c t="s" r="A44" s="6">
        <v>241</v>
      </c>
    </row>
    <row spans="1:7" r="45">
      <c t="s" r="A45" s="3">
        <v>274</v>
      </c>
      <c t="n" r="G45" s="5">
        <v>8</v>
      </c>
    </row>
    <row spans="1:7" r="46">
      <c t="s" r="A46" s="3">
        <v>276</v>
      </c>
    </row>
    <row spans="1:7" r="47">
      <c t="s" r="A47" s="6">
        <v>241</v>
      </c>
    </row>
    <row spans="1:7" r="48">
      <c t="s" r="A48" s="3">
        <v>274</v>
      </c>
      <c t="n" r="G48" s="5">
        <v>8</v>
      </c>
    </row>
    <row spans="1:7" r="49">
      <c t="s" r="A49" s="3">
        <v>277</v>
      </c>
    </row>
    <row spans="1:7" r="50">
      <c t="s" r="A50" s="6">
        <v>241</v>
      </c>
    </row>
    <row spans="1:7" r="51">
      <c t="s" r="A51" s="3">
        <v>274</v>
      </c>
      <c t="n" r="G51" s="7">
        <v>8</v>
      </c>
    </row>
    <row spans="1:7" r="52">
      <c t="s" r="A52" s="3">
        <v>258</v>
      </c>
    </row>
    <row spans="1:7" r="53">
      <c t="s" r="A53" s="6">
        <v>241</v>
      </c>
    </row>
    <row spans="1:7" r="54">
      <c t="s" r="A54" s="3">
        <v>259</v>
      </c>
      <c t="n" r="F54" s="7">
        <v>64500</v>
      </c>
    </row>
    <row spans="1:7" r="55">
      <c t="s" r="A55" s="3">
        <v>266</v>
      </c>
    </row>
    <row spans="1:7" r="56">
      <c t="s" r="A56" s="6">
        <v>241</v>
      </c>
    </row>
    <row spans="1:7" r="57">
      <c t="s" r="A57" s="3">
        <v>457</v>
      </c>
      <c t="s" r="F57" s="3">
        <v>267</v>
      </c>
    </row>
    <row spans="1:7" r="58">
      <c t="s" r="A58" s="3">
        <v>268</v>
      </c>
    </row>
    <row spans="1:7" r="59">
      <c t="s" r="A59" s="6">
        <v>241</v>
      </c>
    </row>
    <row spans="1:7" r="60">
      <c t="s" r="A60" s="3">
        <v>457</v>
      </c>
      <c t="s" r="F60" s="3">
        <v>269</v>
      </c>
    </row>
    <row spans="1:7" r="61">
      <c t="s" r="A61" s="3">
        <v>260</v>
      </c>
    </row>
    <row spans="1:7" r="62">
      <c t="s" r="A62" s="6">
        <v>241</v>
      </c>
    </row>
    <row spans="1:7" r="63">
      <c t="s" r="A63" s="3">
        <v>261</v>
      </c>
      <c t="s" r="F63" s="3">
        <v>262</v>
      </c>
    </row>
    <row spans="1:7" r="64">
      <c t="s" r="A64" s="3">
        <v>457</v>
      </c>
      <c t="s" r="F64" s="3">
        <v>271</v>
      </c>
    </row>
    <row spans="1:7" r="65">
      <c t="s" r="A65" s="3">
        <v>263</v>
      </c>
    </row>
    <row spans="1:7" r="66">
      <c t="s" r="A66" s="6">
        <v>241</v>
      </c>
    </row>
    <row spans="1:7" r="67">
      <c t="s" r="A67" s="3">
        <v>261</v>
      </c>
      <c t="s" r="F67" s="3">
        <v>264</v>
      </c>
    </row>
    <row spans="1:7" r="68">
      <c t="s" r="A68" s="3">
        <v>457</v>
      </c>
      <c t="s" r="F68" s="3">
        <v>73</v>
      </c>
    </row>
    <row spans="1:7" r="69">
      <c t="s" r="A69" s="3">
        <v>256</v>
      </c>
    </row>
    <row spans="1:7" r="70">
      <c t="s" r="A70" s="6">
        <v>241</v>
      </c>
    </row>
    <row spans="1:7" r="71">
      <c t="s" r="A71" s="3">
        <v>257</v>
      </c>
      <c t="n" r="F71" s="7">
        <v>3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458</v>
      </c>
      <c t="s" r="B1" s="2">
        <v>115</v>
      </c>
      <c t="s" r="D1" s="2">
        <v>1</v>
      </c>
    </row>
    <row spans="1:6" r="2">
      <c t="s" r="B2" s="2">
        <v>283</v>
      </c>
      <c t="s" r="C2" s="2">
        <v>228</v>
      </c>
      <c t="s" r="D2" s="2">
        <v>283</v>
      </c>
      <c t="s" r="E2" s="2">
        <v>228</v>
      </c>
      <c t="s" r="F2" s="2">
        <v>109</v>
      </c>
    </row>
    <row spans="1:6" r="3">
      <c t="s" r="A3" s="6">
        <v>193</v>
      </c>
    </row>
    <row spans="1:6" r="4">
      <c t="s" r="A4" s="3">
        <v>459</v>
      </c>
      <c t="n" r="B4" s="5">
        <v>25000</v>
      </c>
      <c t="n" r="D4" s="5">
        <v>25000</v>
      </c>
    </row>
    <row spans="1:6" r="5">
      <c t="s" r="A5" s="3">
        <v>460</v>
      </c>
      <c t="n" r="B5" s="5">
        <v>25000</v>
      </c>
      <c t="n" r="D5" s="5">
        <v>25000</v>
      </c>
    </row>
    <row spans="1:6" r="6">
      <c t="s" r="A6" s="3">
        <v>292</v>
      </c>
      <c t="n" r="B6" s="5">
        <v>50000</v>
      </c>
      <c t="n" r="D6" s="5">
        <v>50000</v>
      </c>
    </row>
    <row spans="1:6" r="7">
      <c t="s" r="A7" s="3">
        <v>293</v>
      </c>
      <c t="n" r="B7" s="5">
        <v>2</v>
      </c>
      <c t="n" r="D7" s="5">
        <v>2</v>
      </c>
    </row>
    <row spans="1:6" r="8">
      <c t="s" r="A8" s="6">
        <v>461</v>
      </c>
    </row>
    <row spans="1:6" r="9">
      <c t="s" r="A9" s="3">
        <v>285</v>
      </c>
      <c t="n" r="B9" s="7">
        <v>0</v>
      </c>
      <c t="n" r="D9" s="7">
        <v>0</v>
      </c>
      <c t="n" r="F9" s="7">
        <v>899313</v>
      </c>
    </row>
    <row spans="1:6" r="10">
      <c t="s" r="A10" s="3">
        <v>286</v>
      </c>
      <c t="n" r="B10" s="7">
        <v>0</v>
      </c>
      <c t="n" r="D10" s="7">
        <v>0</v>
      </c>
      <c t="n" r="F10" s="7">
        <v>56210776</v>
      </c>
    </row>
    <row spans="1:6" r="11">
      <c t="s" r="A11" s="6">
        <v>423</v>
      </c>
    </row>
    <row spans="1:6" r="12">
      <c t="s" r="A12" s="3">
        <v>288</v>
      </c>
      <c t="s" r="B12" s="3">
        <v>289</v>
      </c>
      <c t="s" r="D12" s="3">
        <v>289</v>
      </c>
    </row>
    <row spans="1:6" r="13">
      <c t="s" r="A13" s="3">
        <v>290</v>
      </c>
      <c t="n" r="B13" s="7">
        <v>0</v>
      </c>
      <c t="n" r="C13" s="7">
        <v>231044</v>
      </c>
      <c t="n" r="D13" s="7">
        <v>0</v>
      </c>
      <c t="n" r="E13" s="7">
        <v>837015</v>
      </c>
    </row>
    <row spans="1:6" r="14">
      <c t="s" r="A14" s="3">
        <v>132</v>
      </c>
      <c t="n" r="B14" s="5">
        <v>-134161</v>
      </c>
      <c t="n" r="C14" s="5">
        <v>-16584</v>
      </c>
      <c t="n" r="D14" s="5">
        <v>-134161</v>
      </c>
      <c t="n" r="E14" s="5">
        <v>-16584</v>
      </c>
    </row>
    <row spans="1:6" r="15">
      <c t="s" r="A15" s="3">
        <v>294</v>
      </c>
      <c t="n" r="B15" s="7">
        <v>0</v>
      </c>
      <c t="s" r="C15" s="3">
        <v>42</v>
      </c>
      <c t="n" r="D15" s="7">
        <v>0</v>
      </c>
      <c t="s" r="E15" s="3">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27</v>
      </c>
    </row>
    <row spans="1:3" r="2">
      <c t="s" r="A2" s="6">
        <v>297</v>
      </c>
    </row>
    <row spans="1:3" r="3">
      <c t="s" r="A3" s="3">
        <v>298</v>
      </c>
      <c t="n" r="B3" s="7">
        <v>449013</v>
      </c>
      <c t="n" r="C3" s="7">
        <v>899313</v>
      </c>
    </row>
    <row spans="1:3" r="4">
      <c t="s" r="A4" s="6">
        <v>301</v>
      </c>
    </row>
    <row spans="1:3" r="5">
      <c t="s" r="A5" s="3">
        <v>34</v>
      </c>
      <c t="n" r="B5" s="5">
        <v>2720388</v>
      </c>
      <c t="n" r="C5" s="5">
        <v>3908550</v>
      </c>
    </row>
    <row spans="1:3" r="6">
      <c t="s" r="A6" s="3">
        <v>302</v>
      </c>
    </row>
    <row spans="1:3" r="7">
      <c t="s" r="A7" s="6">
        <v>297</v>
      </c>
    </row>
    <row spans="1:3" r="8">
      <c t="s" r="A8" s="3">
        <v>298</v>
      </c>
      <c t="n" r="B8" s="5">
        <v>449013</v>
      </c>
      <c t="n" r="C8" s="5">
        <v>899313</v>
      </c>
    </row>
    <row spans="1:3" r="9">
      <c t="s" r="A9" s="3">
        <v>303</v>
      </c>
    </row>
    <row spans="1:3" r="10">
      <c t="s" r="A10" s="6">
        <v>297</v>
      </c>
    </row>
    <row spans="1:3" r="11">
      <c t="s" r="A11" s="3">
        <v>298</v>
      </c>
      <c t="s" r="B11" s="3">
        <v>42</v>
      </c>
      <c t="s" r="C11" s="3">
        <v>42</v>
      </c>
    </row>
    <row spans="1:3" r="12">
      <c t="s" r="A12" s="3">
        <v>304</v>
      </c>
    </row>
    <row spans="1:3" r="13">
      <c t="s" r="A13" s="6">
        <v>297</v>
      </c>
    </row>
    <row spans="1:3" r="14">
      <c t="s" r="A14" s="3">
        <v>298</v>
      </c>
      <c t="s" r="B14" s="3">
        <v>42</v>
      </c>
      <c t="s" r="C14" s="3">
        <v>42</v>
      </c>
    </row>
    <row spans="1:3" r="15">
      <c t="s" r="A15" s="3">
        <v>305</v>
      </c>
    </row>
    <row spans="1:3" r="16">
      <c t="s" r="A16" s="6">
        <v>301</v>
      </c>
    </row>
    <row spans="1:3" r="17">
      <c t="s" r="A17" s="3">
        <v>34</v>
      </c>
      <c t="n" r="B17" s="5">
        <v>2720388</v>
      </c>
      <c t="n" r="C17" s="5">
        <v>3908550</v>
      </c>
    </row>
    <row spans="1:3" r="18">
      <c t="s" r="A18" s="3">
        <v>306</v>
      </c>
    </row>
    <row spans="1:3" r="19">
      <c t="s" r="A19" s="6">
        <v>301</v>
      </c>
    </row>
    <row spans="1:3" r="20">
      <c t="s" r="A20" s="3">
        <v>34</v>
      </c>
      <c t="n" r="B20" s="5">
        <v>2720388</v>
      </c>
      <c t="n" r="C20" s="5">
        <v>3908550</v>
      </c>
    </row>
    <row spans="1:3" r="21">
      <c t="s" r="A21" s="3">
        <v>307</v>
      </c>
    </row>
    <row spans="1:3" r="22">
      <c t="s" r="A22" s="6">
        <v>301</v>
      </c>
    </row>
    <row spans="1:3" r="23">
      <c t="s" r="A23" s="3">
        <v>34</v>
      </c>
      <c t="s" r="B23" s="3">
        <v>42</v>
      </c>
      <c t="s" r="C23" s="3">
        <v>42</v>
      </c>
    </row>
    <row spans="1:3" r="24">
      <c t="s" r="A24" s="3">
        <v>308</v>
      </c>
    </row>
    <row spans="1:3" r="25">
      <c t="s" r="A25" s="6">
        <v>301</v>
      </c>
    </row>
    <row spans="1:3" r="26">
      <c t="s" r="A26" s="3">
        <v>34</v>
      </c>
      <c t="s" r="B26" s="3">
        <v>42</v>
      </c>
      <c t="s" r="C26" s="3">
        <v>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115</v>
      </c>
      <c t="s" r="D1" s="2">
        <v>1</v>
      </c>
    </row>
    <row spans="1:5" r="2">
      <c t="s" r="B2" s="2">
        <v>2</v>
      </c>
      <c t="s" r="C2" s="2">
        <v>116</v>
      </c>
      <c t="s" r="D2" s="2">
        <v>2</v>
      </c>
      <c t="s" r="E2" s="2">
        <v>116</v>
      </c>
    </row>
    <row spans="1:5" r="3">
      <c t="s" r="A3" s="6">
        <v>117</v>
      </c>
    </row>
    <row spans="1:5" r="4">
      <c t="s" r="A4" s="3">
        <v>118</v>
      </c>
      <c t="n" r="B4" s="7">
        <v>-11187329</v>
      </c>
      <c t="n" r="C4" s="7">
        <v>-1464716</v>
      </c>
      <c t="n" r="D4" s="7">
        <v>-13175344</v>
      </c>
      <c t="n" r="E4" s="7">
        <v>-9640928</v>
      </c>
    </row>
    <row spans="1:5" r="5">
      <c t="s" r="A5" s="3">
        <v>119</v>
      </c>
      <c t="n" r="B5" s="5">
        <v>-1385513</v>
      </c>
      <c t="n" r="C5" s="5">
        <v>-12999597</v>
      </c>
      <c t="n" r="D5" s="5">
        <v>-635252</v>
      </c>
      <c t="n" r="E5" s="5">
        <v>-5469783</v>
      </c>
    </row>
    <row spans="1:5" r="6">
      <c t="s" r="A6" s="3">
        <v>120</v>
      </c>
      <c t="n" r="B6" s="5">
        <v>207383</v>
      </c>
      <c t="n" r="C6" s="5">
        <v>80676</v>
      </c>
      <c t="n" r="D6" s="5">
        <v>483009</v>
      </c>
      <c t="n" r="E6" s="5">
        <v>122964</v>
      </c>
    </row>
    <row spans="1:5" r="7">
      <c t="s" r="A7" s="3">
        <v>121</v>
      </c>
      <c t="n" r="B7" s="5">
        <v>-12365459</v>
      </c>
      <c t="n" r="C7" s="5">
        <v>-14383637</v>
      </c>
      <c t="n" r="D7" s="5">
        <v>-13327587</v>
      </c>
      <c t="n" r="E7" s="5">
        <v>-14987747</v>
      </c>
    </row>
    <row spans="1:5" r="8">
      <c t="s" r="A8" s="6">
        <v>122</v>
      </c>
    </row>
    <row spans="1:5" r="9">
      <c t="s" r="A9" s="3">
        <v>123</v>
      </c>
      <c t="n" r="B9" s="5">
        <v>380847</v>
      </c>
      <c t="n" r="C9" s="5">
        <v>298551</v>
      </c>
      <c t="n" r="D9" s="5">
        <v>902344</v>
      </c>
      <c t="n" r="E9" s="5">
        <v>879464</v>
      </c>
    </row>
    <row spans="1:5" r="10">
      <c t="s" r="A10" s="3">
        <v>124</v>
      </c>
      <c t="n" r="B10" s="5">
        <v>438651</v>
      </c>
      <c t="n" r="C10" s="5">
        <v>298053</v>
      </c>
      <c t="n" r="D10" s="5">
        <v>986600</v>
      </c>
      <c t="n" r="E10" s="5">
        <v>910602</v>
      </c>
    </row>
    <row spans="1:5" r="11">
      <c t="s" r="A11" s="3">
        <v>125</v>
      </c>
      <c t="n" r="B11" s="5">
        <v>721439</v>
      </c>
      <c t="n" r="C11" s="5">
        <v>525681</v>
      </c>
      <c t="n" r="D11" s="5">
        <v>1690002</v>
      </c>
      <c t="n" r="E11" s="5">
        <v>1161981</v>
      </c>
    </row>
    <row spans="1:5" r="12">
      <c t="s" r="A12" s="3">
        <v>126</v>
      </c>
      <c t="n" r="B12" s="5">
        <v>88672</v>
      </c>
      <c t="n" r="C12" s="5">
        <v>326798</v>
      </c>
      <c t="n" r="D12" s="5">
        <v>223961</v>
      </c>
      <c t="n" r="E12" s="5">
        <v>618612</v>
      </c>
    </row>
    <row spans="1:5" r="13">
      <c t="s" r="A13" s="3">
        <v>127</v>
      </c>
      <c t="n" r="B13" s="5">
        <v>28854</v>
      </c>
      <c t="n" r="C13" s="5">
        <v>10125</v>
      </c>
      <c t="n" r="D13" s="5">
        <v>72322</v>
      </c>
      <c t="n" r="E13" s="5">
        <v>77246</v>
      </c>
    </row>
    <row spans="1:5" r="14">
      <c t="s" r="A14" s="3">
        <v>128</v>
      </c>
      <c t="n" r="B14" s="5">
        <v>60148</v>
      </c>
      <c t="n" r="C14" s="5">
        <v>88520</v>
      </c>
      <c t="n" r="D14" s="5">
        <v>173288</v>
      </c>
      <c t="n" r="E14" s="5">
        <v>224722</v>
      </c>
    </row>
    <row spans="1:5" r="15">
      <c t="s" r="A15" s="3">
        <v>129</v>
      </c>
      <c t="n" r="B15" s="5">
        <v>30802</v>
      </c>
      <c t="n" r="C15" s="5">
        <v>5351</v>
      </c>
      <c t="n" r="D15" s="5">
        <v>82213</v>
      </c>
      <c t="n" r="E15" s="5">
        <v>36775</v>
      </c>
    </row>
    <row spans="1:5" r="16">
      <c t="s" r="A16" s="3">
        <v>130</v>
      </c>
      <c t="n" r="B16" s="5">
        <v>27362</v>
      </c>
      <c t="n" r="C16" s="5">
        <v>17771</v>
      </c>
      <c t="n" r="D16" s="5">
        <v>67982</v>
      </c>
      <c t="n" r="E16" s="5">
        <v>45367</v>
      </c>
    </row>
    <row spans="1:5" r="17">
      <c t="s" r="A17" s="3">
        <v>131</v>
      </c>
      <c t="n" r="B17" s="5">
        <v>1776775</v>
      </c>
      <c t="n" r="C17" s="5">
        <v>1570850</v>
      </c>
      <c t="n" r="D17" s="5">
        <v>4198712</v>
      </c>
      <c t="n" r="E17" s="5">
        <v>3954769</v>
      </c>
    </row>
    <row spans="1:5" r="18">
      <c t="s" r="A18" s="3">
        <v>132</v>
      </c>
      <c t="n" r="B18" s="5">
        <v>-304726</v>
      </c>
      <c t="n" r="C18" s="5">
        <v>-369619</v>
      </c>
      <c t="n" r="D18" s="5">
        <v>-403282</v>
      </c>
      <c t="n" r="E18" s="5">
        <v>-681386</v>
      </c>
    </row>
    <row spans="1:5" r="19">
      <c t="s" r="A19" s="3">
        <v>133</v>
      </c>
      <c t="n" r="B19" s="5">
        <v>1472049</v>
      </c>
      <c t="n" r="C19" s="5">
        <v>1201231</v>
      </c>
      <c t="n" r="D19" s="5">
        <v>3795430</v>
      </c>
      <c t="n" r="E19" s="5">
        <v>3273383</v>
      </c>
    </row>
    <row spans="1:5" r="20">
      <c t="s" r="A20" s="3">
        <v>134</v>
      </c>
      <c t="n" r="B20" s="7">
        <v>-13837508</v>
      </c>
      <c t="n" r="C20" s="7">
        <v>-15584868</v>
      </c>
      <c t="n" r="D20" s="7">
        <v>-17123017</v>
      </c>
      <c t="n" r="E20" s="7">
        <v>-182611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7</v>
      </c>
    </row>
    <row spans="1:3" r="2">
      <c t="s" r="A2" s="6">
        <v>322</v>
      </c>
    </row>
    <row spans="1:3" r="3">
      <c t="s" r="A3" s="3">
        <v>323</v>
      </c>
      <c t="n" r="B3" s="7">
        <v>2720388</v>
      </c>
      <c t="n" r="C3" s="7">
        <v>3908550</v>
      </c>
    </row>
    <row spans="1:3" r="4">
      <c t="s" r="A4" s="3">
        <v>464</v>
      </c>
    </row>
    <row spans="1:3" r="5">
      <c t="s" r="A5" s="6">
        <v>322</v>
      </c>
    </row>
    <row spans="1:3" r="6">
      <c t="s" r="A6" s="3">
        <v>323</v>
      </c>
      <c t="n" r="B6" s="5">
        <v>2720388</v>
      </c>
      <c t="n" r="C6" s="5">
        <v>3908550</v>
      </c>
    </row>
    <row spans="1:3" r="7">
      <c t="s" r="A7" s="3">
        <v>465</v>
      </c>
    </row>
    <row spans="1:3" r="8">
      <c t="s" r="A8" s="6">
        <v>322</v>
      </c>
    </row>
    <row spans="1:3" r="9">
      <c t="s" r="A9" s="3">
        <v>323</v>
      </c>
      <c t="s" r="B9" s="3">
        <v>42</v>
      </c>
      <c t="s" r="C9" s="3">
        <v>42</v>
      </c>
    </row>
    <row spans="1:3" r="10">
      <c t="s" r="A10" s="3">
        <v>466</v>
      </c>
    </row>
    <row spans="1:3" r="11">
      <c t="s" r="A11" s="6">
        <v>322</v>
      </c>
    </row>
    <row spans="1:3" r="12">
      <c t="s" r="A12" s="3">
        <v>323</v>
      </c>
      <c t="n" r="B12" s="5">
        <v>2720388</v>
      </c>
      <c t="n" r="C12" s="5">
        <v>3908550</v>
      </c>
    </row>
    <row spans="1:3" r="13">
      <c t="s" r="A13" s="3">
        <v>467</v>
      </c>
    </row>
    <row spans="1:3" r="14">
      <c t="s" r="A14" s="6">
        <v>322</v>
      </c>
    </row>
    <row spans="1:3" r="15">
      <c t="s" r="A15" s="3">
        <v>323</v>
      </c>
      <c t="s" r="B15" s="3">
        <v>42</v>
      </c>
      <c t="s" r="C15" s="3">
        <v>42</v>
      </c>
    </row>
    <row spans="1:3" r="16">
      <c t="s" r="A16" s="3">
        <v>468</v>
      </c>
    </row>
    <row spans="1:3" r="17">
      <c t="s" r="A17" s="6">
        <v>322</v>
      </c>
    </row>
    <row spans="1:3" r="18">
      <c t="s" r="A18" s="3">
        <v>323</v>
      </c>
      <c t="n" r="B18" s="5">
        <v>2720388</v>
      </c>
      <c t="n" r="C18" s="5">
        <v>3908550</v>
      </c>
    </row>
    <row spans="1:3" r="19">
      <c t="s" r="A19" s="3">
        <v>469</v>
      </c>
    </row>
    <row spans="1:3" r="20">
      <c t="s" r="A20" s="6">
        <v>322</v>
      </c>
    </row>
    <row spans="1:3" r="21">
      <c t="s" r="A21" s="3">
        <v>323</v>
      </c>
      <c t="s" r="B21" s="3">
        <v>42</v>
      </c>
      <c t="s" r="C21" s="3">
        <v>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0</v>
      </c>
      <c t="s" r="B1" s="2">
        <v>115</v>
      </c>
      <c t="s" r="D1" s="2">
        <v>1</v>
      </c>
    </row>
    <row spans="1:5" r="2">
      <c t="s" r="B2" s="2">
        <v>2</v>
      </c>
      <c t="s" r="C2" s="2">
        <v>116</v>
      </c>
      <c t="s" r="D2" s="2">
        <v>2</v>
      </c>
      <c t="s" r="E2" s="2">
        <v>116</v>
      </c>
    </row>
    <row spans="1:5" r="3">
      <c t="s" r="A3" s="6">
        <v>351</v>
      </c>
    </row>
    <row spans="1:5" r="4">
      <c t="s" r="A4" s="3">
        <v>352</v>
      </c>
      <c t="n" r="B4" s="7">
        <v>-6486500</v>
      </c>
      <c t="n" r="C4" s="7">
        <v>83175</v>
      </c>
      <c t="n" r="D4" s="7">
        <v>-8878588</v>
      </c>
      <c t="n" r="E4" s="7">
        <v>-4245750</v>
      </c>
    </row>
    <row spans="1:5" r="5">
      <c t="s" r="A5" s="3">
        <v>353</v>
      </c>
      <c t="n" r="B5" s="5">
        <v>937100</v>
      </c>
      <c t="n" r="C5" s="5">
        <v>-7447263</v>
      </c>
      <c t="n" r="D5" s="5">
        <v>1188163</v>
      </c>
      <c t="n" r="E5" s="5">
        <v>-3960625</v>
      </c>
    </row>
    <row spans="1:5" r="6">
      <c t="s" r="A6" s="3">
        <v>471</v>
      </c>
      <c t="n" r="B6" s="5">
        <v>81500000</v>
      </c>
      <c t="n" r="C6" s="5">
        <v>73800000</v>
      </c>
      <c t="n" r="D6" s="5">
        <v>67000000</v>
      </c>
      <c t="n" r="E6" s="5">
        <v>78100000</v>
      </c>
    </row>
    <row spans="1:5" r="7">
      <c t="s" r="A7" s="3">
        <v>305</v>
      </c>
    </row>
    <row spans="1:5" r="8">
      <c t="s" r="A8" s="6">
        <v>351</v>
      </c>
    </row>
    <row spans="1:5" r="9">
      <c t="s" r="A9" s="3">
        <v>352</v>
      </c>
      <c t="n" r="B9" s="5">
        <v>-6486500</v>
      </c>
      <c t="n" r="C9" s="5">
        <v>83175</v>
      </c>
      <c t="n" r="D9" s="5">
        <v>-8878588</v>
      </c>
      <c t="n" r="E9" s="5">
        <v>-4245750</v>
      </c>
    </row>
    <row spans="1:5" r="10">
      <c t="s" r="A10" s="3">
        <v>353</v>
      </c>
      <c t="n" r="B10" s="7">
        <v>937100</v>
      </c>
      <c t="n" r="C10" s="7">
        <v>-7447263</v>
      </c>
      <c t="n" r="D10" s="7">
        <v>1188163</v>
      </c>
      <c t="n" r="E10" s="7">
        <v>-39606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2</v>
      </c>
      <c t="s" r="B1" s="2">
        <v>115</v>
      </c>
      <c t="s" r="D1" s="2">
        <v>1</v>
      </c>
    </row>
    <row spans="1:5" r="2">
      <c t="s" r="B2" s="2">
        <v>2</v>
      </c>
      <c t="s" r="C2" s="2">
        <v>116</v>
      </c>
      <c t="s" r="D2" s="2">
        <v>2</v>
      </c>
      <c t="s" r="E2" s="2">
        <v>116</v>
      </c>
    </row>
    <row spans="1:5" r="3">
      <c t="s" r="A3" s="3">
        <v>391</v>
      </c>
      <c t="n" r="B3" s="8">
        <v>20.34</v>
      </c>
      <c t="n" r="C3" s="8">
        <v>25.88</v>
      </c>
      <c t="n" r="D3" s="8">
        <v>21.24</v>
      </c>
      <c t="n" r="E3" s="8">
        <v>26.62</v>
      </c>
    </row>
    <row spans="1:5" r="4">
      <c t="s" r="A4" s="3">
        <v>473</v>
      </c>
      <c t="n" r="B4" s="9">
        <v>0.03</v>
      </c>
      <c t="n" r="C4" s="9">
        <v>0.02</v>
      </c>
      <c t="n" r="D4" s="9">
        <v>0.08</v>
      </c>
      <c t="n" r="E4" s="9">
        <v>0.02</v>
      </c>
    </row>
    <row spans="1:5" r="5">
      <c t="s" r="A5" s="3">
        <v>474</v>
      </c>
      <c t="n" r="B5" s="9">
        <v>-1.48</v>
      </c>
      <c t="n" r="C5" s="9">
        <v>-2.11</v>
      </c>
      <c t="n" r="D5" s="9">
        <v>-1.95</v>
      </c>
      <c t="n" r="E5" s="9">
        <v>-2.4</v>
      </c>
    </row>
    <row spans="1:5" r="6">
      <c t="s" r="A6" s="3">
        <v>131</v>
      </c>
      <c t="n" r="B6" s="9">
        <v>-0.18</v>
      </c>
      <c t="n" r="C6" s="9">
        <v>-0.25</v>
      </c>
      <c t="n" r="D6" s="9">
        <v>-0.66</v>
      </c>
      <c t="n" r="E6" s="9">
        <v>-0.7</v>
      </c>
    </row>
    <row spans="1:5" r="7">
      <c t="s" r="A7" s="3">
        <v>475</v>
      </c>
      <c t="n" r="B7" s="9">
        <v>-1.63</v>
      </c>
      <c t="n" r="C7" s="9">
        <v>-2.34</v>
      </c>
      <c t="n" r="D7" s="9">
        <v>-2.53</v>
      </c>
      <c t="n" r="E7" s="9">
        <v>-3.08</v>
      </c>
    </row>
    <row spans="1:5" r="8">
      <c t="s" r="A8" s="3">
        <v>392</v>
      </c>
      <c t="n" r="B8" s="8">
        <v>18.71</v>
      </c>
      <c t="n" r="C8" s="8">
        <v>23.54</v>
      </c>
      <c t="n" r="D8" s="8">
        <v>18.71</v>
      </c>
      <c t="n" r="E8" s="8">
        <v>23.54</v>
      </c>
    </row>
    <row spans="1:5" r="9">
      <c t="s" r="A9" s="3">
        <v>476</v>
      </c>
      <c t="s" r="B9" s="3">
        <v>477</v>
      </c>
      <c t="s" r="C9" s="3">
        <v>478</v>
      </c>
      <c t="s" r="D9" s="3">
        <v>479</v>
      </c>
      <c t="s" r="E9" s="3">
        <v>480</v>
      </c>
    </row>
    <row spans="1:5" r="10">
      <c t="s" r="A10" s="3">
        <v>131</v>
      </c>
      <c t="s" r="B10" s="3">
        <v>481</v>
      </c>
      <c t="s" r="C10" s="3">
        <v>482</v>
      </c>
      <c t="s" r="D10" s="3">
        <v>483</v>
      </c>
      <c t="s" r="E10" s="3">
        <v>484</v>
      </c>
    </row>
    <row spans="1:5" r="11">
      <c t="s" r="A11" s="3">
        <v>485</v>
      </c>
      <c t="s" r="B11" s="3">
        <v>486</v>
      </c>
      <c t="s" r="C11" s="3">
        <v>487</v>
      </c>
      <c t="s" r="D11" s="3">
        <v>488</v>
      </c>
      <c t="s" r="E11" s="3">
        <v>489</v>
      </c>
    </row>
    <row spans="1:5" r="12">
      <c t="s" r="A12" s="3">
        <v>490</v>
      </c>
      <c t="s" r="B12" s="3">
        <v>491</v>
      </c>
      <c t="s" r="C12" s="3">
        <v>492</v>
      </c>
      <c t="s" r="D12" s="3">
        <v>493</v>
      </c>
      <c t="s" r="E12" s="3">
        <v>4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27</v>
      </c>
    </row>
    <row spans="1:3" r="2">
      <c t="s" r="A2" s="6">
        <v>28</v>
      </c>
    </row>
    <row spans="1:3" r="3">
      <c t="s" r="A3" s="3">
        <v>29</v>
      </c>
      <c t="n" r="B3" s="7">
        <v>12497893</v>
      </c>
      <c t="n" r="C3" s="7">
        <v>5937824</v>
      </c>
    </row>
    <row spans="1:3" r="4">
      <c t="s" r="A4" s="3">
        <v>30</v>
      </c>
      <c t="n" r="B4" s="5">
        <v>1466</v>
      </c>
      <c t="n" r="C4" s="5">
        <v>51</v>
      </c>
    </row>
    <row spans="1:3" r="5">
      <c t="s" r="A5" s="3">
        <v>31</v>
      </c>
      <c t="n" r="B5" s="5">
        <v>103616</v>
      </c>
      <c t="n" r="C5" s="5">
        <v>142616</v>
      </c>
    </row>
    <row spans="1:3" r="6">
      <c t="s" r="A6" s="3">
        <v>32</v>
      </c>
      <c t="n" r="B6" s="5">
        <v>54558</v>
      </c>
      <c t="n" r="C6" s="5">
        <v>49618</v>
      </c>
    </row>
    <row spans="1:3" r="7">
      <c t="s" r="A7" s="6">
        <v>33</v>
      </c>
    </row>
    <row spans="1:3" r="8">
      <c t="s" r="A8" s="3">
        <v>34</v>
      </c>
      <c t="n" r="B8" s="5">
        <v>143413</v>
      </c>
      <c t="n" r="C8" s="5">
        <v>16175</v>
      </c>
    </row>
    <row spans="1:3" r="9">
      <c t="s" r="A9" s="3">
        <v>35</v>
      </c>
      <c t="n" r="B9" s="5">
        <v>1033933</v>
      </c>
      <c t="n" r="C9" s="5">
        <v>604666</v>
      </c>
    </row>
    <row spans="1:3" r="10">
      <c t="s" r="A10" s="3">
        <v>36</v>
      </c>
      <c t="n" r="B10" s="5">
        <v>1177346</v>
      </c>
      <c t="n" r="C10" s="5">
        <v>620841</v>
      </c>
    </row>
    <row spans="1:3" r="11">
      <c t="s" r="A11" s="3">
        <v>37</v>
      </c>
      <c t="n" r="B11" s="5">
        <v>13834879</v>
      </c>
      <c t="n" r="C11" s="5">
        <v>6750950</v>
      </c>
    </row>
    <row spans="1:3" r="12">
      <c t="s" r="A12" s="6">
        <v>38</v>
      </c>
    </row>
    <row spans="1:3" r="13">
      <c t="s" r="A13" s="3">
        <v>39</v>
      </c>
      <c t="n" r="B13" s="5">
        <v>10874</v>
      </c>
      <c t="n" r="C13" s="5">
        <v>5908</v>
      </c>
    </row>
    <row spans="1:3" r="14">
      <c t="s" r="A14" s="3">
        <v>40</v>
      </c>
      <c t="n" r="B14" s="5">
        <v>793</v>
      </c>
      <c t="n" r="C14" s="5">
        <v>3828</v>
      </c>
    </row>
    <row spans="1:3" r="15">
      <c t="s" r="A15" s="6">
        <v>33</v>
      </c>
    </row>
    <row spans="1:3" r="16">
      <c t="s" r="A16" s="3">
        <v>34</v>
      </c>
      <c t="n" r="B16" s="5">
        <v>387000</v>
      </c>
      <c t="n" r="C16" s="5">
        <v>238662</v>
      </c>
    </row>
    <row spans="1:3" r="17">
      <c t="s" r="A17" s="3">
        <v>43</v>
      </c>
      <c t="n" r="B17" s="5">
        <v>0</v>
      </c>
      <c t="s" r="C17" s="3">
        <v>42</v>
      </c>
    </row>
    <row spans="1:3" r="18">
      <c t="s" r="A18" s="3">
        <v>36</v>
      </c>
      <c t="n" r="B18" s="5">
        <v>0</v>
      </c>
      <c t="n" r="C18" s="5">
        <v>238662</v>
      </c>
    </row>
    <row spans="1:3" r="19">
      <c t="s" r="A19" s="3">
        <v>44</v>
      </c>
      <c t="n" r="B19" s="5">
        <v>398667</v>
      </c>
      <c t="n" r="C19" s="5">
        <v>248398</v>
      </c>
    </row>
    <row spans="1:3" r="20">
      <c t="s" r="A20" s="3">
        <v>45</v>
      </c>
      <c t="n" r="B20" s="7">
        <v>13436212</v>
      </c>
      <c t="n" r="C20" s="7">
        <v>6502552</v>
      </c>
    </row>
    <row spans="1:3" r="21">
      <c t="s" r="A21" s="3">
        <v>369</v>
      </c>
      <c t="n" r="B21" s="5">
        <v>725004</v>
      </c>
      <c t="n" r="C21" s="5">
        <v>375004</v>
      </c>
    </row>
    <row spans="1:3" r="22">
      <c t="s" r="A22" s="3">
        <v>370</v>
      </c>
      <c t="n" r="B22" s="8">
        <v>18.53</v>
      </c>
      <c t="n" r="C22" s="8">
        <v>17.34</v>
      </c>
    </row>
    <row spans="1:3" r="23">
      <c t="s" r="A23" s="3">
        <v>371</v>
      </c>
      <c t="n" r="B23" s="8">
        <v>18.48</v>
      </c>
      <c t="n" r="C23" s="8">
        <v>17.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96</v>
      </c>
      <c t="s" r="B1" s="2">
        <v>2</v>
      </c>
      <c t="s" r="C1" s="2">
        <v>27</v>
      </c>
    </row>
    <row spans="1:3" r="2">
      <c t="s" r="A2" s="3">
        <v>47</v>
      </c>
    </row>
    <row spans="1:3" r="3">
      <c t="s" r="A3" s="6">
        <v>48</v>
      </c>
    </row>
    <row spans="1:3" r="4">
      <c t="s" r="A4" s="3">
        <v>49</v>
      </c>
      <c t="n" r="B4" s="7">
        <v>230144</v>
      </c>
    </row>
    <row spans="1:3" r="5">
      <c t="s" r="A5" s="3">
        <v>50</v>
      </c>
      <c t="s" r="B5" s="3">
        <v>497</v>
      </c>
    </row>
    <row spans="1:3" r="6">
      <c t="s" r="A6" s="3">
        <v>52</v>
      </c>
      <c t="n" r="B6" s="5">
        <v>230144</v>
      </c>
    </row>
    <row spans="1:3" r="7">
      <c t="s" r="A7" s="3">
        <v>104</v>
      </c>
    </row>
    <row spans="1:3" r="8">
      <c t="s" r="A8" s="6">
        <v>48</v>
      </c>
    </row>
    <row spans="1:3" r="9">
      <c t="s" r="A9" s="3">
        <v>49</v>
      </c>
      <c t="n" r="C9" s="7">
        <v>161718</v>
      </c>
    </row>
    <row spans="1:3" r="10">
      <c t="s" r="A10" s="3">
        <v>50</v>
      </c>
      <c t="s" r="C10" s="3">
        <v>498</v>
      </c>
    </row>
    <row spans="1:3" r="11">
      <c t="s" r="A11" s="3">
        <v>52</v>
      </c>
      <c t="n" r="C11" s="5">
        <v>161718</v>
      </c>
    </row>
    <row spans="1:3" r="12">
      <c t="s" r="A12" s="3">
        <v>57</v>
      </c>
    </row>
    <row spans="1:3" r="13">
      <c t="s" r="A13" s="6">
        <v>48</v>
      </c>
    </row>
    <row spans="1:3" r="14">
      <c t="s" r="A14" s="3">
        <v>49</v>
      </c>
      <c t="n" r="B14" s="7">
        <v>143413</v>
      </c>
      <c t="n" r="C14" s="7">
        <v>16175</v>
      </c>
    </row>
    <row spans="1:3" r="15">
      <c t="s" r="A15" s="3">
        <v>50</v>
      </c>
      <c t="s" r="B15" s="3">
        <v>499</v>
      </c>
      <c t="s" r="C15" s="3">
        <v>500</v>
      </c>
    </row>
    <row spans="1:3" r="16">
      <c t="s" r="A16" s="3">
        <v>56</v>
      </c>
      <c t="n" r="B16" s="7">
        <v>4718588</v>
      </c>
      <c t="n" r="C16" s="7">
        <v>1956375</v>
      </c>
    </row>
    <row spans="1:3" r="17">
      <c t="s" r="A17" s="3">
        <v>68</v>
      </c>
    </row>
    <row spans="1:3" r="18">
      <c t="s" r="A18" s="6">
        <v>48</v>
      </c>
    </row>
    <row spans="1:3" r="19">
      <c t="s" r="A19" s="3">
        <v>49</v>
      </c>
      <c t="n" r="B19" s="7">
        <v>387000</v>
      </c>
      <c t="n" r="C19" s="7">
        <v>238662</v>
      </c>
    </row>
    <row spans="1:3" r="20">
      <c t="s" r="A20" s="3">
        <v>50</v>
      </c>
      <c t="s" r="B20" s="3">
        <v>501</v>
      </c>
      <c t="s" r="C20" s="3">
        <v>502</v>
      </c>
    </row>
    <row spans="1:3" r="21">
      <c t="s" r="A21" s="3">
        <v>56</v>
      </c>
      <c t="n" r="B21" s="7">
        <v>8707150</v>
      </c>
      <c t="n" r="C21" s="7">
        <v>4542200</v>
      </c>
    </row>
    <row spans="1:3" r="22">
      <c t="s" r="A22" s="3">
        <v>71</v>
      </c>
    </row>
    <row spans="1:3" r="23">
      <c t="s" r="A23" s="6">
        <v>48</v>
      </c>
    </row>
    <row spans="1:3" r="24">
      <c t="s" r="A24" s="3">
        <v>49</v>
      </c>
      <c t="n" r="B24" s="7">
        <v>355200</v>
      </c>
      <c t="n" r="C24" s="7">
        <v>30075</v>
      </c>
    </row>
    <row spans="1:3" r="25">
      <c t="s" r="A25" s="3">
        <v>50</v>
      </c>
      <c t="s" r="B25" s="3">
        <v>503</v>
      </c>
      <c t="s" r="C25" s="3">
        <v>504</v>
      </c>
    </row>
    <row spans="1:3" r="26">
      <c t="s" r="A26" s="3">
        <v>56</v>
      </c>
      <c t="n" r="B26" s="7">
        <v>4700325</v>
      </c>
      <c t="n" r="C26" s="7">
        <v>2247050</v>
      </c>
    </row>
    <row spans="1:3" r="27">
      <c t="s" r="A27" s="3">
        <v>74</v>
      </c>
    </row>
    <row spans="1:3" r="28">
      <c t="s" r="A28" s="6">
        <v>48</v>
      </c>
    </row>
    <row spans="1:3" r="29">
      <c t="s" r="A29" s="3">
        <v>49</v>
      </c>
      <c t="n" r="B29" s="7">
        <v>31800</v>
      </c>
      <c t="n" r="C29" s="7">
        <v>208587</v>
      </c>
    </row>
    <row spans="1:3" r="30">
      <c t="s" r="A30" s="3">
        <v>50</v>
      </c>
      <c t="s" r="B30" s="3">
        <v>101</v>
      </c>
      <c t="s" r="C30" s="3">
        <v>505</v>
      </c>
    </row>
    <row spans="1:3" r="31">
      <c t="s" r="A31" s="3">
        <v>56</v>
      </c>
      <c t="n" r="B31" s="7">
        <v>4006825</v>
      </c>
      <c t="n" r="C31" s="7">
        <v>22951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06</v>
      </c>
      <c t="s" r="B1" s="2">
        <v>108</v>
      </c>
      <c t="s" r="C1" s="2">
        <v>109</v>
      </c>
    </row>
    <row spans="1:3" r="2">
      <c t="s" r="A2" s="3">
        <v>47</v>
      </c>
    </row>
    <row spans="1:3" r="3">
      <c t="s" r="A3" s="3">
        <v>384</v>
      </c>
      <c t="n" r="B3" s="7">
        <v>230144</v>
      </c>
    </row>
    <row spans="1:3" r="4">
      <c t="s" r="A4" s="3">
        <v>104</v>
      </c>
    </row>
    <row spans="1:3" r="5">
      <c t="s" r="A5" s="3">
        <v>384</v>
      </c>
      <c t="n" r="C5" s="7">
        <v>161718</v>
      </c>
    </row>
    <row spans="1:3" r="6">
      <c t="s" r="A6" s="3">
        <v>57</v>
      </c>
    </row>
    <row spans="1:3" r="7">
      <c t="s" r="A7" s="3">
        <v>111</v>
      </c>
      <c t="n" r="B7" s="5">
        <v>99</v>
      </c>
      <c t="n" r="C7" s="5">
        <v>45</v>
      </c>
    </row>
    <row spans="1:3" r="8">
      <c t="s" r="A8" s="3">
        <v>71</v>
      </c>
    </row>
    <row spans="1:3" r="9">
      <c t="s" r="A9" s="3">
        <v>111</v>
      </c>
      <c t="n" r="B9" s="5">
        <v>98</v>
      </c>
      <c t="n" r="C9" s="5">
        <v>52</v>
      </c>
    </row>
    <row spans="1:3" r="10">
      <c t="s" r="A10" s="3">
        <v>74</v>
      </c>
    </row>
    <row spans="1:3" r="11">
      <c t="s" r="A11" s="3">
        <v>111</v>
      </c>
      <c t="n" r="B11" s="5">
        <v>83</v>
      </c>
      <c t="n" r="C11" s="5">
        <v>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115</v>
      </c>
      <c t="s" r="D1" s="2">
        <v>1</v>
      </c>
    </row>
    <row spans="1:5" r="2">
      <c t="s" r="B2" s="2">
        <v>2</v>
      </c>
      <c t="s" r="C2" s="2">
        <v>116</v>
      </c>
      <c t="s" r="D2" s="2">
        <v>2</v>
      </c>
      <c t="s" r="E2" s="2">
        <v>116</v>
      </c>
    </row>
    <row spans="1:5" r="3">
      <c t="s" r="A3" s="6">
        <v>117</v>
      </c>
    </row>
    <row spans="1:5" r="4">
      <c t="s" r="A4" s="3">
        <v>118</v>
      </c>
      <c t="n" r="B4" s="7">
        <v>28163</v>
      </c>
      <c t="n" r="C4" s="7">
        <v>-356775</v>
      </c>
      <c t="n" r="D4" s="7">
        <v>990062</v>
      </c>
      <c t="n" r="E4" s="7">
        <v>-1091489</v>
      </c>
    </row>
    <row spans="1:5" r="5">
      <c t="s" r="A5" s="3">
        <v>119</v>
      </c>
      <c t="n" r="B5" s="5">
        <v>-1612025</v>
      </c>
      <c t="n" r="C5" s="5">
        <v>-622013</v>
      </c>
      <c t="n" r="D5" s="5">
        <v>-21100</v>
      </c>
      <c t="n" r="E5" s="5">
        <v>-27462</v>
      </c>
    </row>
    <row spans="1:5" r="6">
      <c t="s" r="A6" s="3">
        <v>120</v>
      </c>
      <c t="n" r="B6" s="5">
        <v>16996</v>
      </c>
      <c t="n" r="C6" s="5">
        <v>4769</v>
      </c>
      <c t="n" r="D6" s="5">
        <v>44291</v>
      </c>
      <c t="n" r="E6" s="5">
        <v>6609</v>
      </c>
    </row>
    <row spans="1:5" r="7">
      <c t="s" r="A7" s="3">
        <v>121</v>
      </c>
      <c t="n" r="B7" s="5">
        <v>-1566866</v>
      </c>
      <c t="n" r="C7" s="5">
        <v>-974019</v>
      </c>
      <c t="n" r="D7" s="5">
        <v>1013253</v>
      </c>
      <c t="n" r="E7" s="5">
        <v>-1112342</v>
      </c>
    </row>
    <row spans="1:5" r="8">
      <c t="s" r="A8" s="6">
        <v>122</v>
      </c>
    </row>
    <row spans="1:5" r="9">
      <c t="s" r="A9" s="3">
        <v>123</v>
      </c>
      <c t="n" r="B9" s="5">
        <v>31398</v>
      </c>
      <c t="n" r="C9" s="5">
        <v>18701</v>
      </c>
      <c t="n" r="D9" s="5">
        <v>83216</v>
      </c>
      <c t="n" r="E9" s="5">
        <v>55603</v>
      </c>
    </row>
    <row spans="1:5" r="10">
      <c t="s" r="A10" s="3">
        <v>124</v>
      </c>
      <c t="n" r="B10" s="5">
        <v>77033</v>
      </c>
      <c t="n" r="C10" s="5">
        <v>67993</v>
      </c>
      <c t="n" r="D10" s="5">
        <v>96954</v>
      </c>
      <c t="n" r="E10" s="5">
        <v>100679</v>
      </c>
    </row>
    <row spans="1:5" r="11">
      <c t="s" r="A11" s="3">
        <v>125</v>
      </c>
      <c t="n" r="B11" s="5">
        <v>59675</v>
      </c>
      <c t="n" r="C11" s="5">
        <v>30596</v>
      </c>
      <c t="n" r="D11" s="5">
        <v>154687</v>
      </c>
      <c t="n" r="E11" s="5">
        <v>78138</v>
      </c>
    </row>
    <row spans="1:5" r="12">
      <c t="s" r="A12" s="3">
        <v>126</v>
      </c>
      <c t="n" r="B12" s="5">
        <v>7291</v>
      </c>
      <c t="n" r="C12" s="5">
        <v>69982</v>
      </c>
      <c t="n" r="D12" s="5">
        <v>19231</v>
      </c>
      <c t="n" r="E12" s="5">
        <v>133982</v>
      </c>
    </row>
    <row spans="1:5" r="13">
      <c t="s" r="A13" s="3">
        <v>127</v>
      </c>
      <c t="n" r="B13" s="5">
        <v>4451</v>
      </c>
      <c t="n" r="C13" s="5">
        <v>3468</v>
      </c>
      <c t="n" r="D13" s="5">
        <v>13598</v>
      </c>
      <c t="n" r="E13" s="5">
        <v>13542</v>
      </c>
    </row>
    <row spans="1:5" r="14">
      <c t="s" r="A14" s="3">
        <v>128</v>
      </c>
      <c t="n" r="B14" s="5">
        <v>7453</v>
      </c>
      <c t="n" r="C14" s="5">
        <v>7083</v>
      </c>
      <c t="n" r="D14" s="5">
        <v>21856</v>
      </c>
      <c t="n" r="E14" s="5">
        <v>16061</v>
      </c>
    </row>
    <row spans="1:5" r="15">
      <c t="s" r="A15" s="3">
        <v>129</v>
      </c>
      <c t="s" r="B15" s="3">
        <v>42</v>
      </c>
      <c t="n" r="C15" s="5">
        <v>1683</v>
      </c>
      <c t="n" r="D15" s="5">
        <v>1507</v>
      </c>
      <c t="n" r="E15" s="5">
        <v>4445</v>
      </c>
    </row>
    <row spans="1:5" r="16">
      <c t="s" r="A16" s="3">
        <v>130</v>
      </c>
      <c t="n" r="B16" s="5">
        <v>2346</v>
      </c>
      <c t="n" r="C16" s="5">
        <v>20</v>
      </c>
      <c t="n" r="D16" s="5">
        <v>7792</v>
      </c>
      <c t="n" r="E16" s="5">
        <v>2515</v>
      </c>
    </row>
    <row spans="1:5" r="17">
      <c t="s" r="A17" s="3">
        <v>131</v>
      </c>
      <c t="n" r="B17" s="5">
        <v>189647</v>
      </c>
      <c t="n" r="C17" s="5">
        <v>199526</v>
      </c>
      <c t="n" r="D17" s="5">
        <v>398841</v>
      </c>
      <c t="n" r="E17" s="5">
        <v>404965</v>
      </c>
    </row>
    <row spans="1:5" r="18">
      <c t="s" r="A18" s="3">
        <v>132</v>
      </c>
      <c t="n" r="B18" s="5">
        <v>-63113</v>
      </c>
      <c t="n" r="C18" s="5">
        <v>-129551</v>
      </c>
      <c t="n" r="D18" s="5">
        <v>-63113</v>
      </c>
      <c t="n" r="E18" s="5">
        <v>-243723</v>
      </c>
    </row>
    <row spans="1:5" r="19">
      <c t="s" r="A19" s="3">
        <v>133</v>
      </c>
      <c t="n" r="B19" s="5">
        <v>126534</v>
      </c>
      <c t="n" r="C19" s="5">
        <v>69975</v>
      </c>
      <c t="n" r="D19" s="5">
        <v>335728</v>
      </c>
      <c t="n" r="E19" s="5">
        <v>161242</v>
      </c>
    </row>
    <row spans="1:5" r="20">
      <c t="s" r="A20" s="3">
        <v>134</v>
      </c>
      <c t="n" r="B20" s="7">
        <v>-1693400</v>
      </c>
      <c t="n" r="C20" s="7">
        <v>-1043994</v>
      </c>
      <c t="n" r="D20" s="7">
        <v>677525</v>
      </c>
      <c t="n" r="E20" s="7">
        <v>-1273584</v>
      </c>
    </row>
    <row spans="1:5" r="21">
      <c t="s" r="A21" s="3">
        <v>387</v>
      </c>
      <c t="n" r="B21" s="8">
        <v>-2.84</v>
      </c>
      <c t="n" r="C21" s="8">
        <v>-2.62</v>
      </c>
      <c t="n" r="D21" s="8">
        <v>1.19</v>
      </c>
      <c t="n" r="E21" s="8">
        <v>-2.81</v>
      </c>
    </row>
    <row spans="1:5" r="22">
      <c t="s" r="A22" s="3">
        <v>508</v>
      </c>
      <c t="n" r="B22" s="8">
        <v>-2.58</v>
      </c>
      <c t="n" r="C22" s="8">
        <v>-2.63</v>
      </c>
      <c t="n" r="D22" s="8">
        <v>1.15</v>
      </c>
      <c t="n" r="E22" s="8">
        <v>-3.33</v>
      </c>
    </row>
    <row spans="1:5" r="23">
      <c t="s" r="A23" s="3">
        <v>389</v>
      </c>
      <c t="n" r="B23" s="5">
        <v>656526</v>
      </c>
      <c t="n" r="C23" s="5">
        <v>397287</v>
      </c>
      <c t="n" r="D23" s="5">
        <v>588234</v>
      </c>
      <c t="n" r="E23" s="5">
        <v>3824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9</v>
      </c>
      <c t="s" r="B1" s="2">
        <v>1</v>
      </c>
    </row>
    <row spans="1:3" r="2">
      <c t="s" r="B2" s="2">
        <v>2</v>
      </c>
      <c t="s" r="C2" s="2">
        <v>116</v>
      </c>
    </row>
    <row spans="1:3" r="3">
      <c t="s" r="A3" s="6">
        <v>136</v>
      </c>
    </row>
    <row spans="1:3" r="4">
      <c t="s" r="A4" s="3">
        <v>510</v>
      </c>
      <c t="n" r="B4" s="7">
        <v>677525</v>
      </c>
      <c t="n" r="C4" s="7">
        <v>-1273584</v>
      </c>
    </row>
    <row spans="1:3" r="5">
      <c t="s" r="A5" s="6">
        <v>138</v>
      </c>
    </row>
    <row spans="1:3" r="6">
      <c t="s" r="A6" s="3">
        <v>139</v>
      </c>
      <c t="n" r="B6" s="5">
        <v>8210615</v>
      </c>
      <c t="n" r="C6" s="5">
        <v>2478439</v>
      </c>
    </row>
    <row spans="1:3" r="7">
      <c t="s" r="A7" s="3">
        <v>140</v>
      </c>
      <c t="n" r="B7" s="5">
        <v>-1954480</v>
      </c>
      <c t="n" r="C7" s="5">
        <v>-5967495</v>
      </c>
    </row>
    <row spans="1:3" r="8">
      <c t="s" r="A8" s="3">
        <v>142</v>
      </c>
      <c t="n" r="B8" s="5">
        <v>6256135</v>
      </c>
      <c t="n" r="C8" s="5">
        <v>-3489056</v>
      </c>
    </row>
    <row spans="1:3" r="9">
      <c t="s" r="A9" s="3">
        <v>143</v>
      </c>
      <c t="n" r="B9" s="5">
        <v>6933660</v>
      </c>
      <c t="n" r="C9" s="5">
        <v>-4762640</v>
      </c>
    </row>
    <row spans="1:3" r="10">
      <c t="s" r="A10" s="3">
        <v>144</v>
      </c>
      <c t="n" r="B10" s="5">
        <v>6502552</v>
      </c>
      <c t="n" r="C10" s="5">
        <v>11956149</v>
      </c>
    </row>
    <row spans="1:3" r="11">
      <c t="s" r="A11" s="3">
        <v>145</v>
      </c>
      <c t="n" r="B11" s="7">
        <v>13436212</v>
      </c>
      <c t="n" r="C11" s="7">
        <v>7193509</v>
      </c>
    </row>
    <row spans="1:3" r="12">
      <c t="s" r="A12" s="3">
        <v>391</v>
      </c>
      <c t="n" r="B12" s="8">
        <v>17.34</v>
      </c>
      <c t="n" r="C12" s="8">
        <v>20.79</v>
      </c>
    </row>
    <row spans="1:3" r="13">
      <c t="s" r="A13" s="3">
        <v>392</v>
      </c>
      <c t="n" r="B13" s="8">
        <v>18.53</v>
      </c>
      <c t="n" r="C13" s="8">
        <v>17.98</v>
      </c>
    </row>
    <row spans="1:3" r="14">
      <c t="s" r="A14" s="3">
        <v>393</v>
      </c>
      <c t="n" r="B14" s="5">
        <v>450000</v>
      </c>
      <c t="n" r="C14" s="5">
        <v>125000</v>
      </c>
    </row>
    <row spans="1:3" r="15">
      <c t="s" r="A15" s="3">
        <v>140</v>
      </c>
      <c t="n" r="B15" s="5">
        <v>100000</v>
      </c>
      <c t="n" r="C15" s="5">
        <v>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1</v>
      </c>
      <c t="s" r="B1" s="2">
        <v>1</v>
      </c>
    </row>
    <row spans="1:3" r="2">
      <c t="s" r="B2" s="2">
        <v>2</v>
      </c>
      <c t="s" r="C2" s="2">
        <v>116</v>
      </c>
    </row>
    <row spans="1:3" r="3">
      <c t="s" r="A3" s="6">
        <v>147</v>
      </c>
    </row>
    <row spans="1:3" r="4">
      <c t="s" r="A4" s="3">
        <v>510</v>
      </c>
      <c t="n" r="B4" s="7">
        <v>677525</v>
      </c>
      <c t="n" r="C4" s="7">
        <v>-1273584</v>
      </c>
    </row>
    <row spans="1:3" r="5">
      <c t="s" r="A5" s="6">
        <v>512</v>
      </c>
    </row>
    <row spans="1:3" r="6">
      <c t="s" r="A6" s="3">
        <v>119</v>
      </c>
      <c t="n" r="B6" s="5">
        <v>21100</v>
      </c>
      <c t="n" r="C6" s="5">
        <v>27462</v>
      </c>
    </row>
    <row spans="1:3" r="7">
      <c t="s" r="A7" s="6">
        <v>149</v>
      </c>
    </row>
    <row spans="1:3" r="8">
      <c t="s" r="A8" s="3">
        <v>35</v>
      </c>
      <c t="n" r="B8" s="5">
        <v>-429267</v>
      </c>
      <c t="n" r="C8" s="5">
        <v>-113736</v>
      </c>
    </row>
    <row spans="1:3" r="9">
      <c t="s" r="A9" s="3">
        <v>30</v>
      </c>
      <c t="n" r="B9" s="5">
        <v>-1415</v>
      </c>
      <c t="n" r="C9" s="5">
        <v>715</v>
      </c>
    </row>
    <row spans="1:3" r="10">
      <c t="s" r="A10" s="3">
        <v>31</v>
      </c>
      <c t="n" r="B10" s="5">
        <v>39000</v>
      </c>
      <c t="n" r="C10" s="5">
        <v>-142616</v>
      </c>
    </row>
    <row spans="1:3" r="11">
      <c t="s" r="A11" s="3">
        <v>32</v>
      </c>
      <c t="n" r="B11" s="5">
        <v>-4940</v>
      </c>
      <c t="n" r="C11" s="5">
        <v>-19273</v>
      </c>
    </row>
    <row spans="1:3" r="12">
      <c t="s" r="A12" s="3">
        <v>39</v>
      </c>
      <c t="n" r="B12" s="5">
        <v>4966</v>
      </c>
      <c t="n" r="C12" s="5">
        <v>-4636</v>
      </c>
    </row>
    <row spans="1:3" r="13">
      <c t="s" r="A13" s="3">
        <v>40</v>
      </c>
      <c t="n" r="B13" s="5">
        <v>-3035</v>
      </c>
      <c t="n" r="C13" s="5">
        <v>-2033</v>
      </c>
    </row>
    <row spans="1:3" r="14">
      <c t="s" r="A14" s="3">
        <v>150</v>
      </c>
      <c t="n" r="B14" s="5">
        <v>303934</v>
      </c>
      <c t="n" r="C14" s="5">
        <v>-1527701</v>
      </c>
    </row>
    <row spans="1:3" r="15">
      <c t="s" r="A15" s="6">
        <v>151</v>
      </c>
    </row>
    <row spans="1:3" r="16">
      <c t="s" r="A16" s="3">
        <v>152</v>
      </c>
      <c t="n" r="B16" s="5">
        <v>8210615</v>
      </c>
      <c t="n" r="C16" s="5">
        <v>2478439</v>
      </c>
    </row>
    <row spans="1:3" r="17">
      <c t="s" r="A17" s="3">
        <v>140</v>
      </c>
      <c t="n" r="B17" s="5">
        <v>-1954480</v>
      </c>
      <c t="n" r="C17" s="5">
        <v>-5967495</v>
      </c>
    </row>
    <row spans="1:3" r="18">
      <c t="s" r="A18" s="3">
        <v>154</v>
      </c>
      <c t="n" r="B18" s="5">
        <v>6256135</v>
      </c>
      <c t="n" r="C18" s="5">
        <v>-3489056</v>
      </c>
    </row>
    <row spans="1:3" r="19">
      <c t="s" r="A19" s="3">
        <v>155</v>
      </c>
      <c t="n" r="B19" s="5">
        <v>6560069</v>
      </c>
      <c t="n" r="C19" s="5">
        <v>-5016757</v>
      </c>
    </row>
    <row spans="1:3" r="20">
      <c t="s" r="A20" s="3">
        <v>156</v>
      </c>
      <c t="n" r="B20" s="5">
        <v>5937824</v>
      </c>
      <c t="n" r="C20" s="5">
        <v>11505788</v>
      </c>
    </row>
    <row spans="1:3" r="21">
      <c t="s" r="A21" s="3">
        <v>157</v>
      </c>
      <c t="n" r="B21" s="7">
        <v>12497893</v>
      </c>
      <c t="n" r="C21" s="7">
        <v>6489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513</v>
      </c>
      <c t="s" r="B1" s="2">
        <v>1</v>
      </c>
    </row>
    <row spans="1:2" r="2">
      <c t="s" r="B2" s="2">
        <v>2</v>
      </c>
    </row>
    <row spans="1:2" r="3">
      <c t="s" r="A3" s="3">
        <v>23</v>
      </c>
    </row>
    <row spans="1:2" r="4">
      <c t="s" r="A4" s="3">
        <v>160</v>
      </c>
      <c t="s" r="B4" s="3">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116</v>
      </c>
    </row>
    <row spans="1:3" r="3">
      <c t="s" r="A3" s="6">
        <v>136</v>
      </c>
    </row>
    <row spans="1:3" r="4">
      <c t="s" r="A4" s="3">
        <v>137</v>
      </c>
      <c t="n" r="B4" s="7">
        <v>-17123017</v>
      </c>
      <c t="n" r="C4" s="7">
        <v>-18261130</v>
      </c>
    </row>
    <row spans="1:3" r="5">
      <c t="s" r="A5" s="6">
        <v>138</v>
      </c>
    </row>
    <row spans="1:3" r="6">
      <c t="s" r="A6" s="3">
        <v>139</v>
      </c>
      <c t="n" r="B6" s="5">
        <v>97154354</v>
      </c>
      <c t="n" r="C6" s="5">
        <v>29655798</v>
      </c>
    </row>
    <row spans="1:3" r="7">
      <c t="s" r="A7" s="3">
        <v>140</v>
      </c>
      <c t="n" r="B7" s="5">
        <v>-27059248</v>
      </c>
      <c t="n" r="C7" s="5">
        <v>-47316245</v>
      </c>
    </row>
    <row spans="1:3" r="8">
      <c t="s" r="A8" s="3">
        <v>141</v>
      </c>
      <c t="n" r="B8" s="5">
        <v>5547</v>
      </c>
      <c t="n" r="C8" s="5">
        <v>2</v>
      </c>
    </row>
    <row spans="1:3" r="9">
      <c t="s" r="A9" s="3">
        <v>142</v>
      </c>
      <c t="n" r="B9" s="5">
        <v>70100653</v>
      </c>
      <c t="n" r="C9" s="5">
        <v>-17660445</v>
      </c>
    </row>
    <row spans="1:3" r="10">
      <c t="s" r="A10" s="3">
        <v>143</v>
      </c>
      <c t="n" r="B10" s="5">
        <v>52977636</v>
      </c>
      <c t="n" r="C10" s="5">
        <v>-35921575</v>
      </c>
    </row>
    <row spans="1:3" r="11">
      <c t="s" r="A11" s="3">
        <v>144</v>
      </c>
      <c t="n" r="B11" s="5">
        <v>99601487</v>
      </c>
      <c t="n" r="C11" s="5">
        <v>145351972</v>
      </c>
    </row>
    <row spans="1:3" r="12">
      <c t="s" r="A12" s="3">
        <v>145</v>
      </c>
      <c t="n" r="B12" s="7">
        <v>152579123</v>
      </c>
      <c t="n" r="C12" s="7">
        <v>109430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15</v>
      </c>
      <c t="s" r="B1" s="2">
        <v>1</v>
      </c>
    </row>
    <row spans="1:2" r="2">
      <c t="s" r="B2" s="2">
        <v>2</v>
      </c>
    </row>
    <row spans="1:2" r="3">
      <c t="s" r="A3" s="3">
        <v>23</v>
      </c>
    </row>
    <row spans="1:2" r="4">
      <c t="s" r="A4" s="3">
        <v>163</v>
      </c>
      <c t="s" r="B4" s="3">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517</v>
      </c>
      <c t="s" r="B1" s="2">
        <v>1</v>
      </c>
    </row>
    <row spans="1:2" r="2">
      <c t="s" r="B2" s="2">
        <v>2</v>
      </c>
    </row>
    <row spans="1:2" r="3">
      <c t="s" r="A3" s="3">
        <v>23</v>
      </c>
    </row>
    <row spans="1:2" r="4">
      <c t="s" r="A4" s="3">
        <v>166</v>
      </c>
      <c t="s" r="B4" s="3">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519</v>
      </c>
      <c t="s" r="B1" s="2">
        <v>1</v>
      </c>
    </row>
    <row spans="1:2" r="2">
      <c t="s" r="B2" s="2">
        <v>2</v>
      </c>
    </row>
    <row spans="1:2" r="3">
      <c t="s" r="A3" s="3">
        <v>23</v>
      </c>
    </row>
    <row spans="1:2" r="4">
      <c t="s" r="A4" s="3">
        <v>169</v>
      </c>
      <c t="s" r="B4" s="3">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521</v>
      </c>
      <c t="s" r="B1" s="2">
        <v>1</v>
      </c>
    </row>
    <row spans="1:2" r="2">
      <c t="s" r="B2" s="2">
        <v>2</v>
      </c>
    </row>
    <row spans="1:2" r="3">
      <c t="s" r="A3" s="3">
        <v>23</v>
      </c>
    </row>
    <row spans="1:2" r="4">
      <c t="s" r="A4" s="3">
        <v>172</v>
      </c>
      <c t="s" r="B4" s="3">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523</v>
      </c>
      <c t="s" r="B1" s="2">
        <v>1</v>
      </c>
    </row>
    <row spans="1:2" r="2">
      <c t="s" r="B2" s="2">
        <v>2</v>
      </c>
    </row>
    <row spans="1:2" r="3">
      <c t="s" r="A3" s="3">
        <v>23</v>
      </c>
    </row>
    <row spans="1:2" r="4">
      <c t="s" r="A4" s="3">
        <v>406</v>
      </c>
      <c t="s" r="B4" s="3">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25</v>
      </c>
      <c t="s" r="B1" s="2">
        <v>1</v>
      </c>
    </row>
    <row spans="1:2" r="2">
      <c t="s" r="B2" s="2">
        <v>2</v>
      </c>
    </row>
    <row spans="1:2" r="3">
      <c t="s" r="A3" s="3">
        <v>23</v>
      </c>
    </row>
    <row spans="1:2" r="4">
      <c t="s" r="A4" s="3">
        <v>175</v>
      </c>
      <c t="s" r="B4" s="3">
        <v>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526</v>
      </c>
      <c t="s" r="B1" s="2">
        <v>1</v>
      </c>
    </row>
    <row spans="1:2" r="2">
      <c t="s" r="B2" s="2">
        <v>2</v>
      </c>
    </row>
    <row spans="1:2" r="3">
      <c t="s" r="A3" s="3">
        <v>23</v>
      </c>
    </row>
    <row spans="1:2" r="4">
      <c t="s" r="A4" s="3">
        <v>182</v>
      </c>
      <c t="s" r="B4" s="3">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528</v>
      </c>
      <c t="s" r="B1" s="2">
        <v>1</v>
      </c>
    </row>
    <row spans="1:2" r="2">
      <c t="s" r="B2" s="2">
        <v>2</v>
      </c>
    </row>
    <row spans="1:2" r="3">
      <c t="s" r="A3" s="3">
        <v>185</v>
      </c>
      <c t="s" r="B3" s="3">
        <v>529</v>
      </c>
    </row>
    <row spans="1:2" r="4">
      <c t="s" r="A4" s="3">
        <v>187</v>
      </c>
      <c t="s" r="B4" s="3">
        <v>530</v>
      </c>
    </row>
    <row spans="1:2" r="5">
      <c t="s" r="A5" s="3">
        <v>189</v>
      </c>
      <c t="s" r="B5" s="3">
        <v>190</v>
      </c>
    </row>
    <row spans="1:2" r="6">
      <c t="s" r="A6" s="3">
        <v>191</v>
      </c>
      <c t="s" r="B6" s="3">
        <v>415</v>
      </c>
    </row>
    <row spans="1:2" r="7">
      <c t="s" r="A7" s="3">
        <v>193</v>
      </c>
      <c t="s" r="B7" s="3">
        <v>531</v>
      </c>
    </row>
    <row spans="1:2" r="8">
      <c t="s" r="A8" s="3">
        <v>417</v>
      </c>
      <c t="s" r="B8" s="3">
        <v>418</v>
      </c>
    </row>
    <row spans="1:2" r="9">
      <c t="s" r="A9" s="3">
        <v>532</v>
      </c>
      <c t="s" r="B9" s="3">
        <v>533</v>
      </c>
    </row>
    <row spans="1:2" r="10">
      <c t="s" r="A10" s="3">
        <v>197</v>
      </c>
      <c t="s" r="B10" s="3">
        <v>534</v>
      </c>
    </row>
    <row spans="1:2" r="11">
      <c t="s" r="A11" s="3">
        <v>199</v>
      </c>
      <c t="s" r="B11" s="3">
        <v>535</v>
      </c>
    </row>
    <row spans="1:2" r="12">
      <c t="s" r="A12" s="3">
        <v>421</v>
      </c>
      <c t="s" r="B12" s="3">
        <v>536</v>
      </c>
    </row>
    <row spans="1:2" r="13">
      <c t="s" r="A13" s="3">
        <v>423</v>
      </c>
      <c t="s" r="B13" s="3">
        <v>537</v>
      </c>
    </row>
    <row spans="1:2" r="14">
      <c t="s" r="A14" s="3">
        <v>205</v>
      </c>
      <c t="s" r="B14" s="3">
        <v>425</v>
      </c>
    </row>
    <row spans="1:2" r="15">
      <c t="s" r="A15" s="3">
        <v>207</v>
      </c>
      <c t="s" r="B15" s="3">
        <v>538</v>
      </c>
    </row>
    <row spans="1:2" r="16">
      <c t="s" r="A16" s="3">
        <v>122</v>
      </c>
      <c t="s" r="B16" s="3">
        <v>209</v>
      </c>
    </row>
    <row spans="1:2" r="17">
      <c t="s" r="A17" s="3">
        <v>427</v>
      </c>
      <c t="s" r="B17" s="3">
        <v>539</v>
      </c>
    </row>
    <row spans="1:2" r="18">
      <c t="s" r="A18" s="3">
        <v>210</v>
      </c>
      <c t="s" r="B18" s="3">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541</v>
      </c>
      <c t="s" r="B1" s="2">
        <v>1</v>
      </c>
    </row>
    <row spans="1:2" r="2">
      <c t="s" r="B2" s="2">
        <v>2</v>
      </c>
    </row>
    <row spans="1:2" r="3">
      <c t="s" r="A3" s="3">
        <v>23</v>
      </c>
    </row>
    <row spans="1:2" r="4">
      <c t="s" r="A4" s="3">
        <v>213</v>
      </c>
      <c t="s" r="B4" s="3">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43</v>
      </c>
      <c t="s" r="B1" s="2">
        <v>1</v>
      </c>
    </row>
    <row spans="1:2" r="2">
      <c t="s" r="B2" s="2">
        <v>2</v>
      </c>
    </row>
    <row spans="1:2" r="3">
      <c t="s" r="A3" s="3">
        <v>216</v>
      </c>
      <c t="s" r="B3" s="3">
        <v>544</v>
      </c>
    </row>
    <row spans="1:2" r="4">
      <c t="s" r="A4" s="3">
        <v>545</v>
      </c>
      <c t="s" r="B4" s="3">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116</v>
      </c>
    </row>
    <row spans="1:3" r="3">
      <c t="s" r="A3" s="6">
        <v>147</v>
      </c>
    </row>
    <row spans="1:3" r="4">
      <c t="s" r="A4" s="3">
        <v>137</v>
      </c>
      <c t="n" r="B4" s="7">
        <v>-17123017</v>
      </c>
      <c t="n" r="C4" s="7">
        <v>-18261130</v>
      </c>
    </row>
    <row spans="1:3" r="5">
      <c t="s" r="A5" s="6">
        <v>148</v>
      </c>
    </row>
    <row spans="1:3" r="6">
      <c t="s" r="A6" s="3">
        <v>119</v>
      </c>
      <c t="n" r="B6" s="5">
        <v>635252</v>
      </c>
      <c t="n" r="C6" s="5">
        <v>5469783</v>
      </c>
    </row>
    <row spans="1:3" r="7">
      <c t="s" r="A7" s="6">
        <v>149</v>
      </c>
    </row>
    <row spans="1:3" r="8">
      <c t="s" r="A8" s="3">
        <v>35</v>
      </c>
      <c t="n" r="B8" s="5">
        <v>-5722273</v>
      </c>
      <c t="n" r="C8" s="5">
        <v>-8858210</v>
      </c>
    </row>
    <row spans="1:3" r="9">
      <c t="s" r="A9" s="3">
        <v>30</v>
      </c>
      <c t="n" r="B9" s="5">
        <v>-17128</v>
      </c>
      <c t="n" r="C9" s="5">
        <v>8961</v>
      </c>
    </row>
    <row spans="1:3" r="10">
      <c t="s" r="A10" s="3">
        <v>31</v>
      </c>
      <c t="n" r="B10" s="5">
        <v>116999</v>
      </c>
      <c t="n" r="C10" s="5">
        <v>-381462</v>
      </c>
    </row>
    <row spans="1:3" r="11">
      <c t="s" r="A11" s="3">
        <v>32</v>
      </c>
      <c t="n" r="B11" s="5">
        <v>-56088</v>
      </c>
      <c t="n" r="C11" s="5">
        <v>-443833</v>
      </c>
    </row>
    <row spans="1:3" r="12">
      <c t="s" r="A12" s="3">
        <v>43</v>
      </c>
      <c t="n" r="B12" s="5">
        <v>250600</v>
      </c>
      <c t="n" r="C12" s="5">
        <v>-60805</v>
      </c>
    </row>
    <row spans="1:3" r="13">
      <c t="s" r="A13" s="3">
        <v>39</v>
      </c>
      <c t="n" r="B13" s="5">
        <v>45219</v>
      </c>
      <c t="n" r="C13" s="5">
        <v>-44649</v>
      </c>
    </row>
    <row spans="1:3" r="14">
      <c t="s" r="A14" s="3">
        <v>40</v>
      </c>
      <c t="n" r="B14" s="5">
        <v>-6934</v>
      </c>
      <c t="n" r="C14" s="5">
        <v>-129504</v>
      </c>
    </row>
    <row spans="1:3" r="15">
      <c t="s" r="A15" s="3">
        <v>150</v>
      </c>
      <c t="n" r="B15" s="5">
        <v>-21877370</v>
      </c>
      <c t="n" r="C15" s="5">
        <v>-22700849</v>
      </c>
    </row>
    <row spans="1:3" r="16">
      <c t="s" r="A16" s="6">
        <v>151</v>
      </c>
    </row>
    <row spans="1:3" r="17">
      <c t="s" r="A17" s="3">
        <v>152</v>
      </c>
      <c t="n" r="B17" s="5">
        <v>97154354</v>
      </c>
      <c t="n" r="C17" s="5">
        <v>29655798</v>
      </c>
    </row>
    <row spans="1:3" r="18">
      <c t="s" r="A18" s="3">
        <v>140</v>
      </c>
      <c t="n" r="B18" s="5">
        <v>-26517868</v>
      </c>
      <c t="n" r="C18" s="5">
        <v>-49312430</v>
      </c>
    </row>
    <row spans="1:3" r="19">
      <c t="s" r="A19" s="3">
        <v>153</v>
      </c>
      <c t="n" r="B19" s="5">
        <v>5547</v>
      </c>
      <c t="n" r="C19" s="5">
        <v>2</v>
      </c>
    </row>
    <row spans="1:3" r="20">
      <c t="s" r="A20" s="3">
        <v>154</v>
      </c>
      <c t="n" r="B20" s="5">
        <v>70642033</v>
      </c>
      <c t="n" r="C20" s="5">
        <v>-19656630</v>
      </c>
    </row>
    <row spans="1:3" r="21">
      <c t="s" r="A21" s="3">
        <v>155</v>
      </c>
      <c t="n" r="B21" s="5">
        <v>48764663</v>
      </c>
      <c t="n" r="C21" s="5">
        <v>-42357479</v>
      </c>
    </row>
    <row spans="1:3" r="22">
      <c t="s" r="A22" s="3">
        <v>156</v>
      </c>
      <c t="n" r="B22" s="5">
        <v>92561610</v>
      </c>
      <c t="n" r="C22" s="5">
        <v>142423637</v>
      </c>
    </row>
    <row spans="1:3" r="23">
      <c t="s" r="A23" s="3">
        <v>157</v>
      </c>
      <c t="n" r="B23" s="7">
        <v>141326273</v>
      </c>
      <c t="n" r="C23" s="7">
        <v>100066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47</v>
      </c>
      <c t="s" r="B1" s="2">
        <v>1</v>
      </c>
    </row>
    <row spans="1:2" r="2">
      <c t="s" r="B2" s="2">
        <v>2</v>
      </c>
    </row>
    <row spans="1:2" r="3">
      <c t="s" r="A3" s="3">
        <v>23</v>
      </c>
    </row>
    <row spans="1:2" r="4">
      <c t="s" r="A4" s="3">
        <v>436</v>
      </c>
      <c t="s" r="B4" s="3">
        <v>5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49</v>
      </c>
      <c t="s" r="B1" s="2">
        <v>223</v>
      </c>
      <c t="s" r="C1" s="2">
        <v>1</v>
      </c>
    </row>
    <row spans="1:10" r="2">
      <c t="s" r="B2" s="2">
        <v>550</v>
      </c>
      <c t="s" r="C2" s="2">
        <v>2</v>
      </c>
      <c t="s" r="D2" s="2">
        <v>116</v>
      </c>
      <c t="s" r="E2" s="2">
        <v>440</v>
      </c>
      <c t="s" r="F2" s="2">
        <v>27</v>
      </c>
      <c t="s" r="G2" s="2">
        <v>441</v>
      </c>
      <c t="s" r="H2" s="2">
        <v>356</v>
      </c>
      <c t="s" r="I2" s="2">
        <v>551</v>
      </c>
      <c t="s" r="J2" s="2">
        <v>552</v>
      </c>
    </row>
    <row spans="1:10" r="3">
      <c t="s" r="A3" s="3">
        <v>443</v>
      </c>
      <c t="n" r="C3" s="5">
        <v>25000</v>
      </c>
    </row>
    <row spans="1:10" r="4">
      <c t="s" r="A4" s="3">
        <v>444</v>
      </c>
      <c t="n" r="I4" s="5">
        <v>10000000</v>
      </c>
    </row>
    <row spans="1:10" r="5">
      <c t="s" r="A5" s="3">
        <v>445</v>
      </c>
      <c t="n" r="B5" s="5">
        <v>100000</v>
      </c>
    </row>
    <row spans="1:10" r="6">
      <c t="s" r="A6" s="3">
        <v>446</v>
      </c>
      <c t="n" r="B6" s="7">
        <v>2500000</v>
      </c>
      <c t="n" r="C6" s="7">
        <v>8210615</v>
      </c>
      <c t="n" r="D6" s="7">
        <v>2478439</v>
      </c>
    </row>
    <row spans="1:10" r="7">
      <c t="s" r="A7" s="3">
        <v>370</v>
      </c>
      <c t="n" r="B7" s="7">
        <v>25</v>
      </c>
      <c t="n" r="C7" s="8">
        <v>18.53</v>
      </c>
      <c t="n" r="D7" s="8">
        <v>17.98</v>
      </c>
      <c t="n" r="E7" s="8">
        <v>21.37</v>
      </c>
      <c t="n" r="F7" s="8">
        <v>17.34</v>
      </c>
      <c t="n" r="G7" s="8">
        <v>20.6</v>
      </c>
      <c t="n" r="H7" s="8">
        <v>20.79</v>
      </c>
    </row>
    <row spans="1:10" r="8">
      <c t="s" r="A8" s="3">
        <v>369</v>
      </c>
      <c t="n" r="C8" s="5">
        <v>725004</v>
      </c>
      <c t="n" r="F8" s="5">
        <v>375004</v>
      </c>
      <c t="n" r="H8" s="5">
        <v>575004</v>
      </c>
      <c t="n" r="J8" s="5">
        <v>4</v>
      </c>
    </row>
    <row spans="1:10" r="9">
      <c t="s" r="A9" s="3">
        <v>553</v>
      </c>
    </row>
    <row spans="1:10" r="10">
      <c t="s" r="A10" s="3">
        <v>448</v>
      </c>
      <c t="s" r="C10" s="3">
        <v>449</v>
      </c>
    </row>
    <row spans="1:10" r="11">
      <c t="s" r="A11" s="3">
        <v>554</v>
      </c>
    </row>
    <row spans="1:10" r="12">
      <c t="s" r="A12" s="3">
        <v>448</v>
      </c>
      <c t="s" r="C12" s="3">
        <v>451</v>
      </c>
    </row>
    <row spans="1:10" r="13">
      <c t="s" r="A13" s="3">
        <v>555</v>
      </c>
    </row>
    <row spans="1:10" r="14">
      <c t="s" r="A14" s="3">
        <v>448</v>
      </c>
      <c t="s" r="C14" s="3">
        <v>44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6</v>
      </c>
      <c t="s" r="B1" s="2">
        <v>239</v>
      </c>
      <c t="s" r="C1" s="2">
        <v>240</v>
      </c>
      <c t="s" r="D1" s="2">
        <v>2</v>
      </c>
      <c t="s" r="E1" s="2">
        <v>116</v>
      </c>
      <c t="s" r="F1" s="2">
        <v>2</v>
      </c>
      <c t="s" r="G1" s="2">
        <v>116</v>
      </c>
    </row>
    <row spans="1:7" r="2">
      <c t="s" r="A2" s="6">
        <v>241</v>
      </c>
    </row>
    <row spans="1:7" r="3">
      <c t="s" r="A3" s="3">
        <v>242</v>
      </c>
      <c t="n" r="D3" s="7">
        <v>7291</v>
      </c>
      <c t="n" r="E3" s="7">
        <v>69982</v>
      </c>
      <c t="n" r="F3" s="7">
        <v>19231</v>
      </c>
      <c t="n" r="G3" s="7">
        <v>133982</v>
      </c>
    </row>
    <row spans="1:7" r="4">
      <c t="s" r="A4" s="3">
        <v>243</v>
      </c>
      <c t="n" r="D4" s="5">
        <v>59675</v>
      </c>
      <c t="n" r="E4" s="5">
        <v>30596</v>
      </c>
      <c t="n" r="F4" s="5">
        <v>154687</v>
      </c>
      <c t="n" r="G4" s="5">
        <v>78138</v>
      </c>
    </row>
    <row spans="1:7" r="5">
      <c t="s" r="A5" s="3">
        <v>129</v>
      </c>
      <c t="s" r="D5" s="3">
        <v>42</v>
      </c>
      <c t="n" r="E5" s="5">
        <v>1683</v>
      </c>
      <c t="n" r="F5" s="5">
        <v>1507</v>
      </c>
      <c t="n" r="G5" s="5">
        <v>4445</v>
      </c>
    </row>
    <row spans="1:7" r="6">
      <c t="s" r="A6" s="3">
        <v>557</v>
      </c>
      <c t="n" r="D6" s="5">
        <v>257</v>
      </c>
      <c t="n" r="F6" s="7">
        <v>257</v>
      </c>
    </row>
    <row spans="1:7" r="7">
      <c t="s" r="A7" s="3">
        <v>247</v>
      </c>
    </row>
    <row spans="1:7" r="8">
      <c t="s" r="A8" s="6">
        <v>241</v>
      </c>
    </row>
    <row spans="1:7" r="9">
      <c t="s" r="A9" s="3">
        <v>248</v>
      </c>
      <c t="n" r="B9" s="7">
        <v>0</v>
      </c>
    </row>
    <row spans="1:7" r="10">
      <c t="s" r="A10" s="3">
        <v>249</v>
      </c>
    </row>
    <row spans="1:7" r="11">
      <c t="s" r="A11" s="6">
        <v>241</v>
      </c>
    </row>
    <row spans="1:7" r="12">
      <c t="s" r="A12" s="3">
        <v>248</v>
      </c>
      <c t="n" r="C12" s="7">
        <v>0</v>
      </c>
    </row>
    <row spans="1:7" r="13">
      <c t="s" r="A13" s="3">
        <v>250</v>
      </c>
    </row>
    <row spans="1:7" r="14">
      <c t="s" r="A14" s="6">
        <v>241</v>
      </c>
    </row>
    <row spans="1:7" r="15">
      <c t="s" r="A15" s="3">
        <v>251</v>
      </c>
      <c t="s" r="F15" s="3">
        <v>67</v>
      </c>
    </row>
    <row spans="1:7" r="16">
      <c t="s" r="A16" s="3">
        <v>252</v>
      </c>
      <c t="n" r="F16" s="7">
        <v>100000</v>
      </c>
    </row>
    <row spans="1:7" r="17">
      <c t="s" r="A17" s="3">
        <v>253</v>
      </c>
      <c t="n" r="F17" s="5">
        <v>5000</v>
      </c>
    </row>
    <row spans="1:7" r="18">
      <c t="s" r="A18" s="3">
        <v>254</v>
      </c>
      <c t="n" r="F18" s="5">
        <v>1000</v>
      </c>
    </row>
    <row spans="1:7" r="19">
      <c t="s" r="A19" s="3">
        <v>243</v>
      </c>
      <c t="n" r="D19" s="5">
        <v>2871</v>
      </c>
      <c t="n" r="E19" s="5">
        <v>3070</v>
      </c>
      <c t="n" r="F19" s="5">
        <v>10670</v>
      </c>
      <c t="n" r="G19" s="5">
        <v>8094</v>
      </c>
    </row>
    <row spans="1:7" r="20">
      <c t="s" r="A20" s="3">
        <v>558</v>
      </c>
      <c t="s" r="D20" s="3">
        <v>42</v>
      </c>
      <c t="n" r="E20" s="5">
        <v>1256</v>
      </c>
      <c t="s" r="F20" s="3">
        <v>42</v>
      </c>
      <c t="n" r="G20" s="5">
        <v>3813</v>
      </c>
    </row>
    <row spans="1:7" r="21">
      <c t="s" r="A21" s="3">
        <v>256</v>
      </c>
    </row>
    <row spans="1:7" r="22">
      <c t="s" r="A22" s="6">
        <v>241</v>
      </c>
    </row>
    <row spans="1:7" r="23">
      <c t="s" r="A23" s="3">
        <v>257</v>
      </c>
      <c t="n" r="F23" s="5">
        <v>3300</v>
      </c>
    </row>
    <row spans="1:7" r="24">
      <c t="s" r="A24" s="3">
        <v>245</v>
      </c>
    </row>
    <row spans="1:7" r="25">
      <c t="s" r="A25" s="6">
        <v>241</v>
      </c>
    </row>
    <row spans="1:7" r="26">
      <c t="s" r="A26" s="3">
        <v>242</v>
      </c>
      <c t="n" r="D26" s="5">
        <v>7291</v>
      </c>
      <c t="n" r="E26" s="5">
        <v>69982</v>
      </c>
      <c t="n" r="F26" s="5">
        <v>19231</v>
      </c>
      <c t="n" r="G26" s="5">
        <v>133982</v>
      </c>
    </row>
    <row spans="1:7" r="27">
      <c t="s" r="A27" s="3">
        <v>246</v>
      </c>
      <c t="s" r="D27" s="3">
        <v>42</v>
      </c>
      <c t="n" r="E27" s="5">
        <v>69982</v>
      </c>
      <c t="s" r="F27" s="3">
        <v>42</v>
      </c>
      <c t="n" r="G27" s="5">
        <v>133982</v>
      </c>
    </row>
    <row spans="1:7" r="28">
      <c t="s" r="A28" s="3">
        <v>279</v>
      </c>
    </row>
    <row spans="1:7" r="29">
      <c t="s" r="A29" s="6">
        <v>241</v>
      </c>
    </row>
    <row spans="1:7" r="30">
      <c t="s" r="A30" s="3">
        <v>274</v>
      </c>
      <c t="n" r="F30" s="5">
        <v>9</v>
      </c>
    </row>
    <row spans="1:7" r="31">
      <c t="s" r="A31" s="3">
        <v>281</v>
      </c>
    </row>
    <row spans="1:7" r="32">
      <c t="s" r="A32" s="6">
        <v>241</v>
      </c>
    </row>
    <row spans="1:7" r="33">
      <c t="s" r="A33" s="3">
        <v>274</v>
      </c>
      <c t="n" r="F33" s="5">
        <v>9</v>
      </c>
    </row>
    <row spans="1:7" r="34">
      <c t="s" r="A34" s="3">
        <v>280</v>
      </c>
    </row>
    <row spans="1:7" r="35">
      <c t="s" r="A35" s="6">
        <v>241</v>
      </c>
    </row>
    <row spans="1:7" r="36">
      <c t="s" r="A36" s="3">
        <v>274</v>
      </c>
      <c t="n" r="F36" s="5">
        <v>9</v>
      </c>
    </row>
    <row spans="1:7" r="37">
      <c t="s" r="A37" s="3">
        <v>278</v>
      </c>
    </row>
    <row spans="1:7" r="38">
      <c t="s" r="A38" s="6">
        <v>241</v>
      </c>
    </row>
    <row spans="1:7" r="39">
      <c t="s" r="A39" s="3">
        <v>274</v>
      </c>
      <c t="n" r="F39" s="5">
        <v>9</v>
      </c>
    </row>
    <row spans="1:7" r="40">
      <c t="s" r="A40" s="3">
        <v>272</v>
      </c>
    </row>
    <row spans="1:7" r="41">
      <c t="s" r="A41" s="6">
        <v>241</v>
      </c>
    </row>
    <row spans="1:7" r="42">
      <c t="s" r="A42" s="3">
        <v>129</v>
      </c>
      <c t="s" r="D42" s="3">
        <v>42</v>
      </c>
      <c t="n" r="E42" s="7">
        <v>1683</v>
      </c>
      <c t="n" r="F42" s="5">
        <v>1507</v>
      </c>
      <c t="n" r="G42" s="5">
        <v>4445</v>
      </c>
    </row>
    <row spans="1:7" r="43">
      <c t="s" r="A43" s="3">
        <v>275</v>
      </c>
    </row>
    <row spans="1:7" r="44">
      <c t="s" r="A44" s="6">
        <v>241</v>
      </c>
    </row>
    <row spans="1:7" r="45">
      <c t="s" r="A45" s="3">
        <v>274</v>
      </c>
      <c t="n" r="G45" s="5">
        <v>8</v>
      </c>
    </row>
    <row spans="1:7" r="46">
      <c t="s" r="A46" s="3">
        <v>277</v>
      </c>
    </row>
    <row spans="1:7" r="47">
      <c t="s" r="A47" s="6">
        <v>241</v>
      </c>
    </row>
    <row spans="1:7" r="48">
      <c t="s" r="A48" s="3">
        <v>274</v>
      </c>
      <c t="n" r="G48" s="5">
        <v>8</v>
      </c>
    </row>
    <row spans="1:7" r="49">
      <c t="s" r="A49" s="3">
        <v>276</v>
      </c>
    </row>
    <row spans="1:7" r="50">
      <c t="s" r="A50" s="6">
        <v>241</v>
      </c>
    </row>
    <row spans="1:7" r="51">
      <c t="s" r="A51" s="3">
        <v>274</v>
      </c>
      <c t="n" r="G51" s="5">
        <v>8</v>
      </c>
    </row>
    <row spans="1:7" r="52">
      <c t="s" r="A52" s="3">
        <v>273</v>
      </c>
    </row>
    <row spans="1:7" r="53">
      <c t="s" r="A53" s="6">
        <v>241</v>
      </c>
    </row>
    <row spans="1:7" r="54">
      <c t="s" r="A54" s="3">
        <v>274</v>
      </c>
      <c t="n" r="G54" s="7">
        <v>8</v>
      </c>
    </row>
    <row spans="1:7" r="55">
      <c t="s" r="A55" s="3">
        <v>258</v>
      </c>
    </row>
    <row spans="1:7" r="56">
      <c t="s" r="A56" s="6">
        <v>241</v>
      </c>
    </row>
    <row spans="1:7" r="57">
      <c t="s" r="A57" s="3">
        <v>259</v>
      </c>
      <c t="n" r="F57" s="7">
        <v>64500</v>
      </c>
    </row>
    <row spans="1:7" r="58">
      <c t="s" r="A58" s="3">
        <v>266</v>
      </c>
    </row>
    <row spans="1:7" r="59">
      <c t="s" r="A59" s="6">
        <v>241</v>
      </c>
    </row>
    <row spans="1:7" r="60">
      <c t="s" r="A60" s="3">
        <v>457</v>
      </c>
      <c t="s" r="F60" s="3">
        <v>267</v>
      </c>
    </row>
    <row spans="1:7" r="61">
      <c t="s" r="A61" s="3">
        <v>268</v>
      </c>
    </row>
    <row spans="1:7" r="62">
      <c t="s" r="A62" s="6">
        <v>241</v>
      </c>
    </row>
    <row spans="1:7" r="63">
      <c t="s" r="A63" s="3">
        <v>457</v>
      </c>
      <c t="s" r="F63" s="3">
        <v>269</v>
      </c>
    </row>
    <row spans="1:7" r="64">
      <c t="s" r="A64" s="3">
        <v>260</v>
      </c>
    </row>
    <row spans="1:7" r="65">
      <c t="s" r="A65" s="6">
        <v>241</v>
      </c>
    </row>
    <row spans="1:7" r="66">
      <c t="s" r="A66" s="3">
        <v>261</v>
      </c>
      <c t="s" r="F66" s="3">
        <v>262</v>
      </c>
    </row>
    <row spans="1:7" r="67">
      <c t="s" r="A67" s="3">
        <v>457</v>
      </c>
      <c t="s" r="F67" s="3">
        <v>271</v>
      </c>
    </row>
    <row spans="1:7" r="68">
      <c t="s" r="A68" s="3">
        <v>263</v>
      </c>
    </row>
    <row spans="1:7" r="69">
      <c t="s" r="A69" s="6">
        <v>241</v>
      </c>
    </row>
    <row spans="1:7" r="70">
      <c t="s" r="A70" s="3">
        <v>261</v>
      </c>
      <c t="s" r="F70" s="3">
        <v>264</v>
      </c>
    </row>
    <row spans="1:7" r="71">
      <c t="s" r="A71" s="3">
        <v>457</v>
      </c>
      <c t="s" r="F71" s="3">
        <v>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559</v>
      </c>
      <c t="s" r="B1" s="2">
        <v>115</v>
      </c>
      <c t="s" r="D1" s="2">
        <v>1</v>
      </c>
    </row>
    <row spans="1:6" r="2">
      <c t="s" r="B2" s="2">
        <v>283</v>
      </c>
      <c t="s" r="C2" s="2">
        <v>228</v>
      </c>
      <c t="s" r="D2" s="2">
        <v>283</v>
      </c>
      <c t="s" r="E2" s="2">
        <v>228</v>
      </c>
      <c t="s" r="F2" s="2">
        <v>109</v>
      </c>
    </row>
    <row spans="1:6" r="3">
      <c t="s" r="A3" s="6">
        <v>193</v>
      </c>
    </row>
    <row spans="1:6" r="4">
      <c t="s" r="A4" s="3">
        <v>459</v>
      </c>
      <c t="n" r="B4" s="5">
        <v>25000</v>
      </c>
      <c t="n" r="D4" s="5">
        <v>25000</v>
      </c>
    </row>
    <row spans="1:6" r="5">
      <c t="s" r="A5" s="3">
        <v>460</v>
      </c>
      <c t="n" r="B5" s="5">
        <v>25000</v>
      </c>
      <c t="n" r="D5" s="5">
        <v>25000</v>
      </c>
    </row>
    <row spans="1:6" r="6">
      <c t="s" r="A6" s="3">
        <v>292</v>
      </c>
      <c t="n" r="B6" s="5">
        <v>50000</v>
      </c>
      <c t="n" r="D6" s="5">
        <v>50000</v>
      </c>
    </row>
    <row spans="1:6" r="7">
      <c t="s" r="A7" s="3">
        <v>293</v>
      </c>
      <c t="n" r="B7" s="5">
        <v>2</v>
      </c>
      <c t="n" r="D7" s="5">
        <v>2</v>
      </c>
    </row>
    <row spans="1:6" r="8">
      <c t="s" r="A8" s="6">
        <v>195</v>
      </c>
    </row>
    <row spans="1:6" r="9">
      <c t="s" r="A9" s="3">
        <v>285</v>
      </c>
      <c t="n" r="B9" s="7">
        <v>0</v>
      </c>
      <c t="n" r="D9" s="7">
        <v>0</v>
      </c>
      <c t="n" r="F9" s="7">
        <v>161718</v>
      </c>
    </row>
    <row spans="1:6" r="10">
      <c t="s" r="A10" s="3">
        <v>286</v>
      </c>
      <c t="n" r="B10" s="7">
        <v>0</v>
      </c>
      <c t="n" r="D10" s="7">
        <v>0</v>
      </c>
      <c t="n" r="F10" s="7">
        <v>5776106</v>
      </c>
    </row>
    <row spans="1:6" r="11">
      <c t="s" r="A11" s="6">
        <v>287</v>
      </c>
    </row>
    <row spans="1:6" r="12">
      <c t="s" r="A12" s="3">
        <v>288</v>
      </c>
      <c t="s" r="B12" s="3">
        <v>295</v>
      </c>
      <c t="s" r="D12" s="3">
        <v>295</v>
      </c>
    </row>
    <row spans="1:6" r="13">
      <c t="s" r="A13" s="3">
        <v>290</v>
      </c>
      <c t="n" r="B13" s="7">
        <v>0</v>
      </c>
      <c t="n" r="C13" s="7">
        <v>33186</v>
      </c>
      <c t="n" r="D13" s="7">
        <v>0</v>
      </c>
      <c t="n" r="E13" s="7">
        <v>87504</v>
      </c>
    </row>
    <row spans="1:6" r="14">
      <c t="s" r="A14" s="3">
        <v>291</v>
      </c>
      <c t="n" r="B14" s="5">
        <v>0</v>
      </c>
      <c t="n" r="C14" s="5">
        <v>6427</v>
      </c>
      <c t="n" r="D14" s="5">
        <v>0</v>
      </c>
      <c t="n" r="E14" s="5">
        <v>33795</v>
      </c>
    </row>
    <row spans="1:6" r="15">
      <c t="s" r="A15" s="3">
        <v>132</v>
      </c>
      <c t="n" r="B15" s="7">
        <v>63113</v>
      </c>
      <c t="n" r="C15" s="7">
        <v>129551</v>
      </c>
      <c t="n" r="D15" s="7">
        <v>63113</v>
      </c>
      <c t="n" r="E15" s="7">
        <v>2437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27</v>
      </c>
    </row>
    <row spans="1:3" r="2">
      <c t="s" r="A2" s="6">
        <v>297</v>
      </c>
    </row>
    <row spans="1:3" r="3">
      <c t="s" r="A3" s="3">
        <v>298</v>
      </c>
      <c t="n" r="B3" s="7">
        <v>230144</v>
      </c>
      <c t="n" r="C3" s="7">
        <v>161718</v>
      </c>
    </row>
    <row spans="1:3" r="4">
      <c t="s" r="A4" s="3">
        <v>299</v>
      </c>
      <c t="n" r="B4" s="5">
        <v>143413</v>
      </c>
      <c t="n" r="C4" s="5">
        <v>16175</v>
      </c>
    </row>
    <row spans="1:3" r="5">
      <c t="s" r="A5" s="3">
        <v>300</v>
      </c>
      <c t="n" r="B5" s="5">
        <v>373557</v>
      </c>
      <c t="n" r="C5" s="5">
        <v>177893</v>
      </c>
    </row>
    <row spans="1:3" r="6">
      <c t="s" r="A6" s="6">
        <v>301</v>
      </c>
    </row>
    <row spans="1:3" r="7">
      <c t="s" r="A7" s="3">
        <v>34</v>
      </c>
      <c t="n" r="B7" s="5">
        <v>387000</v>
      </c>
      <c t="n" r="C7" s="5">
        <v>238662</v>
      </c>
    </row>
    <row spans="1:3" r="8">
      <c t="s" r="A8" s="3">
        <v>302</v>
      </c>
    </row>
    <row spans="1:3" r="9">
      <c t="s" r="A9" s="6">
        <v>297</v>
      </c>
    </row>
    <row spans="1:3" r="10">
      <c t="s" r="A10" s="3">
        <v>298</v>
      </c>
      <c t="n" r="B10" s="5">
        <v>230144</v>
      </c>
      <c t="n" r="C10" s="5">
        <v>161718</v>
      </c>
    </row>
    <row spans="1:3" r="11">
      <c t="s" r="A11" s="3">
        <v>300</v>
      </c>
      <c t="n" r="B11" s="5">
        <v>373557</v>
      </c>
      <c t="n" r="C11" s="5">
        <v>177893</v>
      </c>
    </row>
    <row spans="1:3" r="12">
      <c t="s" r="A12" s="3">
        <v>303</v>
      </c>
    </row>
    <row spans="1:3" r="13">
      <c t="s" r="A13" s="6">
        <v>297</v>
      </c>
    </row>
    <row spans="1:3" r="14">
      <c t="s" r="A14" s="3">
        <v>298</v>
      </c>
      <c t="s" r="B14" s="3">
        <v>42</v>
      </c>
      <c t="s" r="C14" s="3">
        <v>42</v>
      </c>
    </row>
    <row spans="1:3" r="15">
      <c t="s" r="A15" s="3">
        <v>300</v>
      </c>
      <c t="s" r="B15" s="3">
        <v>42</v>
      </c>
      <c t="s" r="C15" s="3">
        <v>42</v>
      </c>
    </row>
    <row spans="1:3" r="16">
      <c t="s" r="A16" s="3">
        <v>304</v>
      </c>
    </row>
    <row spans="1:3" r="17">
      <c t="s" r="A17" s="6">
        <v>297</v>
      </c>
    </row>
    <row spans="1:3" r="18">
      <c t="s" r="A18" s="3">
        <v>298</v>
      </c>
      <c t="s" r="B18" s="3">
        <v>42</v>
      </c>
      <c t="s" r="C18" s="3">
        <v>42</v>
      </c>
    </row>
    <row spans="1:3" r="19">
      <c t="s" r="A19" s="3">
        <v>300</v>
      </c>
      <c t="s" r="B19" s="3">
        <v>42</v>
      </c>
      <c t="s" r="C19" s="3">
        <v>42</v>
      </c>
    </row>
    <row spans="1:3" r="20">
      <c t="s" r="A20" s="3">
        <v>313</v>
      </c>
    </row>
    <row spans="1:3" r="21">
      <c t="s" r="A21" s="6">
        <v>297</v>
      </c>
    </row>
    <row spans="1:3" r="22">
      <c t="s" r="A22" s="3">
        <v>299</v>
      </c>
      <c t="n" r="B22" s="5">
        <v>143413</v>
      </c>
      <c t="n" r="C22" s="5">
        <v>16175</v>
      </c>
    </row>
    <row spans="1:3" r="23">
      <c t="s" r="A23" s="6">
        <v>301</v>
      </c>
    </row>
    <row spans="1:3" r="24">
      <c t="s" r="A24" s="3">
        <v>34</v>
      </c>
      <c t="n" r="B24" s="5">
        <v>387000</v>
      </c>
      <c t="n" r="C24" s="5">
        <v>238662</v>
      </c>
    </row>
    <row spans="1:3" r="25">
      <c t="s" r="A25" s="3">
        <v>314</v>
      </c>
    </row>
    <row spans="1:3" r="26">
      <c t="s" r="A26" s="6">
        <v>297</v>
      </c>
    </row>
    <row spans="1:3" r="27">
      <c t="s" r="A27" s="3">
        <v>299</v>
      </c>
      <c t="n" r="B27" s="5">
        <v>143413</v>
      </c>
      <c t="n" r="C27" s="5">
        <v>16175</v>
      </c>
    </row>
    <row spans="1:3" r="28">
      <c t="s" r="A28" s="6">
        <v>301</v>
      </c>
    </row>
    <row spans="1:3" r="29">
      <c t="s" r="A29" s="3">
        <v>34</v>
      </c>
      <c t="n" r="B29" s="5">
        <v>387000</v>
      </c>
      <c t="n" r="C29" s="5">
        <v>238662</v>
      </c>
    </row>
    <row spans="1:3" r="30">
      <c t="s" r="A30" s="3">
        <v>315</v>
      </c>
    </row>
    <row spans="1:3" r="31">
      <c t="s" r="A31" s="6">
        <v>297</v>
      </c>
    </row>
    <row spans="1:3" r="32">
      <c t="s" r="A32" s="3">
        <v>299</v>
      </c>
      <c t="s" r="B32" s="3">
        <v>42</v>
      </c>
      <c t="s" r="C32" s="3">
        <v>42</v>
      </c>
    </row>
    <row spans="1:3" r="33">
      <c t="s" r="A33" s="6">
        <v>301</v>
      </c>
    </row>
    <row spans="1:3" r="34">
      <c t="s" r="A34" s="3">
        <v>34</v>
      </c>
      <c t="s" r="B34" s="3">
        <v>42</v>
      </c>
      <c t="s" r="C34" s="3">
        <v>42</v>
      </c>
    </row>
    <row spans="1:3" r="35">
      <c t="s" r="A35" s="3">
        <v>316</v>
      </c>
    </row>
    <row spans="1:3" r="36">
      <c t="s" r="A36" s="6">
        <v>297</v>
      </c>
    </row>
    <row spans="1:3" r="37">
      <c t="s" r="A37" s="3">
        <v>299</v>
      </c>
      <c t="s" r="B37" s="3">
        <v>42</v>
      </c>
      <c t="s" r="C37" s="3">
        <v>42</v>
      </c>
    </row>
    <row spans="1:3" r="38">
      <c t="s" r="A38" s="6">
        <v>301</v>
      </c>
    </row>
    <row spans="1:3" r="39">
      <c t="s" r="A39" s="3">
        <v>34</v>
      </c>
      <c t="s" r="B39" s="3">
        <v>42</v>
      </c>
      <c t="s" r="C39" s="3">
        <v>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7</v>
      </c>
    </row>
    <row spans="1:3" r="2">
      <c t="s" r="A2" s="6">
        <v>322</v>
      </c>
    </row>
    <row spans="1:3" r="3">
      <c t="s" r="A3" s="3">
        <v>299</v>
      </c>
      <c t="n" r="B3" s="7">
        <v>143413</v>
      </c>
      <c t="n" r="C3" s="7">
        <v>16175</v>
      </c>
    </row>
    <row spans="1:3" r="4">
      <c t="s" r="A4" s="3">
        <v>323</v>
      </c>
      <c t="n" r="B4" s="5">
        <v>387000</v>
      </c>
      <c t="n" r="C4" s="5">
        <v>238662</v>
      </c>
    </row>
    <row spans="1:3" r="5">
      <c t="s" r="A5" s="3">
        <v>464</v>
      </c>
    </row>
    <row spans="1:3" r="6">
      <c t="s" r="A6" s="6">
        <v>322</v>
      </c>
    </row>
    <row spans="1:3" r="7">
      <c t="s" r="A7" s="3">
        <v>299</v>
      </c>
      <c t="n" r="B7" s="5">
        <v>143413</v>
      </c>
      <c t="n" r="C7" s="5">
        <v>16175</v>
      </c>
    </row>
    <row spans="1:3" r="8">
      <c t="s" r="A8" s="3">
        <v>323</v>
      </c>
      <c t="n" r="B8" s="5">
        <v>387000</v>
      </c>
      <c t="n" r="C8" s="5">
        <v>238662</v>
      </c>
    </row>
    <row spans="1:3" r="9">
      <c t="s" r="A9" s="3">
        <v>465</v>
      </c>
    </row>
    <row spans="1:3" r="10">
      <c t="s" r="A10" s="6">
        <v>322</v>
      </c>
    </row>
    <row spans="1:3" r="11">
      <c t="s" r="A11" s="3">
        <v>299</v>
      </c>
      <c t="s" r="B11" s="3">
        <v>42</v>
      </c>
      <c t="s" r="C11" s="3">
        <v>42</v>
      </c>
    </row>
    <row spans="1:3" r="12">
      <c t="s" r="A12" s="3">
        <v>323</v>
      </c>
      <c t="s" r="B12" s="3">
        <v>42</v>
      </c>
      <c t="s" r="C12" s="3">
        <v>42</v>
      </c>
    </row>
    <row spans="1:3" r="13">
      <c t="s" r="A13" s="3">
        <v>466</v>
      </c>
    </row>
    <row spans="1:3" r="14">
      <c t="s" r="A14" s="6">
        <v>322</v>
      </c>
    </row>
    <row spans="1:3" r="15">
      <c t="s" r="A15" s="3">
        <v>299</v>
      </c>
      <c t="n" r="B15" s="5">
        <v>143413</v>
      </c>
      <c t="n" r="C15" s="5">
        <v>16175</v>
      </c>
    </row>
    <row spans="1:3" r="16">
      <c t="s" r="A16" s="3">
        <v>323</v>
      </c>
      <c t="n" r="B16" s="5">
        <v>387000</v>
      </c>
      <c t="n" r="C16" s="5">
        <v>238662</v>
      </c>
    </row>
    <row spans="1:3" r="17">
      <c t="s" r="A17" s="3">
        <v>467</v>
      </c>
    </row>
    <row spans="1:3" r="18">
      <c t="s" r="A18" s="6">
        <v>322</v>
      </c>
    </row>
    <row spans="1:3" r="19">
      <c t="s" r="A19" s="3">
        <v>299</v>
      </c>
      <c t="n" r="B19" s="5">
        <v>143413</v>
      </c>
      <c t="n" r="C19" s="5">
        <v>16175</v>
      </c>
    </row>
    <row spans="1:3" r="20">
      <c t="s" r="A20" s="3">
        <v>323</v>
      </c>
      <c t="n" r="B20" s="5">
        <v>143413</v>
      </c>
      <c t="n" r="C20" s="5">
        <v>16175</v>
      </c>
    </row>
    <row spans="1:3" r="21">
      <c t="s" r="A21" s="3">
        <v>562</v>
      </c>
    </row>
    <row spans="1:3" r="22">
      <c t="s" r="A22" s="6">
        <v>322</v>
      </c>
    </row>
    <row spans="1:3" r="23">
      <c t="s" r="A23" s="3">
        <v>299</v>
      </c>
      <c t="s" r="B23" s="3">
        <v>42</v>
      </c>
      <c t="s" r="C23" s="3">
        <v>42</v>
      </c>
    </row>
    <row spans="1:3" r="24">
      <c t="s" r="A24" s="3">
        <v>323</v>
      </c>
      <c t="n" r="B24" s="5">
        <v>222487</v>
      </c>
    </row>
    <row spans="1:3" r="25">
      <c t="s" r="A25" s="3">
        <v>469</v>
      </c>
    </row>
    <row spans="1:3" r="26">
      <c t="s" r="A26" s="6">
        <v>322</v>
      </c>
    </row>
    <row spans="1:3" r="27">
      <c t="s" r="A27" s="3">
        <v>299</v>
      </c>
      <c t="s" r="B27" s="3">
        <v>42</v>
      </c>
      <c t="s" r="C27" s="3">
        <v>42</v>
      </c>
    </row>
    <row spans="1:3" r="28">
      <c t="s" r="A28" s="3">
        <v>323</v>
      </c>
      <c t="s" r="B28" s="3">
        <v>42</v>
      </c>
    </row>
    <row spans="1:3" r="29">
      <c t="s" r="A29" s="3">
        <v>468</v>
      </c>
    </row>
    <row spans="1:3" r="30">
      <c t="s" r="A30" s="6">
        <v>322</v>
      </c>
    </row>
    <row spans="1:3" r="31">
      <c t="s" r="A31" s="3">
        <v>323</v>
      </c>
      <c t="n" r="C31" s="5">
        <v>222487</v>
      </c>
    </row>
    <row spans="1:3" r="32">
      <c t="s" r="A32" s="3">
        <v>313</v>
      </c>
    </row>
    <row spans="1:3" r="33">
      <c t="s" r="A33" s="6">
        <v>322</v>
      </c>
    </row>
    <row spans="1:3" r="34">
      <c t="s" r="A34" s="3">
        <v>299</v>
      </c>
      <c t="n" r="B34" s="5">
        <v>143413</v>
      </c>
      <c t="n" r="C34" s="5">
        <v>16175</v>
      </c>
    </row>
    <row spans="1:3" r="35">
      <c t="s" r="A35" s="3">
        <v>323</v>
      </c>
      <c t="n" r="B35" s="7">
        <v>387000</v>
      </c>
      <c t="n" r="C35" s="7">
        <v>2386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3</v>
      </c>
      <c t="s" r="B1" s="2">
        <v>115</v>
      </c>
      <c t="s" r="D1" s="2">
        <v>1</v>
      </c>
    </row>
    <row spans="1:5" r="2">
      <c t="s" r="B2" s="2">
        <v>2</v>
      </c>
      <c t="s" r="C2" s="2">
        <v>116</v>
      </c>
      <c t="s" r="D2" s="2">
        <v>2</v>
      </c>
      <c t="s" r="E2" s="2">
        <v>116</v>
      </c>
    </row>
    <row spans="1:5" r="3">
      <c t="s" r="A3" s="6">
        <v>351</v>
      </c>
    </row>
    <row spans="1:5" r="4">
      <c t="s" r="A4" s="3">
        <v>352</v>
      </c>
      <c t="n" r="B4" s="7">
        <v>28163</v>
      </c>
      <c t="n" r="C4" s="7">
        <v>-356775</v>
      </c>
      <c t="n" r="D4" s="7">
        <v>990062</v>
      </c>
      <c t="n" r="E4" s="7">
        <v>-1091489</v>
      </c>
    </row>
    <row spans="1:5" r="5">
      <c t="s" r="A5" s="3">
        <v>353</v>
      </c>
      <c t="n" r="B5" s="5">
        <v>-1612025</v>
      </c>
      <c t="n" r="C5" s="5">
        <v>-622013</v>
      </c>
      <c t="n" r="D5" s="5">
        <v>-21100</v>
      </c>
      <c t="n" r="E5" s="5">
        <v>-27462</v>
      </c>
    </row>
    <row spans="1:5" r="6">
      <c t="s" r="A6" s="3">
        <v>471</v>
      </c>
      <c t="n" r="B6" s="5">
        <v>12400000</v>
      </c>
      <c t="n" r="C6" s="5">
        <v>7300000</v>
      </c>
      <c t="n" r="D6" s="5">
        <v>10900000</v>
      </c>
      <c t="n" r="E6" s="5">
        <v>7200000</v>
      </c>
    </row>
    <row spans="1:5" r="7">
      <c t="s" r="A7" s="3">
        <v>313</v>
      </c>
    </row>
    <row spans="1:5" r="8">
      <c t="s" r="A8" s="6">
        <v>351</v>
      </c>
    </row>
    <row spans="1:5" r="9">
      <c t="s" r="A9" s="3">
        <v>352</v>
      </c>
      <c t="n" r="B9" s="5">
        <v>28163</v>
      </c>
      <c t="n" r="C9" s="5">
        <v>-356775</v>
      </c>
      <c t="n" r="D9" s="5">
        <v>990062</v>
      </c>
      <c t="n" r="E9" s="5">
        <v>-1091489</v>
      </c>
    </row>
    <row spans="1:5" r="10">
      <c t="s" r="A10" s="3">
        <v>353</v>
      </c>
      <c t="n" r="B10" s="7">
        <v>-1612025</v>
      </c>
      <c t="n" r="C10" s="7">
        <v>-622013</v>
      </c>
      <c t="n" r="D10" s="7">
        <v>-21100</v>
      </c>
      <c t="n" r="E10" s="7">
        <v>-274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4</v>
      </c>
      <c t="s" r="B1" s="2">
        <v>115</v>
      </c>
      <c t="s" r="D1" s="2">
        <v>1</v>
      </c>
    </row>
    <row spans="1:5" r="2">
      <c t="s" r="B2" s="2">
        <v>2</v>
      </c>
      <c t="s" r="C2" s="2">
        <v>116</v>
      </c>
      <c t="s" r="D2" s="2">
        <v>2</v>
      </c>
      <c t="s" r="E2" s="2">
        <v>116</v>
      </c>
    </row>
    <row spans="1:5" r="3">
      <c t="s" r="A3" s="3">
        <v>391</v>
      </c>
      <c t="n" r="B3" s="8">
        <v>21.37</v>
      </c>
      <c t="n" r="C3" s="8">
        <v>20.6</v>
      </c>
      <c t="n" r="D3" s="8">
        <v>17.34</v>
      </c>
      <c t="n" r="E3" s="8">
        <v>20.79</v>
      </c>
    </row>
    <row spans="1:5" r="4">
      <c t="s" r="A4" s="3">
        <v>473</v>
      </c>
      <c t="n" r="B4" s="9">
        <v>0.02</v>
      </c>
      <c t="n" r="C4" s="9">
        <v>0.01</v>
      </c>
      <c t="n" r="D4" s="9">
        <v>0.07000000000000001</v>
      </c>
      <c t="n" r="E4" s="9">
        <v>0.01</v>
      </c>
    </row>
    <row spans="1:5" r="5">
      <c t="s" r="A5" s="3">
        <v>565</v>
      </c>
      <c t="n" r="B5" s="9">
        <v>-2.67</v>
      </c>
      <c t="n" r="C5" s="9">
        <v>-2.45</v>
      </c>
      <c t="n" r="D5" s="9">
        <v>1.69</v>
      </c>
      <c t="n" r="E5" s="9">
        <v>-2.4</v>
      </c>
    </row>
    <row spans="1:5" r="6">
      <c t="s" r="A6" s="3">
        <v>131</v>
      </c>
      <c t="n" r="B6" s="9">
        <v>-0.19</v>
      </c>
      <c t="n" r="C6" s="9">
        <v>-0.18</v>
      </c>
      <c t="n" r="D6" s="9">
        <v>-0.57</v>
      </c>
      <c t="n" r="E6" s="9">
        <v>-0.42</v>
      </c>
    </row>
    <row spans="1:5" r="7">
      <c t="s" r="A7" s="3">
        <v>475</v>
      </c>
      <c t="n" r="B7" s="9">
        <v>-2.84</v>
      </c>
      <c t="n" r="C7" s="9">
        <v>-2.62</v>
      </c>
      <c t="n" r="D7" s="9">
        <v>1.19</v>
      </c>
      <c t="n" r="E7" s="9">
        <v>-2.81</v>
      </c>
    </row>
    <row spans="1:5" r="8">
      <c t="s" r="A8" s="3">
        <v>392</v>
      </c>
      <c t="n" r="B8" s="8">
        <v>18.53</v>
      </c>
      <c t="n" r="C8" s="8">
        <v>17.98</v>
      </c>
      <c t="n" r="D8" s="8">
        <v>18.53</v>
      </c>
      <c t="n" r="E8" s="8">
        <v>17.98</v>
      </c>
    </row>
    <row spans="1:5" r="9">
      <c t="s" r="A9" s="3">
        <v>566</v>
      </c>
      <c t="s" r="B9" s="3">
        <v>567</v>
      </c>
      <c t="s" r="C9" s="3">
        <v>568</v>
      </c>
      <c t="s" r="D9" s="3">
        <v>569</v>
      </c>
      <c t="s" r="E9" s="3">
        <v>570</v>
      </c>
    </row>
    <row spans="1:5" r="10">
      <c t="s" r="A10" s="3">
        <v>131</v>
      </c>
      <c t="s" r="B10" s="3">
        <v>571</v>
      </c>
      <c t="s" r="C10" s="3">
        <v>572</v>
      </c>
      <c t="s" r="D10" s="3">
        <v>573</v>
      </c>
      <c t="s" r="E10" s="3">
        <v>574</v>
      </c>
    </row>
    <row spans="1:5" r="11">
      <c t="s" r="A11" s="3">
        <v>485</v>
      </c>
      <c t="s" r="B11" s="3">
        <v>575</v>
      </c>
      <c t="s" r="C11" s="3">
        <v>576</v>
      </c>
      <c t="s" r="D11" s="3">
        <v>575</v>
      </c>
      <c t="s" r="E11" s="3">
        <v>577</v>
      </c>
    </row>
    <row spans="1:5" r="12">
      <c t="s" r="A12" s="3">
        <v>490</v>
      </c>
      <c t="s" r="B12" s="3">
        <v>578</v>
      </c>
      <c t="s" r="C12" s="3">
        <v>578</v>
      </c>
      <c t="s" r="D12" s="3">
        <v>579</v>
      </c>
      <c t="s" r="E12" s="3">
        <v>5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s>
  <sheetData>
    <row spans="1:6" r="1">
      <c t="s" r="A1" s="1">
        <v>581</v>
      </c>
      <c t="s" r="B1" s="2">
        <v>223</v>
      </c>
      <c t="s" r="C1" s="2">
        <v>1</v>
      </c>
    </row>
    <row spans="1:6" r="2">
      <c t="s" r="B2" s="2">
        <v>364</v>
      </c>
      <c t="s" r="C2" s="2">
        <v>2</v>
      </c>
      <c t="s" r="D2" s="2">
        <v>116</v>
      </c>
      <c t="s" r="E2" s="2">
        <v>365</v>
      </c>
      <c t="s" r="F2" s="2">
        <v>27</v>
      </c>
    </row>
    <row spans="1:6" r="3">
      <c t="s" r="A3" s="3">
        <v>366</v>
      </c>
      <c t="n" r="C3" s="7">
        <v>-39000</v>
      </c>
      <c t="n" r="D3" s="7">
        <v>142616</v>
      </c>
    </row>
    <row spans="1:6" r="4">
      <c t="s" r="A4" s="3">
        <v>31</v>
      </c>
      <c t="n" r="C4" s="7">
        <v>103616</v>
      </c>
      <c t="n" r="F4" s="7">
        <v>142616</v>
      </c>
    </row>
    <row spans="1:6" r="5">
      <c t="s" r="A5" s="3">
        <v>367</v>
      </c>
    </row>
    <row spans="1:6" r="6">
      <c t="s" r="A6" s="3">
        <v>366</v>
      </c>
      <c t="n" r="B6" s="7">
        <v>-13000</v>
      </c>
    </row>
    <row spans="1:6" r="7">
      <c t="s" r="A7" s="3">
        <v>31</v>
      </c>
      <c t="n" r="E7" s="7">
        <v>9061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27</v>
      </c>
    </row>
    <row spans="1:3" r="2">
      <c t="s" r="A2" s="6">
        <v>28</v>
      </c>
    </row>
    <row spans="1:3" r="3">
      <c t="s" r="A3" s="3">
        <v>29</v>
      </c>
      <c t="n" r="B3" s="7">
        <v>6796316</v>
      </c>
      <c t="n" r="C3" s="7">
        <v>4932791</v>
      </c>
    </row>
    <row spans="1:3" r="4">
      <c t="s" r="A4" s="3">
        <v>30</v>
      </c>
      <c t="n" r="B4" s="5">
        <v>830</v>
      </c>
      <c t="n" r="C4" s="5">
        <v>49</v>
      </c>
    </row>
    <row spans="1:3" r="5">
      <c t="s" r="A5" s="3">
        <v>31</v>
      </c>
      <c t="n" r="B5" s="5">
        <v>87068</v>
      </c>
      <c t="n" r="C5" s="5">
        <v>142457</v>
      </c>
    </row>
    <row spans="1:3" r="6">
      <c t="s" r="A6" s="3">
        <v>32</v>
      </c>
      <c t="n" r="B6" s="5">
        <v>29908</v>
      </c>
      <c t="n" r="C6" s="5">
        <v>11942</v>
      </c>
    </row>
    <row spans="1:3" r="7">
      <c t="s" r="A7" s="6">
        <v>33</v>
      </c>
    </row>
    <row spans="1:3" r="8">
      <c t="s" r="A8" s="3">
        <v>34</v>
      </c>
      <c t="n" r="B8" s="5">
        <v>699373</v>
      </c>
      <c t="n" r="C8" s="5">
        <v>364056</v>
      </c>
    </row>
    <row spans="1:3" r="9">
      <c t="s" r="A9" s="3">
        <v>35</v>
      </c>
      <c t="s" r="B9" s="3">
        <v>42</v>
      </c>
      <c t="n" r="C9" s="5">
        <v>58431</v>
      </c>
    </row>
    <row spans="1:3" r="10">
      <c t="s" r="A10" s="3">
        <v>36</v>
      </c>
      <c t="n" r="B10" s="5">
        <v>699373</v>
      </c>
      <c t="n" r="C10" s="5">
        <v>422487</v>
      </c>
    </row>
    <row spans="1:3" r="11">
      <c t="s" r="A11" s="3">
        <v>37</v>
      </c>
      <c t="n" r="B11" s="5">
        <v>7613495</v>
      </c>
      <c t="n" r="C11" s="5">
        <v>5509726</v>
      </c>
    </row>
    <row spans="1:3" r="12">
      <c t="s" r="A12" s="6">
        <v>38</v>
      </c>
    </row>
    <row spans="1:3" r="13">
      <c t="s" r="A13" s="3">
        <v>39</v>
      </c>
      <c t="n" r="B13" s="5">
        <v>5864</v>
      </c>
      <c t="s" r="C13" s="3">
        <v>42</v>
      </c>
    </row>
    <row spans="1:3" r="14">
      <c t="s" r="A14" s="3">
        <v>40</v>
      </c>
      <c t="s" r="B14" s="3">
        <v>42</v>
      </c>
      <c t="n" r="C14" s="5">
        <v>1063</v>
      </c>
    </row>
    <row spans="1:3" r="15">
      <c t="s" r="A15" s="6">
        <v>33</v>
      </c>
    </row>
    <row spans="1:3" r="16">
      <c t="s" r="A16" s="3">
        <v>34</v>
      </c>
      <c t="n" r="B16" s="5">
        <v>29882</v>
      </c>
      <c t="s" r="C16" s="3">
        <v>42</v>
      </c>
    </row>
    <row spans="1:3" r="17">
      <c t="s" r="A17" s="3">
        <v>43</v>
      </c>
      <c t="n" r="B17" s="5">
        <v>250600</v>
      </c>
      <c t="s" r="C17" s="3">
        <v>42</v>
      </c>
    </row>
    <row spans="1:3" r="18">
      <c t="s" r="A18" s="3">
        <v>36</v>
      </c>
      <c t="n" r="B18" s="5">
        <v>280482</v>
      </c>
      <c t="s" r="C18" s="3">
        <v>42</v>
      </c>
    </row>
    <row spans="1:3" r="19">
      <c t="s" r="A19" s="3">
        <v>44</v>
      </c>
      <c t="n" r="B19" s="5">
        <v>286346</v>
      </c>
      <c t="n" r="C19" s="5">
        <v>1063</v>
      </c>
    </row>
    <row spans="1:3" r="20">
      <c t="s" r="A20" s="3">
        <v>45</v>
      </c>
      <c t="n" r="B20" s="7">
        <v>7327149</v>
      </c>
      <c t="n" r="C20" s="7">
        <v>5508663</v>
      </c>
    </row>
    <row spans="1:3" r="21">
      <c t="s" r="A21" s="3">
        <v>369</v>
      </c>
      <c t="n" r="B21" s="5">
        <v>500004</v>
      </c>
      <c t="n" r="C21" s="5">
        <v>550004</v>
      </c>
    </row>
    <row spans="1:3" r="22">
      <c t="s" r="A22" s="3">
        <v>370</v>
      </c>
      <c t="n" r="B22" s="8">
        <v>14.65</v>
      </c>
      <c t="n" r="C22" s="8">
        <v>10.02</v>
      </c>
    </row>
    <row spans="1:3" r="23">
      <c t="s" r="A23" s="3">
        <v>371</v>
      </c>
      <c t="n" r="B23" s="8">
        <v>14.48</v>
      </c>
      <c t="n" r="C23" s="8">
        <v>10.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3">
        <v>160</v>
      </c>
      <c t="s" r="B4" s="3">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83</v>
      </c>
      <c t="s" r="B1" s="2">
        <v>2</v>
      </c>
      <c t="s" r="C1" s="2">
        <v>27</v>
      </c>
    </row>
    <row spans="1:3" r="2">
      <c t="s" r="A2" s="3">
        <v>47</v>
      </c>
    </row>
    <row spans="1:3" r="3">
      <c t="s" r="A3" s="6">
        <v>48</v>
      </c>
    </row>
    <row spans="1:3" r="4">
      <c t="s" r="A4" s="3">
        <v>49</v>
      </c>
      <c t="n" r="B4" s="7">
        <v>239864</v>
      </c>
    </row>
    <row spans="1:3" r="5">
      <c t="s" r="A5" s="3">
        <v>50</v>
      </c>
      <c t="s" r="B5" s="3">
        <v>584</v>
      </c>
    </row>
    <row spans="1:3" r="6">
      <c t="s" r="A6" s="3">
        <v>52</v>
      </c>
      <c t="n" r="B6" s="5">
        <v>239864</v>
      </c>
    </row>
    <row spans="1:3" r="7">
      <c t="s" r="A7" s="3">
        <v>53</v>
      </c>
    </row>
    <row spans="1:3" r="8">
      <c t="s" r="A8" s="6">
        <v>48</v>
      </c>
    </row>
    <row spans="1:3" r="9">
      <c t="s" r="A9" s="3">
        <v>49</v>
      </c>
      <c t="n" r="B9" s="7">
        <v>699373</v>
      </c>
      <c t="n" r="C9" s="7">
        <v>364056</v>
      </c>
    </row>
    <row spans="1:3" r="10">
      <c t="s" r="A10" s="3">
        <v>50</v>
      </c>
      <c t="s" r="B10" s="3">
        <v>585</v>
      </c>
      <c t="s" r="C10" s="3">
        <v>586</v>
      </c>
    </row>
    <row spans="1:3" r="11">
      <c t="s" r="A11" s="3">
        <v>56</v>
      </c>
      <c t="n" r="B11" s="7">
        <v>5131874</v>
      </c>
      <c t="n" r="C11" s="7">
        <v>5505741</v>
      </c>
    </row>
    <row spans="1:3" r="12">
      <c t="s" r="A12" s="3">
        <v>60</v>
      </c>
    </row>
    <row spans="1:3" r="13">
      <c t="s" r="A13" s="6">
        <v>48</v>
      </c>
    </row>
    <row spans="1:3" r="14">
      <c t="s" r="A14" s="3">
        <v>49</v>
      </c>
      <c t="n" r="B14" s="7">
        <v>213730</v>
      </c>
      <c t="n" r="C14" s="7">
        <v>151973</v>
      </c>
    </row>
    <row spans="1:3" r="15">
      <c t="s" r="A15" s="3">
        <v>50</v>
      </c>
      <c t="s" r="B15" s="3">
        <v>577</v>
      </c>
      <c t="s" r="C15" s="3">
        <v>587</v>
      </c>
    </row>
    <row spans="1:3" r="16">
      <c t="s" r="A16" s="3">
        <v>56</v>
      </c>
      <c t="n" r="B16" s="7">
        <v>2556378</v>
      </c>
      <c t="n" r="C16" s="7">
        <v>1921696</v>
      </c>
    </row>
    <row spans="1:3" r="17">
      <c t="s" r="A17" s="3">
        <v>63</v>
      </c>
    </row>
    <row spans="1:3" r="18">
      <c t="s" r="A18" s="6">
        <v>48</v>
      </c>
    </row>
    <row spans="1:3" r="19">
      <c t="s" r="A19" s="3">
        <v>49</v>
      </c>
      <c t="n" r="B19" s="7">
        <v>485643</v>
      </c>
      <c t="n" r="C19" s="7">
        <v>199517</v>
      </c>
    </row>
    <row spans="1:3" r="20">
      <c t="s" r="A20" s="3">
        <v>50</v>
      </c>
      <c t="s" r="B20" s="3">
        <v>588</v>
      </c>
      <c t="s" r="C20" s="3">
        <v>589</v>
      </c>
    </row>
    <row spans="1:3" r="21">
      <c t="s" r="A21" s="3">
        <v>56</v>
      </c>
      <c t="n" r="B21" s="7">
        <v>2575496</v>
      </c>
      <c t="n" r="C21" s="7">
        <v>1656077</v>
      </c>
    </row>
    <row spans="1:3" r="22">
      <c t="s" r="A22" s="3">
        <v>66</v>
      </c>
    </row>
    <row spans="1:3" r="23">
      <c t="s" r="A23" s="6">
        <v>48</v>
      </c>
    </row>
    <row spans="1:3" r="24">
      <c t="s" r="A24" s="3">
        <v>49</v>
      </c>
      <c t="n" r="C24" s="7">
        <v>12566</v>
      </c>
    </row>
    <row spans="1:3" r="25">
      <c t="s" r="A25" s="3">
        <v>50</v>
      </c>
      <c t="s" r="C25" s="3">
        <v>72</v>
      </c>
    </row>
    <row spans="1:3" r="26">
      <c t="s" r="A26" s="3">
        <v>56</v>
      </c>
      <c t="n" r="C26" s="7">
        <v>1927968</v>
      </c>
    </row>
    <row spans="1:3" r="27">
      <c t="s" r="A27" s="3">
        <v>104</v>
      </c>
    </row>
    <row spans="1:3" r="28">
      <c t="s" r="A28" s="6">
        <v>48</v>
      </c>
    </row>
    <row spans="1:3" r="29">
      <c t="s" r="A29" s="3">
        <v>49</v>
      </c>
      <c t="n" r="C29" s="7">
        <v>297460</v>
      </c>
    </row>
    <row spans="1:3" r="30">
      <c t="s" r="A30" s="3">
        <v>50</v>
      </c>
      <c t="s" r="C30" s="3">
        <v>590</v>
      </c>
    </row>
    <row spans="1:3" r="31">
      <c t="s" r="A31" s="3">
        <v>52</v>
      </c>
      <c t="n" r="C31" s="5">
        <v>297460</v>
      </c>
    </row>
    <row spans="1:3" r="32">
      <c t="s" r="A32" s="3">
        <v>76</v>
      </c>
    </row>
    <row spans="1:3" r="33">
      <c t="s" r="A33" s="6">
        <v>48</v>
      </c>
    </row>
    <row spans="1:3" r="34">
      <c t="s" r="A34" s="3">
        <v>49</v>
      </c>
      <c t="n" r="B34" s="7">
        <v>29882</v>
      </c>
      <c t="s" r="C34" s="3">
        <v>42</v>
      </c>
    </row>
    <row spans="1:3" r="35">
      <c t="s" r="A35" s="3">
        <v>50</v>
      </c>
      <c t="s" r="B35" s="3">
        <v>591</v>
      </c>
      <c t="s" r="C35" s="3">
        <v>42</v>
      </c>
    </row>
    <row spans="1:3" r="36">
      <c t="s" r="A36" s="3">
        <v>56</v>
      </c>
      <c t="n" r="B36" s="7">
        <v>2195782</v>
      </c>
      <c t="s" r="C36" s="3">
        <v>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r="A1" s="1">
        <v>592</v>
      </c>
      <c t="s" r="B1" s="2">
        <v>108</v>
      </c>
      <c t="s" r="C1" s="2">
        <v>109</v>
      </c>
    </row>
    <row spans="1:3" r="2">
      <c t="s" r="A2" s="3">
        <v>47</v>
      </c>
    </row>
    <row spans="1:3" r="3">
      <c t="s" r="A3" s="3">
        <v>384</v>
      </c>
      <c t="n" r="B3" s="7">
        <v>239864</v>
      </c>
    </row>
    <row spans="1:3" r="4">
      <c t="s" r="A4" s="3">
        <v>76</v>
      </c>
    </row>
    <row spans="1:3" r="5">
      <c t="s" r="A5" s="3">
        <v>111</v>
      </c>
      <c t="n" r="B5" s="5">
        <v>103</v>
      </c>
    </row>
    <row spans="1:3" r="6">
      <c t="s" r="A6" s="3">
        <v>60</v>
      </c>
    </row>
    <row spans="1:3" r="7">
      <c t="s" r="A7" s="3">
        <v>111</v>
      </c>
      <c t="n" r="B7" s="5">
        <v>113</v>
      </c>
      <c t="n" r="C7" s="5">
        <v>115</v>
      </c>
    </row>
    <row spans="1:3" r="8">
      <c t="s" r="A8" s="3">
        <v>63</v>
      </c>
    </row>
    <row spans="1:3" r="9">
      <c t="s" r="A9" s="3">
        <v>111</v>
      </c>
      <c t="n" r="B9" s="5">
        <v>92</v>
      </c>
      <c t="n" r="C9" s="5">
        <v>101</v>
      </c>
    </row>
    <row spans="1:3" r="10">
      <c t="s" r="A10" s="3">
        <v>66</v>
      </c>
    </row>
    <row spans="1:3" r="11">
      <c t="s" r="A11" s="3">
        <v>111</v>
      </c>
      <c t="n" r="C11" s="5">
        <v>114</v>
      </c>
    </row>
    <row spans="1:3" r="12">
      <c t="s" r="A12" s="3">
        <v>104</v>
      </c>
    </row>
    <row spans="1:3" r="13">
      <c t="s" r="A13" s="3">
        <v>384</v>
      </c>
      <c t="n" r="C13" s="7">
        <v>2974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93</v>
      </c>
      <c t="s" r="B1" s="2">
        <v>115</v>
      </c>
      <c t="s" r="D1" s="2">
        <v>1</v>
      </c>
    </row>
    <row spans="1:5" r="2">
      <c t="s" r="B2" s="2">
        <v>2</v>
      </c>
      <c t="s" r="C2" s="2">
        <v>116</v>
      </c>
      <c t="s" r="D2" s="2">
        <v>2</v>
      </c>
      <c t="s" r="E2" s="2">
        <v>116</v>
      </c>
    </row>
    <row spans="1:5" r="3">
      <c t="s" r="A3" s="6">
        <v>117</v>
      </c>
    </row>
    <row spans="1:5" r="4">
      <c t="s" r="A4" s="3">
        <v>118</v>
      </c>
      <c t="n" r="B4" s="7">
        <v>948483</v>
      </c>
      <c t="n" r="C4" s="7">
        <v>-446791</v>
      </c>
      <c t="n" r="D4" s="7">
        <v>1957357</v>
      </c>
      <c t="n" r="E4" s="7">
        <v>-1286051</v>
      </c>
    </row>
    <row spans="1:5" r="5">
      <c t="s" r="A5" s="3">
        <v>594</v>
      </c>
      <c t="n" r="B5" s="5">
        <v>-18088</v>
      </c>
      <c t="n" r="C5" s="5">
        <v>116167</v>
      </c>
      <c t="n" r="D5" s="5">
        <v>305435</v>
      </c>
      <c t="n" r="E5" s="5">
        <v>312379</v>
      </c>
    </row>
    <row spans="1:5" r="6">
      <c t="s" r="A6" s="3">
        <v>120</v>
      </c>
      <c t="n" r="B6" s="5">
        <v>9517</v>
      </c>
      <c t="n" r="C6" s="5">
        <v>2358</v>
      </c>
      <c t="n" r="D6" s="5">
        <v>23050</v>
      </c>
      <c t="n" r="E6" s="5">
        <v>3507</v>
      </c>
    </row>
    <row spans="1:5" r="7">
      <c t="s" r="A7" s="3">
        <v>121</v>
      </c>
      <c t="n" r="B7" s="5">
        <v>939912</v>
      </c>
      <c t="n" r="C7" s="5">
        <v>-328266</v>
      </c>
      <c t="n" r="D7" s="5">
        <v>2285842</v>
      </c>
      <c t="n" r="E7" s="5">
        <v>-970165</v>
      </c>
    </row>
    <row spans="1:5" r="8">
      <c t="s" r="A8" s="6">
        <v>122</v>
      </c>
    </row>
    <row spans="1:5" r="9">
      <c t="s" r="A9" s="3">
        <v>123</v>
      </c>
      <c t="n" r="B9" s="5">
        <v>18006</v>
      </c>
      <c t="n" r="C9" s="5">
        <v>9353</v>
      </c>
      <c t="n" r="D9" s="5">
        <v>44723</v>
      </c>
      <c t="n" r="E9" s="5">
        <v>24206</v>
      </c>
    </row>
    <row spans="1:5" r="10">
      <c t="s" r="A10" s="3">
        <v>124</v>
      </c>
      <c t="n" r="B10" s="5">
        <v>21511</v>
      </c>
      <c t="n" r="C10" s="5">
        <v>24555</v>
      </c>
      <c t="n" r="D10" s="5">
        <v>39020</v>
      </c>
      <c t="n" r="E10" s="5">
        <v>50907</v>
      </c>
    </row>
    <row spans="1:5" r="11">
      <c t="s" r="A11" s="3">
        <v>125</v>
      </c>
      <c t="n" r="B11" s="5">
        <v>28782</v>
      </c>
      <c t="n" r="C11" s="5">
        <v>14385</v>
      </c>
      <c t="n" r="D11" s="5">
        <v>91874</v>
      </c>
      <c t="n" r="E11" s="5">
        <v>22632</v>
      </c>
    </row>
    <row spans="1:5" r="12">
      <c t="s" r="A12" s="3">
        <v>126</v>
      </c>
      <c t="n" r="B12" s="5">
        <v>5786</v>
      </c>
      <c t="n" r="C12" s="5">
        <v>70194</v>
      </c>
      <c t="n" r="D12" s="5">
        <v>13137</v>
      </c>
      <c t="n" r="E12" s="5">
        <v>134194</v>
      </c>
    </row>
    <row spans="1:5" r="13">
      <c t="s" r="A13" s="3">
        <v>127</v>
      </c>
      <c t="n" r="B13" s="5">
        <v>6136</v>
      </c>
      <c t="n" r="C13" s="5">
        <v>6657</v>
      </c>
      <c t="n" r="D13" s="5">
        <v>12697</v>
      </c>
      <c t="n" r="E13" s="5">
        <v>7539</v>
      </c>
    </row>
    <row spans="1:5" r="14">
      <c t="s" r="A14" s="3">
        <v>128</v>
      </c>
      <c t="n" r="B14" s="5">
        <v>4649</v>
      </c>
      <c t="n" r="C14" s="5">
        <v>3002</v>
      </c>
      <c t="n" r="D14" s="5">
        <v>11702</v>
      </c>
      <c t="n" r="E14" s="5">
        <v>3378</v>
      </c>
    </row>
    <row spans="1:5" r="15">
      <c t="s" r="A15" s="3">
        <v>129</v>
      </c>
      <c t="n" r="B15" s="5">
        <v>2826</v>
      </c>
      <c t="s" r="C15" s="3">
        <v>42</v>
      </c>
      <c t="n" r="D15" s="5">
        <v>6498</v>
      </c>
      <c t="s" r="E15" s="3">
        <v>42</v>
      </c>
    </row>
    <row spans="1:5" r="16">
      <c t="s" r="A16" s="3">
        <v>130</v>
      </c>
      <c t="n" r="B16" s="5">
        <v>1220</v>
      </c>
      <c t="n" r="C16" s="5">
        <v>679</v>
      </c>
      <c t="n" r="D16" s="5">
        <v>4619</v>
      </c>
      <c t="n" r="E16" s="5">
        <v>1426</v>
      </c>
    </row>
    <row spans="1:5" r="17">
      <c t="s" r="A17" s="3">
        <v>131</v>
      </c>
      <c t="n" r="B17" s="5">
        <v>88916</v>
      </c>
      <c t="n" r="C17" s="5">
        <v>128825</v>
      </c>
      <c t="n" r="D17" s="5">
        <v>224270</v>
      </c>
      <c t="n" r="E17" s="5">
        <v>244282</v>
      </c>
    </row>
    <row spans="1:5" r="18">
      <c t="s" r="A18" s="3">
        <v>132</v>
      </c>
      <c t="n" r="B18" s="5">
        <v>-48043</v>
      </c>
      <c t="n" r="C18" s="5">
        <v>-109353</v>
      </c>
      <c t="n" r="D18" s="5">
        <v>-121429</v>
      </c>
      <c t="n" r="E18" s="5">
        <v>-197178</v>
      </c>
    </row>
    <row spans="1:5" r="19">
      <c t="s" r="A19" s="3">
        <v>133</v>
      </c>
      <c t="n" r="B19" s="5">
        <v>40873</v>
      </c>
      <c t="n" r="C19" s="5">
        <v>19472</v>
      </c>
      <c t="n" r="D19" s="5">
        <v>102841</v>
      </c>
      <c t="n" r="E19" s="5">
        <v>47104</v>
      </c>
    </row>
    <row spans="1:5" r="20">
      <c t="s" r="A20" s="3">
        <v>134</v>
      </c>
      <c t="n" r="B20" s="7">
        <v>899039</v>
      </c>
      <c t="n" r="C20" s="7">
        <v>-347738</v>
      </c>
      <c t="n" r="D20" s="7">
        <v>2183001</v>
      </c>
      <c t="n" r="E20" s="7">
        <v>-1017269</v>
      </c>
    </row>
    <row spans="1:5" r="21">
      <c t="s" r="A21" s="3">
        <v>387</v>
      </c>
      <c t="n" r="B21" s="8">
        <v>1.73</v>
      </c>
      <c t="n" r="C21" s="8">
        <v>-0.74</v>
      </c>
      <c t="n" r="D21" s="8">
        <v>4.63</v>
      </c>
      <c t="n" r="E21" s="8">
        <v>-3.08</v>
      </c>
    </row>
    <row spans="1:5" r="22">
      <c t="s" r="A22" s="3">
        <v>508</v>
      </c>
      <c t="n" r="B22" s="8">
        <v>1.67</v>
      </c>
      <c t="n" r="C22" s="8">
        <v>-0.79</v>
      </c>
      <c t="n" r="D22" s="8">
        <v>4.22</v>
      </c>
      <c t="n" r="E22" s="8">
        <v>-2.99</v>
      </c>
    </row>
    <row spans="1:5" r="23">
      <c t="s" r="A23" s="3">
        <v>389</v>
      </c>
      <c t="n" r="B23" s="5">
        <v>538319</v>
      </c>
      <c t="n" r="C23" s="5">
        <v>439134</v>
      </c>
      <c t="n" r="D23" s="5">
        <v>517887</v>
      </c>
      <c t="n" r="E23" s="5">
        <v>3400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5</v>
      </c>
      <c t="s" r="B1" s="2">
        <v>1</v>
      </c>
    </row>
    <row spans="1:3" r="2">
      <c t="s" r="B2" s="2">
        <v>2</v>
      </c>
      <c t="s" r="C2" s="2">
        <v>116</v>
      </c>
    </row>
    <row spans="1:3" r="3">
      <c t="s" r="A3" s="6">
        <v>136</v>
      </c>
    </row>
    <row spans="1:3" r="4">
      <c t="s" r="A4" s="3">
        <v>510</v>
      </c>
      <c t="n" r="B4" s="7">
        <v>2183001</v>
      </c>
      <c t="n" r="C4" s="7">
        <v>-1017269</v>
      </c>
    </row>
    <row spans="1:3" r="5">
      <c t="s" r="A5" s="6">
        <v>138</v>
      </c>
    </row>
    <row spans="1:3" r="6">
      <c t="s" r="A6" s="3">
        <v>139</v>
      </c>
      <c t="n" r="B6" s="5">
        <v>2487753</v>
      </c>
      <c t="n" r="C6" s="5">
        <v>2278365</v>
      </c>
    </row>
    <row spans="1:3" r="7">
      <c t="s" r="A7" s="3">
        <v>140</v>
      </c>
      <c t="n" r="B7" s="5">
        <v>-2852268</v>
      </c>
      <c t="n" r="C7" s="5">
        <v>-204438</v>
      </c>
    </row>
    <row spans="1:3" r="8">
      <c t="s" r="A8" s="3">
        <v>142</v>
      </c>
      <c t="n" r="B8" s="5">
        <v>-364515</v>
      </c>
      <c t="n" r="C8" s="5">
        <v>2073927</v>
      </c>
    </row>
    <row spans="1:3" r="9">
      <c t="s" r="A9" s="3">
        <v>143</v>
      </c>
      <c t="n" r="B9" s="5">
        <v>1818486</v>
      </c>
      <c t="n" r="C9" s="5">
        <v>1056658</v>
      </c>
    </row>
    <row spans="1:3" r="10">
      <c t="s" r="A10" s="3">
        <v>144</v>
      </c>
      <c t="n" r="B10" s="5">
        <v>5508663</v>
      </c>
      <c t="n" r="C10" s="5">
        <v>2661212</v>
      </c>
    </row>
    <row spans="1:3" r="11">
      <c t="s" r="A11" s="3">
        <v>145</v>
      </c>
      <c t="n" r="B11" s="7">
        <v>7327149</v>
      </c>
      <c t="n" r="C11" s="7">
        <v>3717870</v>
      </c>
    </row>
    <row spans="1:3" r="12">
      <c t="s" r="A12" s="3">
        <v>391</v>
      </c>
      <c t="n" r="B12" s="8">
        <v>10.02</v>
      </c>
      <c t="n" r="C12" s="8">
        <v>11.83</v>
      </c>
    </row>
    <row spans="1:3" r="13">
      <c t="s" r="A13" s="3">
        <v>392</v>
      </c>
      <c t="n" r="B13" s="8">
        <v>14.65</v>
      </c>
      <c t="n" r="C13" s="8">
        <v>8.75</v>
      </c>
    </row>
    <row spans="1:3" r="14">
      <c t="s" r="A14" s="3">
        <v>393</v>
      </c>
      <c t="n" r="B14" s="5">
        <v>225000</v>
      </c>
      <c t="n" r="C14" s="5">
        <v>225000</v>
      </c>
    </row>
    <row spans="1:3" r="15">
      <c t="s" r="A15" s="3">
        <v>140</v>
      </c>
      <c t="n" r="B15" s="5">
        <v>275000</v>
      </c>
      <c t="n" r="C15" s="5">
        <v>2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6</v>
      </c>
      <c t="s" r="B1" s="2">
        <v>1</v>
      </c>
    </row>
    <row spans="1:3" r="2">
      <c t="s" r="B2" s="2">
        <v>2</v>
      </c>
      <c t="s" r="C2" s="2">
        <v>116</v>
      </c>
    </row>
    <row spans="1:3" r="3">
      <c t="s" r="A3" s="6">
        <v>147</v>
      </c>
    </row>
    <row spans="1:3" r="4">
      <c t="s" r="A4" s="3">
        <v>510</v>
      </c>
      <c t="n" r="B4" s="7">
        <v>2183001</v>
      </c>
      <c t="n" r="C4" s="7">
        <v>-1017269</v>
      </c>
    </row>
    <row spans="1:3" r="5">
      <c t="s" r="A5" s="6">
        <v>512</v>
      </c>
    </row>
    <row spans="1:3" r="6">
      <c t="s" r="A6" s="3">
        <v>119</v>
      </c>
      <c t="n" r="B6" s="5">
        <v>-305435</v>
      </c>
      <c t="n" r="C6" s="5">
        <v>-312379</v>
      </c>
    </row>
    <row spans="1:3" r="7">
      <c t="s" r="A7" s="6">
        <v>149</v>
      </c>
    </row>
    <row spans="1:3" r="8">
      <c t="s" r="A8" s="3">
        <v>35</v>
      </c>
      <c t="n" r="B8" s="5">
        <v>58431</v>
      </c>
      <c t="n" r="C8" s="5">
        <v>108340</v>
      </c>
    </row>
    <row spans="1:3" r="9">
      <c t="s" r="A9" s="3">
        <v>30</v>
      </c>
      <c t="n" r="B9" s="5">
        <v>-781</v>
      </c>
      <c t="n" r="C9" s="5">
        <v>128</v>
      </c>
    </row>
    <row spans="1:3" r="10">
      <c t="s" r="A10" s="3">
        <v>31</v>
      </c>
      <c t="n" r="B10" s="5">
        <v>55389</v>
      </c>
      <c t="n" r="C10" s="5">
        <v>-142457</v>
      </c>
    </row>
    <row spans="1:3" r="11">
      <c t="s" r="A11" s="3">
        <v>32</v>
      </c>
      <c t="n" r="B11" s="5">
        <v>-17966</v>
      </c>
      <c t="n" r="C11" s="5">
        <v>-8694</v>
      </c>
    </row>
    <row spans="1:3" r="12">
      <c t="s" r="A12" s="3">
        <v>43</v>
      </c>
      <c t="n" r="B12" s="5">
        <v>250600</v>
      </c>
      <c t="s" r="C12" s="3">
        <v>42</v>
      </c>
    </row>
    <row spans="1:3" r="13">
      <c t="s" r="A13" s="3">
        <v>39</v>
      </c>
      <c t="n" r="B13" s="5">
        <v>5864</v>
      </c>
      <c t="s" r="C13" s="3">
        <v>42</v>
      </c>
    </row>
    <row spans="1:3" r="14">
      <c t="s" r="A14" s="3">
        <v>40</v>
      </c>
      <c t="n" r="B14" s="5">
        <v>-1063</v>
      </c>
      <c t="n" r="C14" s="5">
        <v>-470</v>
      </c>
    </row>
    <row spans="1:3" r="15">
      <c t="s" r="A15" s="3">
        <v>150</v>
      </c>
      <c t="n" r="B15" s="5">
        <v>2228040</v>
      </c>
      <c t="n" r="C15" s="5">
        <v>-1372801</v>
      </c>
    </row>
    <row spans="1:3" r="16">
      <c t="s" r="A16" s="6">
        <v>151</v>
      </c>
    </row>
    <row spans="1:3" r="17">
      <c t="s" r="A17" s="3">
        <v>152</v>
      </c>
      <c t="n" r="B17" s="5">
        <v>2487753</v>
      </c>
      <c t="n" r="C17" s="5">
        <v>2278365</v>
      </c>
    </row>
    <row spans="1:3" r="18">
      <c t="s" r="A18" s="3">
        <v>140</v>
      </c>
      <c t="n" r="B18" s="5">
        <v>-2852268</v>
      </c>
      <c t="n" r="C18" s="5">
        <v>-204438</v>
      </c>
    </row>
    <row spans="1:3" r="19">
      <c t="s" r="A19" s="3">
        <v>154</v>
      </c>
      <c t="n" r="B19" s="5">
        <v>-364515</v>
      </c>
      <c t="n" r="C19" s="5">
        <v>2073927</v>
      </c>
    </row>
    <row spans="1:3" r="20">
      <c t="s" r="A20" s="3">
        <v>155</v>
      </c>
      <c t="n" r="B20" s="5">
        <v>1863525</v>
      </c>
      <c t="n" r="C20" s="5">
        <v>701126</v>
      </c>
    </row>
    <row spans="1:3" r="21">
      <c t="s" r="A21" s="3">
        <v>156</v>
      </c>
      <c t="n" r="B21" s="5">
        <v>4932791</v>
      </c>
      <c t="n" r="C21" s="5">
        <v>2489338</v>
      </c>
    </row>
    <row spans="1:3" r="22">
      <c t="s" r="A22" s="3">
        <v>157</v>
      </c>
      <c t="n" r="B22" s="7">
        <v>6796316</v>
      </c>
      <c t="n" r="C22" s="7">
        <v>31904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597</v>
      </c>
      <c t="s" r="B1" s="2">
        <v>1</v>
      </c>
    </row>
    <row spans="1:2" r="2">
      <c t="s" r="B2" s="2">
        <v>2</v>
      </c>
    </row>
    <row spans="1:2" r="3">
      <c t="s" r="A3" s="3">
        <v>22</v>
      </c>
    </row>
    <row spans="1:2" r="4">
      <c t="s" r="A4" s="3">
        <v>160</v>
      </c>
      <c t="s" r="B4" s="3">
        <v>5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99</v>
      </c>
      <c t="s" r="B1" s="2">
        <v>1</v>
      </c>
    </row>
    <row spans="1:2" r="2">
      <c t="s" r="B2" s="2">
        <v>2</v>
      </c>
    </row>
    <row spans="1:2" r="3">
      <c t="s" r="A3" s="3">
        <v>22</v>
      </c>
    </row>
    <row spans="1:2" r="4">
      <c t="s" r="A4" s="3">
        <v>163</v>
      </c>
      <c t="s" r="B4" s="3">
        <v>6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601</v>
      </c>
      <c t="s" r="B1" s="2">
        <v>1</v>
      </c>
    </row>
    <row spans="1:2" r="2">
      <c t="s" r="B2" s="2">
        <v>2</v>
      </c>
    </row>
    <row spans="1:2" r="3">
      <c t="s" r="A3" s="3">
        <v>22</v>
      </c>
    </row>
    <row spans="1:2" r="4">
      <c t="s" r="A4" s="3">
        <v>166</v>
      </c>
      <c t="s" r="B4" s="3">
        <v>6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603</v>
      </c>
      <c t="s" r="B1" s="2">
        <v>1</v>
      </c>
    </row>
    <row spans="1:2" r="2">
      <c t="s" r="B2" s="2">
        <v>2</v>
      </c>
    </row>
    <row spans="1:2" r="3">
      <c t="s" r="A3" s="3">
        <v>22</v>
      </c>
    </row>
    <row spans="1:2" r="4">
      <c t="s" r="A4" s="3">
        <v>169</v>
      </c>
      <c t="s" r="B4" s="3">
        <v>6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605</v>
      </c>
      <c t="s" r="B1" s="2">
        <v>1</v>
      </c>
    </row>
    <row spans="1:2" r="2">
      <c t="s" r="B2" s="2">
        <v>2</v>
      </c>
    </row>
    <row spans="1:2" r="3">
      <c t="s" r="A3" s="3">
        <v>22</v>
      </c>
    </row>
    <row spans="1:2" r="4">
      <c t="s" r="A4" s="3">
        <v>172</v>
      </c>
      <c t="s" r="B4" s="3">
        <v>6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59</v>
      </c>
    </row>
    <row spans="1:2" r="4">
      <c t="s" r="A4" s="3">
        <v>163</v>
      </c>
      <c t="s" r="B4" s="3">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607</v>
      </c>
      <c t="s" r="B1" s="2">
        <v>1</v>
      </c>
    </row>
    <row spans="1:2" r="2">
      <c t="s" r="B2" s="2">
        <v>2</v>
      </c>
    </row>
    <row spans="1:2" r="3">
      <c t="s" r="A3" s="3">
        <v>22</v>
      </c>
    </row>
    <row spans="1:2" r="4">
      <c t="s" r="A4" s="3">
        <v>406</v>
      </c>
      <c t="s" r="B4" s="3">
        <v>6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609</v>
      </c>
      <c t="s" r="B1" s="2">
        <v>1</v>
      </c>
    </row>
    <row spans="1:2" r="2">
      <c t="s" r="B2" s="2">
        <v>2</v>
      </c>
    </row>
    <row spans="1:2" r="3">
      <c t="s" r="A3" s="3">
        <v>22</v>
      </c>
    </row>
    <row spans="1:2" r="4">
      <c t="s" r="A4" s="3">
        <v>175</v>
      </c>
      <c t="s" r="B4" s="3">
        <v>6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611</v>
      </c>
      <c t="s" r="B1" s="2">
        <v>1</v>
      </c>
    </row>
    <row spans="1:2" r="2">
      <c t="s" r="B2" s="2">
        <v>2</v>
      </c>
    </row>
    <row spans="1:2" r="3">
      <c t="s" r="A3" s="3">
        <v>22</v>
      </c>
    </row>
    <row spans="1:2" r="4">
      <c t="s" r="A4" s="3">
        <v>182</v>
      </c>
      <c t="s" r="B4" s="3">
        <v>4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612</v>
      </c>
      <c t="s" r="B1" s="2">
        <v>1</v>
      </c>
    </row>
    <row spans="1:2" r="2">
      <c t="s" r="B2" s="2">
        <v>2</v>
      </c>
    </row>
    <row spans="1:2" r="3">
      <c t="s" r="A3" s="3">
        <v>185</v>
      </c>
      <c t="s" r="B3" s="3">
        <v>413</v>
      </c>
    </row>
    <row spans="1:2" r="4">
      <c t="s" r="A4" s="3">
        <v>187</v>
      </c>
      <c t="s" r="B4" s="3">
        <v>530</v>
      </c>
    </row>
    <row spans="1:2" r="5">
      <c t="s" r="A5" s="3">
        <v>189</v>
      </c>
      <c t="s" r="B5" s="3">
        <v>190</v>
      </c>
    </row>
    <row spans="1:2" r="6">
      <c t="s" r="A6" s="3">
        <v>191</v>
      </c>
      <c t="s" r="B6" s="3">
        <v>613</v>
      </c>
    </row>
    <row spans="1:2" r="7">
      <c t="s" r="A7" s="3">
        <v>193</v>
      </c>
      <c t="s" r="B7" s="3">
        <v>614</v>
      </c>
    </row>
    <row spans="1:2" r="8">
      <c t="s" r="A8" s="3">
        <v>417</v>
      </c>
      <c t="s" r="B8" s="3">
        <v>418</v>
      </c>
    </row>
    <row spans="1:2" r="9">
      <c t="s" r="A9" s="3">
        <v>195</v>
      </c>
      <c t="s" r="B9" s="3">
        <v>615</v>
      </c>
    </row>
    <row spans="1:2" r="10">
      <c t="s" r="A10" s="3">
        <v>197</v>
      </c>
      <c t="s" r="B10" s="3">
        <v>534</v>
      </c>
    </row>
    <row spans="1:2" r="11">
      <c t="s" r="A11" s="3">
        <v>199</v>
      </c>
      <c t="s" r="B11" s="3">
        <v>420</v>
      </c>
    </row>
    <row spans="1:2" r="12">
      <c t="s" r="A12" s="3">
        <v>421</v>
      </c>
      <c t="s" r="B12" s="3">
        <v>616</v>
      </c>
    </row>
    <row spans="1:2" r="13">
      <c t="s" r="A13" s="3">
        <v>423</v>
      </c>
      <c t="s" r="B13" s="3">
        <v>617</v>
      </c>
    </row>
    <row spans="1:2" r="14">
      <c t="s" r="A14" s="3">
        <v>205</v>
      </c>
      <c t="s" r="B14" s="3">
        <v>425</v>
      </c>
    </row>
    <row spans="1:2" r="15">
      <c t="s" r="A15" s="3">
        <v>207</v>
      </c>
      <c t="s" r="B15" s="3">
        <v>618</v>
      </c>
    </row>
    <row spans="1:2" r="16">
      <c t="s" r="A16" s="3">
        <v>427</v>
      </c>
      <c t="s" r="B16" s="3">
        <v>428</v>
      </c>
    </row>
    <row spans="1:2" r="17">
      <c t="s" r="A17" s="3">
        <v>210</v>
      </c>
      <c t="s" r="B17" s="3">
        <v>5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619</v>
      </c>
      <c t="s" r="B1" s="2">
        <v>1</v>
      </c>
    </row>
    <row spans="1:2" r="2">
      <c t="s" r="B2" s="2">
        <v>2</v>
      </c>
    </row>
    <row spans="1:2" r="3">
      <c t="s" r="A3" s="3">
        <v>22</v>
      </c>
    </row>
    <row spans="1:2" r="4">
      <c t="s" r="A4" s="3">
        <v>213</v>
      </c>
      <c t="s" r="B4" s="3">
        <v>6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621</v>
      </c>
      <c t="s" r="B1" s="2">
        <v>1</v>
      </c>
    </row>
    <row spans="1:2" r="2">
      <c t="s" r="B2" s="2">
        <v>2</v>
      </c>
    </row>
    <row spans="1:2" r="3">
      <c t="s" r="A3" s="3">
        <v>216</v>
      </c>
      <c t="s" r="B3" s="3">
        <v>622</v>
      </c>
    </row>
    <row spans="1:2" r="4">
      <c t="s" r="A4" s="3">
        <v>545</v>
      </c>
      <c t="s" r="B4" s="3">
        <v>6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24</v>
      </c>
      <c t="s" r="B1" s="2">
        <v>1</v>
      </c>
    </row>
    <row spans="1:2" r="2">
      <c t="s" r="B2" s="2">
        <v>2</v>
      </c>
    </row>
    <row spans="1:2" r="3">
      <c t="s" r="A3" s="3">
        <v>22</v>
      </c>
    </row>
    <row spans="1:2" r="4">
      <c t="s" r="A4" s="3">
        <v>436</v>
      </c>
      <c t="s" r="B4" s="3">
        <v>6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26</v>
      </c>
      <c t="s" r="B1" s="2">
        <v>223</v>
      </c>
      <c t="s" r="C1" s="2">
        <v>1</v>
      </c>
    </row>
    <row spans="1:10" r="2">
      <c t="s" r="B2" s="2">
        <v>550</v>
      </c>
      <c t="s" r="C2" s="2">
        <v>2</v>
      </c>
      <c t="s" r="D2" s="2">
        <v>116</v>
      </c>
      <c t="s" r="E2" s="2">
        <v>440</v>
      </c>
      <c t="s" r="F2" s="2">
        <v>27</v>
      </c>
      <c t="s" r="G2" s="2">
        <v>441</v>
      </c>
      <c t="s" r="H2" s="2">
        <v>356</v>
      </c>
      <c t="s" r="I2" s="2">
        <v>551</v>
      </c>
      <c t="s" r="J2" s="2">
        <v>552</v>
      </c>
    </row>
    <row spans="1:10" r="3">
      <c t="s" r="A3" s="3">
        <v>443</v>
      </c>
      <c t="n" r="C3" s="5">
        <v>25000</v>
      </c>
    </row>
    <row spans="1:10" r="4">
      <c t="s" r="A4" s="3">
        <v>444</v>
      </c>
      <c t="n" r="I4" s="5">
        <v>10000000</v>
      </c>
    </row>
    <row spans="1:10" r="5">
      <c t="s" r="A5" s="3">
        <v>445</v>
      </c>
      <c t="n" r="B5" s="5">
        <v>100000</v>
      </c>
    </row>
    <row spans="1:10" r="6">
      <c t="s" r="A6" s="3">
        <v>446</v>
      </c>
      <c t="n" r="B6" s="7">
        <v>2500000</v>
      </c>
      <c t="n" r="C6" s="7">
        <v>2487753</v>
      </c>
      <c t="n" r="D6" s="7">
        <v>2278365</v>
      </c>
    </row>
    <row spans="1:10" r="7">
      <c t="s" r="A7" s="3">
        <v>370</v>
      </c>
      <c t="n" r="B7" s="7">
        <v>25</v>
      </c>
      <c t="n" r="C7" s="8">
        <v>14.65</v>
      </c>
      <c t="n" r="D7" s="8">
        <v>8.75</v>
      </c>
      <c t="n" r="E7" s="8">
        <v>12.92</v>
      </c>
      <c t="n" r="F7" s="8">
        <v>10.02</v>
      </c>
      <c t="n" r="G7" s="8">
        <v>9.49</v>
      </c>
      <c t="n" r="H7" s="8">
        <v>11.83</v>
      </c>
    </row>
    <row spans="1:10" r="8">
      <c t="s" r="A8" s="3">
        <v>369</v>
      </c>
      <c t="n" r="C8" s="5">
        <v>500004</v>
      </c>
      <c t="n" r="F8" s="5">
        <v>550004</v>
      </c>
      <c t="n" r="J8" s="5">
        <v>4</v>
      </c>
    </row>
    <row spans="1:10" r="9">
      <c t="s" r="A9" s="3">
        <v>627</v>
      </c>
    </row>
    <row spans="1:10" r="10">
      <c t="s" r="A10" s="3">
        <v>448</v>
      </c>
      <c t="s" r="C10" s="3">
        <v>449</v>
      </c>
    </row>
    <row spans="1:10" r="11">
      <c t="s" r="A11" s="3">
        <v>628</v>
      </c>
    </row>
    <row spans="1:10" r="12">
      <c t="s" r="A12" s="3">
        <v>448</v>
      </c>
      <c t="s" r="C12" s="3">
        <v>451</v>
      </c>
    </row>
    <row spans="1:10" r="13">
      <c t="s" r="A13" s="3">
        <v>629</v>
      </c>
    </row>
    <row spans="1:10" r="14">
      <c t="s" r="A14" s="3">
        <v>448</v>
      </c>
      <c t="s" r="C14" s="3">
        <v>449</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30</v>
      </c>
      <c t="s" r="B1" s="2">
        <v>239</v>
      </c>
      <c t="s" r="C1" s="2">
        <v>240</v>
      </c>
      <c t="s" r="D1" s="2">
        <v>2</v>
      </c>
      <c t="s" r="E1" s="2">
        <v>116</v>
      </c>
      <c t="s" r="F1" s="2">
        <v>2</v>
      </c>
      <c t="s" r="G1" s="2">
        <v>116</v>
      </c>
    </row>
    <row spans="1:7" r="2">
      <c t="s" r="A2" s="6">
        <v>241</v>
      </c>
    </row>
    <row spans="1:7" r="3">
      <c t="s" r="A3" s="3">
        <v>242</v>
      </c>
      <c t="n" r="D3" s="7">
        <v>5786</v>
      </c>
      <c t="n" r="E3" s="7">
        <v>70194</v>
      </c>
      <c t="n" r="F3" s="7">
        <v>13137</v>
      </c>
      <c t="n" r="G3" s="7">
        <v>134194</v>
      </c>
    </row>
    <row spans="1:7" r="4">
      <c t="s" r="A4" s="3">
        <v>243</v>
      </c>
      <c t="n" r="D4" s="5">
        <v>28782</v>
      </c>
      <c t="n" r="E4" s="5">
        <v>14385</v>
      </c>
      <c t="n" r="F4" s="5">
        <v>91874</v>
      </c>
      <c t="n" r="G4" s="5">
        <v>22632</v>
      </c>
    </row>
    <row spans="1:7" r="5">
      <c t="s" r="A5" s="3">
        <v>129</v>
      </c>
      <c t="n" r="D5" s="5">
        <v>2826</v>
      </c>
      <c t="s" r="E5" s="3">
        <v>42</v>
      </c>
      <c t="n" r="F5" s="5">
        <v>6498</v>
      </c>
      <c t="s" r="G5" s="3">
        <v>42</v>
      </c>
    </row>
    <row spans="1:7" r="6">
      <c t="s" r="A6" s="3">
        <v>557</v>
      </c>
      <c t="n" r="D6" s="5">
        <v>133</v>
      </c>
      <c t="n" r="F6" s="5">
        <v>133</v>
      </c>
    </row>
    <row spans="1:7" r="7">
      <c t="s" r="A7" s="3">
        <v>247</v>
      </c>
    </row>
    <row spans="1:7" r="8">
      <c t="s" r="A8" s="6">
        <v>241</v>
      </c>
    </row>
    <row spans="1:7" r="9">
      <c t="s" r="A9" s="3">
        <v>248</v>
      </c>
      <c t="n" r="B9" s="7">
        <v>0</v>
      </c>
    </row>
    <row spans="1:7" r="10">
      <c t="s" r="A10" s="3">
        <v>249</v>
      </c>
    </row>
    <row spans="1:7" r="11">
      <c t="s" r="A11" s="6">
        <v>241</v>
      </c>
    </row>
    <row spans="1:7" r="12">
      <c t="s" r="A12" s="3">
        <v>248</v>
      </c>
      <c t="n" r="C12" s="7">
        <v>0</v>
      </c>
    </row>
    <row spans="1:7" r="13">
      <c t="s" r="A13" s="3">
        <v>245</v>
      </c>
    </row>
    <row spans="1:7" r="14">
      <c t="s" r="A14" s="6">
        <v>241</v>
      </c>
    </row>
    <row spans="1:7" r="15">
      <c t="s" r="A15" s="3">
        <v>242</v>
      </c>
      <c t="n" r="D15" s="5">
        <v>5786</v>
      </c>
      <c t="n" r="E15" s="5">
        <v>70194</v>
      </c>
      <c t="n" r="F15" s="5">
        <v>13137</v>
      </c>
      <c t="n" r="G15" s="5">
        <v>134194</v>
      </c>
    </row>
    <row spans="1:7" r="16">
      <c t="s" r="A16" s="3">
        <v>246</v>
      </c>
      <c t="n" r="D16" s="5">
        <v>3868</v>
      </c>
      <c t="n" r="E16" s="5">
        <v>70194</v>
      </c>
      <c t="n" r="F16" s="7">
        <v>9694</v>
      </c>
      <c t="n" r="G16" s="5">
        <v>134194</v>
      </c>
    </row>
    <row spans="1:7" r="17">
      <c t="s" r="A17" s="3">
        <v>250</v>
      </c>
    </row>
    <row spans="1:7" r="18">
      <c t="s" r="A18" s="6">
        <v>241</v>
      </c>
    </row>
    <row spans="1:7" r="19">
      <c t="s" r="A19" s="3">
        <v>251</v>
      </c>
      <c t="s" r="F19" s="3">
        <v>67</v>
      </c>
    </row>
    <row spans="1:7" r="20">
      <c t="s" r="A20" s="3">
        <v>252</v>
      </c>
      <c t="n" r="F20" s="7">
        <v>100000</v>
      </c>
    </row>
    <row spans="1:7" r="21">
      <c t="s" r="A21" s="3">
        <v>253</v>
      </c>
      <c t="n" r="F21" s="5">
        <v>5000</v>
      </c>
    </row>
    <row spans="1:7" r="22">
      <c t="s" r="A22" s="3">
        <v>254</v>
      </c>
      <c t="n" r="F22" s="5">
        <v>1000</v>
      </c>
    </row>
    <row spans="1:7" r="23">
      <c t="s" r="A23" s="3">
        <v>243</v>
      </c>
      <c t="n" r="D23" s="5">
        <v>1578</v>
      </c>
      <c t="n" r="E23" s="5">
        <v>1016</v>
      </c>
      <c t="n" r="F23" s="5">
        <v>6606</v>
      </c>
      <c t="n" r="G23" s="5">
        <v>2451</v>
      </c>
    </row>
    <row spans="1:7" r="24">
      <c t="s" r="A24" s="3">
        <v>558</v>
      </c>
      <c t="n" r="D24" s="5">
        <v>1578</v>
      </c>
      <c t="n" r="E24" s="5">
        <v>397</v>
      </c>
      <c t="n" r="F24" s="5">
        <v>4047</v>
      </c>
      <c t="n" r="G24" s="5">
        <v>867</v>
      </c>
    </row>
    <row spans="1:7" r="25">
      <c t="s" r="A25" s="3">
        <v>256</v>
      </c>
    </row>
    <row spans="1:7" r="26">
      <c t="s" r="A26" s="6">
        <v>241</v>
      </c>
    </row>
    <row spans="1:7" r="27">
      <c t="s" r="A27" s="3">
        <v>257</v>
      </c>
      <c t="n" r="F27" s="5">
        <v>3300</v>
      </c>
    </row>
    <row spans="1:7" r="28">
      <c t="s" r="A28" s="3">
        <v>258</v>
      </c>
    </row>
    <row spans="1:7" r="29">
      <c t="s" r="A29" s="6">
        <v>241</v>
      </c>
    </row>
    <row spans="1:7" r="30">
      <c t="s" r="A30" s="3">
        <v>259</v>
      </c>
      <c t="n" r="F30" s="7">
        <v>64500</v>
      </c>
    </row>
    <row spans="1:7" r="31">
      <c t="s" r="A31" s="3">
        <v>260</v>
      </c>
    </row>
    <row spans="1:7" r="32">
      <c t="s" r="A32" s="6">
        <v>241</v>
      </c>
    </row>
    <row spans="1:7" r="33">
      <c t="s" r="A33" s="3">
        <v>261</v>
      </c>
      <c t="s" r="F33" s="3">
        <v>262</v>
      </c>
    </row>
    <row spans="1:7" r="34">
      <c t="s" r="A34" s="3">
        <v>457</v>
      </c>
      <c t="s" r="F34" s="3">
        <v>271</v>
      </c>
    </row>
    <row spans="1:7" r="35">
      <c t="s" r="A35" s="3">
        <v>263</v>
      </c>
    </row>
    <row spans="1:7" r="36">
      <c t="s" r="A36" s="6">
        <v>241</v>
      </c>
    </row>
    <row spans="1:7" r="37">
      <c t="s" r="A37" s="3">
        <v>261</v>
      </c>
      <c t="s" r="F37" s="3">
        <v>264</v>
      </c>
    </row>
    <row spans="1:7" r="38">
      <c t="s" r="A38" s="3">
        <v>457</v>
      </c>
      <c t="s" r="F38" s="3">
        <v>73</v>
      </c>
    </row>
    <row spans="1:7" r="39">
      <c t="s" r="A39" s="3">
        <v>266</v>
      </c>
    </row>
    <row spans="1:7" r="40">
      <c t="s" r="A40" s="6">
        <v>241</v>
      </c>
    </row>
    <row spans="1:7" r="41">
      <c t="s" r="A41" s="3">
        <v>457</v>
      </c>
      <c t="s" r="F41" s="3">
        <v>267</v>
      </c>
    </row>
    <row spans="1:7" r="42">
      <c t="s" r="A42" s="3">
        <v>268</v>
      </c>
    </row>
    <row spans="1:7" r="43">
      <c t="s" r="A43" s="6">
        <v>241</v>
      </c>
    </row>
    <row spans="1:7" r="44">
      <c t="s" r="A44" s="3">
        <v>457</v>
      </c>
      <c t="s" r="F44" s="3">
        <v>269</v>
      </c>
    </row>
    <row spans="1:7" r="45">
      <c t="s" r="A45" s="3">
        <v>272</v>
      </c>
    </row>
    <row spans="1:7" r="46">
      <c t="s" r="A46" s="6">
        <v>241</v>
      </c>
    </row>
    <row spans="1:7" r="47">
      <c t="s" r="A47" s="3">
        <v>129</v>
      </c>
      <c t="s" r="E47" s="3">
        <v>42</v>
      </c>
      <c t="s" r="G47" s="3">
        <v>42</v>
      </c>
    </row>
    <row spans="1:7" r="48">
      <c t="s" r="A48" s="3">
        <v>276</v>
      </c>
    </row>
    <row spans="1:7" r="49">
      <c t="s" r="A49" s="6">
        <v>241</v>
      </c>
    </row>
    <row spans="1:7" r="50">
      <c t="s" r="A50" s="3">
        <v>274</v>
      </c>
      <c t="n" r="G50" s="5">
        <v>8</v>
      </c>
    </row>
    <row spans="1:7" r="51">
      <c t="s" r="A51" s="3">
        <v>275</v>
      </c>
    </row>
    <row spans="1:7" r="52">
      <c t="s" r="A52" s="6">
        <v>241</v>
      </c>
    </row>
    <row spans="1:7" r="53">
      <c t="s" r="A53" s="3">
        <v>274</v>
      </c>
      <c t="n" r="G53" s="5">
        <v>8</v>
      </c>
    </row>
    <row spans="1:7" r="54">
      <c t="s" r="A54" s="3">
        <v>273</v>
      </c>
    </row>
    <row spans="1:7" r="55">
      <c t="s" r="A55" s="6">
        <v>241</v>
      </c>
    </row>
    <row spans="1:7" r="56">
      <c t="s" r="A56" s="3">
        <v>274</v>
      </c>
      <c t="n" r="G56" s="5">
        <v>8</v>
      </c>
    </row>
    <row spans="1:7" r="57">
      <c t="s" r="A57" s="3">
        <v>277</v>
      </c>
    </row>
    <row spans="1:7" r="58">
      <c t="s" r="A58" s="6">
        <v>241</v>
      </c>
    </row>
    <row spans="1:7" r="59">
      <c t="s" r="A59" s="3">
        <v>274</v>
      </c>
      <c t="n" r="G59" s="7">
        <v>8</v>
      </c>
    </row>
    <row spans="1:7" r="60">
      <c t="s" r="A60" s="3">
        <v>456</v>
      </c>
    </row>
    <row spans="1:7" r="61">
      <c t="s" r="A61" s="6">
        <v>241</v>
      </c>
    </row>
    <row spans="1:7" r="62">
      <c t="s" r="A62" s="3">
        <v>129</v>
      </c>
      <c t="n" r="D62" s="7">
        <v>2826</v>
      </c>
      <c t="n" r="F62" s="7">
        <v>6498</v>
      </c>
    </row>
    <row spans="1:7" r="63">
      <c t="s" r="A63" s="3">
        <v>280</v>
      </c>
    </row>
    <row spans="1:7" r="64">
      <c t="s" r="A64" s="6">
        <v>241</v>
      </c>
    </row>
    <row spans="1:7" r="65">
      <c t="s" r="A65" s="3">
        <v>274</v>
      </c>
      <c t="n" r="F65" s="5">
        <v>9</v>
      </c>
    </row>
    <row spans="1:7" r="66">
      <c t="s" r="A66" s="3">
        <v>279</v>
      </c>
    </row>
    <row spans="1:7" r="67">
      <c t="s" r="A67" s="6">
        <v>241</v>
      </c>
    </row>
    <row spans="1:7" r="68">
      <c t="s" r="A68" s="3">
        <v>274</v>
      </c>
      <c t="n" r="F68" s="5">
        <v>9</v>
      </c>
    </row>
    <row spans="1:7" r="69">
      <c t="s" r="A69" s="3">
        <v>278</v>
      </c>
    </row>
    <row spans="1:7" r="70">
      <c t="s" r="A70" s="6">
        <v>241</v>
      </c>
    </row>
    <row spans="1:7" r="71">
      <c t="s" r="A71" s="3">
        <v>274</v>
      </c>
      <c t="n" r="F71" s="5">
        <v>9</v>
      </c>
    </row>
    <row spans="1:7" r="72">
      <c t="s" r="A72" s="3">
        <v>281</v>
      </c>
    </row>
    <row spans="1:7" r="73">
      <c t="s" r="A73" s="6">
        <v>241</v>
      </c>
    </row>
    <row spans="1:7" r="74">
      <c t="s" r="A74" s="3">
        <v>274</v>
      </c>
      <c t="n" r="F74" s="7">
        <v>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631</v>
      </c>
      <c t="s" r="B1" s="2">
        <v>115</v>
      </c>
      <c t="s" r="D1" s="2">
        <v>1</v>
      </c>
    </row>
    <row spans="1:6" r="2">
      <c t="s" r="B2" s="2">
        <v>283</v>
      </c>
      <c t="s" r="C2" s="2">
        <v>228</v>
      </c>
      <c t="s" r="D2" s="2">
        <v>283</v>
      </c>
      <c t="s" r="E2" s="2">
        <v>228</v>
      </c>
      <c t="s" r="F2" s="2">
        <v>109</v>
      </c>
    </row>
    <row spans="1:6" r="3">
      <c t="s" r="A3" s="6">
        <v>193</v>
      </c>
    </row>
    <row spans="1:6" r="4">
      <c t="s" r="A4" s="3">
        <v>459</v>
      </c>
      <c t="n" r="B4" s="5">
        <v>25000</v>
      </c>
      <c t="n" r="D4" s="5">
        <v>25000</v>
      </c>
    </row>
    <row spans="1:6" r="5">
      <c t="s" r="A5" s="3">
        <v>460</v>
      </c>
      <c t="n" r="B5" s="5">
        <v>25000</v>
      </c>
      <c t="n" r="D5" s="5">
        <v>25000</v>
      </c>
    </row>
    <row spans="1:6" r="6">
      <c t="s" r="A6" s="3">
        <v>292</v>
      </c>
      <c t="n" r="B6" s="5">
        <v>50000</v>
      </c>
      <c t="n" r="D6" s="5">
        <v>50000</v>
      </c>
    </row>
    <row spans="1:6" r="7">
      <c t="s" r="A7" s="3">
        <v>293</v>
      </c>
      <c t="n" r="B7" s="5">
        <v>2</v>
      </c>
      <c t="n" r="D7" s="5">
        <v>2</v>
      </c>
    </row>
    <row spans="1:6" r="8">
      <c t="s" r="A8" s="6">
        <v>632</v>
      </c>
    </row>
    <row spans="1:6" r="9">
      <c t="s" r="A9" s="3">
        <v>285</v>
      </c>
      <c t="n" r="B9" s="7">
        <v>239864</v>
      </c>
      <c t="n" r="D9" s="7">
        <v>239864</v>
      </c>
      <c t="n" r="F9" s="7">
        <v>297460</v>
      </c>
    </row>
    <row spans="1:6" r="10">
      <c t="s" r="A10" s="3">
        <v>286</v>
      </c>
      <c t="n" r="B10" s="7">
        <v>6556452</v>
      </c>
      <c t="n" r="D10" s="7">
        <v>6556452</v>
      </c>
      <c t="n" r="F10" s="7">
        <v>4635331</v>
      </c>
    </row>
    <row spans="1:6" r="11">
      <c t="s" r="A11" s="6">
        <v>423</v>
      </c>
    </row>
    <row spans="1:6" r="12">
      <c t="s" r="A12" s="3">
        <v>288</v>
      </c>
      <c t="s" r="B12" s="3">
        <v>289</v>
      </c>
      <c t="s" r="D12" s="3">
        <v>289</v>
      </c>
    </row>
    <row spans="1:6" r="13">
      <c t="s" r="A13" s="3">
        <v>290</v>
      </c>
      <c t="n" r="B13" s="7">
        <v>18520</v>
      </c>
      <c t="n" r="C13" s="7">
        <v>10985</v>
      </c>
      <c t="n" r="D13" s="7">
        <v>86877</v>
      </c>
      <c t="n" r="E13" s="7">
        <v>26742</v>
      </c>
    </row>
    <row spans="1:6" r="14">
      <c t="s" r="A14" s="3">
        <v>633</v>
      </c>
      <c t="n" r="B14" s="5">
        <v>18520</v>
      </c>
      <c t="n" r="C14" s="5">
        <v>5953</v>
      </c>
      <c t="n" r="D14" s="5">
        <v>55587</v>
      </c>
      <c t="n" r="E14" s="5">
        <v>13048</v>
      </c>
    </row>
    <row spans="1:6" r="15">
      <c t="s" r="A15" s="3">
        <v>132</v>
      </c>
      <c t="n" r="B15" s="7">
        <v>48043</v>
      </c>
      <c t="n" r="C15" s="7">
        <v>109353</v>
      </c>
      <c t="n" r="D15" s="7">
        <v>121429</v>
      </c>
      <c t="n" r="E15" s="7">
        <v>19717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STATEMENTS OF ASSETS AND LIABIL</vt:lpstr>
      <vt:lpstr>SCHEDULE OF INVESTMENTS (Trust)</vt:lpstr>
      <vt:lpstr>SCHEDULE OF INVESTMENTS (Trust4</vt:lpstr>
      <vt:lpstr>STATEMENTS OF OPERATIONS (Trust</vt:lpstr>
      <vt:lpstr>STATEMENTS OF CHANGES IN NET AS</vt:lpstr>
      <vt:lpstr>STATEMENTS OF CASH FLOWS (Trust</vt:lpstr>
      <vt:lpstr>Organization and Operation (Tru</vt:lpstr>
      <vt:lpstr>Principal Contracts and Agreeme</vt:lpstr>
      <vt:lpstr>Summary of Significant Accounti</vt:lpstr>
      <vt:lpstr>Fair Value Measurements (Trust)</vt:lpstr>
      <vt:lpstr>Derivative Instruments and Hedg</vt:lpstr>
      <vt:lpstr>Organizational and Offering Cos</vt:lpstr>
      <vt:lpstr>Detail of the net assets and sh</vt:lpstr>
      <vt:lpstr>Subsequent Events (Trust)</vt:lpstr>
      <vt:lpstr>Summary of Significant Accoun16</vt:lpstr>
      <vt:lpstr>Fair Value Measurements (Trus17</vt:lpstr>
      <vt:lpstr>Derivative Instruments and He18</vt:lpstr>
      <vt:lpstr>Detail of the net assets and 19</vt:lpstr>
      <vt:lpstr>Organization and Operation (T20</vt:lpstr>
      <vt:lpstr>Principal Contracts and Agree21</vt:lpstr>
      <vt:lpstr>Summary of Significant Accoun22</vt:lpstr>
      <vt:lpstr>Fair Value Measurements (Trus23</vt:lpstr>
      <vt:lpstr>Derivative Instruments and He24</vt:lpstr>
      <vt:lpstr>Derivative Instruments and He25</vt:lpstr>
      <vt:lpstr>Detail of the net assets and 26</vt:lpstr>
      <vt:lpstr>Subsequent Events (Trust) (Deta</vt:lpstr>
      <vt:lpstr>STATEMENTS OF ASSETS AND LIAB28</vt:lpstr>
      <vt:lpstr>SCHEDULE OF INVESTMENTS (Corn)</vt:lpstr>
      <vt:lpstr>SCHEDULE OF INVESTMENTS (Corn) </vt:lpstr>
      <vt:lpstr>STATEMENTS OF OPERATIONS (Corn)</vt:lpstr>
      <vt:lpstr>STATEMENTS OF CHANGES IN NET 32</vt:lpstr>
      <vt:lpstr>STATEMENTS OF CASH FLOWS (Corn)</vt:lpstr>
      <vt:lpstr>Organization and Operation (Cor</vt:lpstr>
      <vt:lpstr>Principal Contracts and Agree35</vt:lpstr>
      <vt:lpstr>Summary of Significant Accoun36</vt:lpstr>
      <vt:lpstr>Fair Value Measurements (Corn)</vt:lpstr>
      <vt:lpstr>Derivative Instruments and He38</vt:lpstr>
      <vt:lpstr>Financial Highlights (Corn)</vt:lpstr>
      <vt:lpstr>Organizational and Offering C40</vt:lpstr>
      <vt:lpstr>Subsequent Events (Corn)</vt:lpstr>
      <vt:lpstr>Summary of Significant Accoun42</vt:lpstr>
      <vt:lpstr>Fair Value Measurements (Corn) </vt:lpstr>
      <vt:lpstr>Derivative Instruments and He44</vt:lpstr>
      <vt:lpstr>Financial Highlights (Corn) (Ta</vt:lpstr>
      <vt:lpstr>Organization and Operation (C46</vt:lpstr>
      <vt:lpstr>Principal Contracts and Agree47</vt:lpstr>
      <vt:lpstr>Summary of Significant Accoun48</vt:lpstr>
      <vt:lpstr>Fair Value Measurements (Corn49</vt:lpstr>
      <vt:lpstr>Derivative Instruments and He50</vt:lpstr>
      <vt:lpstr>Derivative Instruments and He51</vt:lpstr>
      <vt:lpstr>Financial Highlights (Corn) (De</vt:lpstr>
      <vt:lpstr>STATEMENTS OF ASSETS AND LIAB53</vt:lpstr>
      <vt:lpstr>SCHEDULE OF INVESTMENTS (Soyb)</vt:lpstr>
      <vt:lpstr>SCHEDULE OF INVESTMENTS (Soyb) </vt:lpstr>
      <vt:lpstr>STATEMENTS OF OPERATIONS (Soyb)</vt:lpstr>
      <vt:lpstr>STATEMENTS OF CHANGES IN NET 57</vt:lpstr>
      <vt:lpstr>STATEMENTS OF CASH FLOWS (Soyb)</vt:lpstr>
      <vt:lpstr>Organization and Operation (Soy</vt:lpstr>
      <vt:lpstr>Principal Contracts and Agree60</vt:lpstr>
      <vt:lpstr>Summary of Significant Accoun61</vt:lpstr>
      <vt:lpstr>Fair Value Measurements (Soyb)</vt:lpstr>
      <vt:lpstr>Derivative Instruments and He63</vt:lpstr>
      <vt:lpstr>Financial Highlights (Soyb)</vt:lpstr>
      <vt:lpstr>Organizational and Offering C65</vt:lpstr>
      <vt:lpstr>Subsequent Events (Soyb)</vt:lpstr>
      <vt:lpstr>Summary of Significant Accoun67</vt:lpstr>
      <vt:lpstr>Fair Value Measurements (Soyb) </vt:lpstr>
      <vt:lpstr>Derivative Instruments and He69</vt:lpstr>
      <vt:lpstr>Financial Highlights (Soyb) (Ta</vt:lpstr>
      <vt:lpstr>Organization and Operation (S71</vt:lpstr>
      <vt:lpstr>Principal Contracts and Agree72</vt:lpstr>
      <vt:lpstr>Summary of Significant Accoun73</vt:lpstr>
      <vt:lpstr>Fair Value Measurements (Soyb74</vt:lpstr>
      <vt:lpstr>Derivative Instruments and He75</vt:lpstr>
      <vt:lpstr>Derivative Instruments and He76</vt:lpstr>
      <vt:lpstr>Financial Highlights (Soyb) (De</vt:lpstr>
      <vt:lpstr>Subsequent Events (Soyb) (Detai</vt:lpstr>
      <vt:lpstr>STATEMENTS OF ASSETS AND LIAB79</vt:lpstr>
      <vt:lpstr>SCHEDULE OF INVESTMENTS (Cane)</vt:lpstr>
      <vt:lpstr>SCHEDULE OF INVESTMENTS (Cane) </vt:lpstr>
      <vt:lpstr>STATEMENTS OF OPERATIONS (Cane)</vt:lpstr>
      <vt:lpstr>STATEMENTS OF CHANGES IN NET 83</vt:lpstr>
      <vt:lpstr>STATEMENTS OF CASH FLOWS (Cane)</vt:lpstr>
      <vt:lpstr>Organization and Operation (Can</vt:lpstr>
      <vt:lpstr>Principal Contracts and Agree86</vt:lpstr>
      <vt:lpstr>Summary of Significant Accoun87</vt:lpstr>
      <vt:lpstr>Fair Value Measurements (Cane)</vt:lpstr>
      <vt:lpstr>Derivative Instruments and He89</vt:lpstr>
      <vt:lpstr>Financial Highlights (Cane)</vt:lpstr>
      <vt:lpstr>Organizational and Offering C91</vt:lpstr>
      <vt:lpstr>Subsequent Events (Cane)</vt:lpstr>
      <vt:lpstr>Summary of Significant Accoun93</vt:lpstr>
      <vt:lpstr>Fair Value Measurements (Cane) </vt:lpstr>
      <vt:lpstr>Derivative Instruments and He95</vt:lpstr>
      <vt:lpstr>Financial Highlights (Cane) (Ta</vt:lpstr>
      <vt:lpstr>Organization and Operation (C97</vt:lpstr>
      <vt:lpstr>Principal Contracts and Agree98</vt:lpstr>
      <vt:lpstr>Summary of Significant Accoun99</vt:lpstr>
      <vt:lpstr>Fair Value Measurements (Can100</vt:lpstr>
      <vt:lpstr>Derivative Instruments and H101</vt:lpstr>
      <vt:lpstr>Derivative Instruments and H102</vt:lpstr>
      <vt:lpstr>Financial Highlights (Cane) (De</vt:lpstr>
      <vt:lpstr>STATEMENTS OF ASSETS AND LIA104</vt:lpstr>
      <vt:lpstr>SCHEDULE OF INVESTMENTS (Weat)</vt:lpstr>
      <vt:lpstr>SCHEDULE OF INVESTMENTS (Weat) </vt:lpstr>
      <vt:lpstr>STATEMENTS OF OPERATIONS (Weat)</vt:lpstr>
      <vt:lpstr>STATEMENTS OF CHANGES IN NET108</vt:lpstr>
      <vt:lpstr>STATEMENTS OF CASH FLOWS (Weat)</vt:lpstr>
      <vt:lpstr>Organization and Operation (Wea</vt:lpstr>
      <vt:lpstr>Principal Contracts and Agre111</vt:lpstr>
      <vt:lpstr>Summary of Significant Accou112</vt:lpstr>
      <vt:lpstr>Fair Value Measurements (Weat)</vt:lpstr>
      <vt:lpstr>Derivative Instruments and H114</vt:lpstr>
      <vt:lpstr>Financial Highlights (Weat)</vt:lpstr>
      <vt:lpstr>Organizational and Offering 116</vt:lpstr>
      <vt:lpstr>Subsequent Events (Weat)</vt:lpstr>
      <vt:lpstr>Summary of Significant Accou118</vt:lpstr>
      <vt:lpstr>Fair Value Measurements (Weat) </vt:lpstr>
      <vt:lpstr>Derivative Instruments and H120</vt:lpstr>
      <vt:lpstr>Financial Highlights (Weat) (Ta</vt:lpstr>
      <vt:lpstr>Organization and Operation (122</vt:lpstr>
      <vt:lpstr>Principal Contracts and Agre123</vt:lpstr>
      <vt:lpstr>Summary of Significant Accou124</vt:lpstr>
      <vt:lpstr>Fair Value Measurements (Wea125</vt:lpstr>
      <vt:lpstr>Derivative Instruments and H126</vt:lpstr>
      <vt:lpstr>Derivative Instruments and H127</vt:lpstr>
      <vt:lpstr>Financial Highlights (Weat) (De</vt:lpstr>
      <vt:lpstr>STATEMENTS OF ASSETS AND LIA129</vt:lpstr>
      <vt:lpstr>STATEMENTS OF ASSETS AND LIA130</vt:lpstr>
      <vt:lpstr>SCHEDULE OF INVESTMENTS (Tags)</vt:lpstr>
      <vt:lpstr>SCHEDULE OF INVESTMENTS (Tags) </vt:lpstr>
      <vt:lpstr>STATEMENTS OF OPERATIONS (Tags)</vt:lpstr>
      <vt:lpstr>STATEMENTS OF CHANGES IN NET134</vt:lpstr>
      <vt:lpstr>STATEMENTS OF CASH FLOWS (Tags)</vt:lpstr>
      <vt:lpstr>Organization and Operation (Tag</vt:lpstr>
      <vt:lpstr>Principal Contracts and Agre137</vt:lpstr>
      <vt:lpstr>Summary of Significant Accou138</vt:lpstr>
      <vt:lpstr>Fair Value Measurements (Tags)</vt:lpstr>
      <vt:lpstr>Financial Highlights (Tags)</vt:lpstr>
      <vt:lpstr>Organizational and Offering 141</vt:lpstr>
      <vt:lpstr>Subsequent Events (Tags)</vt:lpstr>
      <vt:lpstr>Summary of Significant Accou143</vt:lpstr>
      <vt:lpstr>Fair Value Measurements (Tags) </vt:lpstr>
      <vt:lpstr>Financial Highlights (Tags) (Ta</vt:lpstr>
      <vt:lpstr>Organization and Operation (146</vt:lpstr>
      <vt:lpstr>Principal Contracts and Agre147</vt:lpstr>
      <vt:lpstr>Summary of Significant Accou148</vt:lpstr>
      <vt:lpstr>Fair Value Measurements (Tag149</vt:lpstr>
      <vt:lpstr>Financial Highlights (Tag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36:48Z</dcterms:created>
  <dcterms:modified xmlns:dcterms="http://purl.org/dc/terms/" xmlns:xsi="http://www.w3.org/2001/XMLSchema-instance" xsi:type="dcterms:W3CDTF">2016-11-09T08:36:48Z</dcterms:modified>
  <dc:title xmlns:dc="http://purl.org/dc/elements/1.1/">Untitled</dc:title>
  <dc:description xmlns:dc="http://purl.org/dc/elements/1.1/"/>
  <dc:subject xmlns:dc="http://purl.org/dc/elements/1.1/"/>
  <cp:keywords/>
  <cp:category/>
</cp:coreProperties>
</file>